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 of Cash " sheetId="8" r:id="rId8"/>
    <s:sheet name="Organization And Summary Of Sig" sheetId="9" r:id="rId9"/>
    <s:sheet name="Earnings Per Common Share" sheetId="10" r:id="rId10"/>
    <s:sheet name="Acquisitions" sheetId="11" r:id="rId11"/>
    <s:sheet name="Cash and Cash Equivalents" sheetId="12" r:id="rId12"/>
    <s:sheet name="Securities" sheetId="13" r:id="rId13"/>
    <s:sheet name="Loans" sheetId="14" r:id="rId14"/>
    <s:sheet name="Allowance For Loan Losses" sheetId="15" r:id="rId15"/>
    <s:sheet name="Premises and Equipment" sheetId="16" r:id="rId16"/>
    <s:sheet name="Goodwill and Core Deposit Intan" sheetId="17" r:id="rId17"/>
    <s:sheet name="Deposits" sheetId="18" r:id="rId18"/>
    <s:sheet name="Other Borrowed Funds" sheetId="19" r:id="rId19"/>
    <s:sheet name="Subordinated Debentures" sheetId="20" r:id="rId20"/>
    <s:sheet name="Income Taxes" sheetId="21" r:id="rId21"/>
    <s:sheet name="Employee Benefits" sheetId="22" r:id="rId22"/>
    <s:sheet name="Off-Balance Sheet Arrangements," sheetId="23" r:id="rId23"/>
    <s:sheet name="Derivative Financial Instrument" sheetId="24" r:id="rId24"/>
    <s:sheet name="Regulatory Matters" sheetId="25" r:id="rId25"/>
    <s:sheet name="Disclosures About Fair Value of" sheetId="26" r:id="rId26"/>
    <s:sheet name="Subsequent Events" sheetId="27" r:id="rId27"/>
    <s:sheet name="Parent Company Only Financial S" sheetId="28" r:id="rId28"/>
    <s:sheet name="Organization and Summary of S29" sheetId="29" r:id="rId29"/>
    <s:sheet name="Earnings Per Common Share (Tabl" sheetId="30" r:id="rId30"/>
    <s:sheet name="Acquisitions (Tables)" sheetId="31" r:id="rId31"/>
    <s:sheet name="Securities (Tables)" sheetId="32" r:id="rId32"/>
    <s:sheet name="Loans (Tables)" sheetId="33" r:id="rId33"/>
    <s:sheet name="Allowance For Loan Losses (Tabl" sheetId="34" r:id="rId34"/>
    <s:sheet name="Premises and Equipment (Tables)" sheetId="35" r:id="rId35"/>
    <s:sheet name="Goodwill and Core Deposit Int36" sheetId="36" r:id="rId36"/>
    <s:sheet name="Deposits (Tables)" sheetId="37" r:id="rId37"/>
    <s:sheet name="Other Borrowed Funds (Tables)" sheetId="38" r:id="rId38"/>
    <s:sheet name="Subordinated Debentures (Tables" sheetId="39" r:id="rId39"/>
    <s:sheet name="Income Taxes (Tables)" sheetId="40" r:id="rId40"/>
    <s:sheet name="Employee Benefits (Tables)" sheetId="41" r:id="rId41"/>
    <s:sheet name="Off-Balance Sheet Arrangement42" sheetId="42" r:id="rId42"/>
    <s:sheet name="Derivative Financial Instrume43" sheetId="43" r:id="rId43"/>
    <s:sheet name="Regulatory Matters (Tables)" sheetId="44" r:id="rId44"/>
    <s:sheet name="Disclosures About Fair Value 45" sheetId="45" r:id="rId45"/>
    <s:sheet name="Parent Company Only Financial46" sheetId="46" r:id="rId46"/>
    <s:sheet name="Organization and Summary of S47" sheetId="47" r:id="rId47"/>
    <s:sheet name="Organization and Summary of S48" sheetId="48" r:id="rId48"/>
    <s:sheet name="Organization and Summary of S49" sheetId="49" r:id="rId49"/>
    <s:sheet name="Organization and Summary of S50" sheetId="50" r:id="rId50"/>
    <s:sheet name="Organization and Summary of S51" sheetId="51" r:id="rId51"/>
    <s:sheet name="Earnings Per Common Share (Deta" sheetId="52" r:id="rId52"/>
    <s:sheet name="Acquisitions (Details)" sheetId="53" r:id="rId53"/>
    <s:sheet name="Cash and Cash Equivalents (Deta" sheetId="54" r:id="rId54"/>
    <s:sheet name="Securities - Amortized Cost and" sheetId="55" r:id="rId55"/>
    <s:sheet name="Securities - Contractual Maturi" sheetId="56" r:id="rId56"/>
    <s:sheet name="Securities - Securities in Cont" sheetId="57" r:id="rId57"/>
    <s:sheet name="Securities - Additional Informa" sheetId="58" r:id="rId58"/>
    <s:sheet name="Loans - Portfolio by Type and C" sheetId="59" r:id="rId59"/>
    <s:sheet name="Loans - Other (Details)" sheetId="60" r:id="rId60"/>
    <s:sheet name="Loans - Maturities and Rate Sen" sheetId="61" r:id="rId61"/>
    <s:sheet name="Loans - Related Party Loans (De" sheetId="62" r:id="rId62"/>
    <s:sheet name="Loans - Acquired Loans (Details" sheetId="63" r:id="rId63"/>
    <s:sheet name="Loans - Age Analysis of Loans (" sheetId="64" r:id="rId64"/>
    <s:sheet name="Loans - Impaired Loans Summary " sheetId="65" r:id="rId65"/>
    <s:sheet name="Loans - Impaired Loans Individu" sheetId="66" r:id="rId66"/>
    <s:sheet name="Loans - Credit Quality (Details" sheetId="67" r:id="rId67"/>
    <s:sheet name="Loans - Troubled Debt Restructu" sheetId="68" r:id="rId68"/>
    <s:sheet name="Allowance For Loan Losses (Deta" sheetId="69" r:id="rId69"/>
    <s:sheet name="Premises and Equipment (Details" sheetId="70" r:id="rId70"/>
    <s:sheet name="Goodwill and Core Deposit Int71" sheetId="71" r:id="rId71"/>
    <s:sheet name="Deposits (Details)" sheetId="72" r:id="rId72"/>
    <s:sheet name="Other Borrowed Funds (Details)" sheetId="73" r:id="rId73"/>
    <s:sheet name="Subordinated Debentures (Detail" sheetId="74" r:id="rId74"/>
    <s:sheet name="Income Taxes - Components (Deta" sheetId="75" r:id="rId75"/>
    <s:sheet name="Income Taxes - Tax Rate Reconci" sheetId="76" r:id="rId76"/>
    <s:sheet name="Income Taxes - Deferred Tax Ass" sheetId="77" r:id="rId77"/>
    <s:sheet name="Income Taxes - Net Operating Lo" sheetId="78" r:id="rId78"/>
    <s:sheet name="Employee Benefits - Equity Ince" sheetId="79" r:id="rId79"/>
    <s:sheet name="Employee Benefits - Black-Schol" sheetId="80" r:id="rId80"/>
    <s:sheet name="Employee Benefits - Options Act" sheetId="81" r:id="rId81"/>
    <s:sheet name="Employee Benefits - Nonvested O" sheetId="82" r:id="rId82"/>
    <s:sheet name="Employee Benefits - Compensatio" sheetId="83" r:id="rId83"/>
    <s:sheet name="Employee Benefits - Performance" sheetId="84" r:id="rId84"/>
    <s:sheet name="Employee Benefits - Stock Appre" sheetId="85" r:id="rId85"/>
    <s:sheet name="Employee Benefits - Benefit Pla" sheetId="86" r:id="rId86"/>
    <s:sheet name="Off-Balance Sheet Arrangement87" sheetId="87" r:id="rId87"/>
    <s:sheet name="Off-Balance Sheet Arrangement88" sheetId="88" r:id="rId88"/>
    <s:sheet name="Off-Balance Sheet Arrangement89" sheetId="89" r:id="rId89"/>
    <s:sheet name="Derivative Financial Instrume90" sheetId="90" r:id="rId90"/>
    <s:sheet name="Derivative Financial Instrume91" sheetId="91" r:id="rId91"/>
    <s:sheet name="Regulatory Matters (Details)" sheetId="92" r:id="rId92"/>
    <s:sheet name="Disclosures About Fair Value 93" sheetId="93" r:id="rId93"/>
    <s:sheet name="Disclosures About Fair Value 94" sheetId="94" r:id="rId94"/>
    <s:sheet name="Disclosures About Fair Value 95" sheetId="95" r:id="rId95"/>
    <s:sheet name="Subsequent Events (Details)" sheetId="96" r:id="rId96"/>
    <s:sheet name="Parent Company Only Financial97" sheetId="97" r:id="rId97"/>
    <s:sheet name="Parent Company Only Financial98" sheetId="98" r:id="rId98"/>
    <s:sheet name="Parent Company Only Financial99" sheetId="99" r:id="rId99"/>
    <s:sheet name="Parent Company Only Financia100" sheetId="100" r:id="rId100"/>
  </s:sheets>
  <s:definedNames/>
  <s:calcPr calcId="124519" calcMode="auto" fullCalcOnLoad="1"/>
</s:workbook>
</file>

<file path=xl/sharedStrings.xml><?xml version="1.0" encoding="utf-8"?>
<sst xmlns="http://schemas.openxmlformats.org/spreadsheetml/2006/main" uniqueCount="1106">
  <si>
    <t>Document And Entity Information - USD ($) $ in Millions</t>
  </si>
  <si>
    <t>12 Months Ended</t>
  </si>
  <si>
    <t>Dec. 31, 2015</t>
  </si>
  <si>
    <t>Mar. 28, 2016</t>
  </si>
  <si>
    <t>Jun. 30, 2015</t>
  </si>
  <si>
    <t>Document And Entity Information [Abstract]</t>
  </si>
  <si>
    <t>Entity Registrant Name</t>
  </si>
  <si>
    <t>Green Bancorp, Inc.</t>
  </si>
  <si>
    <t>Trading Symbol</t>
  </si>
  <si>
    <t>gnbc</t>
  </si>
  <si>
    <t>Entity Central Index Key</t>
  </si>
  <si>
    <t>Document Type</t>
  </si>
  <si>
    <t>10-K</t>
  </si>
  <si>
    <t>Amendment Flag</t>
  </si>
  <si>
    <t>false</t>
  </si>
  <si>
    <t>Entity Current Reporting Status</t>
  </si>
  <si>
    <t>Yes</t>
  </si>
  <si>
    <t>Entity Filer Category</t>
  </si>
  <si>
    <t>Non-accelerated Filer</t>
  </si>
  <si>
    <t>Current Fiscal Year End Date</t>
  </si>
  <si>
    <t>--12-31</t>
  </si>
  <si>
    <t>Document Period End Date</t>
  </si>
  <si>
    <t>Dec. 31,
		2015</t>
  </si>
  <si>
    <t>Document Fiscal Period Focus</t>
  </si>
  <si>
    <t>FY</t>
  </si>
  <si>
    <t>Entity Well-known Seasoned Issuer</t>
  </si>
  <si>
    <t>No</t>
  </si>
  <si>
    <t>Entity Voluntary Filers</t>
  </si>
  <si>
    <t>Document Fiscal Year Focus</t>
  </si>
  <si>
    <t>Entity Common Stock, Shares Outstanding</t>
  </si>
  <si>
    <t>Entity Public Float</t>
  </si>
  <si>
    <t>Consolidated Balance Sheet - USD ($) $ in Thousands</t>
  </si>
  <si>
    <t>Dec. 31, 2014</t>
  </si>
  <si>
    <t>ASSETS</t>
  </si>
  <si>
    <t>Cash and due from banks</t>
  </si>
  <si>
    <t>Interestbearing deposits in financial institutions</t>
  </si>
  <si>
    <t>Total cash and cash equivalents</t>
  </si>
  <si>
    <t>Available-for-sale securities, at fair value</t>
  </si>
  <si>
    <t>Held-to-maturity securities, at amortized cost (fair value of $41,996 and $50,725, respectively)</t>
  </si>
  <si>
    <t>Investment in Patriot Bancshares Capital Trusts I and II</t>
  </si>
  <si>
    <t>Federal Reserve Bank stock</t>
  </si>
  <si>
    <t>Federal Home Loan Bank of Dallas stock</t>
  </si>
  <si>
    <t>Total securities and other investments</t>
  </si>
  <si>
    <t>Loans held for sale</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Bank owned life insurance</t>
  </si>
  <si>
    <t>Other assets</t>
  </si>
  <si>
    <t>TOTAL ASSETS</t>
  </si>
  <si>
    <t>Deposits:</t>
  </si>
  <si>
    <t>Noninterest-bearing</t>
  </si>
  <si>
    <t>Interest-bearing transaction and savings</t>
  </si>
  <si>
    <t>Certificates and other time deposits</t>
  </si>
  <si>
    <t>Total deposits</t>
  </si>
  <si>
    <t>Securities sold under agreements to repurchase</t>
  </si>
  <si>
    <t>Other borrowed funds</t>
  </si>
  <si>
    <t>Subordinated debentures</t>
  </si>
  <si>
    <t>Accrued interest payable</t>
  </si>
  <si>
    <t>Other liabilities</t>
  </si>
  <si>
    <t>Total liabilities</t>
  </si>
  <si>
    <t>COMMITMENTS AND CONTINGENCIES</t>
  </si>
  <si>
    <t xml:space="preserve"> </t>
  </si>
  <si>
    <t>SHAREHOLDERS' EQUITY:</t>
  </si>
  <si>
    <t>Preferred stock, $0.01 par value, 10,000,000 shares authorized, no shares issued or outstanding</t>
  </si>
  <si>
    <t>Common stock, $0.01 par value, 90,000,000 shares authorized, 36,788,464 and 26,175,949 shares issued and outstanding at December 31, 2015 and December 31, 2014</t>
  </si>
  <si>
    <t>Capital surplus</t>
  </si>
  <si>
    <t>Retained earnings</t>
  </si>
  <si>
    <t>Accumulated other comprehensive income, net</t>
  </si>
  <si>
    <t>Total shareholders' equity</t>
  </si>
  <si>
    <t>TOTAL LIABILITIES AND SHAREHOLDERS' EQUITY</t>
  </si>
  <si>
    <t>Consolidated Balance Sheet (Parenthetical) - USD ($) $ in Thousands</t>
  </si>
  <si>
    <t>CONSOLIDATED BALANCE SHEETS</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3</t>
  </si>
  <si>
    <t>INTEREST INCOME:</t>
  </si>
  <si>
    <t>Loans, including fees</t>
  </si>
  <si>
    <t>Securities</t>
  </si>
  <si>
    <t>Other investments</t>
  </si>
  <si>
    <t>Federal funds sold</t>
  </si>
  <si>
    <t>Deposits in financial institutions</t>
  </si>
  <si>
    <t>Total interest income</t>
  </si>
  <si>
    <t>INTEREST EXPENSE:</t>
  </si>
  <si>
    <t>Transaction and savings deposits</t>
  </si>
  <si>
    <t>Total interest expense</t>
  </si>
  <si>
    <t>NET INTEREST INCOME</t>
  </si>
  <si>
    <t>PROVISION FOR LOAN LOSSES</t>
  </si>
  <si>
    <t>NET INTEREST INCOME AFTER PROVISION FOR LOAN LOSSES</t>
  </si>
  <si>
    <t>NONINTEREST INCOME:</t>
  </si>
  <si>
    <t>Customer service fees</t>
  </si>
  <si>
    <t>Loan fees</t>
  </si>
  <si>
    <t>Gain (loss) on sale of available-for-sale securities, net</t>
  </si>
  <si>
    <t>Gain on sale of held-for-sale loans, net</t>
  </si>
  <si>
    <t>Gain on sale of guaranteed portion of loans, net</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Real estate acquired by foreclosure, net</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OTHER COMPREHENSIVE INCOME, BEFORE TAX:</t>
  </si>
  <si>
    <t>Change in unrealized gain (loss) on securities available-for-sale</t>
  </si>
  <si>
    <t>Reclassification adjustment for gain (loss) on sale of available-for-sale securities included in net</t>
  </si>
  <si>
    <t>Total other comprehensive income (loss) before tax</t>
  </si>
  <si>
    <t>DEFERRED TAX EXPENSE (BENEFIT) RELATED TO OTHER COMPREHENSIVE INCOME</t>
  </si>
  <si>
    <t>OTHER COMPREHENSIVE INCOME (LOSS), NET OF TAX</t>
  </si>
  <si>
    <t>COMPREHENSIVE INCOME</t>
  </si>
  <si>
    <t>Consolidated Statement of Changes in Shareholders' Equity - USD ($) $ in Thousands</t>
  </si>
  <si>
    <t>Common Stock</t>
  </si>
  <si>
    <t>Capital Surplus</t>
  </si>
  <si>
    <t>Retained Earnings</t>
  </si>
  <si>
    <t>Accumulated Other Comprehensive Income (Loss)</t>
  </si>
  <si>
    <t>Total</t>
  </si>
  <si>
    <t>BALANCE-beginning of period at Dec. 31, 2012</t>
  </si>
  <si>
    <t>BALANCE-beginning of period (in shares) at Dec. 31, 2012</t>
  </si>
  <si>
    <t>Increase (Decrease) in Stockholders' Equity [Roll Forward]</t>
  </si>
  <si>
    <t>Net income</t>
  </si>
  <si>
    <t>Net change in unrealized gains and losses on available-for-sale securities, net of taxes and reclassification adjustment</t>
  </si>
  <si>
    <t>Issuance of common stock in connection with initial public offering, net of expenses</t>
  </si>
  <si>
    <t>Issuance of common stock in connection with initial public offering, net of expenses (in shares)</t>
  </si>
  <si>
    <t>Stock-based compensation expense</t>
  </si>
  <si>
    <t>BALANCE-end of period at Dec. 31, 2013</t>
  </si>
  <si>
    <t>BALANCE-end of period (in shares) at Dec. 31, 2013</t>
  </si>
  <si>
    <t>Issuance of common stock in connection with the exercise of stock options</t>
  </si>
  <si>
    <t>Issuance of common stock in connection with the exercise of stock options (in shares)</t>
  </si>
  <si>
    <t>BALANCE-end of period at Dec. 31, 2014</t>
  </si>
  <si>
    <t>BALANCE-end of period (in shares) at Dec. 31, 2014</t>
  </si>
  <si>
    <t>BALANCE-end of period at Dec. 31, 2015</t>
  </si>
  <si>
    <t>BALANCE-end of period (in shares) at Dec. 31, 2015</t>
  </si>
  <si>
    <t>Consolidated Statement of Changes in Shareholders' Equity (Parenthetical) - USD ($) $ in Thousands</t>
  </si>
  <si>
    <t>CONSOLIDATED STATEMENTS OF CHANGES IN SHAREHOLDERS' EQUITY</t>
  </si>
  <si>
    <t>Net change in unrealized gains and losses on availableforsale securities, taxes</t>
  </si>
  <si>
    <t>Consolidated Statement of Cash Flows - USD ($) $ in Thousands</t>
  </si>
  <si>
    <t>CASH FLOWS FROM OPERATING ACTIVITIES:</t>
  </si>
  <si>
    <t>Net income (loss)</t>
  </si>
  <si>
    <t>Adjustments to reconcile net income to net cash provided (used) by operating activities:</t>
  </si>
  <si>
    <t>Amortization and accretion of premiums and discounts on securities, net</t>
  </si>
  <si>
    <t>Accretion of loan discounts, net</t>
  </si>
  <si>
    <t>Amortization of deposit premiums</t>
  </si>
  <si>
    <t>Amortization of core deposit intangibles</t>
  </si>
  <si>
    <t>Accretion of borrowing valuation allowance</t>
  </si>
  <si>
    <t>Provision for loan losses</t>
  </si>
  <si>
    <t>Depreciation</t>
  </si>
  <si>
    <t>Net loss (gain) on sale of available-for-sale securities</t>
  </si>
  <si>
    <t>Net loss (gain) on sale of real estate acquired by foreclosure</t>
  </si>
  <si>
    <t>Net gain on sale of mortgage loans HFS</t>
  </si>
  <si>
    <t>Net gain on sale of guaranteed portion of loans</t>
  </si>
  <si>
    <t>Originations of loans held for sale</t>
  </si>
  <si>
    <t>Proceeds from sales of and principal collected on loans held for sale</t>
  </si>
  <si>
    <t>Writedown of real estate acquired by foreclosure</t>
  </si>
  <si>
    <t>Deferred tax benefit</t>
  </si>
  <si>
    <t>Increase in accrued interest receivable and other assets, net</t>
  </si>
  <si>
    <t>Increase in accrued interest payable and other liabilities, net</t>
  </si>
  <si>
    <t>Net cash provided by operating activities</t>
  </si>
  <si>
    <t>CASH FLOWS FROM INVESTING ACTIVITIES:</t>
  </si>
  <si>
    <t>Proceeds from the maturities or calls and paydowns of available-for-sale securities</t>
  </si>
  <si>
    <t>Proceeds from Sale of Available-for-sale Securities</t>
  </si>
  <si>
    <t>Purchases of available-for-sale securities</t>
  </si>
  <si>
    <t>Proceeds from the maturities or calls and paydowns of held-to-maturity securities</t>
  </si>
  <si>
    <t>Purchases of held-to-maturity securities</t>
  </si>
  <si>
    <t>Proceeds from sale of guaranteed portion of loans</t>
  </si>
  <si>
    <t>Proceeds from sale of real estate acquired by foreclosure</t>
  </si>
  <si>
    <t>Purchases of Federal Home Loan Bank of Dallas stock, net of redemptions</t>
  </si>
  <si>
    <t>Purchases of Federal Reserve Bank stock</t>
  </si>
  <si>
    <t>Net increase in loans held for investment</t>
  </si>
  <si>
    <t>Investment in construction of premises and purchases of other fixed assets</t>
  </si>
  <si>
    <t>Net cash and cash equivalents (paid) received in connection with acquisitions</t>
  </si>
  <si>
    <t>Net cash used in investing activities</t>
  </si>
  <si>
    <t>CASH FLOWS FROM FINANCING ACTIVITIES:</t>
  </si>
  <si>
    <t>Net increase in deposit accounts</t>
  </si>
  <si>
    <t>Net increase (decrease) in securities sold under agreements to repurchase</t>
  </si>
  <si>
    <t>Net proceeds of other short-term borrowed funds</t>
  </si>
  <si>
    <t>Proceeds of other long-term borrowed funds</t>
  </si>
  <si>
    <t>Net repayment of other short-term borrowed funds</t>
  </si>
  <si>
    <t>Proceeds from issuance of common stock due to exercise of stock options</t>
  </si>
  <si>
    <t>Proceeds from issuance of common stock, gross</t>
  </si>
  <si>
    <t>Net cash provided by (used in) financing activities</t>
  </si>
  <si>
    <t>NET INCREASE IN CASH AND CASH EQUIVALENTS</t>
  </si>
  <si>
    <t>CASH AND CASH EQUIVALENTS:</t>
  </si>
  <si>
    <t>Beginning of year</t>
  </si>
  <si>
    <t>End of year</t>
  </si>
  <si>
    <t>SUPPLEMENTAL INFORMATION:</t>
  </si>
  <si>
    <t>Interest paid</t>
  </si>
  <si>
    <t>Income taxes paid</t>
  </si>
  <si>
    <t>Noncash investing and financing activities - acquisition of real estate through foreclosure of collateral</t>
  </si>
  <si>
    <t>Stock issued in connection with the Patriot Bancshares acquisition</t>
  </si>
  <si>
    <t>Organization And Summary Of Signficant Accounting And Reporting Policies</t>
  </si>
  <si>
    <t>Basis Of Presentation</t>
  </si>
  <si>
    <t>ORGANIZATION AND SUMMARY OF SIGNIFICANT ACCOUNTING AND REPORTING POLICIES</t>
  </si>
  <si>
    <t>1. ORGANIZATION AND SUMMARY OF SIGNIFICANT ACCOUNTING AND REPORTING POLICIES
Organization —Green Bancorp, Inc. (“Green Bancorp”), together with its subsidiary bank (the “Company”),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
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and Dallas metropolitan areas, and Austin, Louisville and Honey Grove.
Summary of Significant Accounting and Reporting Policies —The accounting and reporting policies of the Company conform to accounting principles generally accepted in the United States of America (“GAAP”) and the prevailing practices within the financial services industry. A summary of significant accounting policies follows.
Basis of Presentation —The consolidated financial statements include the accounts of Green Bancorp and its subsidiaries. Intercompany transactions have been eliminated in consolidation. Operations are managed and financial performance is evaluated on a company ‑wide basis. The Company operates its business as one segment providing banking services to a variety of customers.
Segment Reporting — The Company has one reportable segment. The Company’s chief operating decision-maker uses consolidated results to make operating and strategic decisions.
Initial Public Offering (IPO)— The Company qualifies as an “emerging growth company” as defined by the Jumpstart Our Business Startups Act (JOBS Act). In August 2014, the Company sold and issued 5,390,625 shares of common stock at $15 per share in reliance on that Registration Statement. Total proceeds received by the Company, net of offering costs were approximately $72.5 mill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available-for-sale securities, acquired assets and liabilities, goodwill, and fair value.
Cash and Cash Equivalents —Cash and cash equivalents include cash due from banks, federal funds sold and interest ‑bearing deposits in financial institutions with original maturities of three months or less. Federal funds sold are invested for a period of three days or less. Interest bearing deposits include demand balances at the Federal Reserve Bank and balances with other financial institutions with original maturities of three months or less. Balances at the Federal Reserve Bank include restricted amounts required to satisfy reserve requirements, which are provided in Note 4.
Earnings Per Common Share —Basic earnings per common share are calculated using the two ‑class method. The two ‑class method provides that unvested share ‑based payment awards that contain nonforfeitable rights to dividends or dividend equivalents (whether paid or unpaid) are participating securities and shall be included in the computation of basic earnings per share.
Diluted earnings per common share is computed using the weighted ‑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A reconciliation of the weighted-average shares used in calculating basic earnings per common share and the weighted average common shares used in calculating diluted earnings per common share for the reported periods is provided in Note 2.
Securities —Securities classified as held ‑to ‑maturity are carried at cost, adjusted for the amortization of premiums and the accretion of discounts. Management has the positive intent, and the Company has the ability, to hold these assets until their maturities. Under certain circumstances (including the deterioration of the issuer’s creditworthiness or a change in tax law or statutory or regulatory requirements), these securities may be sold or transferred to another portfolio.
Securities classified as available ‑for ‑sale are carried at fair value. Unrealized gains and losses are excluded from earnings and reported, net of tax, as accumulated other comprehensive income or loss until realized. Declines in the fair value of individual securities below their cost that are determined to be other ‑than ‑temporary would result in writedowns, as a realized loss, of the individual securities to their fair value. In evaluating other ‑than ‑temporary impairment losses, management considers several factors, including the severity and the duration of time that the fair value has been less than cost, the credit quality of the issuer, and whether it is more likely than not that the Company will be required to sell the security before a recovery in value. Securities within the available ‑for ‑sale portfolio may be used as part of the Company’s asset and liability management strategy and may be sold in response to changes in interest rate risk, prepayment risk or other factors.
Premiums and discounts are amortized and accreted to net income using the interest method of accounting, adjusted for prepayments as applicable. The specific identification method of accounting is used to compute gains or losses on the sales of securities. Interest earned on these assets is included in interest income.
Other securities are stated at cost and include stock of the Federal Reserve Bank and the Federal Home Loan Bank of Dallas (“FHLB”). Dividends received on these investments are included in interest income.
Loans Held-for-Sale — 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estimated fair value. Fair value of consumer residential mortgages held-for-sale is based on commitments from investors or prevailing market prices. Gains and losses on sales are recorded in noninterest income and determined on a specific identification basis.
Loans Held for Investment —Loans that management has the intent and ability to hold for the foreseeable future or until maturity are reported in the balance sheet as loans held for investment stated at the principal amount outstanding adjusted for charge-offs, the allowance for loan losses, deferred fees or costs and unamortized premiums or discounts. Interest income for loans is recognized principally by the simple interest method.
A loan is defined as impaired when, based on current information and events, it is probable that the Company will be unable to collect all amounts due, both interest and principal, according to the contractual terms of the loan agreement. Interest payments on impaired loans are typically applied to principal unless collectability of the principal amount is reasonably assured, in which case interest is recognized.
Nonperforming Loans and Past Due Loans —Nonperforming loans are loans which have been categorized by management as nonaccrual because collection of interest is doubtful and loans which have been restructured due to the borrower’s financial difficulty and which result in a concessionary modification.
When the payment of principal or interest on a loan is delinquent for 90 days, or earlier in some cases, the loan is placed on nonaccrual status and classified as impaired unless the loan is in the process of collection and the underlying collateral fully supports the carrying value of the loan. If the decision is made to continue accruing interest on the loan, periodic reviews are made to evaluate the appropriateness of its accruing status. When a loan is placed on nonaccrual status, all accrued but unpaid interest is charged to operations. Payments received on nonaccrual loans are applied first to outstanding loan amounts and next to the recovery of charged ‑off loan amounts. Any excess is treated as a recovery of lost interest.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Loans restructured in a troubled debt restructuring are considered impaired. Impairment loss of restructured loans is based on the difference between the original loan’s carrying amount and the present value of expected future cash flows discounted at the original, contractual rate of the loan.
Generally, a nonaccrual loan that is restructured remains on nonaccrual for a period of six months to demonstrate that the borrower can meet the restructured terms. However,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llowance for Loan Losses —The allowance for loan losses is a valuation allowance for losses incurred on loans. All losses are charged to the allowance when the loss actually occurs or when a determination is made that a loss is probable. Recoveries are credited to the allowance at the time of recovery. The Company’s allowance for loan losses consists of two components including a general component based upon probable but unidentified losses inherent in the portfolio and a specific component on individual loans that are considered impaired.
The general component of the allowance for loan losses related to probable but unidentified losses inherent in the portfolio is based on various factors including the Company’s historical loss experience, historical loss experience for peer banks, growth trends, loan concentrations, migration trends between internal loan risk ratings, current economic conditions and other qualitative factors. The other qualitative factors considered may include changes in lending policies and procedures, changes in the experience and ability of lending and credit staff and management, changes in the quality of the loan review system and other factors.
To arrive at the general component of the allowance, loans are first separated into originated and acquired groups and then further separated by loan type for each group. The factors described above are calculated for the applicable loan groups and for each loan type within the applicable group and then applied to the loan balance by type to calculate the general reserve. The actual loss factor is based on our actual three year loss history as a percentage of loans by type. A minimum actual loss factor equal to the average three year loss history for the total portfolio is then applied. A peer loss factor is calculated by weighting our actual loss history and that of our peer banks as a percentage of loans by type for the same historical three year period. A peer loss factor is added to increase the allowance if our actual loss history is less than the calculated peer loss factor. Additional factors are evaluated based on our loan growth when compared to prior year growth, loan concentrations in groups of similar loan types, migration in our loans by internal risk grade and the level of monitored and classified loans to capital. Management also evaluates various economic indicators, such as state and national unemployment, initial jobless claims, consumer confidence, natural gas price, GDP and a composite city home price index, to establish an economic factor. The Company allocated a qualitative reserve factor to commercial and industrial loans, which recognizes the elevated risk profile of energy related lending within the Company’s loan portfolio as a result of the recent decline in oil prices.
The specific component of the allowance for loan losses is calculated based on a review of individual loans considered impaired. The analysis of impaired losses may be based on the present value of expected future cash flows discounted at the effective loan rate, an observable market price or the fair value of the underlying collateral on collateral dependent loans. In determining the collectability of certain loans, management also considers the fair value of any underlying collateral. The amount ultimately realized may differ from the carrying value of these assets because of economic, operating, or other conditions beyond the Company’s control.
Throughout the year, management estimates the probable level of losses to determine whether the allowance for loan losses is adequate to absorb inherent losses in the existing portfolio. Based on these estimates, an amount is charged to the provision for loan losses and credited to the allowance for loan losses in order to adjust the allowance to a level determined to be adequate to absorb inherent losses.
Estimates of loan losses involve an exercise of judgment. While it is reasonably possible that in the near term the Company may sustain losses which are substantial relative to the allowance for loan losses, it is the judgment of management that the allowance for loan losses reflected in the consolidated balance sheets is adequate to absorb probable losses that exist in the current loan portfolio.
Accounting for Acquired Loans and the Allowance for Acquired Loan Losses — Acquisitions are accounted for using the acquisition method of accounting. Accordingly, the assets, including loans, and liabilities of the acquired entity were recorded at their fair values at the acquisition date. No allowance for credit losses related to the acquired loans is recorded on the acquisition date, as the fair value of the acquired loans incorporates assumptions regarding credit risk.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The excess of cash flows expected at acquisition over the estimated fair value is considered the accretable discount or premium and is recognized in interest income over the remaining life of the loan using the interest method.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credit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Acquired loans with evidence of credit deterioration and the probability that all contractually required payments will not be collected as of the date of acquisition are accounted for in accordance with Financial Accounting Standards Board (“FASB”) Accounting Standards Codification (“ASC”) 310-30. The difference between contractually required payments at acquisition and the cash flows expected to be collected is considered the non-accretable discount. The non-accretable discount represents the future credit losses expected to be incurred over the life of the loan. Subsequent increases in the expected cash flows will result in a recovery of any previously recorded allowance for loan losses and a reclassification from non-accretable discount to accretable discount.
Bank-Owned Life Insurance (“BOLI”) — Bank-owned life insurance is stated at its cash surrender value. The BOLI was acquired with the Patriot and SharePlus acquisitions. The Company is the beneficiary of life insurance policies on current and former officers and selected employees of the Company.
Premises and Equipment —Land is carried at cost. Premises and equipment are stated at cost, less accumulated depreciation and amortization. Depreciation expense is computed primarily using the straight ‑line method over the estimated useful lives (ranging from two to thirty years) of the assets. Leasehold improvements are amortized using the straight ‑line method over the periods of the leases or the estimated useful lives, whichever is shorter.
Goodwill and Other Intangibles —Goodwill has an indefinite useful life and is subject to an annual impairment test and more frequently if a triggering event occurs. We completed our annual impairment analysis of goodwill as of December 31, 2015. The goodwill impairment test involves a two ‑step process. Under the first step, the estimation of fair value of the reporting unit is compared with its carrying value including goodwill. If step one indicates a potential impairment, the second step is performed to measure the amount of impairment, if any. Goodwill impairment exists when the implied fair value of goodwill is less than its carrying value. The implied fair value of goodwill is determined by allocating the fair value of the reporting unit in a manner similar to a purchase price allocation. As part of its impairment analysis, the Company uses a variety of methodologies in determining the fair value of the reporting unit, including cash flow analyses that are consistent with the assumptions management believes hypothetical marketplace participants would use.
Core deposit intangibles are amortized on an accelerated basis over the years expected to be benefited, which the Company estimates to be approximately six to nineteen years.
Real Estate Acquired by Foreclosure —The Company records real estate acquired by foreclosure at fair value less estimated costs to sell. Adjustments are made to reflect declines in value subsequent to acquisition, if any, below the recorded amounts. Required developmental costs associated with foreclosed property under construction are capitalized and considered in determining the fair value of the property. Operating expenses of such properties, net of related income, and gains and losses on their disposition are included in noninterest expense.
Derivative Financial Instruments —The Company’s interest rate risk management strategy includes hedging the repricing characteristics of certain assets and liabilities so as to mitigate adverse effects on the Company’s net interest margin and cash flows from changes in interest rates. The Company uses certain derivative instruments to add stability to the Company’s net interest income and to manage the Company’s exposure to interest rate movements.
The Company may designate a derivative as either an accounting hedge of the fair value of a recognized fixed rate asset or an unrecognized firm commitment (“fair value” hedge) or an accounting hedge of a forecasted transaction or of the variability of future cash flows of a floating rate asset or liability (“cash flow” hedge). All derivatives are recorded as other assets or other liabilities on the balance sheet at their respective fair values. The Company estimates the fair value of its interest rate derivatives using a standardized methodology that nets the discounted expected future cash receipts and cash payments (based on observable market inputs). These future net cash flows, however, are susceptible to change due primarily to fluctuations in interest rates. As a result, the estimated values of these derivatives will typically change over time as cash is received and paid and also as market conditions change. As these changes take place, they may have a positive or negative impact on the Company’s estimated valuations.
F air Value Measurements —The Company follows FASB ASC 820, Fair Value Measurements and Disclosures , for financial assets and financial liabilities. ASC 820 applies to reported balances that are required or permitted to be measured at fair value under an existing accounting pronouncement. ASC 820 emphasizes that fair value is a market ‑based measurement, not an entity ‑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which are defined in Note 18.
Revenue Recognition —Revenue is recognized in accordance with FASB ASC 605, Revenue Recognition , on an accrual basis. Amounts are recognized as income in the period in which they are earned as evidenced by contractual agreements so long as the amount is deemed to be collectable and no evidence of impairment exists.
Gain on Sale of Guaranteed Portion of Loans, Net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Sales of the guaranteed portion of loans are accounted for using the sales accounting treatment.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recognized in income is the sum of the cash premium on the guaranteed loan, the fair value of the servicing assets recognized, less the discount recorded on the unguaranteed portion retained.
Income Taxes —Green Bancorp files a consolidated federal income tax return with its subsidiaries. Each computes income taxes as if it filed a separate return and remits to, or is reimbursed by, Green Bancorp based on the portion of taxes currently due or refundable.
Deferred income taxes are accounted for by applying the expected statutory tax rates at which the differences between the book basis and the tax basis of assets and liabilities are expected to be recovered. The resulting deferred tax assets and liabilities are adjusted to reflect changes in enacted tax laws or rates.
We record uncertain tax positions in accordance with FASB ASC 740, Income Taxes ,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tock ‑Based Compensation —The Company’s stock ‑based compensation policy applies to stock options and restricted stock units, which are accounted for under the fair ‑value method as required by GAAP. The expense associated with stock ‑based compensation is recognized over the vesting period of each individual arrangement.
The fair value of each time ‑based stock option and restricted stock units award is estimated on the date of grant using a Black ‑Scholes ‑Merton option valuation model.
Business combinations — The Company applies the acquisition method of accounting for business combinations in accordance with FASB ASC 805, Business Combinations . Under the acquisition method, the acquiring entity in a business combination recognizes all of the assets acquired and liabilities assumed at their acquisition date fair values. Management utilizes valuation techniques appropriate for the asset or liability being measured in determining these fair values. The excess of the purchase price over the estimated fair value of the net assets, including identifiable intangible assets, for tax-free acquisitions is recorded as goodwill, none of which is deductible for tax purposes. The excess of the purchase price over the estimated fair value of the net assets, including identifiable intangible assets, for taxable acquisitions was recorded as goodwill, and is deductible for tax purposes. Where amounts allocated to assets acquired and liabilities assumed is greater than the purchase price, a bargain purchase gain is recognized. Acquisition-related costs are expensed as incurred. The results of operations for each acquisition have been included in the Company’s consolidated financial results beginning on the respective acquisition date.
Comprehensive Income —Comprehensive income includes all changes in equity during the period presented that result from transactions and other economic events other than transactions with shareholders. The Company reports comprehensive income in the consolidated statements of comprehensive income.
Recent Accounting Standards - A ccounting Standards Updates (“ASU”)
FASB ASU No. 2014 ‑04 —“Receivables—Troubled Debt Restructuring by Creditors (Subtopic 310 ‑40): Reclassification of Residential Real Estate Collateralized Consumer Mortgage Loans Upon Foreclosur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 ASU 2014-04 was effective for the Company on January 1, 2015 and did not have a significant impact on the Company’s financial statements.
FASB ASU No. 2014-09 — “Revenue from Contract with Customers (Topic 606)”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al of ASU 2014-09 is that an entity should recognize revenue to depict the transfer of promised goods or services to customers in an amount that reflects the consideration to which the entity expects to be entitled in exchange for those goods or services. The adoption of this ASU becomes effective for the Company beginning after January 1, 2018, with retrospective application to each prior reporting period presented. The Company is currently evaluating the requirements of ASU 2014-09, but it is not expected to have a significant impact on the Company’s financial statements.
FASB ASU No. 2014-11 — “Transfers and Servicing (Topic 860) – Repurchase-to-Maturity Transactions, Repurchase Financings, and Disclosure”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The adoption of this ASU was effective for the Company on January 1, 2016 and did not have a significant impact on the Company’s financial statements.
FASB ASU No. 2014-12 — “Compensation-Stock Compensation (Topic 718) –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the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doption of this ASU was effective for the Company on January 1, 2016 and did not have a significant impact on the Company’s financial statements.
FASB ASU No. 2014-14 — “Classification of Certain Government-Guaranteed Mortgage Loans Upon Foreclosure” requires creditors to reclassify mortgage loans as another receivable that is separate from loans and to measure the receivable at the fixed or determinable amount expected to be received under the government guarantee if upon foreclosure the mortgage loans meet certain conditions. ASU 2014-04 was effective for the Company on January 1, 2015 and did not have a significant impact on the Company’s financial statements.
FASB ASU No. 2015-01 —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was effective for the Company on January 1, 2016 and did not have a significant impact on the Company’s financial statements .
FASB ASU No. 2015-02 — “Consolidation (Topic 810) – Amendments to the Consolidation Analysis.” ASU 2015-02 affects reporting entities that are required to evaluate whether they should consolidate certain legal entities. All legal entities are subject to reevaluation under the revised consolidati</t>
  </si>
  <si>
    <t>Earnings Per Common Share</t>
  </si>
  <si>
    <t>EARNINGS PER COMMON SHARE</t>
  </si>
  <si>
    <t>2. EARNINGS PER COMMON SHARE
The following table illustrates the computation of basic and diluted earnings per share:
Year Ended December 31,
2015
2014
2013
Amount
Per Share Amount
Amount
Per Share Amount
Amount
Per Share Amount
(Amounts in thousands, except per share amounts)
Net income
$
$
$
Basic:
Weighted average shares outstanding
$
$
$
Diluted:
Add incremental shares for:
Effect of dilutive securities - options
Total
$
$
$</t>
  </si>
  <si>
    <t>Acquisitions</t>
  </si>
  <si>
    <t>ACQUISITIONS</t>
  </si>
  <si>
    <t>3.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is recorded as goodwill, none of which is deductible for tax purposes. The excess of the purchase price over the estimated fair value of the net assets for taxable acquisitions was recorded as goodwill, and is deductible for tax purposes. The identified core deposit intangibles for each acquisit ion are being amortized using an accelerated basis over an estimated life of six to nineteen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Company is currently in the process of finalizing fair values for certain acquired assets and assumed liabilities and therefore the following estimates for the Patriot acquisition are preliminary.
Patriot Bancshares, Inc. - On October 1, 2015, the Company completed the merger of Patriot with and into the Company and the merger of Patriot’s wholly-owned subsidiary, Patriot Bank with and into the Bank . Patriot, headquartered in Houston, TX, operated six locations in Houston, two in Dallas and one in Fannin County, Texas. As of September 30, 2015, Patriot, on a consolidated basis, reported total assets of $1.4 billion, total loans of $1.1 billion, total deposits of $1.1 billion and total shareholders’ equity of $125.2 million.
Under the terms of the merger agreement, we issued 10.4 million shares of the Company’s common stock , with a total fair value of $123.7 million based on the closing price on October 1, 2015 of $11.85 per share, for all outstanding shares of Patriot common stock, including the converted Series D and Series F preferred stock. In addition, Patriot’s $27.3 million Series B and Series C preferred stock were redeemed in connection with the closing. Consistent with the Company’s strategy, the primary reasons for the Patriot acquisition were to enhance market share in Houston and Dallas, and improve profitability through cost savings and revenue synergies.
In connection with the merger, we recognized $55.2 million of goodwill, $8.3 million of core deposit intangibles, and $7.3 million in net deferred tax assets as of Dece mber 31, 2015. These loans and deferred tax asset balances do not include subsequent fair value adjustments that are still being finalized. None of the goodwill recognized is expected to be deductible for income tax purposes.
The following table presents selected unaudited pro forma financial information reflecting the Patriot acquisition assuming it was completed as of January 1, 201 4 . The unaudited pro forma financial information is presented for illustrative purposes only and is not necessarily indicative of the financial results of the combined companies had the Patriot acquisition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Patriot acquisition occurred at the beginning of the periods presented. The unaudited pro forma information is based on the actual financial statements of the Company for the periods presented, and on the act ual financial statements of Patriot for the 2014 period presented and in 2015 until the date of the Patriot acquisition , at which time Patriot ’s results of operations were included in the Company’s financial statements.
The unaudited pro forma information, for the year ended December 31 , 2015 and 2014, set forth below reflects adjustments related to (a) purchase accounting fair value adjustments; (b) amortization of core deposit and other intangibles; and (c) adjustments to interest income and expense due to amortization of premiums an d accretion of discounts. Patriot acquisition related expenses incurred in the year ended December 31 , 2015 are assumed to have occurred prior to January 1, 2014. Furthermore, the unaudited pro forma information does not reflect management’s estimate of any revenue enhancement opportunities or anticipated potential cost savings.
Pro forma for the
Year Ended December 31,
2015
2014
(Dollars in thousands, except per share amounts)
Net interest income
$
$
Noninterest income
Noninterest expense
Net income
Pro forma earnings per share:
Basic
$
$
Diluted
SP Bancorp, Inc. - On October 17, 2014, the Company completed the acquisition of SP Bancorp, Inc. and its wholly o wned subsidiary SharePlus Bank. SharePlus Bank was a Texas chartered state bank headquartered in Plano, Texas, with four branches, two in Plano, Texas, one in Dallas, Texas and one in Louisville, Kentucky. The expansion complements the Company’s Dallas area growth. As of September 30, 2014, SharePlus, on a consolidated basis, had $348.7 million in total assets, $248.2 million in loans, $280.5 million in deposits and $33.7 million in stockholders’ equity. The acquisition was not considered significant to the Company’s financial statements and therefore pro forma financial data and related disclosures are not included.
Pursuant to the terms of the acquisition agreement, the Company paid $46.4 million in cash for all outstanding shares of SP Bancorp , Inc.’s capital stock, which resulted in goodwill of $14.5 million. Additionally, the Company recognized $3.5 million of core deposit intangibles as of December 31, 2014.
Acquisition Related Expenses - The Company incurred $4.8 million and $5.2 million of pre-tax acquisition related expenses during 2015 and 2014, respectively. The merger expenses are reflected on the Company's income statement for the applicable periods and are reported primarily in the categories of data processing, professional and regulatory fees, salaries and benefits, occupancy, software licenses and maintenance, marketing and other. Merger related costs incurred are presented in the table below by acquisition.
2015
2014
(Dollars in thousands)
Patriot Bancshares, Inc.
$
$
-
SP Bancorp, Inc.
Total
$
$</t>
  </si>
  <si>
    <t>Cash and Cash Equivalents</t>
  </si>
  <si>
    <t>CASH AND CASH EQUIVALENTS</t>
  </si>
  <si>
    <t>4. CASH AND CASH EQUIVALENTS
The Bank, as a correspondent of the Federal Reserve Bank, is required to maintain average reserve balances. Total cash and cash equivalents include restricted amounts of $70.0 million and $42.0 million at December 31, 2015 and 2014 , respectively, as a result of this requirement.</t>
  </si>
  <si>
    <t>SECURITIES</t>
  </si>
  <si>
    <t>5. SECURITIES
The amortized cost and fair value of securities as of the dates set forth were as follows:
December 31, 2015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Corporate debt securities
Obligations of municipal subdivisions
-
Total
$
$
$
$
Held-to-maturity:
Mortgage-backed securities issued by U.S. government agencies or sponsored enterprises
$
$
$
$
Collateralized mortgage obligations issued by U.S. government agencies or sponsored enterprises
Total
$
$
$
$
December 31, 2014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Total
$
$
$
$
Held-to-maturity:
Mortgage-backed securities issued by U.S. government agencies or sponsored enterprises
$
$
$
$
Collateralized mortgage obligations issued by U.S. government agencies or sponsored enterprises
Total
$
$
$
$
Expected maturities of securities will differ from contractual maturities because the underlying borrowers may have the right to call or prepay obligations with or without call or prepayment penalties. The following table sets forth, as of the date indicated, contractual maturities of securities:
December 31, 2015
Available-for-sale
Held-to-maturity
Amortized Cost
Fair Value
Amortized Cost
Fair Value
(Dollars in thousands)
Due in one year or less
$
$
$
-
$
-
Due after one year through five years
-
-
Due after ten years
-
-
Mortgage-backed securities and collateralized mortgage obligations
Total
$
$
$
$
Proceeds from sales of securities classified as available ‑for ‑sale of $109.4 million were received during the years ended December 31, 2015 . Following the Patriot acquisition that occurred in October 2015 , $76.5 million of the acqu ired securities were sold and resulted in net gain of $195 thousand, which is comprised of $225 thousand in gross realized gains offset by $30 thousand in gross realized losses.
Proceeds from sales of securities classified as available ‑for ‑sale of $19.2 million and $6.7 million were received during the years ended December 31, 2014 and 2013 , respectively. Immediately following the SharePlus acquisition, the acquired securities were sold at acquired market value, which resulted in no gain or loss for December 31, 2014. Net realized losses of $7 thousand were recorded as a result of these sales for the year ended December 31, 2013, which is comprised of $110 thousand in gross realized losses offset by $103 thousand in gross realized gains.
Management evaluates securities for other-than-temporary impairment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evaluated for OTTI under FASB ASC 320, Investments—Debt and Equity Securities .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As of December 31, 2015 , the Company does not intend to sell any debt securities classified as held-to-maturity and management believes that the Company more , likely than not , will not be required to sell any debt securities that are in a loss position before their anticipated recovery, at which time the Company will receive full value for the securities. Furthermore, as of December 31, 2015 , management does not have the intent to sell any of its securities classified as available-for-sale that are in a loss position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5 , management believes any impairment in the Company’s securities is temporary and no impairment loss has been realized in the Company’s consolidated statements of income.
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 as of December 31, 2015 .
Securities with unrealized losses segregated by length of continuous unrealized loss position as of the dates set forth were as follows:
December 31, 2015
Less than 12 Months
More than 12 Months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
-
-
Collateralized mortgage obligations issued by U.S. government agencies or sponsored enterprises
-
-
-
Corporate debt securities
-
-
-
Total
$
$
$
$
-
$
-
$
-
Held-to-maturity:
Mortgage-backed securities issued by U.S. government agencies or sponsored enterprises
$
$
$
$
$
$
Collateralized mortgage obligations issued by U.S. government agencies or sponsored enterprises
Total
$
$
$
$
$
$
December 31, 2014
Less than 12 Months
More than 12 Months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Collateralized mortgage obligations issued by U.S. government agencies or sponsored enterprises
-
Total
$
$
$
$
$
$
Held-to-maturity:
Mortgage-backed securities issued by U.S. government agencies or sponsored enterprises
$
-
$
-
$
-
$
$
$
Collateralized mortgage obligations issued by U.S. government agencies or sponsored enterprises
Total
$
$
$
$
$
$
The average loss on securities in an unrealized loss position was 0.55% and 0.96% of the amortized cost basis at December 31, 2015 and 2014 , respectively. There were six and twelve securities in an unrealized loss position of greater than 12 months at December 31, 2015 and 2014 , respectively.
The Company did not own securities of any one issuer (other than the U.S. government and its agencies or sponsored enterprises) for which the aggregate adjusted cost exceeds 10% of the consolidated shareholders’ equity at December 31, 2015 or 2014 .
Securities with an amortized cost of $14.9 million and $17.7 million and fair value of $15.0 million and $17.9 million were pledged and available to be sold under repurchase agreements at December 31, 2015 and 2014 , respectively. Securities with an amortized cost of $97.3 million and $55.0 million and fair value of $97.1 million and $54.8 million were pledged to various Federal Reserve Districts related to deposits of bankruptcy trustees at December 31, 2015 and 2014 , respectively. Securities with an amortization cost and fair value of $2.2 million at December 31, 2015 were pledged to collateralize public deposits. In addition, securities with an amortized cost of $2.8 million and $669 thousand and fair value of $2.9 million and $701 thousand were pledged as collateral for the Company’s derivative instruments at December 31, 2015 and 2014 , respectively.</t>
  </si>
  <si>
    <t>Loans</t>
  </si>
  <si>
    <t>LOANS</t>
  </si>
  <si>
    <t>6. LOANS
The loan portfolio classified by type and class as of the dates set forth were as follows:
December 31, 2015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
December 31, 2014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
The loan portfolio is comprised of three types, commercial and industrial loans, real estate loans and consumer and other loans. The real estate loans are further segregated into owner occupied commercial real estate, commercial real estate, which includes multi-family loans, construction, land and land development, which includes both commercial construction and loans for the construction of residential properties and residential mortgage, which includes first and second liens and home equity lines. Consumer and other loans includes various types of loans to consumers and overdrafts. Loans are further separated between loans originated by the Company and loans acquired.
Included in the loans held for investment balance was $19.8 million and $10.3 million of net deferred loan origination fees and unamortized premium and discount at December 31, 2015 and 2014, respectively. Also included in loans at December 31, 2015 and 2014, respectively was $13.4 million and $1.4 million in non-accretable discount on acquired credit impaired loans. Accrued interest receivable on loans was $7.3 million and $4.5 million at December 31, 2015 and 2014, respectively. Consumer and other loans include overdrafts of $560 thousand and $51 thousand as of December 31, 2015 and 2014 , respectively.
The loan portfolio consists of various types of loans made principally to borrowers located in the Houston and Dallas metropolitan areas. Although the portfolio is diversified and generally secured by various types of collateral, a substantial portion of its debtors’ ability to honor their obligations is dependent on local economic conditions. The risks created by this geographic concentration and our exposure to energy related borrowers have been considered by management in the determination of the adequacy of the allowance for loan losses.
Reserved-based energy loans outstanding represented approximately 4.2% and 8.7% of total funded loans, respectively, as of December 31, 2015 and 2014 . Energy related service industry loans represented approximately 5.2% and 5.2% of total funded loans, respectively, as of December 31, 2015 and 2014 . As of December 31, 2015 , $32.3 million of reserved-based energy loans and $291 thousand of energy related service industry loans were impaired. Management believes the allowance for loan losses is appropriate to cover estimated losses on loans at each balance sheet date.
Most of the Company’s activities are with customers located within the Texas cities of Houston, Dallas, Honey Grove, Austin and their respective surrounding areas. Therefore, the Company’s exposure to credit risk is significantly affected by changes in the economy in the Houston and Dallas MSA’s. The Company does not have any significant concentration to any one industry or customer. As of December 31, 2015 and 2014, there were no concentrations of loan related to any single industry in excess of 10% of total loans.
Loan maturities and rate sensitivity of the loans held for investment, as of the date indicated, was as follows:
December 31, 2015
Due in One Year or Less
Due After One Year Through Five Years
Due After Five Years
Total
(Dollars in thousands)
Commercial &amp; industrial
$
$
$
$
Real estate:
Owner occupied commercial real estate
Commercial real estate
Construction, land &amp; land development
Residential mortgage
Consumer and other
Total loans held for investment
$
$
$
$
Fixed rate
$
$
$
$
Floating rate
Total loans held for investment
$
$
$
$
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
An analysis of activity with respect to these related-party loans for the periods ended December 31, 2015 and 2014 was as follows:
December 31,
2015
2014
(Dollars in thousands)
Beginning balance
$
-
$
-
Additions (at Acquisition)
Advances
-
Repayments
Ending Balance
$
$
-
Acquired Loans — The outstanding principal balance and recorded investment in loans acquired from Patriot at December 31, 2015 and October 1, 2015, was as follows:
December 31,
October 1,
2015
2015
(Dollars in thousands)
Credit impaired acquired loans:
Outstanding principal balance
$
$
Recorded investment
Discount, net
$
$
Other acquired loans:
Outstanding principal balance
Deferred fees, net
-
Recorded investment
Discount, net
$
$
Total acquired loans:
Outstanding principal balance
Deferred fees, net
-
Recorded investment
Discount, net
$
$
The outstanding principal balance and recorded investment in the total acquired loans from all acquisitions at December 31, 2015 and 2014 , was as follows:
December 31,
2015
2014
(Dollars in thousands)
Credit impaired acquired loans:
Outstanding principal balance
$
$
Recorded investment
Discount, net
$
$
Other acquired loans:
Outstanding principal balance
Deferred fees, net
Recorded investment
Discount, net
$
$
Total acquired loans:
Outstanding principal balance
Deferred fees, net
Recorded investment
Discount, net
$
$
Changes in the accretable yield for credit impaired acquired loans for the periods indicated, were as follows:
Year Ended December 31,
2015
2014
(Dollars in thousands)
Balance at beginning of period
$
$
Additions (at acquisition)
Reclassifications from (to) nonaccretable yield
Accretion
Balance at period end
$
$
Purchased credit impaired loans are evaluated on an ongoing basis after acquisition. Reclassifications from nonaccretable yield to accretable yield are recorded based on the current estimates of the timing and amount of expected future cash flows.
Nonaccrual and Past Due Loans — When management doubts a borrower’s ability to meet payment obligations, which typically occurs when principal or interest payments are more than 90 days past due, the loans are placed on nonaccrual status.
The age analysis of loans, segregated by class, as of the dates set forth was as follows:
December 31, 2015
Loans Past Due and Still Accruing
30 - 89 Days Past Due
90 Days or More Past Due
Total
Nonaccrual
Purchased Credit Impaired
Current
Total Loans
(Dollars in thousands)
Originated Loans
Commercial &amp; industrial
$
$
$
$
$
-
$
$
Real estate:
Owner occupied commercial real estate
-
-
Commercial real estate
-
-
-
Construction, land &amp; land development
-
-
Residential mortgage
-
-
Consumer and other
-
-
Total loans held for investment
$
$
$
$
$
-
$
$
Acquired Loans
Commercial &amp; industrial
$
$
-
$
$
$
$
$
Real estate:
Owner occupied commercial real estate
-
-
Commercial real estate
-
-
Construction, land &amp; land development
-
-
Residential mortgage
Consumer and other
-
-
Total loans held for investment
$
$
$
$
$
$
$
December 31, 2014
Loans Past Due and Still Accruing
30 - 89 Days Past Due
90 Days or More Past Due
Total
Nonaccrual
Purchased Credit Impaired
Current
Total Loans
(Dollars in thousands)
Originated Loans
Commercial &amp; industrial
$
$
-
$
$
$
-
$
$
Real estate:
Owner occupied commercial real estate
-
-
Commercial real estate
-
-
-
-
-
Construction, land &amp; land development
-
-
Residential mortgage
-
Consumer and other
-
-
Total loans held for investment
$
$
$
$
$
-
$
$
Acquired Loans
Commercial &amp; industrial
$
$
-
$
$
-
$
$
$
Real estate:
Owner occupied commercial real estate
-
-
-
-
Commercial real estate
-
Construction, land &amp; land development
-
-
Residential mortgage
-
-
Consumer and other
-
-
-
Total loans held for investment
$
$
-
$
$
$
$
$
Impaired Loans — The following is a summary of information related to impaired, nonaccrual and restructured loans as of the dates set forth:
December 31,
2015
2014
(Dollars in thousands)
Nonaccrual loans
$
$
Accruing loans past due 90 days or more
Restructured loans - nonaccrual
Restructured loans - accruing
Total nonperforming loans
$
$
Based on an analysis of impaired loans at December 31, 2015 and 2014 , an allowance of $14.8 thousand and $468 thousand , respectively, was allocated to impaired loans. The average recorded investment in impaired loans for the years ended December 31, 2015 and 2014 , was $16.7 million and $11.7 million, respectively. There was approximately $364 thousand, $667 thousand and $373 thousand in interest recognized on impaired loans, for the years ended December 31, 2015 , 2014 , and 2013 , respectively. Interest recognized includes interest accrued on restructured loans that are performing based on their restructured terms and interest collected on paid nonaccrual loans.
Impaired loans of $39.0 million and $4.8 million at December 31, 2015 and 2014 respectively, have been categorized by management as nonaccrual loans. Interest foregone on nonaccrual loans for the years ended December 31, 2015 , 2014 , and 2013 was approximately $806 thousand, $401 thousand and $657 thousand, respectively.
The following table presents additional information regarding impaired loans that were individually evaluated for impairment as of the dates indicated:
December 31, 2015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truction, land &amp; land development
Residential mortgage
Total:
Commercial &amp; Industrial
$
$
$
Real Estate
Consumer and other
-
$
$
$
December 31, 2014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umer and other
Total:
Commercial &amp; Industrial
$
$
$
Real Estate
-
Consumer and other
$
$
$
Credit Quality — Internally assigned risk grades for loans are defined as follows:
Grade 1 (Highest Quality — No Apparent Risk)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
Grade 2 (Good Quality — Minimal Risk)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
Grade 3 (Satisfactory Quality — Acceptable Risk — Tier On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
Grade 4 (Satisfactory Quality — Acceptable Risk — Tier Two) — This category includes loans to borrowers maintaining acceptable financial conditions; however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
Grade 5 (Monitored Loans)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
Grade 6 (Other Assets Especially Mentioned)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
Grade 7 (Substandard — Accruing)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 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
Grade 8 (Substandard — Nonaccrual) — This category includes loans with the same basic characteristics as Grade 7 loans and also meet the Company’s criteria for nonaccrual status, but do not warrant a Grade 9 or Grade 10 classification.
Grade 9 (Doubtful/Exposure) — This category includes loans with all the Grade 7 or 8 characteristics but with weaknesses that make collection (or liquidation) highly questionable and improbable.
Grade 10 (Loss) — This category includes loans which are considered uncollectible, or of such little value that they should no longer be carried as an asset of the Company.
The credit risk profile of loans aggregated by class and internally assigned risk grades as of the dates set forth were as follows:
December 31, 2015
Commercial &amp; Industrial
Owner Occupied Commercial Real Estate
Commercial
Real Estate
Construction &amp; Land Development
Residential
Mortgage
Consumer and other
Total
(Dollars in thousands)
Grade 1
$
$
-
$
$
-
$
$
$
Grade 2
-
-
-
-
-
Grade 3
Grade 4
Grade 5
Grade 6
Grade 7
-
Grade 8
-
Grade 9
-
-
-
-
-
Purchased Credit Impaired
-
Total loans
$
$
$
$
$
$
$
December 31, 2014
Commercial &amp; Industrial
Owner Occupied Commercial Real Estate
Commercial Real Estate
Construction &amp; Land Development
Residential Mortgage
Consumer and other
Total
(Dollars in thousands)
Grade 1
$
$
-
$
-
$
-
$
$
$
Grade 2
-
-
-
-
-
Grade 3
Grade 4
Grade 5
Grade 6
-
-
Grade 7
Grade 8
Grade 9
-
-
-
-
-
-
-
Purchased Credit Impaired
-
Total loans
$
$
$
$
$
$
$
Troubled Debt Restructurings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roubled debt restructurings identified during the periods indicated were as follows:
Year Ended December 31,
2015
2014
Number of Contracts
Pre-Modification Outstanding Recorded Investment
Recorded Investment
Number of Contracts
Pre-Modification Outstanding Recorded Investment
Recorded Investment
(Dollars in thousands)
Commercial &amp; industrial
6
$
$
4
$
$
Commercial real estate
1
1
Construction, land &amp; land development
-
-
-
1
Consumer and other
-
-
-
1
Total
7
$
$
7
$
$
During the year ended December 31, 2015, the Company added $7.1 million in new troubled debt restructuring. The modifications primarily related to extending the maturity date of the loans, which includes loans modified post-bankruptcy. The Company did not forgive any principal or interest on the restructured loans. Following the restructure, none were paid in full and $621 thousand defaulted on the modified terms and were charged off during the year. Restructured loans are individually evaluated for impairment. The allowance for loan losses included specific reserves of $35 thousand relates to one loan at December 31, 2015.
During the year ended December 31, 2014, the Company added $1.7 million in new troubled debt restructurings. The modifications primarily related to extending the maturity date of the loans, which includes loans modified post-bankruptcy. The Company did not forgive any principal or interest on the restructured loans. Following the restructure, none were paid in full and $533 thousand defaulted on the modified terms and were charged off during the year. Restructured loans are individually evaluated for impairment. The allowance for loan losses included specific reserves of $21 thousand relates to one loan at December 31, 2014.</t>
  </si>
  <si>
    <t>Allowance For Loan Losses</t>
  </si>
  <si>
    <t>ALLOWANCE FOR LOAN LOSSES</t>
  </si>
  <si>
    <t>7. ALLOWANCE FOR LOAN LOSSES
An analysis of activity in the allowance for loan losses for the years ended December 31, 2015 and 2014 , and the balance of loans receivable by the method of impairment evaluation at December 31, 2015 and 2014 is as follows:
Commercial &amp; Industrial
Owner Occupied Commercial Real Estate
Commercial
Real Estate
Construction &amp; Land Development
Residential
Mortgage
Consumer and Other
Total
(Dollars in thousands)
Allowance for loan losses:
Balance - January 1, 2015
$
$
$
$
$
$
$
Charge-offs
-
-
-
Recoveries
-
Provision
Balance - December 31, 2015
$
$
$
$
$
$
$
As of December 31, 2015
Allowance for loan losses:
Collectively evaluated for impairment
$
$
$
$
$
$
$
Individually evaluated for impairment
-
-
-
Purchased credit impaired
-
-
Total allowance for loan losses
$
$
$
$
$
$
$
Loans receivable:
Collectively evaluated for impairment
$
$
$
$
$
$
$
Individually evaluated for impairment
Purchased credit impaired
-
Total loans evaluated for impairment
$
$
$
$
$
$
$
Commercial &amp; Industrial
Owner Occupied Commercial Real Estate
Commercial
Real Estate
Construction &amp; Land Development
Residential
Mortgage
Consumer and Other
Total
(Dollars in thousands)
Allowance for loan losses:
Balance - January 1, 2014
$
$
$
$
$
$
$
Charge-offs
-
-
-
-
Recoveries
-
Provision
Balance - December 31, 2014
$
$
$
$
$
$
$
As of December 31, 2014
Allowance for loan losses:
Collectively evaluated for impairment
$
$
$
$
$
$
$
Individually evaluated for impairment
-
-
-
-
Purchased credit impaired
-
-
-
Total allowance for loan losses
$
$
$
$
$
$
$
Loans receivable:
Collectively evaluated for impairment
$
$
$
$
$
$
$
Individually evaluated for impairment
Purchased credit impaired
-
Total loans evaluated for impairment
$
$
$
$
$
$
$</t>
  </si>
  <si>
    <t>Premises and Equipment</t>
  </si>
  <si>
    <t>PREMISES AND EQUIPMENT</t>
  </si>
  <si>
    <t>8. PREMISES AND EQUIPMENT
Premises and equipment as of dated indicated are summarized as follows:
December 31,
2015
2014
(Dollars in thousands)
Land
$
$
Buildings and improvements
Furniture, fixtures and equipment
Less accumulated depreciation
Total
$
$
Depreciation of premises and equipment totaled $1.8 million , $1.5 million and $1.4 million for the year ended December 31, 2015 , 2014 and 2013 , respectively.</t>
  </si>
  <si>
    <t>Goodwill and Core Deposit Intangibles</t>
  </si>
  <si>
    <t>GOODWILL AND CORE DEPOSIT INTANGIBLES</t>
  </si>
  <si>
    <t>9. GOODWILL AND CORE DEPOSIT INTANGIBLES
The Company reviews its goodwill for impairment annually, or more frequently, if indicators of impairment exist. At December 31, 2015 and 2014 , management determined that goodwill, as reflected in the Company’s financial statements, was not impaired. The most recent goodwill impairment test was as of December 31, 2015 . Subsequent to year end, management has determined that no triggering events have occurred that would result in impairment.
Changes in the carrying amount of goodwill and core deposit intangibles for the years ended December 31, 2015 and 2014 were as follows:
Goodwill
Core Deposit Intangibles
(Dollars in thousands)
Balance - December 31, 2013
$
$
Add - acquisition of SharePlus
Less - amortization
-
Balance - December 31, 2014
$
$
Add - acquisition of Patriot
Less - amortization
-
Balance - December 31, 2015
$
$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The Company may record subsequent adjustments to goodwill for amounts undeterminable at acquisition date, such as deferred taxes and real estate valuations, and therefore the goodwill amounts reflected in the table above may change accordingly. As such, the Patriot acquisition completed during 2015 may be subject to adjustment.
Core deposit intangibles are amortized on an accelerated basis over their estimated lives, which the Company believes is approximately six to nineteen years . The estimated future amortization expense for the core deposit intangibles remaining as of December 31, 2015 is as follows (dollars in thousands):
2016
$
2017
2018
2019
2020
Thereafter
Total
$</t>
  </si>
  <si>
    <t>Deposits</t>
  </si>
  <si>
    <t>DEPOSITS</t>
  </si>
  <si>
    <t>10. DEPOSITS
Included in certificates and other time deposits are individual amounts of $100,000 or more including brokered certificates of deposit, if any. The remaining maturities of these deposits as of the dates indicated are as follows:
December 31,
2015
2014
(Dollars in thousands)
Three months or less
$
$
Over three through six months
Over six through twelve months
Over one through two years
Over two through three years
Over three through four years
Over four through five years
Over five years
-
-
Total
$
$
Interest expense for certificates of deposit and other time deposits of $100,000 or more was approximately $6.7 million, $5.5 million and $6.1 million for the years ended December 31, 2015 , 2014 and 2013 respectively.
The Company had $93.6 million and $5.7 million in brokered time deposits, at December 31, 2015 and 2014 , respectively.
There are no major concentrations of deposits with any one depositor.</t>
  </si>
  <si>
    <t>Other Borrowed Funds</t>
  </si>
  <si>
    <t>OTHER BORROWED FUNDS</t>
  </si>
  <si>
    <t>11. OTHER BORROWED FUNDS
Other borrowed funds as of the dates indicated were as follows:
December 31,
2015
2014
(Dollars in thousands)
Federal Home Loan Bank advances
$
$
Repurchase agreements
Total
$
$
Federal Home Loan Bank Advances — The Company has an available borrowing arrangement with the FHLB, which allows the Company to borrow on a collateralized basis. At December 31, 2015 and 2014 , borrowing capacity of $355.1 million and $367.2 million, respectively, was available under this arrangement and $223.3 million and $47.6 million, respectively, was outstanding with an average interest rate of 0.46% and 0.25% respectively. The Company’s FHLB advances at December 31, 2015 mature within eight years. The Company’s FHLB advances at December 31, 2014 mature within eight years. These borrowings are collateralized by a blanket lien on certain real estate loans. The total borrowing capacity increased due to loan portfolio growth. The Company utilizes these borrowings to meet liquidity needs and to fund certain fixed rate loans in its loan portfolio.
Federal Reserve Bank — The Company has an available borrower in custody arrangement with the Federal Reserve Bank of Dallas (the “Fed”), which allows the Company to borrow, on a collateralized basis. Certain commercial and consumer loans are pledged under this arrangement. The Company maintains this borrowing arrangement to meet liquidity needs pursuant to its contingency funding plan. At December 31, 2015 and 2014 , $243.9 million and $377.3 million, respectively, were available under this arrangement and no borrowings were outstanding. The available capacity increased due to changes in collateral margins for Fed discount window lending.
Securities Sold Under Agreements to Repurchase — Securities sold under agreements to repurchase represent the purchase of interests in securities by banking customers. Securities sold under agreements to repurchase are stated at the amount of cash received in connection with the transaction. Repurchase agreements with banking customers are settled on the following business day. All securities sold under agreements to repurchase are collateralized by pledged securities. The securities underlying the repurchase agreements are held in safekeeping by the Bank’s safekeeping agent.
Federal Funds Purchased — The Company has available federal funds lines of credit with its correspondent banks. As of December 31, 2015 and 2014 , there were no federal funds purchased outstanding.</t>
  </si>
  <si>
    <t>Subordinated Debentures</t>
  </si>
  <si>
    <t>Subordinated Debentures [Abstract]</t>
  </si>
  <si>
    <t>SUBORDINATED DEBENTURES</t>
  </si>
  <si>
    <t>12. SUBORDINATED DEBENTURES
At December 31, 2015, the Company had outstanding $13.2 million in subordinated debentures net of $9.0 million purchase discount. On October 1. 2015, the Company acquired Patriot Bancshares, Inc., and assumed the obligations related to the subordinated debentures issued to Capital Trust I and Capital Trust II.
A summary of pertinent information related to the Company’s tw o issues of subordinated debentures outstanding at December 31, 2015 is set forth in the table below:
Description
Issuance Date
Trust Preferred Securities Outstanding
Interest Rate (1)
Subordinated Debt Owed to Trusts
Maturity Date (2)
(Dollars in thousands)
Patriot Bancshares Capital Trust I
March 31, 2006
$
3 month LIBOR +1.85% , not to exceed 11.90%
$
April 7, 2036
Patriot Bancshares Capital Trust II
August 8, 2007
$
3 month LIBOR +1.80% , not to exceed 11.90%
$
September 15, 2037
(1)
The 3-month LIBOR in effect as of December 31, 2015 was 0.613%
(2)
All debentures are callable five years from issuance date
Each of the trusts is a capital trust organized for the sole purpose of issuing trust securities and investing the proceeds in the Company’s junior subordinated debentures. The trust preferred securities of each trust represent preferred beneficial interests in the assets of the respective trusts and are subject to mandatory redemption upon payment of the junior subordinated debentures held by the trust. The common securities of each trust are 100% owned by the Company. Each trust’s ability to pay amounts due on the trust preferred securities is solely dependent upon the Company making payment on the related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Income Taxes</t>
  </si>
  <si>
    <t>INCOME TAXES</t>
  </si>
  <si>
    <t>13. INCOME TAXES
The components of the provision for income taxes for the years ended December 31, 2015 , 2014 and 2013 are as follows:
December 31,
2015
2014
2013
(Dollars in thousands)
Current income tax provision
$
$
$
Deferred income tax expense (benefit)
Total income tax provision
$
$
$
The provision for income taxes differs from the amount computed by applying the federal income tax statutory rates of 35% to income from continuing operations for the year ended December 31, 2015 , 35% for the year ended December 31, 2014 and 35% for the year ended December 31, 2013 , as follows:
December 31,
2015
2014
2013
(Dollars in thousands)
Taxes calculated at statutory rate
$
$
$
Increase (decrease) resulting from:
State tax expense, net of federal effect
Non-deductible expenses
Incentive stock compensation expense
Bank-owned life insurance income
-
-
Change in applicable statutory rate
-
-
Non-deductible a cquisition related expenses
-
-
Other, net
-
Income tax provision—as reported
$
$
$
Significant deferred tax assets and liabilities at the dates indicated were as follows:
December 31,
2015
2014
(Dollars in thousands)
Deferred tax assets:
Allowance for credit losses
$
$
Acquired loan valuation allowance
Real estate acquired by foreclosure write-downs
Net operating loss carryforward
Acquired deposit valuation allowance
Nonqualified stock options
Pre-opening expenses
Other
Total deferred tax assets
Deferred tax liabilities:
Goodwill and core deposit intangibles
Acquired subordinated debentures valuation allowance
-
Acquired investments valuation allowance
-
Deferred loan costs
Depreciable assets
Unrealized gain on available-for-sale securities
Other
Total deferred tax liabilities
Net deferred tax asset
$
$
Realization of the net deferred tax asset is dependent on generating sufficient future taxable income. Although realization is not assured, management believes it is more likely than not that all of the net deferred tax asset will be realized. The deferred tax asset is evaluated by management on an ongoing basis to determine if a valuation allowance is required. Assessing the need for a valuation allowance requires that management evaluate all evidence, both negative and positive, to determine whether a valuation allowance is needed. Based on management’s analysis of the evidence, no valuation allowance was required to be recorded against the net deferred tax asset of $ 19 .5 million at December 31, 2015 . The deferred tax assets are primarily supported by future reversals of existing timing differences and the generation of future taxable income.
Net operating loss carryfo r wards for federal income tax purposes were $5.0 million and $5.3 million at December 31, 2015 and 2014 , respectively. The carryforwards expire beginning in 2032 .
In connection with the Patriot acquisition completed in October 2015, the Company recognized a $1.6 million liability for an uncertain tax position for the current year. The full $1.6 million would, if recognized, affect the effective tax rate. The uncertain tax position as of the dates indicated were as follows:
2015
2014
2013
(Dollars in thousands)
Unrecognized tax benefits - January 1
$
-
$
-
$
-
Gross increases - tax positions in current period
-
-
Unrecognized tax benefits - December 31
$
$
-
$
-
The Company files income tax returns in the U.S. federal jurisdiction and the Texas , Kentucky and California state jurisdiction s . Other than described above, a s of December 31, 2015 and 2014 , the Company had identified no unrecognized tax benefits related to returns with open periods subject to examination. The Company is subject to examination from 200 3 forward for federal income tax returns and from 2010 forward for state income tax returns. The Company’s policy is that it recognizes interest and penalties as a component of income tax expense. As of December 31, 2015 and 2014 , the Company had no accrued interest or penalties.</t>
  </si>
  <si>
    <t>Employee Benefits</t>
  </si>
  <si>
    <t>EMPLOYEE BENEFITS</t>
  </si>
  <si>
    <t>14. EMPLOYEE BENEFITS
Equity Incentive Plan — The 2014 Omnibus Equity Incentive Plan (the “2014 Plan”) was approved by the Company’s Board of Directors and shareholders on July 28, 2014 and became effective immediately prior to the initial public offering on August 7, 2014. A total of 1,273,838 shares of common stock were reserved for issuance under the 2014 Plan, which permits the grant of incentive stock options, within the meaning of Section 422 of the IRS Code, to the Company’s employees, and the grant of non-statutory stock options, stock appreciation rights, restricted stock, restricted stock units, performance units, performance shares and other forms of equity-based awards to the Company’s employees, directors, consultants and independent contractors. The 2014 Plan is administered by the Compensation Committee of the Board of Directors, who may select which eligible participants receive awards, the types of awards to be granted, the purchase price, if any, to be paid for shares covered by the awards and the vesting, forfeiture, cancellation and other terms and conditions of the awards.
Stock Options . At December 31, 2015 and 2014 , respectively, there were 173,500 and 11,000 time based options outstanding under the 2014 Plan. The Company has three additional stock options plans, all of which are frozen to further issuance.
The Green Bancorp, Inc. 2010 Stock Option Plan (the “2010 Option Plan”), which was approved by the Company’s Board of Directors on June 30, 2010, permitted the grant of up to 2,239,906 options. The non-qualified stock options granted were in the form of time-based options and performance options and may have been granted to a director, officer or employee of the Compan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The 2010 Option Plan was frozen to further issuance upon approval of the 2014 Omnibus Plan. At December 31, 2015 there were 381,071 time-based options , 1,223,234 performance options and 375,529 super-performance options outstanding under the 2010 Option Plan. At December 31, 2014 there were 425,996 time-based options , 1,277,990 performance options and 396,521 super-performance options outstanding under the 2010 Option Plan.
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 -year period, which began on the first anniversary of the grant date, and must be exercised within 10 years from the grant date. The 2006 Option Plan was frozen to further issuance upon approval of the 2010 Option Plan. At December 31, 2015 and 2014 there were 292,757 and 362,500 options outstanding under the 2006 Option Plan , respectively .
In addition to the 2006 Option Plan, the Company’s Board of Directors adopted the Redstone Bank 2004 Stock Option Plan (the “Redstone Option Plan”) and froze the plan to further issuance, following the Company’s acquisition of Redstone Bank. At the time of adoption, all options to acquire stock of Redstone Bank were converted to options to acquire stock of the Company and adjusted in terms of number and exercise price based on the terms of the merger agreement. All options issued under the Redstone Option Plan are fully vested as a result of the 2006 change of control event. At December 31, 2015 and 2014 , respectively, there were 234,573 and 297,278 options outstanding under the Redstone Option Plan.
The fair value of each time ‑based option award is estimated on the date of grant using a Black ‑Scholes ‑Merton option valuation model. The Black ‑Scholes ‑Merton formula assumes that option exercises occur at the end of the contractual term of the option, and that expected volatility, expected dividends, and risk ‑free interest rates are constant over the option’s term. The Black ‑Scholes ‑Merton formula is adjusted to take into account certain characteristics of employee share options and similar instruments that are not consistent with the assumptions contained in the model. Because of the nature of the formula, those adjustments take the form of weighted ‑average assumptions about those characteristics. The expected term represents the period of time that options granted are expected to be outstanding. The risk ‑free interest rate of the option is based on the U.S. Treasury zero ‑coupon with a remaining term equal to the expected term used in the assumption model. The expected volatility is an estimated measure of fluctuations in the Company’s share price.
The fair value of time ‑based options granted during 2015 and 2014 was estimated using the following assumptions:
2015
2014
Expected term (years)
Risk-free interest rate
1.66% - 2.06
%
1.07% - 2.12
%
Expected volatility
%
%
Dividend yield
-
%
-
%
A summary of changes in outstanding time ‑based stock options as of December 31, 2015 and 2014 , is as follows:
Number of Options
Weighted- Average Exercise
Price
Average Remaining Contractual Term (In Years)
Shares under option—December 31, 2014
$
3.7
Shares granted
Shares forfeited or expired
Shares exercised
Shares under option—December 31, 2015
3.9
Shares exercisable—December 31, 2015
2.6
Shares under option—December 31, 2013
$
4.6
Shares granted
Shares forfeited or expired
Shares exercised
Shares under option—December 31, 2014
3.7
Shares exercisable—December 31, 2014
3.4
A summary of the status of the Company’s nonvested time ‑based options as of December 31, 2015 and 2014 , is presented below:
Number of Options
Average Grant-Date Fair Value
Nonvested options—December 31, 2014
$
3.29
Shares granted
6.89
Shares forfeited
2.84
Shares vested
2.32
Nonvested options—December 31, 2015
$
6.21
Nonvested options—December 31, 2013
$
1.87
Shares granted
8.16
Shares forfeited
2.11
Shares vested
3.12
Nonvested options—December 31, 2014
$
3.29
As of December 31, 2015 and 2014 , there was $994 tho usand and $193 thousand, respectively, of total unrecognized compensation expense related to nonvested share ‑based compensation arrangements. That cost is expected to be recognized over a weighted ‑average period of 3.67 years. The total fair value of shares vested during the years ended December 31, 2015 and 2014 , was $22 thousand and $388 thousand, respectively.
Total stock ‑based compensation expense that was charged against income was $707 thousand, $204 thousand and $335 thousand for 2015 , 2014 and 2013 , respectively. The total income tax benefit recognized in the statements of operations for share ‑based compensation arrangements was $247 thousand, $71 thousand and $113 thousand for 2015 , 2014 and 2013 , respectively.
The Company issued 11,958 performance options during the year ended December 31, 2014 under the 2010 Option Plan. The performance ‑based options will vest only upon the occurrence of a liquidity event. The numbers of options to be vested will be determined based on the achievement of specified performance and market metrics. The total fair value of the performance options granted during the year ended December 31, 2014 was $22 thousand. Stock ‑based compensation expense related to the performance options will be recorded upon the occurrence o f a qualifying liquidity event.
Restricted Stock Units . In connection with the initial public offering, 275,000 restricted stock units were granted under the 2014 Plan. At December 31, 2015 and 2014 there were 292,500 and 275,000 restricted stock units outstanding under the 2014 Plan. Total restricted stock units compensation expense was $800 thousand and $344 thousand in the year ended December 31, 2015 and 2014 , respectively.
Stock Appreciation Rights Plan — On May 18, 2007, the Company’s Board of Directors adopted the Green Bancorp Stock Appreciation Rights Plan (the “SAR Plan”). The SAR Plan provided for the issuance of up to 200,000 units to plan participants at an exercise price of no less than the fair market value of the common stock of the Company at the time of grant. Units are redeemable by plan participants under certain circumstances whereby the participant will be paid the excess, if any, of the book value of the Company’s common stock at the time of exercise over the exercise price. The SAR Plan provides for a 10 -year maximum term for units issued, vesting and exercisability limitations and accelerated vesting and deemed exercise in the event of a change of control. The SAR Plan was frozen to further issuance upon approval of the 2014 Omnibus Plan. As of December 31, 2015 and 2014 , there were 103,000 and 134,000 units outstanding under the SAR Plan.
Prior to the initial public offering, the Company elected to account for the accrued SAR Plan liability under the intrinsic-value method as allowed for non-public companies by FASB ASC 718 , Compensation — Stock Compensation . During the quarter ended September 30, 2014, the Company began to account for the accrued SAR Plan liability utilizing the fair value method. A reversal of s tock based compensation expense of $218 th ousand was recorded during the year ended December 31, 2015 to reflect the fair value of the SARs. Stock based compensation expense of $416 thousand was recorded during the year ended December 31, 2014 to reflect the fair value of the SARs.
Benefit Plan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years ended December 31, 2015 , 2014 and 2013 , were $1.0 million, $798 thousand and $690 thousand, respectively.</t>
  </si>
  <si>
    <t>Off-Balance Sheet Arrangements, Commitments And Ccontingencies</t>
  </si>
  <si>
    <t>OFF-BALANCE SHEET ARRANGEMENTS, COMMITMENTS AND CONTINGENCIES</t>
  </si>
  <si>
    <t>15. OFF-BALANCE SHEET ARRANGEMENTS, COMMITMENTS AND CONTINGENCIES
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certificates and other time deposits, Federal Home Loan Bank advances, subordinated debentures, and operating leases, as of the date indicated are as follows:
December 31, 2015
1 year or less
More than 1 year but less than 3 years
3 years or more but less than 5 years
5 years or more
Total
(Dollars in thousands)
Certificates and other time deposits
$
$
$
$
-
$
Federal Home Loan Bank advances
Subordinated debentures
Operating leases
Total
$
$
$
$
$
Payments for the Federal Home Loan Bank advances includes interest of $1.5 million that will be paid in future years. Payments for subordinated debentures includes interest of $10.8 million that will be paid in future years. The future interest payments were calculated using the current rate in effect at December 31, 2015. Payments related to leases are based on actual payments specified in underlying contracts.
Leases — A summary as of December 31, 2015 , of the Company’s noncancelable future operating lease commitments is as follows (in thousands):
2016
$
2017
2018
2019
2020
Thereafter
Total
$
The Company leases certain office facilities and equipment under operating leases. Rent expense under all noncancelable operating lease obligations, net of income from noncancelable subleases aggregated, was approximately $1.9 million, $1.4 million and $1.4 million for the years ended December 31, 2015 , 2014 and 2013 respectively.
Litigation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
Financial Instruments with Off-Balance Sheet Risk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
The following is a summary of the various financial instruments outstanding as of the date set forth:
December 31, 2015
1 year or less
More than 1 year but less than 3 years
3 years or more but less than 5 years
5 years or more
Total
(Dollars in thousands)
Commitments to extend credit
$
$
$
$
$
Standby and commercial letters of credit
Total
$
$
$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Derivative Financial Instruments</t>
  </si>
  <si>
    <t>DERIVATIVE FINANCIAL INSTRUMENTS</t>
  </si>
  <si>
    <t>16. DERIVATIVE FINANCIAL INSTRUMENTS
In order to accommodate the borrowing needs of certain commercial customers, the Company entered into interest rate swap or cap agreements with those customers.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we act as an intermediary for our customer, changes in the fair value of the underlying derivative contracts substantially offset each other and do not have a material impact on our results of operations. The fair value amounts are included in other assets and other liabilities.
The following is a summary of the interest rate swaps outstanding as of the dates set forth:
December 31, 2015
Notional Amount
Fixed Rate
Floating Rate
Maturity
Fair Value
(Dollars in thousands)
Non-hedging derivative instruments:
Customer interest rate swap:
receive fixed/pay floating
$
3.99% - 5.99%
LIBOR 1 month + 2.5% - 4.50%
Wtd. Avg. 3.1 years
$
Correspondent interest rate swap:
pay fixed/receive floating
$
3.99% - 5.99 %
LIBOR 1 month + 2.5% - 4.50%
Wtd. Avg. 3.1 years
$
December 31, 2014
Notional Amount
Fixed Rate
Floating Rate
Maturity
Fair Value
(Dollars in thousands)
Non-hedging derivative instruments:
Customer interest rate swap:
receive fixed/pay floating
$
4.87% - 5.99%
LIBOR 1 month +
3.25% - 4.50%
Wtd. Avg.
2.5 years
$
Correspondent interest rate swap:
pay fixed/receive floating
$
4.87% - 5.99%
LIBOR 1 month +
3.25% - 4.50%
Wtd. Avg.
2.5 years
$
The estimated fair values of non-hedging derivative instruments are reflected within Company’s consolidated balance sheet; customer interest rate swaps are included in other assets and correspondent interest rate swaps are included in other liabilities. The notional amounts and estimated fair values of the non-hedging derivative instruments by classification as the dates set forth were as follows:
December 31, 2015
December 31, 2014
Notional Amount
Fair Value
Notional Amount
Fair Value
(Dollars in thousands)
Included in other assets:
Commercial customer counterparty:
Interest rate swap
$
$
$
$
Financial institution counterparty:
Interest rate cap
-
-
Total included in other assets
$
$
$
$
Included in other liabilities:
Financial institution counterparty:
Interest rate swap
$
$
$
$
Commercial customer counterparty:
Interest rate cap
-
-
Total included in other liabilities
$
$
$
$
The strike rate for the outstanding caps was 6.00% at December 31, 2015.</t>
  </si>
  <si>
    <t>Regulatory Matters</t>
  </si>
  <si>
    <t>REGULATORY MATTERS</t>
  </si>
  <si>
    <t>17. REGULATORY MATTERS
Capital Requirements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us on January 1, 2015 with certain transition provisions fully phased in on January 1, 2019. Prior to January 1, 2015 the Basel I Capital Rules applied to us.
Beginning on January 1, 2016, the capital conservation buffer will be effective for the Company starting at the 0.625% level and increasing by that amount on each subsequent January 1, until it reaches 2.5% on January 1, 2019. The capital conservation buffer is designed to absorb losses during periods of economic stress and effectively increases the minimum required risk-weighted capital ratios.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15 and 2014.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 tion and results of operations.
To meet the capital adequacy requirements, the Company and the Bank must maintain minimum capital amounts and ratios as defined in the regulations. Management believes, as of December 31, 2015 and 2014 , that the Company and the Bank met all capital adequacy requirements to which they are subject.
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
The Company’s consolidated capital ratios and the Bank’s capital ratios as of the dates set forth are presented in the following table:
December 31, 2015
Actual
For Capital Adequacy Purposes
To be Categorized as Well Capitalized under Prompt Corrective Action Provisions
Amount
Ratio
Amount
Ratio
Amount
Ratio
(Dollars in thousands)
The Company (1) :
Total capital (to risk weighted assets)
$
384,737
%
$
282,733
8.0
%
N/A
N/A
Tier 1 capital (to risk weighted assets)
351,482
212,050
6.0
N/A
N/A
Common equity tier 1 capital (3)
338,961
159,037
4.5
N/A
N/A
Tier I capital (to average assets)
351,482
146,765
4.0
N/A
N/A
The Bank (2) :
Total capital (to risk weighted assets)
$
376,453
%
$
282,725
8.0
%
$
353,406
%
Tier 1 capital (to risk weighted assets)
343,199
212,044
6.0
282,725
Common equity tier 1 capital (3)
343,199
159,033
4.5
229,714
Tier I capital (to average assets)
343,199
146,689
4.0
183,361
December 31, 2014
Actual
For Capital Adequacy Purposes
To be Categorized as Well Capitalized under Prompt Corrective Action Provisions
Amount
Ratio
Amount
Ratio
Amount
Ratio
(Dollars in thousands)
The Company (1) :
Total capital (to risk weighted assets)
$
%
$
%
N/A
N/A
Tier 1 capital (to risk weighted assets)
N/A
N/A
Tier I capital (to average assets)
N/A
N/A
The Bank (2) :
Total capital (to risk weighted assets)
$
%
$
%
$
%
Tier 1 capital (to risk weighted assets)
Tier I capital (to average assets)
(1)
The Federal Reserve may require the Company to maintain capital ratios above the required minimums.
(2)
The FDIC or the OCC may require the Bank to maintain capital ratios above the required minimums
(3)
Common equity tier 1 capital is a new ratio required under Basel III Capital Rules effective January 1 2015.
Dividend Restrictions — Dividends paid by the Bank are subject to certain restrictions imposed by regulatory agencies. No dividends were paid for the period ended December 31, 2015 and 2014 .
The Company is regarded as a legal entity separate and distinct from the Bank. The principal source of the Company’s revenues is dividends received from the Bank. Federal law currently imposes limitations upon certain capital distributions by national banks, such as certain cash dividends, payments to repurchase or otherwise acquire its shares, payments to shareholders of another institution in a cash ‑out merger and other distributions charged against capital. The Board of Governors of the Federal Reserve System (the “Federal Reserve”) and Office of the Comptroller of the Currency (the “OCC”) regulate all capital distributions by the Bank directly or indirectly to the Company, including dividend payments. For example, under applicable regulations, the Bank must file an application for OCC approval of a capital distribution if the total capital distributions for the applicable calendar year exceed the sum of the Bank’s net income for that year to date plus the Bank’s retained net income for the preceding two years. Additionally, the Bank may not pay dividends to the Company if, after paying those dividends, it would fail to meet the required minimum levels under risk ‑based capital guidelines and the minimum leverage and tangible capital ratio requirements, or in the event the OCC notified the Bank that it was in need of more than normal supervision. Under the Federal Deposit Insurance Act, an insured depository institution such as the Bank is prohibited from making capital distributions, including the payment of dividends, if, after making such distribution, the institution would become “undercapitalized.” Payment of dividends by the Bank also may be restricted at any time at the discretion of the appropriate regulator if it deems the payment to constitute an unsafe and unsound banking practice. In addition, the Bank may become subject to supervisory limits on its ability to declare or pay a dividend or reduce its capital unless certain conditions are satisfied.</t>
  </si>
  <si>
    <t>Disclosures About Fair Value of Financial Instruments</t>
  </si>
  <si>
    <t>DISCLOSURES ABOUT FAIR VALUE OF FINANCIAL INSTRUMENTS</t>
  </si>
  <si>
    <t>18. DISCLOSURES ABOUT FAIR VALUE OF FINANCIAL INSTRUMENTS
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
Level 1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
Level 2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
Level 3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certain interest-only strip securities where independent pricing information was not able to be obtained for a significant portion of the underlying assets and loans held-for-sale.
The tables below presents the Company’s assets and liabilities measured at fair value on a recurring basis as of the dates set forth aggregated by the level in the fair value hierarchy within which those measurements fall.
December 31, 2015
Level 1
Level 2
Level 3
Total
(Dollars in thousands)
Financial Assets:
Available-for-sale securities
$
$
$
-
$
Customer interest rate swaps
-
-
Correspondent interest rate caps
-
-
Financial Liabilities:
Correspondent interest rate swaps
$
-
$
$
-
$
Customer interest rate caps
-
-
December 31, 2014
Level 1
Level 2
Level 3
Total
(Dollars in thousands)
Financial Assets:
Available-for-sale securities
$
$
$
-
$
Customer interest rate swaps
-
-
Financial Liabilities:
Correspondent interest rate swaps
$
-
$
$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
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
The following tables present the assets that were subject to fair value adjustments during the periods indicated, which were still on the balance sheet at the end of the reporting periods:
December 31, 2015
Level 3
Total
Losses for the
Year Ended December 31, 2015
(Dollars in thousands)
Assets Measured on a Nonrecurring Basis:
Impaired loans
$
$
$
Real estate acquired by foreclosure
December 31, 2014
Level 3
Total
Losses for the
Year Ended December 31, 2014
( Dollars in thousands)
Assets Measured on a Nonrecurring Basis:
Impaired loans
$
$
$
Real estate acquired by foreclosure
The estimated fair values of financial instruments were determined by management as of December 31, 2015 and 2014 , and required judgment. Accordingly, the estimates presented herein are not necessarily indicative of the amounts the Company could realize in a current market exchange. The use of different market assumptions and/or estimation methodologies may have a material effect on the estimated fair values presented.
The following methods and assumptions were used to estimate the fair value of cash and of financial instruments for which it is practicable to estimate that value:
Cash and Short-Term Investments — The carrying amount of these short term investments is a reasonable estimate of fair value.
Securities — Securities are valued based on quoted prices in an active market when available. These securities are classified in Level 1 of the valuation hierarchy. If quoted market prices are not available for the specific security, then fair values are estimated by using pricing models, quoted prices of securities with similar characteristics or discounted cash flows or Level 2 of the valuation hierarchy.
Loans Held-for-Sale — The fair value of consumer residential mortgages held-for-sale is based on commitments from investors or prevailing market prices.
Loans Held for Investment — The fair value of loans is estimated by discounting the future cash flows using the current rates at which similar loans would be made to borrowers with similar credit ratings and for the same remaining maturities.
Real Estate Acquired by Foreclosur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and accordingly, the Company classifies real estate acquired by foreclosure as Level 3.
Deposit Liabilities — The fair value of demand deposits, savings accounts and certain money market deposits is the amount payable on demand at the reporting date. The fair value of certificates of deposit is estimated using the rates currently offered for deposits of similar remaining maturities.
Other Borrowed Funds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
Subordinated debentures —The fair value of the subordinated debentures was calculated using the quoted market prices, if available. If quoted market prices are not available, fair value is estimated using quoted market prices for similar subordinated debentures. Subordinated debentures fair value measurements utilize Level 2 inputs.
Off-Balance Sheet Financial Instruments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
The estimated fair values of the Company’s financial instruments as of the dates indicated are as follows:
December 31, 2015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Subordinated debentures
-
-
Total
$
$
-
$
$
-
$
December 31, 2014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Total
$
$
-
$
$
-
$</t>
  </si>
  <si>
    <t>Subsequent Events</t>
  </si>
  <si>
    <t>SUBSEQUENT EVENTS</t>
  </si>
  <si>
    <t>19 . SUBSEQUENT EVENTS
The Company has evaluated subsequent events through the date the consolidated financial statements were available to be issued.
On April 30, 2015, the Company announced a stock repurchase prog ram under which it authorized the Company to repurchase, in the aggre gate, up to $15.0 million of the Company’s outstanding common stock. Under the stock rep urchase agreement authorized, the Company could repurchase shares in open-market purchases or through privately negotiated t ransactions as permitted under R ule 10b-18 promulgated under the Exchange Act. The Company has r epurchased an aggregate of $1.3 million of the Company’s outstanding common stock under this program after December 31, 2015 and prior to the date of the report .</t>
  </si>
  <si>
    <t>Parent Company Only Financial Statements</t>
  </si>
  <si>
    <t>PARENT COMPANY ONLY FINANCIAL STATEMENTS</t>
  </si>
  <si>
    <t>20. PARENT COMPANY ONLY FINANCIAL STATEMENTS
The following balance sheets, statements of income, statements of comprehensive income and statements of cash flows for Green Bancorp, Inc. should be read in conjunction with the consolidated financial statements and the notes thereto.
GREEN BANCORP, INC.
(Parent Company Only)
CONDENSED BALANCE SHEETS
(Dollars in thousands)
December 31,
2015
2014
ASSETS
CASH AND DUE FROM BANKS
$
$
INTEREST-BEARING DEPOSITS IN FINANCIAL INSTITUTIONS
Cash and cash equivalents
DEFERRED TAX ASSET, Net
-
INVESTMENT IN GREEN BANK, N.A.
INVESTMENT IN PATRIOT BANCSHARES CAPITAL TRUST I AND II
-
GOODWILL
-
OTHER ASSETS
TOTAL
$
$
LIABILITIES AND SHAREHOLDERS’ EQUITY
SUBORDINATED DEBENTURES
-
DEFERRED TAX LIABILITY, Net
-
LIABILITIES—Other liabilities
$
$
Total liabilities
SHAREHOLDERS’ EQUITY:
Common stock
Capital surplus
Retained earnings
Accumulated other comprehensive income, net
Total shareholders’ equity
TOTAL
$
$
GREEN BANCORP, INC.
(Parent Company Only)
CONDENSED STATEMENT OF OPERATIONS
(Dollars in thousands)
For the years ended December 31,
2015
2014
2013
INCOME—Interest income
$
$
$
Total income
EXPENSE—Subordinated debentures
-
-
General and administrative
Total expense
LOSS BEFORE EQUITY IN UNDISTRIBUTED EARNINGS OF SUBSIDIARY AND INCOME TAXES
EQUITY IN UNDISTRIBUTED EARNINGS OF SUBSIDIARY, Net of tax
INCOME BEFORE INCOME TAXES
BENEFIT FOR INCOME TAXES
NET INCOME
$
$
$
GREEN BANCORP, INC.
(Parent Company Only)
CONDENSED STATEMENTS OF COMPREHENSIVE INCOME
(Dollars in thousands)
For the years ended December 31,
2015
2014
2013
NET INCOME
$
$
$
OTHER COMPREHENSIVE INCOME BEFORE TAX:
Change in unrealized (loss) gain on securities available-for-sale
Total other comprehensive income
DEFERRED TAX EXPENSE RELATED TO OTHER COMPREHENSIVE INCOME
OTHER COMPREHENSIVE INCOME, NET OF TAX
COMPREHENSIVE INCOME
$
$
$
GREEN BANCORP, INC.
(Parent Company Only)
CONDENSED STATEMENTS OF CASH FLOWS
(Dollars in thousands)
For the years ended December 31,
2015
2014
2013
CASH FLOWS FROM OPERATING ACTIVITIES:
Net income
$
$
$
Adjustments to reconcile net income (loss) to net cash used by operating activities:
Equity in undistributed earnings of subsidiary
Amortization of debt valuation allowance
Deferred income tax (expense) benefit
Increase in other assets, net
Increase in other liabilities, net
Net cash used by operating activities
CASH FLOWS FROM INVESTING ACTIVITIES:
Capital contributed to subsidiary
-
Net cash and cash equivalents paid in connection with acquisitions
Net cash provided by (used by) investing activities
-
CASH FLOWS FROM FINANCING ACTIVITIES:
Proceeds from issuance of common stock, net of issuance expenses
-
Common stock issued in connection with the exercise of stock options
Net cash provided by financing activities
NET INCREASE IN CASH AND CASH EQUIVALENTS
CASH AND CASH EQUIVALENTS:
Beginning of year
End of year
$
$
$</t>
  </si>
  <si>
    <t>Organization and Summary of Significant Accounting and Reporting Policies (Policies)</t>
  </si>
  <si>
    <t>Basis of Presentation</t>
  </si>
  <si>
    <t>Basis of Presentation —The consolidated financial statements include the accounts of Green Bancorp and its subsidiaries. Intercompany transactions have been eliminated in consolidation. Operations are managed and financial performance is evaluated on a company ‑wide basis. The Company operates its business as one segment providing banking services to a variety of customers.</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available-for-sale securities, acquired assets and liabilities, goodwill, and fair value.</t>
  </si>
  <si>
    <t>Segment Reporting</t>
  </si>
  <si>
    <t>Segment Reporting — The Company has one reportable segment. The Company’s chief operating decision-maker uses consolidated results to make operating and strategic decisions.</t>
  </si>
  <si>
    <t>Initial Public Offering (IPO)</t>
  </si>
  <si>
    <t>Initial Public Offering (IPO)— The Company qualifies as an “emerging growth company” as defined by the Jumpstart Our Business Startups Act (JOBS Act). In August 2014, the Company sold and issued 5,390,625 shares of common stock at $15 per share in reliance on that Registration Statement. Total proceeds received by the Company, net of offering costs were approximately $72.5 million.</t>
  </si>
  <si>
    <t>Cash and Cash Equivalents —Cash and cash equivalents include cash due from banks, federal funds sold and interest ‑bearing deposits in financial institutions with original maturities of three months or less. Federal funds sold are invested for a period of three days or less. Interest bearing deposits include demand balances at the Federal Reserve Bank and balances with other financial institutions with original maturities of three months or less. Balances at the Federal Reserve Bank include restricted amounts required to satisfy reserve requirements, which are provided in Note 4.</t>
  </si>
  <si>
    <t>Earnings Per Common Share —Basic earnings per common share are calculated using the two ‑class method. The two ‑class method provides that unvested share ‑based payment awards that contain nonforfeitable rights to dividends or dividend equivalents (whether paid or unpaid) are participating securities and shall be included in the computation of basic earnings per share.
Diluted earnings per common share is computed using the weighted ‑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A reconciliation of the weighted-average shares used in calculating basic earnings per common share and the weighted average common shares used in calculating diluted earnings per common share for the reported periods is provided in Note 2.</t>
  </si>
  <si>
    <t>Securities —Securities classified as held ‑to ‑maturity are carried at cost, adjusted for the amortization of premiums and the accretion of discounts. Management has the positive intent, and the Company has the ability, to hold these assets until their maturities. Under certain circumstances (including the deterioration of the issuer’s creditworthiness or a change in tax law or statutory or regulatory requirements), these securities may be sold or transferred to another portfolio.
Securities classified as available ‑for ‑sale are carried at fair value. Unrealized gains and losses are excluded from earnings and reported, net of tax, as accumulated other comprehensive income or loss until realized. Declines in the fair value of individual securities below their cost that are determined to be other ‑than ‑temporary would result in writedowns, as a realized loss, of the individual securities to their fair value. In evaluating other ‑than ‑temporary impairment losses, management considers several factors, including the severity and the duration of time that the fair value has been less than cost, the credit quality of the issuer, and whether it is more likely than not that the Company will be required to sell the security before a recovery in value. Securities within the available ‑for ‑sale portfolio may be used as part of the Company’s asset and liability management strategy and may be sold in response to changes in interest rate risk, prepayment risk or other factors.
Premiums and discounts are amortized and accreted to net income using the interest method of accounting, adjusted for prepayments as applicable. The specific identification method of accounting is used to compute gains or losses on the sales of securities. Interest earned on these assets is included in interest income.
Other securities are stated at cost and include stock of the Federal Reserve Bank and the Federal Home Loan Bank of Dallas (“FHLB”). Dividends received on these investments are included in interest income.</t>
  </si>
  <si>
    <t>Loans Held-for-Sale</t>
  </si>
  <si>
    <t>Loans Held-for-Sale — 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estimated fair value. Fair value of consumer residential mortgages held-for-sale is based on commitments from investors or prevailing market prices. Gains and losses on sales are recorded in noninterest income and determined on a specific identification basis.</t>
  </si>
  <si>
    <t>Loans Held for Investment</t>
  </si>
  <si>
    <t>Loans Held for Investment —Loans that management has the intent and ability to hold for the foreseeable future or until maturity are reported in the balance sheet as loans held for investment stated at the principal amount outstanding adjusted for charge-offs, the allowance for loan losses, deferred fees or costs and unamortized premiums or discounts. Interest income for loans is recognized principally by the simple interest method.
A loan is defined as impaired when, based on current information and events, it is probable that the Company will be unable to collect all amounts due, both interest and principal, according to the contractual terms of the loan agreement. Interest payments on impaired loans are typically applied to principal unless collectability of the principal amount is reasonably assured, in which case interest is recognized.</t>
  </si>
  <si>
    <t>Nonperforming Loans and Past Due Loans</t>
  </si>
  <si>
    <t>Nonperforming Loans and Past Due Loans —Nonperforming loans are loans which have been categorized by management as nonaccrual because collection of interest is doubtful and loans which have been restructured due to the borrower’s financial difficulty and which result in a concessionary modification.
When the payment of principal or interest on a loan is delinquent for 90 days, or earlier in some cases, the loan is placed on nonaccrual status and classified as impaired unless the loan is in the process of collection and the underlying collateral fully supports the carrying value of the loan. If the decision is made to continue accruing interest on the loan, periodic reviews are made to evaluate the appropriateness of its accruing status. When a loan is placed on nonaccrual status, all accrued but unpaid interest is charged to operations. Payments received on nonaccrual loans are applied first to outstanding loan amounts and next to the recovery of charged ‑off loan amounts. Any excess is treated as a recovery of lost interest.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Loans restructured in a troubled debt restructuring are considered impaired. Impairment loss of restructured loans is based on the difference between the original loan’s carrying amount and the present value of expected future cash flows discounted at the original, contractual rate of the loan.
Generally, a nonaccrual loan that is restructured remains on nonaccrual for a period of six months to demonstrate that the borrower can meet the restructured terms. However,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t>
  </si>
  <si>
    <t>Allowance for Loan Losses</t>
  </si>
  <si>
    <t>Allowance for Loan Losses —The allowance for loan losses is a valuation allowance for losses incurred on loans. All losses are charged to the allowance when the loss actually occurs or when a determination is made that a loss is probable. Recoveries are credited to the allowance at the time of recovery. The Company’s allowance for loan losses consists of two components including a general component based upon probable but unidentified losses inherent in the portfolio and a specific component on individual loans that are considered impaired.
The general component of the allowance for loan losses related to probable but unidentified losses inherent in the portfolio is based on various factors including the Company’s historical loss experience, historical loss experience for peer banks, growth trends, loan concentrations, migration trends between internal loan risk ratings, current economic conditions and other qualitative factors. The other qualitative factors considered may include changes in lending policies and procedures, changes in the experience and ability of lending and credit staff and management, changes in the quality of the loan review system and other factors.
To arrive at the general component of the allowance, loans are first separated into originated and acquired groups and then further separated by loan type for each group. The factors described above are calculated for the applicable loan groups and for each loan type within the applicable group and then applied to the loan balance by type to calculate the general reserve. The actual loss factor is based on our actual three year loss history as a percentage of loans by type. A minimum actual loss factor equal to the average three year loss history for the total portfolio is then applied. A peer loss factor is calculated by weighting our actual loss history and that of our peer banks as a percentage of loans by type for the same historical three year period. A peer loss factor is added to increase the allowance if our actual loss history is less than the calculated peer loss factor. Additional factors are evaluated based on our loan growth when compared to prior year growth, loan concentrations in groups of similar loan types, migration in our loans by internal risk grade and the level of monitored and classified loans to capital. Management also evaluates various economic indicators, such as state and national unemployment, initial jobless claims, consumer confidence, natural gas price, GDP and a composite city home price index, to establish an economic factor. The Company allocated a qualitative reserve factor to commercial and industrial loans, which recognizes the elevated risk profile of energy related lending within the Company’s loan portfolio as a result of the recent decline in oil prices.
The specific component of the allowance for loan losses is calculated based on a review of individual loans considered impaired. The analysis of impaired losses may be based on the present value of expected future cash flows discounted at the effective loan rate, an observable market price or the fair value of the underlying collateral on collateral dependent loans. In determining the collectability of certain loans, management also considers the fair value of any underlying collateral. The amount ultimately realized may differ from the carrying value of these assets because of economic, operating, or other conditions beyond the Company’s control.
Throughout the year, management estimates the probable level of losses to determine whether the allowance for loan losses is adequate to absorb inherent losses in the existing portfolio. Based on these estimates, an amount is charged to the provision for loan losses and credited to the allowance for loan losses in order to adjust the allowance to a level determined to be adequate to absorb inherent losses.
Estimates of loan losses involve an exercise of judgment. While it is reasonably possible that in the near term the Company may sustain losses which are substantial relative to the allowance for loan losses, it is the judgment of management that the allowance for loan losses reflected in the consolidated balance sheets is adequate to absorb probable losses that exist in the current loan portfolio.</t>
  </si>
  <si>
    <t>Accounting for Acquired Loans and the Allowance for Acquired Loan Losses</t>
  </si>
  <si>
    <t>Accounting for Acquired Loans and the Allowance for Acquired Loan Losses — Acquisitions are accounted for using the acquisition method of accounting. Accordingly, the assets, including loans, and liabilities of the acquired entity were recorded at their fair values at the acquisition date. No allowance for credit losses related to the acquired loans is recorded on the acquisition date, as the fair value of the acquired loans incorporates assumptions regarding credit risk.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The excess of cash flows expected at acquisition over the estimated fair value is considered the accretable discount or premium and is recognized in interest income over the remaining life of the loan using the interest method.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credit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Acquired loans with evidence of credit deterioration and the probability that all contractually required payments will not be collected as of the date of acquisition are accounted for in accordance with Financial Accounting Standards Board (“FASB”) Accounting Standards Codification (“ASC”) 310-30. The difference between contractually required payments at acquisition and the cash flows expected to be collected is considered the non-accretable discount. The non-accretable discount represents the future credit losses expected to be incurred over the life of the loan. Subsequent increases in the expected cash flows will result in a recovery of any previously recorded allowance for loan losses and a reclassification from non-accretable discount to accretable discount.</t>
  </si>
  <si>
    <t>Bank-Owned Life Insurance ("BOLI")</t>
  </si>
  <si>
    <t>Bank-Owned Life Insurance (“BOLI”) — Bank-owned life insurance is stated at its cash surrender value. The BOLI was acquired with the Patriot and SharePlus acquisitions. The Company is the beneficiary of life insurance policies on current and former officers and selected employees of the Company.</t>
  </si>
  <si>
    <t>Premises and Equipment —Land is carried at cost. Premises and equipment are stated at cost, less accumulated depreciation and amortization. Depreciation expense is computed primarily using the straight ‑line method over the estimated useful lives (ranging from two to thirty years) of the assets. Leasehold improvements are amortized using the straight ‑line method over the periods of the leases or the estimated useful lives, whichever is shorter.</t>
  </si>
  <si>
    <t>Goodwill and Other Intangibles</t>
  </si>
  <si>
    <t>Goodwill and Other Intangibles —Goodwill has an indefinite useful life and is subject to an annual impairment test and more frequently if a triggering event occurs. We completed our annual impairment analysis of goodwill as of December 31, 2015. The goodwill impairment test involves a two ‑step process. Under the first step, the estimation of fair value of the reporting unit is compared with its carrying value including goodwill. If step one indicates a potential impairment, the second step is performed to measure the amount of impairment, if any. Goodwill impairment exists when the implied fair value of goodwill is less than its carrying value. The implied fair value of goodwill is determined by allocating the fair value of the reporting unit in a manner similar to a purchase price allocation. As part of its impairment analysis, the Company uses a variety of methodologies in determining the fair value of the reporting unit, including cash flow analyses that are consistent with the assumptions management believes hypothetical marketplace participants would use.
Core deposit intangibles are amortized on an accelerated basis over the years expected to be benefited, which the Company estimates to be approximately six to nineteen years.</t>
  </si>
  <si>
    <t>Real Estate Acquired by Foreclosure</t>
  </si>
  <si>
    <t>Real Estate Acquired by Foreclosure —The Company records real estate acquired by foreclosure at fair value less estimated costs to sell. Adjustments are made to reflect declines in value subsequent to acquisition, if any, below the recorded amounts. Required developmental costs associated with foreclosed property under construction are capitalized and considered in determining the fair value of the property. Operating expenses of such properties, net of related income, and gains and losses on their disposition are included in noninterest expense.</t>
  </si>
  <si>
    <t>Derivative Financial Instruments —The Company’s interest rate risk management strategy includes hedging the repricing characteristics of certain assets and liabilities so as to mitigate adverse effects on the Company’s net interest margin and cash flows from changes in interest rates. The Company uses certain derivative instruments to add stability to the Company’s net interest income and to manage the Company’s exposure to interest rate movements.
The Company may designate a derivative as either an accounting hedge of the fair value of a recognized fixed rate asset or an unrecognized firm commitment (“fair value” hedge) or an accounting hedge of a forecasted transaction or of the variability of future cash flows of a floating rate asset or liability (“cash flow” hedge). All derivatives are recorded as other assets or other liabilities on the balance sheet at their respective fair values. The Company estimates the fair value of its interest rate derivatives using a standardized methodology that nets the discounted expected future cash receipts and cash payments (based on observable market inputs). These future net cash flows, however, are susceptible to change due primarily to fluctuations in interest rates. As a result, the estimated values of these derivatives will typically change over time as cash is received and paid and also as market conditions change. As these changes take place, they may have a positive or negative impact on the Company’s estimated valuations.</t>
  </si>
  <si>
    <t>Fair Value Measurements</t>
  </si>
  <si>
    <t>F air Value Measurements —The Company follows FASB ASC 820, Fair Value Measurements and Disclosures , for financial assets and financial liabilities. ASC 820 applies to reported balances that are required or permitted to be measured at fair value under an existing accounting pronouncement. ASC 820 emphasizes that fair value is a market ‑based measurement, not an entity ‑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which are defined in Note 18.</t>
  </si>
  <si>
    <t>Revenue Recognition</t>
  </si>
  <si>
    <t>Revenue Recognition —Revenue is recognized in accordance with FASB ASC 605, Revenue Recognition , on an accrual basis. Amounts are recognized as income in the period in which they are earned as evidenced by contractual agreements so long as the amount is deemed to be collectable and no evidence of impairment exists.</t>
  </si>
  <si>
    <t>Gain on Sale of Guaranteed Portion of Loans, Net</t>
  </si>
  <si>
    <t>Gain on Sale of Guaranteed Portion of Loans, Net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Sales of the guaranteed portion of loans are accounted for using the sales accounting treatment.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recognized in income is the sum of the cash premium on the guaranteed loan, the fair value of the servicing assets recognized, less the discount recorded on the unguaranteed portion retained.</t>
  </si>
  <si>
    <t>Income Taxes —Green Bancorp files a consolidated federal income tax return with its subsidiaries. Each computes income taxes as if it filed a separate return and remits to, or is reimbursed by, Green Bancorp based on the portion of taxes currently due or refundable.
Deferred income taxes are accounted for by applying the expected statutory tax rates at which the differences between the book basis and the tax basis of assets and liabilities are expected to be recovered. The resulting deferred tax assets and liabilities are adjusted to reflect changes in enacted tax laws or rates.
We record uncertain tax positions in accordance with FASB ASC 740, Income Taxes ,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Stock Based Compensation</t>
  </si>
  <si>
    <t>Stock ‑Based Compensation —The Company’s stock ‑based compensation policy applies to stock options and restricted stock units, which are accounted for under the fair ‑value method as required by GAAP. The expense associated with stock ‑based compensation is recognized over the vesting period of each individual arrangement.
The fair value of each time ‑based stock option and restricted stock units award is estimated on the date of grant using a Black ‑Scholes ‑Merton option valuation model.</t>
  </si>
  <si>
    <t>Business combinations</t>
  </si>
  <si>
    <t>Business combinations — The Company applies the acquisition method of accounting for business combinations in accordance with FASB ASC 805, Business Combinations . Under the acquisition method, the acquiring entity in a business combination recognizes all of the assets acquired and liabilities assumed at their acquisition date fair values. Management utilizes valuation techniques appropriate for the asset or liability being measured in determining these fair values. The excess of the purchase price over the estimated fair value of the net assets, including identifiable intangible assets, for tax-free acquisitions is recorded as goodwill, none of which is deductible for tax purposes. The excess of the purchase price over the estimated fair value of the net assets, including identifiable intangible assets, for taxable acquisitions was recorded as goodwill, and is deductible for tax purposes. Where amounts allocated to assets acquired and liabilities assumed is greater than the purchase price, a bargain purchase gain is recognized. Acquisition-related costs are expensed as incurred. The results of operations for each acquisition have been included in the Company’s consolidated financial results beginning on the respective acquisition date.</t>
  </si>
  <si>
    <t>Comprehensive Income</t>
  </si>
  <si>
    <t>Comprehensive Income —Comprehensive income includes all changes in equity during the period presented that result from transactions and other economic events other than transactions with shareholders. The Company reports comprehensive income in the consolidated statements of comprehensive income.</t>
  </si>
  <si>
    <t>Recent Accounting Standards - Accounting Standards Updates ("ASU")</t>
  </si>
  <si>
    <t>Recent Accounting Standards - A ccounting Standards Updates (“ASU”)
FASB ASU No. 2014 ‑04 —“Receivables—Troubled Debt Restructuring by Creditors (Subtopic 310 ‑40): Reclassification of Residential Real Estate Collateralized Consumer Mortgage Loans Upon Foreclosur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 ASU 2014-04 was effective for the Company on January 1, 2015 and did not have a significant impact on the Company’s financial statements.
FASB ASU No. 2014-09 — “Revenue from Contract with Customers (Topic 606)”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al of ASU 2014-09 is that an entity should recognize revenue to depict the transfer of promised goods or services to customers in an amount that reflects the consideration to which the entity expects to be entitled in exchange for those goods or services. The adoption of this ASU becomes effective for the Company beginning after January 1, 2018, with retrospective application to each prior reporting period presented. The Company is currently evaluating the requirements of ASU 2014-09, but it is not expected to have a significant impact on the Company’s financial statements.
FASB ASU No. 2014-11 — “Transfers and Servicing (Topic 860) – Repurchase-to-Maturity Transactions, Repurchase Financings, and Disclosure”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The adoption of this ASU was effective for the Company on January 1, 2016 and did not have a significant impact on the Company’s financial statements.
FASB ASU No. 2014-12 — “Compensation-Stock Compensation (Topic 718) –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the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doption of this ASU was effective for the Company on January 1, 2016 and did not have a significant impact on the Company’s financial statements.
FASB ASU No. 2014-14 — “Classification of Certain Government-Guaranteed Mortgage Loans Upon Foreclosure” requires creditors to reclassify mortgage loans as another receivable that is separate from loans and to measure the receivable at the fixed or determinable amount expected to be received under the government guarantee if upon foreclosure the mortgage loans meet certain conditions. ASU 2014-04 was effective for the Company on January 1, 2015 and did not have a significant impact on the Company’s financial statements.
FASB ASU No. 2015-01 —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was effective for the Company on January 1, 2016 and did not have a significant impact on the Company’s financial statements .
FASB ASU No. 2015-02 — “Consolidation (Topic 810) – Amendments to the Consolidation Analysis.” ASU 2015-02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was effective for the Company on January 1, 2016 and did not have a significant impact on the Company’s financial statements.
FASB ASU No. 2015-03 — “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the Company beginning January 1, 2017. ASU 2015-03 is not expected to have a significant impact on the Company’s financial statements.
FASB ASU No. 2015-05 — “ Intangibles – Goodwill and Other – Internal-Use Software (Subtopic 350-40) – Customer's Accounting for Fees Paid in a Cloud Computing Arrangement.” ASU 2015-05 provides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ASU 2015-05 was effective for the Company on January 1, 2016 and did not have a significant impact on the Company’s financial statements.
FASB ASU No. 2015-14 — “Revenue from Contracts with Customers (Topic 606): Deferral of the Effective Date .” In August 2015, the FASB issued ASU 2015-14, which defers the effective date of the previously issued ASU 2014-09, Revenue from Contracts with Customers (Topic 606) until the interim and annual reporting periods beginning after December 15, 2017. Earlier application is permitted for interim and annual reporting periods beginning after December 15, 2016. In May 2014, the FASB issued ASU 2014-09 that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 In addition, the existing requirements for the recognition of a gain or loss on the transfer of nonfinancial assets that are not in a contract with a customer are amended to be consistent with the guidance on recognition and measurement. The core principal of ASU 2014-09 is that an entity should recognize revenue to depict the transfer of promised goods or services to customers in an amount that reflects the consideration to which the entity expects to be entitled in exchange for those goods or services. The adoption of ASU 2014-09 becomes effective for the Company beginning after January 1, 2018, with retrospective application to each prior reporting period presented. The Company is currently evaluating the requirements of ASU 2014-09, but it is not expected to have a significant impact on the Company’s financial statements.
FASB ASU No. 2015-15 — “ Interest - Imputation of Interest (Subtopic 835-30): Presentation and Subsequent Measuremen t of Debt Issuance Costs Associated with Line-of-Credit Arrangements - Amendments to SEC Paragraphs Pursuant to Staff Announcement at June 18, 2015 EITF Meeting.” In August 2015, the FASB issued ASU 2015-15 that adds SEC paragraphs pursuant to the SEC Staff Announcement at the June 18, 2015, Emerging Issues Task Force meeting about the presentation and subsequent measurement of debt issuance costs associated with line-of-credit arrangements. In April 2015, the FASB issued ASU No. 2015-03, “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did not have a material impact on the Company’s financial statements.
FASB ASU No. 2015-16 — “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was effective for the Company on January 1, 2016 and did not have a significant impact on the Company’s financial statements.
FASB ASU No. 2015-17 — “ Income Taxes (Topic 740): Balance Sheet Classification of Deferred Taxes.” In November 2015, the FASB issued ASU 2015- 17, as part of its simplification initiative.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ll entities. The adoption of the provisions of ASU 2015-17 upon issuance did not have a material impact on the Company’s financial statements.
FASB ASU No. 2016-01 — “ Financial Instruments─Overall (Subtopic 825-10):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financial statements .
FASB ASU No. 2016-02 — “ Leases (Topic 842).” In February 2016, the Financial Accounting Standards Board issued ASU 2016-02 to supersede nearly all existing lease guidance under GAAP. The guidance would requires a lessee to record a right-to-use asset and liability representing the obligation to make lease payments for long-term leases. ASU 2016-02 is effective for public business entities for fiscal years, and interim periods within those fiscal years, beginning after December 15, 2018 and must be adopted using a modified retrospective approach. The Company is currently evaluating the impact of its pending adoption of ASU 2016-02 on its consolidated financial statements.</t>
  </si>
  <si>
    <t>Earnings Per Common Share (Tables)</t>
  </si>
  <si>
    <t>Schedule of computation of basic and diluted earnings per share</t>
  </si>
  <si>
    <t>Year Ended December 31,
2015
2014
2013
Amount
Per Share Amount
Amount
Per Share Amount
Amount
Per Share Amount
(Amounts in thousands, except per share amounts)
Net income
$
$
$
Basic:
Weighted average shares outstanding
$
$
$
Diluted:
Add incremental shares for:
Effect of dilutive securities - options
Total
$
$
$</t>
  </si>
  <si>
    <t>Acquisitions (Tables)</t>
  </si>
  <si>
    <t>Unaudited Pro forma information</t>
  </si>
  <si>
    <t>The unaudited pro forma information, for the year ended December 31 , 2015 and 2014, set forth below reflects adjustments related to (a) purchase accounting fair value adjustments; (b) amortization of core deposit and other intangibles; and (c) adjustments to interest income and expense due to amortization of premiums an d accretion of discounts. Patriot acquisition related expenses incurred in the year ended December 31 , 2015 are assumed to have occurred prior to January 1, 2014. Furthermore, the unaudited pro forma information does not reflect management’s estimate of any revenue enhancement opportunities or anticipated potential cost savings.
Pro forma for the
Year Ended December 31,
2015
2014
(Dollars in thousands, except per share amounts)
Net interest income
$
$
Noninterest income
Noninterest expense
Net income
Pro forma earnings per share:
Basic
$
$
Diluted</t>
  </si>
  <si>
    <t>Merger Related Costs By Acquisition</t>
  </si>
  <si>
    <t>Merger related costs incurred are presented in the table below by acquisition.
2015
2014
(Dollars in thousands)
Patriot Bancshares, Inc.
$
$
-
SP Bancorp, Inc.
Total
$
$</t>
  </si>
  <si>
    <t>Securities (Tables)</t>
  </si>
  <si>
    <t>Schedule of amortized cost and fair value of securities</t>
  </si>
  <si>
    <t>December 31, 2015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Corporate debt securities
Obligations of municipal subdivisions
-
Total
$
$
$
$
Held-to-maturity:
Mortgage-backed securities issued by U.S. government agencies or sponsored enterprises
$
$
$
$
Collateralized mortgage obligations issued by U.S. government agencies or sponsored enterprises
Total
$
$
$
$
December 31, 2014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Total
$
$
$
$
Held-to-maturity:
Mortgage-backed securities issued by U.S. government agencies or sponsored enterprises
$
$
$
$
Collateralized mortgage obligations issued by U.S. government agencies or sponsored enterprises
Total
$
$
$
$</t>
  </si>
  <si>
    <t>Schedule of contractual maturities of securities</t>
  </si>
  <si>
    <t>December 31, 2015
Available-for-sale
Held-to-maturity
Amortized Cost
Fair Value
Amortized Cost
Fair Value
(Dollars in thousands)
Due in one year or less
$
$
$
-
$
-
Due after one year through five years
-
-
Due after ten years
-
-
Mortgage-backed securities and collateralized mortgage obligations
Total
$
$
$
$</t>
  </si>
  <si>
    <t>Schedule of investments in a continuous unrealized loss position</t>
  </si>
  <si>
    <t>December 31, 2015
Less than 12 Months
More than 12 Months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
-
-
Collateralized mortgage obligations issued by U.S. government agencies or sponsored enterprises
-
-
-
Corporate debt securities
-
-
-
Total
$
$
$
$
-
$
-
$
-
Held-to-maturity:
Mortgage-backed securities issued by U.S. government agencies or sponsored enterprises
$
$
$
$
$
$
Collateralized mortgage obligations issued by U.S. government agencies or sponsored enterprises
Total
$
$
$
$
$
$
December 31, 2014
Less than 12 Months
More than 12 Months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Collateralized mortgage obligations issued by U.S. government agencies or sponsored enterprises
-
Total
$
$
$
$
$
$
Held-to-maturity:
Mortgage-backed securities issued by U.S. government agencies or sponsored enterprises
$
-
$
-
$
-
$
$
$
Collateralized mortgage obligations issued by U.S. government agencies or sponsored enterprises
Total
$
$
$
$
$
$
The average loss on securities in an unrealized loss position was 0.55% and 0.96% of the amortized cost basis at December 31, 2015 and 2014 , respectively. There were six and twelve securities in an unrealized loss position of greater than 12 months at December 31, 2015 and 2014 , respectively.</t>
  </si>
  <si>
    <t>Loans (Tables)</t>
  </si>
  <si>
    <t>Loan Portfolio Classified by Type and Class</t>
  </si>
  <si>
    <t>December 31, 2015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
December 31, 2014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t>
  </si>
  <si>
    <t>Loan maturities and rate sensitivity</t>
  </si>
  <si>
    <t>December 31, 2015
Due in One Year or Less
Due After One Year Through Five Years
Due After Five Years
Total
(Dollars in thousands)
Commercial &amp; industrial
$
$
$
$
Real estate:
Owner occupied commercial real estate
Commercial real estate
Construction, land &amp; land development
Residential mortgage
Consumer and other
Total loans held for investment
$
$
$
$
Fixed rate
$
$
$
$
Floating rate
Total loans held for investment
$
$
$
$</t>
  </si>
  <si>
    <t>Related party loans</t>
  </si>
  <si>
    <t>December 31,
2015
2014
(Dollars in thousands)
Beginning balance
$
-
$
-
Additions (at Acquisition)
Advances
-
Repayments
Ending Balance
$
$
-</t>
  </si>
  <si>
    <t>Acquired loans</t>
  </si>
  <si>
    <t>December 31,
October 1,
2015
2015
(Dollars in thousands)
Credit impaired acquired loans:
Outstanding principal balance
$
$
Recorded investment
Discount, net
$
$
Other acquired loans:
Outstanding principal balance
Deferred fees, net
-
Recorded investment
Discount, net
$
$
Total acquired loans:
Outstanding principal balance
Deferred fees, net
-
Recorded investment
Discount, net
$
$
The outstanding principal balance and recorded investment in the total acquired loans from all acquisitions at December 31, 2015 and 2014 , was as follows:
December 31,
2015
2014
(Dollars in thousands)
Credit impaired acquired loans:
Outstanding principal balance
$
$
Recorded investment
Discount, net
$
$
Other acquired loans:
Outstanding principal balance
Deferred fees, net
Recorded investment
Discount, net
$
$
Total acquired loans:
Outstanding principal balance
Deferred fees, net
Recorded investment
Discount, net
$
$</t>
  </si>
  <si>
    <t>Accretable Yield For Credit Impaired Acquired Loans</t>
  </si>
  <si>
    <t>Year Ended December 31,
2015
2014
(Dollars in thousands)
Balance at beginning of period
$
$
Additions (at acquisition)
Reclassifications from (to) nonaccretable yield
Accretion
Balance at period end
$
$</t>
  </si>
  <si>
    <t>Age analysis of loans</t>
  </si>
  <si>
    <t>December 31, 2015
Loans Past Due and Still Accruing
30 - 89 Days Past Due
90 Days or More Past Due
Total
Nonaccrual
Purchased Credit Impaired
Current
Total Loans
(Dollars in thousands)
Originated Loans
Commercial &amp; industrial
$
$
$
$
$
-
$
$
Real estate:
Owner occupied commercial real estate
-
-
Commercial real estate
-
-
-
Construction, land &amp; land development
-
-
Residential mortgage
-
-
Consumer and other
-
-
Total loans held for investment
$
$
$
$
$
-
$
$
Acquired Loans
Commercial &amp; industrial
$
$
-
$
$
$
$
$
Real estate:
Owner occupied commercial real estate
-
-
Commercial real estate
-
-
Construction, land &amp; land development
-
-
Residential mortgage
Consumer and other
-
-
Total loans held for investment
$
$
$
$
$
$
$
December 31, 2014
Loans Past Due and Still Accruing
30 - 89 Days Past Due
90 Days or More Past Due
Total
Nonaccrual
Purchased Credit Impaired
Current
Total Loans
(Dollars in thousands)
Originated Loans
Commercial &amp; industrial
$
$
-
$
$
$
-
$
$
Real estate:
Owner occupied commercial real estate
-
-
Commercial real estate
-
-
-
-
-
Construction, land &amp; land development
-
-
Residential mortgage
-
Consumer and other
-
-
Total loans held for investment
$
$
$
$
$
-
$
$
Acquired Loans
Commercial &amp; industrial
$
$
-
$
$
-
$
$
$
Real estate:
Owner occupied commercial real estate
-
-
-
-
Commercial real estate
-
Construction, land &amp; land development
-
-
Residential mortgage
-
-
Consumer and other
-
-
-
Total loans held for investment
$
$
-
$
$
$
$
$</t>
  </si>
  <si>
    <t>Summary of impaired loans</t>
  </si>
  <si>
    <t>December 31,
2015
2014
(Dollars in thousands)
Nonaccrual loans
$
$
Accruing loans past due 90 days or more
Restructured loans - nonaccrual
Restructured loans - accruing
Total nonperforming loans
$
$</t>
  </si>
  <si>
    <t>Impaired loans, individually evaluated for impairment</t>
  </si>
  <si>
    <t>December 31, 2015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truction, land &amp; land development
Residential mortgage
Total:
Commercial &amp; Industrial
$
$
$
Real Estate
Consumer and other
-
$
$
$
December 31, 2014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umer and other
Total:
Commercial &amp; Industrial
$
$
$
Real Estate
-
Consumer and other
$
$
$</t>
  </si>
  <si>
    <t>Credit risk profile of loans</t>
  </si>
  <si>
    <t>December 31, 2015
Commercial &amp; Industrial
Owner Occupied Commercial Real Estate
Commercial
Real Estate
Construction &amp; Land Development
Residential
Mortgage
Consumer and other
Total
(Dollars in thousands)
Grade 1
$
$
-
$
$
-
$
$
$
Grade 2
-
-
-
-
-
Grade 3
Grade 4
Grade 5
Grade 6
Grade 7
-
Grade 8
-
Grade 9
-
-
-
-
-
Purchased Credit Impaired
-
Total loans
$
$
$
$
$
$
$
December 31, 2014
Commercial &amp; Industrial
Owner Occupied Commercial Real Estate
Commercial Real Estate
Construction &amp; Land Development
Residential Mortgage
Consumer and other
Total
(Dollars in thousands)
Grade 1
$
$
-
$
-
$
-
$
$
$
Grade 2
-
-
-
-
-
Grade 3
Grade 4
Grade 5
Grade 6
-
-
Grade 7
Grade 8
Grade 9
-
-
-
-
-
-
-
Purchased Credit Impaired
-
Total loans
$
$
$
$
$
$
$</t>
  </si>
  <si>
    <t>Troubled debt restructurings</t>
  </si>
  <si>
    <t>Year Ended December 31,
2015
2014
Number of Contracts
Pre-Modification Outstanding Recorded Investment
Recorded Investment
Number of Contracts
Pre-Modification Outstanding Recorded Investment
Recorded Investment
(Dollars in thousands)
Commercial &amp; industrial
6
$
$
4
$
$
Commercial real estate
1
1
Construction, land &amp; land development
-
-
-
1
Consumer and other
-
-
-
1
Total
7
$
$
7
$
$</t>
  </si>
  <si>
    <t>Allowance For Loan Losses (Tables)</t>
  </si>
  <si>
    <t>Analysis of activity in the allowance for loan losses</t>
  </si>
  <si>
    <t>An analysis of activity in the allowance for loan losses for the years ended December 31, 2015 and 2014 , and the balance of loans receivable by the method of impairment evaluation at December 31, 2015 and 2014 is as follows:
Commercial &amp; Industrial
Owner Occupied Commercial Real Estate
Commercial
Real Estate
Construction &amp; Land Development
Residential
Mortgage
Consumer and Other
Total
(Dollars in thousands)
Allowance for loan losses:
Balance - January 1, 2015
$
$
$
$
$
$
$
Charge-offs
-
-
-
Recoveries
-
Provision
Balance - December 31, 2015
$
$
$
$
$
$
$
As of December 31, 2015
Allowance for loan losses:
Collectively evaluated for impairment
$
$
$
$
$
$
$
Individually evaluated for impairment
-
-
-
Purchased credit impaired
-
-
Total allowance for loan losses
$
$
$
$
$
$
$
Loans receivable:
Collectively evaluated for impairment
$
$
$
$
$
$
$
Individually evaluated for impairment
Purchased credit impaired
-
Total loans evaluated for impairment
$
$
$
$
$
$
$
Commercial &amp; Industrial
Owner Occupied Commercial Real Estate
Commercial
Real Estate
Construction &amp; Land Development
Residential
Mortgage
Consumer and Other
Total
(Dollars in thousands)
Allowance for loan losses:
Balance - January 1, 2014
$
$
$
$
$
$
$
Charge-offs
-
-
-
-
Recoveries
-
Provision
Balance - December 31, 2014
$
$
$
$
$
$
$
As of December 31, 2014
Allowance for loan losses:
Collectively evaluated for impairment
$
$
$
$
$
$
$
Individually evaluated for impairment
-
-
-
-
Purchased credit impaired
-
-
-
Total allowance for loan losses
$
$
$
$
$
$
$
Loans receivable:
Collectively evaluated for impairment
$
$
$
$
$
$
$
Individually evaluated for impairment
Purchased credit impaired
-
Total loans evaluated for impairment
$
$
$
$
$
$
$</t>
  </si>
  <si>
    <t>Premises and Equipment (Tables)</t>
  </si>
  <si>
    <t>Summary of Premises and equipment</t>
  </si>
  <si>
    <t>December 31,
2015
2014
(Dollars in thousands)
Land
$
$
Buildings and improvements
Furniture, fixtures and equipment
Less accumulated depreciation
Total
$
$</t>
  </si>
  <si>
    <t>Goodwill and Core Deposit Intangibles (Tables)</t>
  </si>
  <si>
    <t>Changes in the carrying amount of goodwill and core deposit intangibles</t>
  </si>
  <si>
    <t>Goodwill
Core Deposit Intangibles
(Dollars in thousands)
Balance - December 31, 2013
$
$
Add - acquisition of SharePlus
Less - amortization
-
Balance - December 31, 2014
$
$
Add - acquisition of Patriot
Less - amortization
-
Balance - December 31, 2015
$
$</t>
  </si>
  <si>
    <t>Estimated future amortization expense for the core deposit intangibles</t>
  </si>
  <si>
    <t>. The estimated future amortization expense for the core deposit intangibles remaining as of December 31, 2015 is as follows (dollars in thousands):
2016
$
2017
2018
2019
2020
Thereafter
Total
$</t>
  </si>
  <si>
    <t>Deposits (Tables)</t>
  </si>
  <si>
    <t>Schedule of certificates and other time deposits with individual amounts of $100,000 or more</t>
  </si>
  <si>
    <t>December 31,
2015
2014
(Dollars in thousands)
Three months or less
$
$
Over three through six months
Over six through twelve months
Over one through two years
Over two through three years
Over three through four years
Over four through five years
Over five years
-
-
Total
$
$</t>
  </si>
  <si>
    <t>Other Borrowed Funds (Tables)</t>
  </si>
  <si>
    <t>Schedule of other borrowed funds</t>
  </si>
  <si>
    <t>December 31,
2015
2014
(Dollars in thousands)
Federal Home Loan Bank advances
$
$
Repurchase agreements
Total
$
$</t>
  </si>
  <si>
    <t>Subordinated Debentures (Tables)</t>
  </si>
  <si>
    <t>Summary of pertinent information related to the Company’s junior subordinated debentures outstanding</t>
  </si>
  <si>
    <t>A summary of pertinent information related to the Company’s tw o issues of subordinated debentures outstanding at December 31, 2015 is set forth in the table below:
Description
Issuance Date
Trust Preferred Securities Outstanding
Interest Rate (1)
Subordinated Debt Owed to Trusts
Maturity Date (2)
(Dollars in thousands)
Patriot Bancshares Capital Trust I
March 31, 2006
$
3 month LIBOR +1.85% , not to exceed 11.90%
$
April 7, 2036
Patriot Bancshares Capital Trust II
August 8, 2007
$
3 month LIBOR +1.80% , not to exceed 11.90%
$
September 15, 2037
(1)
The 3-month LIBOR in effect as of December 31, 2015 was 0.613%
(2)
All debentures are callable five years from issuance date</t>
  </si>
  <si>
    <t>Income Taxes (Tables)</t>
  </si>
  <si>
    <t>Schedule of components of the provision for income taxes</t>
  </si>
  <si>
    <t>The components of the provision for income taxes for the years ended December 31, 2015 , 2014 and 2013 are as follows:
December 31,
2015
2014
2013
(Dollars in thousands)
Current income tax provision
$
$
$
Deferred income tax expense (benefit)
Total income tax provision
$
$
$</t>
  </si>
  <si>
    <t>Schedule of effective income tax rate reconciliation</t>
  </si>
  <si>
    <t>December 31,
2015
2014
2013
(Dollars in thousands)
Current income tax provision
$
$
$
Deferred income tax expense (benefit)
Total income tax provision
$
$
$
The provision for income taxes differs from the amount computed by applying the federal income tax statutory rates of 35% to income from continuing operations for the year ended December 31, 2015 , 35% for the year ended December 31, 2014 and 35% for the year ended December 31, 2013 , as follows:
December 31,
2015
2014
2013
(Dollars in thousands)
Taxes calculated at statutory rate
$
$
$
Increase (decrease) resulting from:
State tax expense, net of federal effect
Non-deductible expenses
Incentive stock compensation expense
Bank-owned life insurance income
-
-
Change in applicable statutory rate
-
-
Non-deductible a cquisition related expenses
-
-
Other, net
-
Income tax provision—as reported
$
$
$</t>
  </si>
  <si>
    <t>Schedule of significant deferred tax assets and liabilities</t>
  </si>
  <si>
    <t>December 31,
2015
2014
2013
(Dollars in thousands)
Taxes calculated at statutory rate
$
$
$
Increase (decrease) resulting from:
State tax expense, net of federal effect
Non-deductible expenses
Incentive stock compensation expense
Bank-owned life insurance income
-
-
Change in applicable statutory rate
-
-
Non-deductible a cquisition related expenses
-
-
Other, net
-
Income tax provision—as reported
$
$
$
Significant deferred tax assets and liabilities at the dates indicated were as follows:
December 31,
2015
2014
(Dollars in thousands)
Deferred tax assets:
Allowance for credit losses
$
$
Acquired loan valuation allowance
Real estate acquired by foreclosure write-downs
Net operating loss carryforward
Acquired deposit valuation allowance
Nonqualified stock options
Pre-opening expenses
Other
Total deferred tax assets
Deferred tax liabilities:
Goodwill and core deposit intangibles
Acquired subordinated debentures valuation allowance
-
Acquired investments valuation allowance
-
Deferred loan costs
Depreciable assets
Unrealized gain on available-for-sale securities
Other
Total deferred tax liabilities
Net deferred tax asset
$
$</t>
  </si>
  <si>
    <t>Summary of uncertain tax positions</t>
  </si>
  <si>
    <t>The uncertain tax position as of the dates indicated were as follows:
2015
2014
2013
(Dollars in thousands)
Unrecognized tax benefits - January 1
$
-
$
-
$
-
Gross increases - tax positions in current period
-
-
Unrecognized tax benefits - December 31
$
$
-
$
-</t>
  </si>
  <si>
    <t>Employee Benefits (Tables)</t>
  </si>
  <si>
    <t>Schedule of assumptions used to determine fair value of time-based options</t>
  </si>
  <si>
    <t>2015
2014
Expected term (years)
Risk-free interest rate
1.66% - 2.06
%
1.07% - 2.12
%
Expected volatility
%
%
Dividend yield
-
%
-
%</t>
  </si>
  <si>
    <t>Summary of changes in outstanding time-based stock options</t>
  </si>
  <si>
    <t>Number of Options
Weighted- Average Exercise
Price
Average Remaining Contractual Term (In Years)
Shares under option—December 31, 2014
$
3.7
Shares granted
Shares forfeited or expired
Shares exercised
Shares under option—December 31, 2015
3.9
Shares exercisable—December 31, 2015
2.6
Shares under option—December 31, 2013
$
4.6
Shares granted
Shares forfeited or expired
Shares exercised
Shares under option—December 31, 2014
3.7
Shares exercisable—December 31, 2014
3.4</t>
  </si>
  <si>
    <t>Summary of the status of nonvested time-based options</t>
  </si>
  <si>
    <t>Number of Options
Average Grant-Date Fair Value
Nonvested options—December 31, 2014
$
3.29
Shares granted
6.89
Shares forfeited
2.84
Shares vested
2.32
Nonvested options—December 31, 2015
$
6.21
Nonvested options—December 31, 2013
$
1.87
Shares granted
8.16
Shares forfeited
2.11
Shares vested
3.12
Nonvested options—December 31, 2014
$
3.29</t>
  </si>
  <si>
    <t>Off-Balance Sheet Arrangements, Commitments And Contingencies (Tables)</t>
  </si>
  <si>
    <t>Future cash payments associated with contractual obligations (other than securities sold under agreements to repurchase)</t>
  </si>
  <si>
    <t>December 31, 2015
1 year or less
More than 1 year but less than 3 years
3 years or more but less than 5 years
5 years or more
Total
(Dollars in thousands)
Certificates and other time deposits
$
$
$
$
-
$
Federal Home Loan Bank advances
Subordinated debentures
Operating leases
Total
$
$
$
$
$</t>
  </si>
  <si>
    <t>Summary of noncancelable future operating lease commitments</t>
  </si>
  <si>
    <t>A summary as of December 31, 2015 , of the Company’s noncancelable future operating lease commitments is as follows (in thousands):
2016
$
2017
2018
2019
2020
Thereafter
Total
$</t>
  </si>
  <si>
    <t>Summary of various financial instruments with off-balance sheet risk outstanding</t>
  </si>
  <si>
    <t>December 31, 2015
1 year or less
More than 1 year but less than 3 years
3 years or more but less than 5 years
5 years or more
Total
(Dollars in thousands)
Commitments to extend credit
$
$
$
$
$
Standby and commercial letters of credit
Total
$
$
$
$
$</t>
  </si>
  <si>
    <t>Derivative Financial Instruments (Tables)</t>
  </si>
  <si>
    <t>Summary of derivative instruments outstanding</t>
  </si>
  <si>
    <t>December 31, 2015
Notional Amount
Fixed Rate
Floating Rate
Maturity
Fair Value
(Dollars in thousands)
Non-hedging derivative instruments:
Customer interest rate swap:
receive fixed/pay floating
$
3.99% - 5.99%
LIBOR 1 month + 2.5% - 4.50%
Wtd. Avg. 3.1 years
$
Correspondent interest rate swap:
pay fixed/receive floating
$
3.99% - 5.99 %
LIBOR 1 month + 2.5% - 4.50%
Wtd. Avg. 3.1 years
$
December 31, 2014
Notional Amount
Fixed Rate
Floating Rate
Maturity
Fair Value
(Dollars in thousands)
Non-hedging derivative instruments:
Customer interest rate swap:
receive fixed/pay floating
$
4.87% - 5.99%
LIBOR 1 month +
3.25% - 4.50%
Wtd. Avg.
2.5 years
$
Correspondent interest rate swap:
pay fixed/receive floating
$
4.87% - 5.99%
LIBOR 1 month +
3.25% - 4.50%
Wtd. Avg.
2.5 years
$</t>
  </si>
  <si>
    <t>Notional amounts and estimated fair values of non-hedging derivative instruments by classification</t>
  </si>
  <si>
    <t>December 31, 2015
December 31, 2014
Notional Amount
Fair Value
Notional Amount
Fair Value
(Dollars in thousands)
Included in other assets:
Commercial customer counterparty:
Interest rate swap
$
$
$
$
Financial institution counterparty:
Interest rate cap
-
-
Total included in other assets
$
$
$
$
Included in other liabilities:
Financial institution counterparty:
Interest rate swap
$
$
$
$
Commercial customer counterparty:
Interest rate cap
-
-
Total included in other liabilities
$
$
$
$
The strike rate for the outstanding caps was 6.00% at December 31, 2015.</t>
  </si>
  <si>
    <t>Regulatory Matters (Tables)</t>
  </si>
  <si>
    <t>Capital ratios</t>
  </si>
  <si>
    <t>December 31, 2015
Actual
For Capital Adequacy Purposes
To be Categorized as Well Capitalized under Prompt Corrective Action Provisions
Amount
Ratio
Amount
Ratio
Amount
Ratio
(Dollars in thousands)
The Company (1) :
Total capital (to risk weighted assets)
$
384,737
%
$
282,733
8.0
%
N/A
N/A
Tier 1 capital (to risk weighted assets)
351,482
212,050
6.0
N/A
N/A
Common equity tier 1 capital (3)
338,961
159,037
4.5
N/A
N/A
Tier I capital (to average assets)
351,482
146,765
4.0
N/A
N/A
The Bank (2) :
Total capital (to risk weighted assets)
$
376,453
%
$
282,725
8.0
%
$
353,406
%
Tier 1 capital (to risk weighted assets)
343,199
212,044
6.0
282,725
Common equity tier 1 capital (3)
343,199
159,033
4.5
229,714
Tier I capital (to average assets)
343,199
146,689
4.0
183,361
December 31, 2014
Actual
For Capital Adequacy Purposes
To be Categorized as Well Capitalized under Prompt Corrective Action Provisions
Amount
Ratio
Amount
Ratio
Amount
Ratio
(Dollars in thousands)
The Company (1) :
Total capital (to risk weighted assets)
$
%
$
%
N/A
N/A
Tier 1 capital (to risk weighted assets)
N/A
N/A
Tier I capital (to average assets)
N/A
N/A
The Bank (2) :
Total capital (to risk weighted assets)
$
%
$
%
$
%
Tier 1 capital (to risk weighted assets)
Tier I capital (to average assets)
(1)
The Federal Reserve may require the Company to maintain capital ratios above the required minimums.
(2)
The FDIC or the OCC may require the Bank to maintain capital ratios above the required minimums
(3)
Common equity tier 1 capital is a new ratio required under Basel III Capital Rules effective January 1 2015.</t>
  </si>
  <si>
    <t>Disclosures About Fair Value of Financial Instruments (Tables)</t>
  </si>
  <si>
    <t>Assets and liabilities measured at fair value on a recurring basis</t>
  </si>
  <si>
    <t>December 31, 2015
Level 1
Level 2
Level 3
Total
(Dollars in thousands)
Financial Assets:
Available-for-sale securities
$
$
$
-
$
Customer interest rate swaps
-
-
Correspondent interest rate caps
-
-
Financial Liabilities:
Correspondent interest rate swaps
$
-
$
$
-
$
Customer interest rate caps
-
-
December 31, 2014
Level 1
Level 2
Level 3
Total
(Dollars in thousands)
Financial Assets:
Available-for-sale securities
$
$
$
-
$
Customer interest rate swaps
-
-
Financial Liabilities:
Correspondent interest rate swaps
$
-
$
$
-
$</t>
  </si>
  <si>
    <t>Schedule of fair value of assets measured on a nonrecurring basis</t>
  </si>
  <si>
    <t>December 31, 2015
Level 3
Total
Losses for the
Year Ended December 31, 2015
(Dollars in thousands)
Assets Measured on a Nonrecurring Basis:
Impaired loans
$
$
$
Real estate acquired by foreclosure
December 31, 2014
Level 3
Total
Losses for the
Year Ended December 31, 2014
( Dollars in thousands)
Assets Measured on a Nonrecurring Basis:
Impaired loans
$
$
$
Real estate acquired by foreclosure</t>
  </si>
  <si>
    <t>Estimated fair values of the Company's financial instruments</t>
  </si>
  <si>
    <t>December 31, 2015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Subordinated debentures
-
-
Total
$
$
-
$
$
-
$
December 31, 2014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Total
$
$
-
$
$
-
$</t>
  </si>
  <si>
    <t>Parent Company Only Financial Statements (Tables)</t>
  </si>
  <si>
    <t>CONDENSED BALANCE SHEETS</t>
  </si>
  <si>
    <t>CONDENSED BALANCE SHEETS
(Dollars in thousands)
December 31,
2015
2014
ASSETS
CASH AND DUE FROM BANKS
$
$
INTEREST-BEARING DEPOSITS IN FINANCIAL INSTITUTIONS
Cash and cash equivalents
DEFERRED TAX ASSET, Net
-
INVESTMENT IN GREEN BANK, N.A.
INVESTMENT IN PATRIOT BANCSHARES CAPITAL TRUST I AND II
-
GOODWILL
-
OTHER ASSETS
TOTAL
$
$
LIABILITIES AND SHAREHOLDERS’ EQUITY
SUBORDINATED DEBENTURES
-
DEFERRED TAX LIABILITY, Net
-
LIABILITIES—Other liabilities
$
$
Total liabilities
SHAREHOLDERS’ EQUITY:
Common stock
Capital surplus
Retained earnings
Accumulated other comprehensive income, net
Total shareholders’ equity
TOTAL
$
$</t>
  </si>
  <si>
    <t>CONDENSED STATEMENTS OF OPERATIONS</t>
  </si>
  <si>
    <t>CONDENSED STATEMENT OF OPERATIONS
(Dollars in thousands)
For the years ended December 31,
2015
2014
2013
INCOME—Interest income
$
$
$
Total income
EXPENSE—Subordinated debentures
-
-
General and administrative
Total expense
LOSS BEFORE EQUITY IN UNDISTRIBUTED EARNINGS OF SUBSIDIARY AND INCOME TAXES
EQUITY IN UNDISTRIBUTED EARNINGS OF SUBSIDIARY, Net of tax
INCOME BEFORE INCOME TAXES
BENEFIT FOR INCOME TAXES
NET INCOME
$
$
$</t>
  </si>
  <si>
    <t>CONDENSED STATEMENTS OF COMPREHENSIVE INCOME</t>
  </si>
  <si>
    <t>CONDENSED STATEMENTS OF COMPREHENSIVE INCOME
(Dollars in thousands)
For the years ended December 31,
2015
2014
2013
NET INCOME
$
$
$
OTHER COMPREHENSIVE INCOME BEFORE TAX:
Change in unrealized (loss) gain on securities available-for-sale
Total other comprehensive income
DEFERRED TAX EXPENSE RELATED TO OTHER COMPREHENSIVE INCOME
OTHER COMPREHENSIVE INCOME, NET OF TAX
COMPREHENSIVE INCOME
$
$
$</t>
  </si>
  <si>
    <t>CONDENSED STATEMENTS OF CASH FLOWS</t>
  </si>
  <si>
    <t>CONDENSED STATEMENTS OF CASH FLOWS
(Dollars in thousands)
For the years ended December 31,
2015
2014
2013
CASH FLOWS FROM OPERATING ACTIVITIES:
Net income
$
$
$
Adjustments to reconcile net income (loss) to net cash used by operating activities:
Equity in undistributed earnings of subsidiary
Amortization of debt valuation allowance
Deferred income tax (expense) benefit
Increase in other assets, net
Increase in other liabilities, net
Net cash used by operating activities
CASH FLOWS FROM INVESTING ACTIVITIES:
Capital contributed to subsidiary
-
Net cash and cash equivalents paid in connection with acquisitions
Net cash provided by (used by) investing activities
-
CASH FLOWS FROM FINANCING ACTIVITIES:
Proceeds from issuance of common stock, net of issuance expenses
-
Common stock issued in connection with the exercise of stock options
Net cash provided by financing activities
NET INCREASE IN CASH AND CASH EQUIVALENTS
CASH AND CASH EQUIVALENTS:
Beginning of year
End of year
$
$
$</t>
  </si>
  <si>
    <t>Organization and Summary of Significant Accounting and Reporting Policies - Segments (Details)</t>
  </si>
  <si>
    <t>Dec. 31, 2015segment</t>
  </si>
  <si>
    <t>Number of reportable segments</t>
  </si>
  <si>
    <t>Organization and Summary of Significant Accounting and Reporting Policies - Initial Public Offering (Details) - USD ($) $ / shares in Units, $ in Thousands</t>
  </si>
  <si>
    <t>Aug. 07, 2014</t>
  </si>
  <si>
    <t>Shares issued in IPO</t>
  </si>
  <si>
    <t>Share price (in dollars per share)</t>
  </si>
  <si>
    <t>Total proceeds received, net of offering costs</t>
  </si>
  <si>
    <t>Organization and Summary of Significant Accounting and Reporting Policies - Premises and Equipment (Details) - Premises and Equipment</t>
  </si>
  <si>
    <t>Minimum</t>
  </si>
  <si>
    <t>Useful life</t>
  </si>
  <si>
    <t>2 years</t>
  </si>
  <si>
    <t>Maximum</t>
  </si>
  <si>
    <t>30 years</t>
  </si>
  <si>
    <t>Organization and Summary of Significant Accounting and Reporting Policies - Goodwill and Other Intangibles (Details) - Core deposit intangibles</t>
  </si>
  <si>
    <t>Goodwill and other intangibles</t>
  </si>
  <si>
    <t>6 years</t>
  </si>
  <si>
    <t>19 years</t>
  </si>
  <si>
    <t>Organization and Summary of Significant Accounting and Reporting Policies - Guaranteed Portion of Loans, Net (Details)</t>
  </si>
  <si>
    <t>Loan guarantee percentage</t>
  </si>
  <si>
    <t>50.00%</t>
  </si>
  <si>
    <t>90.00%</t>
  </si>
  <si>
    <t>Earnings Per Common Share (Details) - USD ($) $ / shares in Units, shares in Thousands, $ in Thousands</t>
  </si>
  <si>
    <t>Basic:</t>
  </si>
  <si>
    <t>Weighted average shares outstanding</t>
  </si>
  <si>
    <t>Earnings Per Share, Basic</t>
  </si>
  <si>
    <t>Diluted:</t>
  </si>
  <si>
    <t>Effect of dilutive securities - options</t>
  </si>
  <si>
    <t>Weighted Average Number of Shares Outstanding, Diluted, Total</t>
  </si>
  <si>
    <t>Earnings Per Share, Diluted</t>
  </si>
  <si>
    <t>Acquisitions (Details) $ / shares in Units, $ in Thousands, shares in Millions</t>
  </si>
  <si>
    <t>Oct. 01, 2015USD ($)location$ / sharesshares</t>
  </si>
  <si>
    <t>Oct. 17, 2014item</t>
  </si>
  <si>
    <t>Oct. 17, 2014USD ($)item</t>
  </si>
  <si>
    <t>Dec. 31, 2015USD ($)$ / shares</t>
  </si>
  <si>
    <t>Dec. 31, 2014USD ($)$ / shares</t>
  </si>
  <si>
    <t>Dec. 31, 2013USD ($)</t>
  </si>
  <si>
    <t>Sep. 30, 2014USD ($)</t>
  </si>
  <si>
    <t>Unaudited pro forma information</t>
  </si>
  <si>
    <t>Net interest income</t>
  </si>
  <si>
    <t>Noninterest Income</t>
  </si>
  <si>
    <t>Noninterest Expense</t>
  </si>
  <si>
    <t>Acquisition Related Expenses</t>
  </si>
  <si>
    <t>Merger related costs incurred</t>
  </si>
  <si>
    <t>SP Bancorp Inc And Its Wholly Owned Subsidiary Share Plus Bank [Member]</t>
  </si>
  <si>
    <t>Total assets</t>
  </si>
  <si>
    <t>Total loans</t>
  </si>
  <si>
    <t>Total shareholders equity</t>
  </si>
  <si>
    <t>Goodwill, Acquired During Period</t>
  </si>
  <si>
    <t>Number of branches | item</t>
  </si>
  <si>
    <t>Cash paid for entity acquired</t>
  </si>
  <si>
    <t>Goodwill, initial amount recognized</t>
  </si>
  <si>
    <t>Patriot Bancshares Inc</t>
  </si>
  <si>
    <t>Number of shares issued upon merger | shares</t>
  </si>
  <si>
    <t>Value of stock issued upon merger</t>
  </si>
  <si>
    <t>Business Acquisition, Share Price | $ / shares</t>
  </si>
  <si>
    <t>Series B and C Preferred stock</t>
  </si>
  <si>
    <t>Deferred tax assets, net</t>
  </si>
  <si>
    <t>Basic | $ / shares</t>
  </si>
  <si>
    <t>Diluted | $ / shares</t>
  </si>
  <si>
    <t>Core deposit intangibles | SP Bancorp Inc And Its Wholly Owned Subsidiary Share Plus Bank [Member]</t>
  </si>
  <si>
    <t>Finite-lived Intangible Assets Acquired</t>
  </si>
  <si>
    <t>Core deposit intangibles | Patriot Bancshares Inc</t>
  </si>
  <si>
    <t>Plano Texas</t>
  </si>
  <si>
    <t>Dallas</t>
  </si>
  <si>
    <t>Dallas | Patriot Bancshares Inc</t>
  </si>
  <si>
    <t>Number of locations in acquired entity | location</t>
  </si>
  <si>
    <t>Houston | Patriot Bancshares Inc</t>
  </si>
  <si>
    <t>Louisville, Kentucky</t>
  </si>
  <si>
    <t>Fanin County, Texas | Patriot Bancshares Inc</t>
  </si>
  <si>
    <t>Cash and Cash Equivalents (Details) - USD ($) $ in Millions</t>
  </si>
  <si>
    <t>Interest-bearing Deposits [Member]</t>
  </si>
  <si>
    <t>Restricted Cash and Cash Equivalents Items [Line Items]</t>
  </si>
  <si>
    <t>Restricted cash and cash equivalents</t>
  </si>
  <si>
    <t>Securities - Amortized Cost and Fair Value (Details) - USD ($) $ in Thousands</t>
  </si>
  <si>
    <t>1 Months Ended</t>
  </si>
  <si>
    <t>Oct. 31, 2015</t>
  </si>
  <si>
    <t>Available-for-sale Securities [Abstract]</t>
  </si>
  <si>
    <t>Available-for-sale, Amortized Cost</t>
  </si>
  <si>
    <t>Gross Unrealized Gains</t>
  </si>
  <si>
    <t>Gross Unrealized Losses</t>
  </si>
  <si>
    <t>Held-to-maturity Securities [Abstract]</t>
  </si>
  <si>
    <t>Held-to-maturity, Amortized Cost</t>
  </si>
  <si>
    <t>Additional Information Abstract</t>
  </si>
  <si>
    <t>Sale of available for sale securities</t>
  </si>
  <si>
    <t>Available-for-sale Securities, Gross Realized Gains</t>
  </si>
  <si>
    <t>US Treasury and Government [Member]</t>
  </si>
  <si>
    <t>Mortgage-backed Securities, Issued by US Government Sponsored Enterprises [Member]</t>
  </si>
  <si>
    <t>Collateralized Mortgage Backed Securities [Member]</t>
  </si>
  <si>
    <t>Corporate debt securities</t>
  </si>
  <si>
    <t>Obligations of municipal subdivisions</t>
  </si>
  <si>
    <t>Available-for-sale Securities, Gross Realized Losses</t>
  </si>
  <si>
    <t>Securities - Contractual Maturities of Securities (Details) - USD ($) $ in Thousands</t>
  </si>
  <si>
    <t>Due in one year or less</t>
  </si>
  <si>
    <t>Due after one year through five years</t>
  </si>
  <si>
    <t>Due after ten years</t>
  </si>
  <si>
    <t>Available-for-sale, Fair Value</t>
  </si>
  <si>
    <t>Available-for-sale Securities, Debt Maturities, Single Maturity Date</t>
  </si>
  <si>
    <t>Available-for-sale Securities, Debt Maturities, Single Maturity Date, Amortized Cost Basis</t>
  </si>
  <si>
    <t>Available-for-sale Securities, Total</t>
  </si>
  <si>
    <t>Held-to-maturity, Fair Value</t>
  </si>
  <si>
    <t>Proceeds from sale of securities</t>
  </si>
  <si>
    <t>Debt maturities without single maturity date</t>
  </si>
  <si>
    <t>Securities - Securities in Continuous Unrealized Loss Position (Details) $ in Thousands</t>
  </si>
  <si>
    <t>Dec. 31, 2015USD ($)security</t>
  </si>
  <si>
    <t>Dec. 31, 2014USD ($)security</t>
  </si>
  <si>
    <t>Available-for-sale, Continuous Unrealized Loss Position [Abstract]</t>
  </si>
  <si>
    <t>Amortized Cost, Less than 12 Months</t>
  </si>
  <si>
    <t>Gross Unrealized Losses, Less than 12 Months</t>
  </si>
  <si>
    <t>Fair Value, Less than 12 Months</t>
  </si>
  <si>
    <t>Amortized Cost, More than 12 Months</t>
  </si>
  <si>
    <t>Gross Unrealized Losses, More than 12 Months</t>
  </si>
  <si>
    <t>Fair Value, More than 12 Months</t>
  </si>
  <si>
    <t>Held-to-maturity, Continuous Unrealized Loss Position [Abstract]</t>
  </si>
  <si>
    <t>Investment Securities Continuous Unrealized Loss Position Qualitative Disclosure Abstract</t>
  </si>
  <si>
    <t>AFS and HTM, Securities in Unrealized Loss Positions, Qualitative Disclosure, Number of Positions | security</t>
  </si>
  <si>
    <t>Securities in Unrealized Loss Position, Continuour Unrealized Loss as percent of Amortized Cost</t>
  </si>
  <si>
    <t>Securities - Additional Information (Details) - USD ($) $ in Thousands</t>
  </si>
  <si>
    <t>Securities Pledged</t>
  </si>
  <si>
    <t>Average loss on securities, percent</t>
  </si>
  <si>
    <t>0.55%</t>
  </si>
  <si>
    <t>0.96%</t>
  </si>
  <si>
    <t>Securities pledged to various federal reserve districts, amortized cost</t>
  </si>
  <si>
    <t>Securities pledged to various federal reserve districts, fair value</t>
  </si>
  <si>
    <t>Repurchase Agreements [Member]</t>
  </si>
  <si>
    <t>Amortized cost of securities pledged</t>
  </si>
  <si>
    <t>Securities pledged and available to be sold under repurchase agreements, fair value</t>
  </si>
  <si>
    <t>Derivative [Member]</t>
  </si>
  <si>
    <t>Loans - Portfolio by Type and Class (Details) - USD ($) $ in Thousands</t>
  </si>
  <si>
    <t>Accounts, Notes, Loans and Financing Receivable [Line Items]</t>
  </si>
  <si>
    <t>Originated [Member]</t>
  </si>
  <si>
    <t>Acquired [Member]</t>
  </si>
  <si>
    <t>Commercial &amp; Industrial [Member]</t>
  </si>
  <si>
    <t>Commercial &amp; Industrial [Member] | Originated [Member]</t>
  </si>
  <si>
    <t>Commercial &amp; Industrial [Member] | Acquired [Member]</t>
  </si>
  <si>
    <t>Owner occupied commercial real estate [Member]</t>
  </si>
  <si>
    <t>Owner occupied commercial real estate [Member] | Originated [Member]</t>
  </si>
  <si>
    <t>Owner occupied commercial real estate [Member] | Acquired [Member]</t>
  </si>
  <si>
    <t>Commerical real estate [Member]</t>
  </si>
  <si>
    <t>Commerical real estate [Member] | Originated [Member]</t>
  </si>
  <si>
    <t>Commerical real estate [Member] | Acquired [Member]</t>
  </si>
  <si>
    <t>Construction, land &amp; land development [Member]</t>
  </si>
  <si>
    <t>Construction, land &amp; land development [Member] | Originated [Member]</t>
  </si>
  <si>
    <t>Construction, land &amp; land development [Member] | Acquired [Member]</t>
  </si>
  <si>
    <t>Residential mortgage [Member]</t>
  </si>
  <si>
    <t>Residential mortgage [Member] | Originated [Member]</t>
  </si>
  <si>
    <t>Residential mortgage [Member] | Acquired [Member]</t>
  </si>
  <si>
    <t>Consumer and other [Member]</t>
  </si>
  <si>
    <t>Consumer and other [Member] | Originated [Member]</t>
  </si>
  <si>
    <t>Consumer and other [Member] | Acquired [Member]</t>
  </si>
  <si>
    <t>Loans - Other (Details) $ in Thousands</t>
  </si>
  <si>
    <t>Dec. 31, 2015USD ($)item</t>
  </si>
  <si>
    <t>Dec. 31, 2014USD ($)</t>
  </si>
  <si>
    <t>Loans and Leases Receivable, Other Information [Abstract]</t>
  </si>
  <si>
    <t>Number of types of loans | item</t>
  </si>
  <si>
    <t>Net deferred loan origination fees and unamortized premium and discount</t>
  </si>
  <si>
    <t>Non-accretable discount on acquired credit impaired loans</t>
  </si>
  <si>
    <t>Accrued interest receivable on loans</t>
  </si>
  <si>
    <t>Deposit Liabilities Reclassified as Loans Receivable</t>
  </si>
  <si>
    <t>Reserved Based Energy Loans [Member]</t>
  </si>
  <si>
    <t>Percentage of total funded loans</t>
  </si>
  <si>
    <t>4.20%</t>
  </si>
  <si>
    <t>8.70%</t>
  </si>
  <si>
    <t>Energy Related Service Industry Loans [Member]</t>
  </si>
  <si>
    <t>5.20%</t>
  </si>
  <si>
    <t>Loans - Maturities and Rate Sensitivity (Details) - USD ($) $ in Thousands</t>
  </si>
  <si>
    <t>Total loans held for investment</t>
  </si>
  <si>
    <t>Fixed Rate</t>
  </si>
  <si>
    <t>Floating Rate</t>
  </si>
  <si>
    <t>Due in One Year or Less</t>
  </si>
  <si>
    <t>Due After One Year Through Five Years</t>
  </si>
  <si>
    <t>Due After Five Years</t>
  </si>
  <si>
    <t>Commercial &amp; Industrial [Member] | Due in One Year or Less</t>
  </si>
  <si>
    <t>Commercial &amp; Industrial [Member] | Due After One Year Through Five Years</t>
  </si>
  <si>
    <t>Commercial &amp; Industrial [Member] | Due After Five Years</t>
  </si>
  <si>
    <t>Owner occupied commercial real estate [Member] | Due in One Year or Less</t>
  </si>
  <si>
    <t>Owner occupied commercial real estate [Member] | Due After One Year Through Five Years</t>
  </si>
  <si>
    <t>Owner occupied commercial real estate [Member] | Due After Five Years</t>
  </si>
  <si>
    <t>Commerical real estate [Member] | Due in One Year or Less</t>
  </si>
  <si>
    <t>Commerical real estate [Member] | Due After One Year Through Five Years</t>
  </si>
  <si>
    <t>Commerical real estate [Member] | Due After Five Years</t>
  </si>
  <si>
    <t>Construction, land &amp; land development [Member] | Due in One Year or Less</t>
  </si>
  <si>
    <t>Construction, land &amp; land development [Member] | Due After One Year Through Five Years</t>
  </si>
  <si>
    <t>Construction, land &amp; land development [Member] | Due After Five Years</t>
  </si>
  <si>
    <t>Residential mortgage [Member] | Due in One Year or Less</t>
  </si>
  <si>
    <t>Residential mortgage [Member] | Due After One Year Through Five Years</t>
  </si>
  <si>
    <t>Residential mortgage [Member] | Due After Five Years</t>
  </si>
  <si>
    <t>Consumer and other [Member] | Due in One Year or Less</t>
  </si>
  <si>
    <t>Consumer and other [Member] | Due After One Year Through Five Years</t>
  </si>
  <si>
    <t>Consumer and other [Member] | Due After Five Years</t>
  </si>
  <si>
    <t>Loans - Related Party Loans (Details) - USD ($) $ in Thousands</t>
  </si>
  <si>
    <t>Loans and Leases Receivable, Related Parties [Roll Forward]</t>
  </si>
  <si>
    <t>Additions (at Acquisition)</t>
  </si>
  <si>
    <t>Advances</t>
  </si>
  <si>
    <t>Repayments</t>
  </si>
  <si>
    <t>Ending balance</t>
  </si>
  <si>
    <t>Loans - Acquired Loans (Details) - USD ($) $ in Thousands</t>
  </si>
  <si>
    <t>Oct. 17, 2014</t>
  </si>
  <si>
    <t>Credit impaired acquired loans:</t>
  </si>
  <si>
    <t>Outstanding principal balance</t>
  </si>
  <si>
    <t>Recorded investment</t>
  </si>
  <si>
    <t>Discount, net</t>
  </si>
  <si>
    <t>Other acquired loans:</t>
  </si>
  <si>
    <t>Deferred fees, net</t>
  </si>
  <si>
    <t>Total acquired loans:</t>
  </si>
  <si>
    <t>Changes in the accretable yield for credit impaired acquired loans</t>
  </si>
  <si>
    <t>Beginning balance</t>
  </si>
  <si>
    <t>Additions</t>
  </si>
  <si>
    <t>Reclassifications from nonaccretable yield</t>
  </si>
  <si>
    <t>Accretion</t>
  </si>
  <si>
    <t>Balance at period end</t>
  </si>
  <si>
    <t>Loans - Age Analysis of Loans (Details) - USD ($) $ in Thousands</t>
  </si>
  <si>
    <t>Financing Receivable, Recorded Investment, Past Due [Line Items]</t>
  </si>
  <si>
    <t>Nonaccrual status, days past due</t>
  </si>
  <si>
    <t>90 days</t>
  </si>
  <si>
    <t>Financing Receivable, Recorded Investment, Aging [Abstract]</t>
  </si>
  <si>
    <t>90 Days or More Past Due</t>
  </si>
  <si>
    <t>Purchased Credit Impaired</t>
  </si>
  <si>
    <t>30-89 Past Due</t>
  </si>
  <si>
    <t>Total loans past due and still accruing</t>
  </si>
  <si>
    <t>Nonaccrual</t>
  </si>
  <si>
    <t>Current</t>
  </si>
  <si>
    <t>Loans - Impaired Loans Summary (Details) - USD ($) $ in Thousands</t>
  </si>
  <si>
    <t>Impaired loans summary</t>
  </si>
  <si>
    <t>Nonaccrual loans</t>
  </si>
  <si>
    <t>Accruing loans past due 90 days or more</t>
  </si>
  <si>
    <t>Restructured loans - nonaccrual</t>
  </si>
  <si>
    <t>Restructured loans - accruing</t>
  </si>
  <si>
    <t>Total nonperforming loans</t>
  </si>
  <si>
    <t>Impaired loans, other infomation</t>
  </si>
  <si>
    <t>Nonaccrual loans, interest recognized</t>
  </si>
  <si>
    <t>Total nonaccrual loans</t>
  </si>
  <si>
    <t>Loans and Leases Receivable, Impaired, Interest Lost on Nonaccrual Loans</t>
  </si>
  <si>
    <t>Loans - Impaired Loans Individually Evaluated (Details) - USD ($) $ in Thousands</t>
  </si>
  <si>
    <t>With an allowance recorded</t>
  </si>
  <si>
    <t>Related allowance</t>
  </si>
  <si>
    <t>Unpaid principal balance</t>
  </si>
  <si>
    <t>Average Recorded Investment</t>
  </si>
  <si>
    <t>With no related allowance recorded</t>
  </si>
  <si>
    <t>Real Estate Portfolio Segment [Member]</t>
  </si>
  <si>
    <t>Loans - Credit Quality (Details) - USD ($) $ in Thousands</t>
  </si>
  <si>
    <t>Financing Receivable, Recorded Investment [Line Items]</t>
  </si>
  <si>
    <t>Loans, credit risk profile</t>
  </si>
  <si>
    <t>Grade 1 [Member]</t>
  </si>
  <si>
    <t>Grade 2 [Member]</t>
  </si>
  <si>
    <t>Grade 3 [Member]</t>
  </si>
  <si>
    <t>Grade 4 [Member]</t>
  </si>
  <si>
    <t>Grade 5 [Member]</t>
  </si>
  <si>
    <t>Grade 6 [Member]</t>
  </si>
  <si>
    <t>Grade 7 [Member]</t>
  </si>
  <si>
    <t>Grade 8 [Member]</t>
  </si>
  <si>
    <t>Grade 9 [Member]</t>
  </si>
  <si>
    <t>Commercial &amp; Industrial [Member] | Grade 1 [Member]</t>
  </si>
  <si>
    <t>Commercial &amp; Industrial [Member] | Grade 2 [Member]</t>
  </si>
  <si>
    <t>Commercial &amp; Industrial [Member] | Grade 3 [Member]</t>
  </si>
  <si>
    <t>Commercial &amp; Industrial [Member] | Grade 4 [Member]</t>
  </si>
  <si>
    <t>Commercial &amp; Industrial [Member] | Grade 5 [Member]</t>
  </si>
  <si>
    <t>Commercial &amp; Industrial [Member] | Grade 6 [Member]</t>
  </si>
  <si>
    <t>Commercial &amp; Industrial [Member] | Grade 7 [Member]</t>
  </si>
  <si>
    <t>Commercial &amp; Industrial [Member] | Grade 8 [Member]</t>
  </si>
  <si>
    <t>Commercial &amp; Industrial [Member] | Grade 9 [Member]</t>
  </si>
  <si>
    <t>Owner occupied commercial real estate [Member] | Grade 3 [Member]</t>
  </si>
  <si>
    <t>Owner occupied commercial real estate [Member] | Grade 4 [Member]</t>
  </si>
  <si>
    <t>Owner occupied commercial real estate [Member] | Grade 5 [Member]</t>
  </si>
  <si>
    <t>Owner occupied commercial real estate [Member] | Grade 6 [Member]</t>
  </si>
  <si>
    <t>Owner occupied commercial real estate [Member] | Grade 7 [Member]</t>
  </si>
  <si>
    <t>Owner occupied commercial real estate [Member] | Grade 8 [Member]</t>
  </si>
  <si>
    <t>Commerical real estate [Member] | Grade 1 [Member]</t>
  </si>
  <si>
    <t>Commerical real estate [Member] | Grade 3 [Member]</t>
  </si>
  <si>
    <t>Commerical real estate [Member] | Grade 4 [Member]</t>
  </si>
  <si>
    <t>Commerical real estate [Member] | Grade 5 [Member]</t>
  </si>
  <si>
    <t>Commerical real estate [Member] | Grade 6 [Member]</t>
  </si>
  <si>
    <t>Commerical real estate [Member] | Grade 7 [Member]</t>
  </si>
  <si>
    <t>Commerical real estate [Member] | Grade 8 [Member]</t>
  </si>
  <si>
    <t>Construction, land &amp; land development [Member] | Grade 3 [Member]</t>
  </si>
  <si>
    <t>Construction, land &amp; land development [Member] | Grade 4 [Member]</t>
  </si>
  <si>
    <t>Construction, land &amp; land development [Member] | Grade 5 [Member]</t>
  </si>
  <si>
    <t>Construction, land &amp; land development [Member] | Grade 6 [Member]</t>
  </si>
  <si>
    <t>Construction, land &amp; land development [Member] | Grade 7 [Member]</t>
  </si>
  <si>
    <t>Construction, land &amp; land development [Member] | Grade 8 [Member]</t>
  </si>
  <si>
    <t>Residential mortgage [Member] | Grade 1 [Member]</t>
  </si>
  <si>
    <t>Residential mortgage [Member] | Grade 3 [Member]</t>
  </si>
  <si>
    <t>Residential mortgage [Member] | Grade 4 [Member]</t>
  </si>
  <si>
    <t>Residential mortgage [Member] | Grade 5 [Member]</t>
  </si>
  <si>
    <t>Residential mortgage [Member] | Grade 6 [Member]</t>
  </si>
  <si>
    <t>Residential mortgage [Member] | Grade 7 [Member]</t>
  </si>
  <si>
    <t>Residential mortgage [Member] | Grade 8 [Member]</t>
  </si>
  <si>
    <t>Consumer and other [Member] | Grade 1 [Member]</t>
  </si>
  <si>
    <t>Consumer and other [Member] | Grade 3 [Member]</t>
  </si>
  <si>
    <t>Consumer and other [Member] | Grade 4 [Member]</t>
  </si>
  <si>
    <t>Consumer and other [Member] | Grade 5 [Member]</t>
  </si>
  <si>
    <t>Consumer and other [Member] | Grade 6 [Member]</t>
  </si>
  <si>
    <t>Consumer and other [Member] | Grade 7 [Member]</t>
  </si>
  <si>
    <t>Consumer and other [Member] | Grade 8 [Member]</t>
  </si>
  <si>
    <t>Loans - Troubled Debt Restructurings (Details) $ in Thousands</t>
  </si>
  <si>
    <t>Dec. 31, 2015USD ($)contract</t>
  </si>
  <si>
    <t>Dec. 31, 2014USD ($)contract</t>
  </si>
  <si>
    <t>Financing Receivable, Modifications [Line Items]</t>
  </si>
  <si>
    <t>Number of contracts | contract</t>
  </si>
  <si>
    <t>Pre-modification outstanding recorded investment</t>
  </si>
  <si>
    <t>Allowance for loan losses, troubled debt restructurings</t>
  </si>
  <si>
    <t>Troubled debt restructuring, charge-offs</t>
  </si>
  <si>
    <t>Allowance For Loan Losses (Details) - USD ($) $ in Thousands</t>
  </si>
  <si>
    <t>Allowance for loan losses:</t>
  </si>
  <si>
    <t>Charge-offs</t>
  </si>
  <si>
    <t>Recoveries</t>
  </si>
  <si>
    <t>Provision</t>
  </si>
  <si>
    <t>Collectively evaluated for impairment</t>
  </si>
  <si>
    <t>Individually evaluated for impairment</t>
  </si>
  <si>
    <t>Total allowance for loan losses</t>
  </si>
  <si>
    <t>Loans receivable:</t>
  </si>
  <si>
    <t>Receivables Acquired with Deteriorated Credit Quality [Member]</t>
  </si>
  <si>
    <t>Purchased credit impaired</t>
  </si>
  <si>
    <t>Commercial &amp; Industrial [Member] | Receivables Acquired with Deteriorated Credit Quality [Member]</t>
  </si>
  <si>
    <t>Owner occupied commercial real estate [Member] | Receivables Acquired with Deteriorated Credit Quality [Member]</t>
  </si>
  <si>
    <t>Commerical real estate [Member] | Receivables Acquired with Deteriorated Credit Quality [Member]</t>
  </si>
  <si>
    <t>Construction, land &amp; land development [Member] | Receivables Acquired with Deteriorated Credit Quality [Member]</t>
  </si>
  <si>
    <t>Residential mortgage [Member] | Receivables Acquired with Deteriorated Credit Quality [Member]</t>
  </si>
  <si>
    <t>Premises and Equipment (Details) - USD ($) $ in Thousands</t>
  </si>
  <si>
    <t>Premises and equipment, gross</t>
  </si>
  <si>
    <t>Accumulated depreciation</t>
  </si>
  <si>
    <t>Land [Member]</t>
  </si>
  <si>
    <t>Building and Building Improvements [Member]</t>
  </si>
  <si>
    <t>Furniture fixtures and equipment [Member]</t>
  </si>
  <si>
    <t>Goodwill and Core Deposit Intangibles (Details) - USD ($) $ in Thousands</t>
  </si>
  <si>
    <t>Beginning of period</t>
  </si>
  <si>
    <t>End of the period</t>
  </si>
  <si>
    <t>Core Deposit Intangibles RollForward</t>
  </si>
  <si>
    <t>Less amortization</t>
  </si>
  <si>
    <t>End of period</t>
  </si>
  <si>
    <t>Expected future amortization expense</t>
  </si>
  <si>
    <t>Finite-Lived Intangible Assets, Net, Total</t>
  </si>
  <si>
    <t>Core deposit intangibles</t>
  </si>
  <si>
    <t>Thereafter</t>
  </si>
  <si>
    <t>Core deposit intangibles | Minimum</t>
  </si>
  <si>
    <t>Finite-Lived Intangible Asset, Useful Life</t>
  </si>
  <si>
    <t>Core deposit intangibles | Maximum</t>
  </si>
  <si>
    <t>Add acquisition</t>
  </si>
  <si>
    <t>SP Bancorp Inc And Its Wholly Owned Subsidiary Share Plus Bank [Member] | Core deposit intangibles</t>
  </si>
  <si>
    <t>Patriot Bancshares Inc | Core deposit intangibles</t>
  </si>
  <si>
    <t>Deposits (Details) - USD ($) $ in Thousands</t>
  </si>
  <si>
    <t>Maturities of certificates and other time deposits $100,000 or more</t>
  </si>
  <si>
    <t>Three months or less</t>
  </si>
  <si>
    <t>Over three through six months</t>
  </si>
  <si>
    <t>Over six through twelve months</t>
  </si>
  <si>
    <t>Over one through two years</t>
  </si>
  <si>
    <t>Over two through three years</t>
  </si>
  <si>
    <t>Over three through four years</t>
  </si>
  <si>
    <t>Over four through five years</t>
  </si>
  <si>
    <t>Time deposits disclosures</t>
  </si>
  <si>
    <t>Interest expense on certificates of deposits and other time deposits of $100,000 or more</t>
  </si>
  <si>
    <t>Brokered time deposits</t>
  </si>
  <si>
    <t>Other Borrowed Funds (Details) - USD ($) $ in Thousands</t>
  </si>
  <si>
    <t>Other borrowed funds disclosures</t>
  </si>
  <si>
    <t>Borrowings outstanding</t>
  </si>
  <si>
    <t>Average interest rate of outstanding balances</t>
  </si>
  <si>
    <t>0.46%</t>
  </si>
  <si>
    <t>0.25%</t>
  </si>
  <si>
    <t>Federal Home Loan Bank Advances [Member]</t>
  </si>
  <si>
    <t>Total borrowing capacity available</t>
  </si>
  <si>
    <t>Federal Reserve Bank Advances [Member]</t>
  </si>
  <si>
    <t>Available borrowing capacity</t>
  </si>
  <si>
    <t>Securities Sold under Agreements to Repurchase [Member]</t>
  </si>
  <si>
    <t>Federal Funds Purchased [Member]</t>
  </si>
  <si>
    <t>Federal Funds purchased outstanding</t>
  </si>
  <si>
    <t>Subordinated Debentures (Details) - USD ($) $ in Thousands</t>
  </si>
  <si>
    <t>Subordinated Borrowing [Line Items]</t>
  </si>
  <si>
    <t>Interest expense on subordinated debentures</t>
  </si>
  <si>
    <t>Accrued interest payable on subordinated debentures</t>
  </si>
  <si>
    <t>Patriot Bancshares Capital Trust I - issuance March 31, 2006 - maturity - April 7, 2036</t>
  </si>
  <si>
    <t>Subordinated Debt Owed to Trusts</t>
  </si>
  <si>
    <t>Patriot Bancshares Capital Trust II - issuance August 8, 2007 - maturity - September 15, 2037</t>
  </si>
  <si>
    <t>London Interbank Offered Rate (LIBOR) [Member] | Patriot Bancshares Capital Trust I - issuance March 31, 2006 - maturity - April 7, 2036 | Maximum</t>
  </si>
  <si>
    <t>Interest rate</t>
  </si>
  <si>
    <t>11.90%</t>
  </si>
  <si>
    <t>London Interbank Offered Rate (LIBOR) [Member] | Patriot Bancshares Capital Trust I - issuance March 31, 2006 - maturity - April 7, 2036 | Minimum</t>
  </si>
  <si>
    <t>1.85%</t>
  </si>
  <si>
    <t>London Interbank Offered Rate (LIBOR) [Member] | Patriot Bancshares Capital Trust II - issuance August 8, 2007 - maturity - September 15, 2037 | Maximum</t>
  </si>
  <si>
    <t>London Interbank Offered Rate (LIBOR) [Member] | Patriot Bancshares Capital Trust II - issuance August 8, 2007 - maturity - September 15, 2037 | Minimum</t>
  </si>
  <si>
    <t>1.80%</t>
  </si>
  <si>
    <t>Income Taxes - Components (Details) - USD ($) $ in Thousands</t>
  </si>
  <si>
    <t>Components of income tax expense (benefit)</t>
  </si>
  <si>
    <t>Current income tax provision</t>
  </si>
  <si>
    <t>Deferred income tax expense (benefit)</t>
  </si>
  <si>
    <t>Income Tax Expense (Benefit), Total</t>
  </si>
  <si>
    <t>Income Taxes - Tax Rate Reconciliation (Details) - USD ($) $ in Thousands</t>
  </si>
  <si>
    <t>Federal income tax statutory rate (as a percent)</t>
  </si>
  <si>
    <t>35.00%</t>
  </si>
  <si>
    <t>Reconciliation of provision for income taxes</t>
  </si>
  <si>
    <t>Taxes calculated at statutory rate</t>
  </si>
  <si>
    <t>Increase (decrease) resulting from:</t>
  </si>
  <si>
    <t>State tax expense, net of federal effect</t>
  </si>
  <si>
    <t>Non-deductible expenses</t>
  </si>
  <si>
    <t>Incentive stock compensation expense</t>
  </si>
  <si>
    <t>Bank-owned life insurance income</t>
  </si>
  <si>
    <t>Change in applicable statutory rate</t>
  </si>
  <si>
    <t>Acquisition related expenses</t>
  </si>
  <si>
    <t>Other, net</t>
  </si>
  <si>
    <t>Income Taxes - Deferred Tax Assets and Liabilities (Details) - USD ($) $ in Thousands</t>
  </si>
  <si>
    <t>Deferred tax assets:</t>
  </si>
  <si>
    <t>Allowance for credit losses</t>
  </si>
  <si>
    <t>Acquired loan valuation allowance</t>
  </si>
  <si>
    <t>Real estate acquired by foreclosure write-downs</t>
  </si>
  <si>
    <t>Net operating loss carryforward</t>
  </si>
  <si>
    <t>Acquired deposit valuation allowance</t>
  </si>
  <si>
    <t>Nonqualified stock options</t>
  </si>
  <si>
    <t>Pre-opening expenses</t>
  </si>
  <si>
    <t>Total deferred tax assets</t>
  </si>
  <si>
    <t>Deferred tax liabilities:</t>
  </si>
  <si>
    <t>Goodwill and core deposit intangibles</t>
  </si>
  <si>
    <t>Acquired subordinated debentures valuation allowance</t>
  </si>
  <si>
    <t>Acquired investments valuation allowance</t>
  </si>
  <si>
    <t>Deferred loan costs</t>
  </si>
  <si>
    <t>Depreciable assets</t>
  </si>
  <si>
    <t>Unrealized gain on available-for-sale securities</t>
  </si>
  <si>
    <t>Total deferred tax liabilities</t>
  </si>
  <si>
    <t>Deferred Tax Assets, Net, Total</t>
  </si>
  <si>
    <t>Income Taxes - Net Operating Loss Carryforwards (Details) - USD ($) $ in Thousands</t>
  </si>
  <si>
    <t>Operating loss carryforwards</t>
  </si>
  <si>
    <t>Liability for uncertain tax positions</t>
  </si>
  <si>
    <t>Unrecognized Tax Benefits</t>
  </si>
  <si>
    <t>Tax Years Beginning | Federal</t>
  </si>
  <si>
    <t>Net operating loss carryforwards</t>
  </si>
  <si>
    <t>Carryforward expiration</t>
  </si>
  <si>
    <t>Jan. 1,
		2032</t>
  </si>
  <si>
    <t>Employee Benefits - Equity Incentive Plans (Details)</t>
  </si>
  <si>
    <t>Jun. 30, 2010shares</t>
  </si>
  <si>
    <t>May. 18, 2007shares</t>
  </si>
  <si>
    <t>Jun. 21, 2006shares</t>
  </si>
  <si>
    <t>Dec. 31, 2015itemshares</t>
  </si>
  <si>
    <t>Dec. 31, 2014shares</t>
  </si>
  <si>
    <t>Jul. 14, 2014shares</t>
  </si>
  <si>
    <t>Dec. 31, 2013shares</t>
  </si>
  <si>
    <t>Options outstanding</t>
  </si>
  <si>
    <t>Number of stock option plans frozen | item</t>
  </si>
  <si>
    <t>Employee And Directors Time Based Options</t>
  </si>
  <si>
    <t>Number of options granted</t>
  </si>
  <si>
    <t>2014 Plan</t>
  </si>
  <si>
    <t>Number of shares or units authorized for grants</t>
  </si>
  <si>
    <t>2014 Plan | Employee And Directors Time Based Options</t>
  </si>
  <si>
    <t>2010 Option Plan | Employee And Directors Stock Options</t>
  </si>
  <si>
    <t>Vesting period</t>
  </si>
  <si>
    <t>4 years</t>
  </si>
  <si>
    <t>2010 Option Plan | Employee And Directors Time Based Options</t>
  </si>
  <si>
    <t>2010 Option Plan | Employee And Directors Performance Options</t>
  </si>
  <si>
    <t>2010 Option Plan | Employee And Directors Super Performance Options</t>
  </si>
  <si>
    <t>2006 Option Plan</t>
  </si>
  <si>
    <t>Term of awards</t>
  </si>
  <si>
    <t>10 years</t>
  </si>
  <si>
    <t>Redstone Option Plan</t>
  </si>
  <si>
    <t>SAR Plan</t>
  </si>
  <si>
    <t>Units outstanding</t>
  </si>
  <si>
    <t>Employee Benefits - Black-Scholes Fair Value Assumptions (Details) - Employee And Directors Time Based Options</t>
  </si>
  <si>
    <t>Black-Scholes-Merton Fair Value Assumptions</t>
  </si>
  <si>
    <t>Expected term (years)</t>
  </si>
  <si>
    <t>6 years 6 months</t>
  </si>
  <si>
    <t>Risk-free interest rate, minimum</t>
  </si>
  <si>
    <t>1.66%</t>
  </si>
  <si>
    <t>1.07%</t>
  </si>
  <si>
    <t>Risk-free interest rate, maximum</t>
  </si>
  <si>
    <t>2.06%</t>
  </si>
  <si>
    <t>2.12%</t>
  </si>
  <si>
    <t>Expected volatility</t>
  </si>
  <si>
    <t>55.00%</t>
  </si>
  <si>
    <t>56.00%</t>
  </si>
  <si>
    <t>Employee Benefits - Options Activity (Details) - $ / shares</t>
  </si>
  <si>
    <t>Changes in outstanding options - Number of Options</t>
  </si>
  <si>
    <t>Share-based Compensation Arrangement by Share-based Payment Award, Options, Outstanding, Number, Beginning Balance</t>
  </si>
  <si>
    <t>Share-based Compensation Arrangement by Share-based Payment Award, Options, Outstanding, Number, Ending Balance</t>
  </si>
  <si>
    <t>Shares granted</t>
  </si>
  <si>
    <t>Shares forfeited or expired</t>
  </si>
  <si>
    <t>Shares exercised</t>
  </si>
  <si>
    <t>Shares exercisable - Number of Options</t>
  </si>
  <si>
    <t>Changes in outstanding options - Weighted-Average Exercise Price</t>
  </si>
  <si>
    <t>Shares under option - beginning balance (in dollars per share)</t>
  </si>
  <si>
    <t>Shares granted (in dollars per share)</t>
  </si>
  <si>
    <t>Shares forfeited or expired (in dollars per share)</t>
  </si>
  <si>
    <t>Shares exercised (in dollars per share)</t>
  </si>
  <si>
    <t>Shares under option - ending balance (in dollars per share)</t>
  </si>
  <si>
    <t>Shares exercisable (in dollars per share)</t>
  </si>
  <si>
    <t>Average Remaining Contractual Term (In Years)</t>
  </si>
  <si>
    <t>Shares under option</t>
  </si>
  <si>
    <t>3 years 10 months 24 days</t>
  </si>
  <si>
    <t>3 years 8 months 12 days</t>
  </si>
  <si>
    <t>4 years 7 months 6 days</t>
  </si>
  <si>
    <t>Shares exercisable (In Years)</t>
  </si>
  <si>
    <t>2 years 7 months 6 days</t>
  </si>
  <si>
    <t>3 years 4 months 24 days</t>
  </si>
  <si>
    <t>Employee Benefits - Nonvested Options (Details) - Employee And Directors Time Based Options - $ / shares</t>
  </si>
  <si>
    <t>Nonvested options - Number of Options</t>
  </si>
  <si>
    <t>Nonvested options - beginning balance</t>
  </si>
  <si>
    <t>Shares forfeited</t>
  </si>
  <si>
    <t>Shares vested</t>
  </si>
  <si>
    <t>Nonvested options - ending balance</t>
  </si>
  <si>
    <t>Nonvested options - Average Grant-Date Fair Value</t>
  </si>
  <si>
    <t>Nonvested options - beginning balance (in dollars per share)</t>
  </si>
  <si>
    <t>Shares forfeited (in dollars per share)</t>
  </si>
  <si>
    <t>Shares vested (in dollars per share)</t>
  </si>
  <si>
    <t>Nonvested options - ending balance (in dollars per share)</t>
  </si>
  <si>
    <t>Employee Benefits - Compensation Costs (Details) - USD ($) $ in Thousands</t>
  </si>
  <si>
    <t>Unrecognized compensation costs</t>
  </si>
  <si>
    <t>Total unrecognized compensation expense related to novested share-based arrangements</t>
  </si>
  <si>
    <t>Weighted average period</t>
  </si>
  <si>
    <t>2 years 4 months 17 days</t>
  </si>
  <si>
    <t>Total fair value of shares vested</t>
  </si>
  <si>
    <t>Recognized compensation costs</t>
  </si>
  <si>
    <t>Total stock-based compensation expense</t>
  </si>
  <si>
    <t>Total income tax benefit recognized for share-based arrangements</t>
  </si>
  <si>
    <t>Employee Benefits - Performance-based Awards (Details) - 2010 Option Plan - Employee And Directors Performance Options $ in Thousands</t>
  </si>
  <si>
    <t>Dec. 31, 2015USD ($)shares</t>
  </si>
  <si>
    <t>Share-based Compensation Arrangement by Share-based Payment Award, Options, Nonvested, Number of Shares [Roll Forward]</t>
  </si>
  <si>
    <t>Shares granted | shares</t>
  </si>
  <si>
    <t>Total fair value of options granted during period (in dollars) | $</t>
  </si>
  <si>
    <t>Employee Benefits - Stock Appreciation Rights Plan (Details) - USD ($) $ in Thousands</t>
  </si>
  <si>
    <t>May. 18, 2007</t>
  </si>
  <si>
    <t>Jul. 14, 2014</t>
  </si>
  <si>
    <t>Stock Appreciation Rights Plan</t>
  </si>
  <si>
    <t>Share-based Compensation</t>
  </si>
  <si>
    <t>Restricted Stock</t>
  </si>
  <si>
    <t>Number of units authorized for issuance</t>
  </si>
  <si>
    <t>2014 Plan | Restricted Stock</t>
  </si>
  <si>
    <t>Units Issued</t>
  </si>
  <si>
    <t>Employee Benefits - Benefit Plan (Details) - USD ($) $ in Thousands</t>
  </si>
  <si>
    <t>Benefit Plan</t>
  </si>
  <si>
    <t>Percentage of participant's contribution matched by Company</t>
  </si>
  <si>
    <t>100.00%</t>
  </si>
  <si>
    <t>Company contributions</t>
  </si>
  <si>
    <t>Percentage of participant's salary matched by Company</t>
  </si>
  <si>
    <t>6.00%</t>
  </si>
  <si>
    <t>Off-Balance Sheet Arrangements, Commitments And Contingencies (Details) - USD ($) $ in Thousands</t>
  </si>
  <si>
    <t>Jan. 01, 2016</t>
  </si>
  <si>
    <t>1 year or less</t>
  </si>
  <si>
    <t>More than 1 year but less than 3 years</t>
  </si>
  <si>
    <t>3 years or more but less than 5 years</t>
  </si>
  <si>
    <t>Federal Home Loan Bank advances</t>
  </si>
  <si>
    <t>5 years or more</t>
  </si>
  <si>
    <t>Operating Leases, Future Minimum Payments Due, Fiscal Year Maturity [Abstract]</t>
  </si>
  <si>
    <t>Operating Leases, Future Minimum Payments, Due Thereafter</t>
  </si>
  <si>
    <t>Contractual obligations (other than securities sold under agreements to repurchase)</t>
  </si>
  <si>
    <t>Forecast</t>
  </si>
  <si>
    <t>Interest Expense, Loans from Other Federal Home Loan Banks</t>
  </si>
  <si>
    <t>Off-Balance Sheet Arrangements, Commitments And Contingencies - Leases (Details) - USD ($) $ in Thousands</t>
  </si>
  <si>
    <t>Noncancelable future operating lease commitments</t>
  </si>
  <si>
    <t>Rent expense under noncancelable operating lease obligations, net of income from noncancelable subleases</t>
  </si>
  <si>
    <t>Off-Balance Sheet Arrangements, Commitments And Contingencies - Litigation (Details) $ in Thousands</t>
  </si>
  <si>
    <t>Dec. 31, 2015USD ($)</t>
  </si>
  <si>
    <t>Financial instruments with off-balance sheet risk</t>
  </si>
  <si>
    <t>1 year of less</t>
  </si>
  <si>
    <t>Commitments to Extend Credit [Member]</t>
  </si>
  <si>
    <t>Unused lines of Credit [Member]</t>
  </si>
  <si>
    <t>Derivative Financial Instruments (Details) - USD ($) $ in Thousands</t>
  </si>
  <si>
    <t>Derivative [Line Items]</t>
  </si>
  <si>
    <t>Derivative Asset, Notional Amount</t>
  </si>
  <si>
    <t>Derivative Liability, Notional Amount</t>
  </si>
  <si>
    <t>Fair Value of assets, Net total</t>
  </si>
  <si>
    <t>Fair Value of liabilities, Net total</t>
  </si>
  <si>
    <t>Interest Rate Swap | Not Designated as Hedging Instrument [Member] | Customer</t>
  </si>
  <si>
    <t>Fixed Rate, lower rate range</t>
  </si>
  <si>
    <t>4.87%</t>
  </si>
  <si>
    <t>Fixed Rate, higher rate range</t>
  </si>
  <si>
    <t>5.99%</t>
  </si>
  <si>
    <t>Maturity</t>
  </si>
  <si>
    <t>2 years 6 months</t>
  </si>
  <si>
    <t>Interest Rate Swap | Not Designated as Hedging Instrument [Member] | Customer | London Interbank Offered Rate (LIBOR) [Member]</t>
  </si>
  <si>
    <t>3.99%</t>
  </si>
  <si>
    <t>Floating Rate Spread, lower range</t>
  </si>
  <si>
    <t>2.50%</t>
  </si>
  <si>
    <t>3.25%</t>
  </si>
  <si>
    <t>Floating Rate Spread, upper range</t>
  </si>
  <si>
    <t>4.50%</t>
  </si>
  <si>
    <t>3 years 1 month 6 days</t>
  </si>
  <si>
    <t>Interest Rate Swap | Not Designated as Hedging Instrument [Member] | Correspondent</t>
  </si>
  <si>
    <t>Interest Rate Swap | Not Designated as Hedging Instrument [Member] | Correspondent | London Interbank Offered Rate (LIBOR) [Member]</t>
  </si>
  <si>
    <t>Derivative Financial Instruments - Additional Information (Details) $ in Thousands</t>
  </si>
  <si>
    <t>Customer interest rate swaps (commerical customer counterparty):</t>
  </si>
  <si>
    <t>Notional amount of assets, Net total</t>
  </si>
  <si>
    <t>Correspondent interest rate swaps (financial institution counterparty):</t>
  </si>
  <si>
    <t>Notional amount of liabilities, Net total</t>
  </si>
  <si>
    <t>Strike rate on caps</t>
  </si>
  <si>
    <t>Notional amount of assets</t>
  </si>
  <si>
    <t>Fair Value of assets, Assets</t>
  </si>
  <si>
    <t>Notional amount of liabilities</t>
  </si>
  <si>
    <t>Fair Value of liabilities, Assets</t>
  </si>
  <si>
    <t>Interest Rate Cap | Not Designated as Hedging Instrument [Member] | Financial Institution</t>
  </si>
  <si>
    <t>Regulatory Matters (Details) - USD ($) $ in Thousands</t>
  </si>
  <si>
    <t>Total capital (to risk weighted assets)</t>
  </si>
  <si>
    <t>Actual - Amount</t>
  </si>
  <si>
    <t>Actual - Ratio</t>
  </si>
  <si>
    <t>10.90%</t>
  </si>
  <si>
    <t>14.00%</t>
  </si>
  <si>
    <t>For Capital Adequacy Purposes - Amount</t>
  </si>
  <si>
    <t>For Capital Adequacy Purposes - Ratio</t>
  </si>
  <si>
    <t>8.00%</t>
  </si>
  <si>
    <t>Tier 1 capital (to risk weighted assets)</t>
  </si>
  <si>
    <t>10.00%</t>
  </si>
  <si>
    <t>13.10%</t>
  </si>
  <si>
    <t>4.00%</t>
  </si>
  <si>
    <t>Common equity tier 1 capital</t>
  </si>
  <si>
    <t>9.60%</t>
  </si>
  <si>
    <t>Common Equity Tier One Capital Required For Capital Adequacy</t>
  </si>
  <si>
    <t>Tier 1 capital (to average assets)</t>
  </si>
  <si>
    <t>12.10%</t>
  </si>
  <si>
    <t>The Bank [Member]</t>
  </si>
  <si>
    <t>10.70%</t>
  </si>
  <si>
    <t>13.50%</t>
  </si>
  <si>
    <t>To be Categorized as Well Capitalized under Prompt Corrective Action Provisions - Amount</t>
  </si>
  <si>
    <t>To be Categorized as Well Capitalized under Prompt Corrective Action Provisions - Ratio</t>
  </si>
  <si>
    <t>9.70%</t>
  </si>
  <si>
    <t>12.70%</t>
  </si>
  <si>
    <t>Common Equity Tier One Capital Required To Be Well Capitalized Ratio</t>
  </si>
  <si>
    <t>6.50%</t>
  </si>
  <si>
    <t>9.40%</t>
  </si>
  <si>
    <t>11.60%</t>
  </si>
  <si>
    <t>5.00%</t>
  </si>
  <si>
    <t>Disclosures About Fair Value of Financial Instruments - Recurring Basis (Details) - USD ($) $ in Thousands</t>
  </si>
  <si>
    <t>Financial assets:</t>
  </si>
  <si>
    <t>Available-for-sale securities</t>
  </si>
  <si>
    <t>Level 1 [Member]</t>
  </si>
  <si>
    <t>Level 2 [Member]</t>
  </si>
  <si>
    <t>Recurring [Member]</t>
  </si>
  <si>
    <t>Recurring [Member] | Interest Rate Swap</t>
  </si>
  <si>
    <t>Derivative asset</t>
  </si>
  <si>
    <t>Financial Liabilities:</t>
  </si>
  <si>
    <t>Derivative liability</t>
  </si>
  <si>
    <t>Recurring [Member] | Interest Rate Cap</t>
  </si>
  <si>
    <t>Recurring [Member] | Level 1 [Member]</t>
  </si>
  <si>
    <t>Recurring [Member] | Level 2 [Member]</t>
  </si>
  <si>
    <t>Recurring [Member] | Level 2 [Member] | Interest Rate Swap</t>
  </si>
  <si>
    <t>Recurring [Member] | Level 2 [Member] | Interest Rate Cap</t>
  </si>
  <si>
    <t>Disclosures About Fair Value of Financial Instruments - Nonrecurring Basis (Details) - USD ($) $ in Thousands</t>
  </si>
  <si>
    <t>Assets Measured on a Nonrecurring Basis:</t>
  </si>
  <si>
    <t>Impaired loans</t>
  </si>
  <si>
    <t>Other real estate owned</t>
  </si>
  <si>
    <t>Other real estate owned, adjustment</t>
  </si>
  <si>
    <t>Level 3 [Member]</t>
  </si>
  <si>
    <t>Nonrecurring [Member]</t>
  </si>
  <si>
    <t>Impaired loans, adjustment</t>
  </si>
  <si>
    <t>Nonrecurring [Member] | Level 3 [Member]</t>
  </si>
  <si>
    <t>Disclosures About Fair Value of Financial Instruments - Balance Sheet Grouping (Details) - USD ($) $ in Thousands</t>
  </si>
  <si>
    <t>Financial Instruments, Financial Assets, Balance Sheet Groupings [Abstract]</t>
  </si>
  <si>
    <t>Held-to-maturity securities</t>
  </si>
  <si>
    <t>Cash and short term investments</t>
  </si>
  <si>
    <t>Other securities</t>
  </si>
  <si>
    <t>Carrying Value [Member]</t>
  </si>
  <si>
    <t>Fair Value [Member]</t>
  </si>
  <si>
    <t>Subsequent Events (Details) - USD ($) shares in Millions, $ in Millions</t>
  </si>
  <si>
    <t>Apr. 30, 2015</t>
  </si>
  <si>
    <t>Subsequent Event [Line Items]</t>
  </si>
  <si>
    <t>Authorized value for share repurchase</t>
  </si>
  <si>
    <t>Subsequent Event</t>
  </si>
  <si>
    <t>Shares repurchased</t>
  </si>
  <si>
    <t>Parent Company Only Financial Statements - Condensed Balance Sheets (Details) - USD ($) $ in Thousands</t>
  </si>
  <si>
    <t>Dec. 31, 2012</t>
  </si>
  <si>
    <t>CASH AND DUE FROM BANKS</t>
  </si>
  <si>
    <t>INTEREST-BEARING DEPOSITS IN FINANCIAL INSTITUTIONS</t>
  </si>
  <si>
    <t>DEFERRED TAX ASSET, Net</t>
  </si>
  <si>
    <t>OTHER ASSETS</t>
  </si>
  <si>
    <t>LIABILITIES AND SHAREHOLDERS' EQUITY</t>
  </si>
  <si>
    <t>LIABILITIES-Other liabilities</t>
  </si>
  <si>
    <t>Common stock</t>
  </si>
  <si>
    <t>Retained earnings (deficit)</t>
  </si>
  <si>
    <t>INVESTMENT IN GREEN BANK, N.A.</t>
  </si>
  <si>
    <t>Deferred Income Tax Liabilities, Net</t>
  </si>
  <si>
    <t>Parent Company Only Financial Statements - Condensed Statements of Operations (Details) - USD ($) $ in Thousands</t>
  </si>
  <si>
    <t>INCOME-Interest income</t>
  </si>
  <si>
    <t>BENEFIT FOR INCOME TAXESBENEFIT FOR INCOME TAXES</t>
  </si>
  <si>
    <t>Total income</t>
  </si>
  <si>
    <t>EXPENSE-General and administrative</t>
  </si>
  <si>
    <t>LOSS BEFORE EQUITY IN UNDISTRIBUTED EARNINGS OF SUBSIDIARY AND INCOME TAXES</t>
  </si>
  <si>
    <t>EQUITY IN UNDISTRIBUTED EARNINGS OF SUBSIDIARY, Net of tax</t>
  </si>
  <si>
    <t>Parent Company Only Financial Statements - Condensed Statements of Comprehensive Income (Details) - USD ($) $ in Thousands</t>
  </si>
  <si>
    <t>Condensed Statements of Comprehensive Income</t>
  </si>
  <si>
    <t>OTHER COMPREHENSIVE INCOME BEFORE TAX:</t>
  </si>
  <si>
    <t>OTHER COMPREHENSIVE INCOME, NET OF TAX</t>
  </si>
  <si>
    <t>Parent Company Only Financial Statements - Condensed Statements of Cash Flows (Details) - USD ($) $ in Thousands</t>
  </si>
  <si>
    <t>Decrease (increase) in other assets, net</t>
  </si>
  <si>
    <t>Increase (decrease) in other liabilities, net</t>
  </si>
  <si>
    <t>Proceeds from issuance of common stock, net of issuance expenses</t>
  </si>
  <si>
    <t>Common stock issued in connection with the exercise of stock options</t>
  </si>
  <si>
    <t>Amortization of debt valuation allowance</t>
  </si>
  <si>
    <t>Capital contributed to subsidiary</t>
  </si>
  <si>
    <t>Net cash and cash equivalents paid in connection with acquisit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1606363</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4</v>
      </c>
    </row>
    <row r="14" spans="1:4">
      <c s="4" r="A14" t="s">
        <v>25</v>
      </c>
      <c s="4" r="B14" t="s">
        <v>26</v>
      </c>
    </row>
    <row r="15" spans="1:4">
      <c s="4" r="A15" t="s">
        <v>27</v>
      </c>
      <c s="4" r="B15" t="s">
        <v>26</v>
      </c>
    </row>
    <row r="16" spans="1:4">
      <c s="4" r="A16" t="s">
        <v>28</v>
      </c>
      <c s="6" r="B16" t="n">
        <v>2015</v>
      </c>
    </row>
    <row r="17" spans="1:4">
      <c s="4" r="A17" t="s">
        <v>29</v>
      </c>
      <c s="6" r="C17" t="n">
        <v>34788464</v>
      </c>
    </row>
    <row r="18" spans="1:4">
      <c s="4" r="A18" t="s">
        <v>30</v>
      </c>
      <c s="7" r="D18" t="n">
        <v>3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9</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98</v>
      </c>
      <c s="2" r="B1" t="s">
        <v>428</v>
      </c>
      <c s="2" r="C1" t="s">
        <v>2</v>
      </c>
      <c s="2" r="D1" t="s">
        <v>32</v>
      </c>
      <c s="2" r="E1" t="s">
        <v>89</v>
      </c>
    </row>
    <row r="2" spans="1:5">
      <c s="3" r="A2" t="s">
        <v>162</v>
      </c>
    </row>
    <row r="3" spans="1:5">
      <c s="4" r="A3" t="s">
        <v>145</v>
      </c>
      <c s="8" r="C3" t="n">
        <v>15439</v>
      </c>
      <c s="8" r="D3" t="n">
        <v>14742</v>
      </c>
      <c s="8" r="E3" t="n">
        <v>12610</v>
      </c>
    </row>
    <row r="4" spans="1:5">
      <c s="3" r="A4" t="s">
        <v>164</v>
      </c>
    </row>
    <row r="5" spans="1:5">
      <c s="4" r="A5" t="s">
        <v>179</v>
      </c>
      <c s="6" r="C5" t="n">
        <v>-3409</v>
      </c>
      <c s="6" r="D5" t="n">
        <v>395</v>
      </c>
      <c s="6" r="E5" t="n">
        <v>-540</v>
      </c>
    </row>
    <row r="6" spans="1:5">
      <c s="4" r="A6" t="s">
        <v>1099</v>
      </c>
      <c s="6" r="C6" t="n">
        <v>-2208</v>
      </c>
      <c s="6" r="D6" t="n">
        <v>-1061</v>
      </c>
      <c s="6" r="E6" t="n">
        <v>1433</v>
      </c>
    </row>
    <row r="7" spans="1:5">
      <c s="4" r="A7" t="s">
        <v>1100</v>
      </c>
      <c s="6" r="C7" t="n">
        <v>-1379</v>
      </c>
      <c s="6" r="D7" t="n">
        <v>138</v>
      </c>
      <c s="6" r="E7" t="n">
        <v>475</v>
      </c>
    </row>
    <row r="8" spans="1:5">
      <c s="4" r="A8" t="s">
        <v>182</v>
      </c>
      <c s="6" r="C8" t="n">
        <v>26904</v>
      </c>
      <c s="6" r="D8" t="n">
        <v>19807</v>
      </c>
      <c s="6" r="E8" t="n">
        <v>14801</v>
      </c>
    </row>
    <row r="9" spans="1:5">
      <c s="3" r="A9" t="s">
        <v>183</v>
      </c>
    </row>
    <row r="10" spans="1:5">
      <c s="4" r="A10" t="s">
        <v>196</v>
      </c>
      <c s="6" r="C10" t="n">
        <v>-119225</v>
      </c>
      <c s="6" r="D10" t="n">
        <v>-182256</v>
      </c>
      <c s="6" r="E10" t="n">
        <v>-176106</v>
      </c>
    </row>
    <row r="11" spans="1:5">
      <c s="3" r="A11" t="s">
        <v>197</v>
      </c>
    </row>
    <row r="12" spans="1:5">
      <c s="4" r="A12" t="s">
        <v>1101</v>
      </c>
      <c s="8" r="B12" t="n">
        <v>72500</v>
      </c>
    </row>
    <row r="13" spans="1:5">
      <c s="4" r="A13" t="s">
        <v>1102</v>
      </c>
      <c s="6" r="C13" t="n">
        <v>1534</v>
      </c>
      <c s="6" r="D13" t="n">
        <v>117</v>
      </c>
      <c s="6" r="E13" t="n">
        <v>190</v>
      </c>
    </row>
    <row r="14" spans="1:5">
      <c s="4" r="A14" t="s">
        <v>205</v>
      </c>
      <c s="6" r="C14" t="n">
        <v>148304</v>
      </c>
      <c s="6" r="D14" t="n">
        <v>196615</v>
      </c>
      <c s="6" r="E14" t="n">
        <v>17570</v>
      </c>
    </row>
    <row r="15" spans="1:5">
      <c s="4" r="A15" t="s">
        <v>206</v>
      </c>
      <c s="6" r="C15" t="n">
        <v>55983</v>
      </c>
      <c s="6" r="D15" t="n">
        <v>34166</v>
      </c>
      <c s="6" r="E15" t="n">
        <v>-143735</v>
      </c>
    </row>
    <row r="16" spans="1:5">
      <c s="3" r="A16" t="s">
        <v>207</v>
      </c>
    </row>
    <row r="17" spans="1:5">
      <c s="4" r="A17" t="s">
        <v>208</v>
      </c>
      <c s="6" r="C17" t="n">
        <v>68923</v>
      </c>
      <c s="6" r="D17" t="n">
        <v>34757</v>
      </c>
      <c s="6" r="E17" t="n">
        <v>178492</v>
      </c>
    </row>
    <row r="18" spans="1:5">
      <c s="4" r="A18" t="s">
        <v>209</v>
      </c>
      <c s="6" r="C18" t="n">
        <v>124906</v>
      </c>
      <c s="6" r="D18" t="n">
        <v>68923</v>
      </c>
      <c s="6" r="E18" t="n">
        <v>34757</v>
      </c>
    </row>
    <row r="19" spans="1:5">
      <c s="4" r="A19" t="s">
        <v>7</v>
      </c>
    </row>
    <row r="20" spans="1:5">
      <c s="3" r="A20" t="s">
        <v>162</v>
      </c>
    </row>
    <row r="21" spans="1:5">
      <c s="4" r="A21" t="s">
        <v>145</v>
      </c>
      <c s="6" r="C21" t="n">
        <v>15439</v>
      </c>
      <c s="6" r="D21" t="n">
        <v>14743</v>
      </c>
      <c s="6" r="E21" t="n">
        <v>12610</v>
      </c>
    </row>
    <row r="22" spans="1:5">
      <c s="3" r="A22" t="s">
        <v>164</v>
      </c>
    </row>
    <row r="23" spans="1:5">
      <c s="4" r="A23" t="s">
        <v>1093</v>
      </c>
      <c s="6" r="C23" t="n">
        <v>17995</v>
      </c>
      <c s="6" r="D23" t="n">
        <v>15957</v>
      </c>
      <c s="6" r="E23" t="n">
        <v>13253</v>
      </c>
    </row>
    <row r="24" spans="1:5">
      <c s="4" r="A24" t="s">
        <v>1103</v>
      </c>
      <c s="6" r="C24" t="n">
        <v>105</v>
      </c>
    </row>
    <row r="25" spans="1:5">
      <c s="4" r="A25" t="s">
        <v>179</v>
      </c>
      <c s="6" r="C25" t="n">
        <v>-18</v>
      </c>
      <c s="6" r="D25" t="n">
        <v>17</v>
      </c>
      <c s="6" r="E25" t="n">
        <v>14</v>
      </c>
    </row>
    <row r="26" spans="1:5">
      <c s="4" r="A26" t="s">
        <v>1099</v>
      </c>
      <c s="6" r="C26" t="n">
        <v>295</v>
      </c>
      <c s="6" r="D26" t="n">
        <v>332</v>
      </c>
      <c s="6" r="E26" t="n">
        <v>64</v>
      </c>
    </row>
    <row r="27" spans="1:5">
      <c s="4" r="A27" t="s">
        <v>1100</v>
      </c>
      <c s="6" r="C27" t="n">
        <v>146</v>
      </c>
      <c s="6" r="D27" t="n">
        <v>34</v>
      </c>
      <c s="6" r="E27" t="n">
        <v>9</v>
      </c>
    </row>
    <row r="28" spans="1:5">
      <c s="4" r="A28" t="s">
        <v>182</v>
      </c>
      <c s="6" r="C28" t="n">
        <v>-2618</v>
      </c>
      <c s="6" r="D28" t="n">
        <v>-1495</v>
      </c>
      <c s="6" r="E28" t="n">
        <v>-684</v>
      </c>
    </row>
    <row r="29" spans="1:5">
      <c s="3" r="A29" t="s">
        <v>183</v>
      </c>
    </row>
    <row r="30" spans="1:5">
      <c s="4" r="A30" t="s">
        <v>1104</v>
      </c>
      <c s="6" r="D30" t="n">
        <v>-67508</v>
      </c>
    </row>
    <row r="31" spans="1:5">
      <c s="4" r="A31" t="s">
        <v>1105</v>
      </c>
      <c s="6" r="C31" t="n">
        <v>2740</v>
      </c>
    </row>
    <row r="32" spans="1:5">
      <c s="4" r="A32" t="s">
        <v>196</v>
      </c>
      <c s="6" r="C32" t="n">
        <v>2740</v>
      </c>
      <c s="6" r="D32" t="n">
        <v>-67508</v>
      </c>
    </row>
    <row r="33" spans="1:5">
      <c s="3" r="A33" t="s">
        <v>197</v>
      </c>
    </row>
    <row r="34" spans="1:5">
      <c s="4" r="A34" t="s">
        <v>1101</v>
      </c>
      <c s="6" r="D34" t="n">
        <v>72591</v>
      </c>
    </row>
    <row r="35" spans="1:5">
      <c s="4" r="A35" t="s">
        <v>1102</v>
      </c>
      <c s="6" r="C35" t="n">
        <v>1534</v>
      </c>
      <c s="6" r="D35" t="n">
        <v>125</v>
      </c>
      <c s="6" r="E35" t="n">
        <v>190</v>
      </c>
    </row>
    <row r="36" spans="1:5">
      <c s="4" r="A36" t="s">
        <v>205</v>
      </c>
      <c s="6" r="C36" t="n">
        <v>1534</v>
      </c>
      <c s="6" r="D36" t="n">
        <v>72716</v>
      </c>
      <c s="6" r="E36" t="n">
        <v>190</v>
      </c>
    </row>
    <row r="37" spans="1:5">
      <c s="4" r="A37" t="s">
        <v>206</v>
      </c>
      <c s="6" r="C37" t="n">
        <v>1656</v>
      </c>
      <c s="6" r="D37" t="n">
        <v>3713</v>
      </c>
      <c s="6" r="E37" t="n">
        <v>-494</v>
      </c>
    </row>
    <row r="38" spans="1:5">
      <c s="3" r="A38" t="s">
        <v>207</v>
      </c>
    </row>
    <row r="39" spans="1:5">
      <c s="4" r="A39" t="s">
        <v>208</v>
      </c>
      <c s="6" r="C39" t="n">
        <v>8666</v>
      </c>
      <c s="6" r="D39" t="n">
        <v>4953</v>
      </c>
      <c s="6" r="E39" t="n">
        <v>5447</v>
      </c>
    </row>
    <row r="40" spans="1:5">
      <c s="4" r="A40" t="s">
        <v>209</v>
      </c>
      <c s="8" r="C40" t="n">
        <v>10322</v>
      </c>
      <c s="8" r="D40" t="n">
        <v>8666</v>
      </c>
      <c s="8" r="E40" t="n">
        <v>495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22</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5</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92</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230</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3</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6</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9</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42</v>
      </c>
      <c s="2" r="B1" t="s">
        <v>1</v>
      </c>
    </row>
    <row r="2" spans="1:2">
      <c s="2" r="B2" t="s">
        <v>2</v>
      </c>
    </row>
    <row r="3" spans="1:2">
      <c s="3" r="A3" t="s">
        <v>243</v>
      </c>
    </row>
    <row r="4" spans="1:2">
      <c s="4" r="A4" t="s">
        <v>243</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5</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5915</v>
      </c>
      <c s="8" r="C3" t="n">
        <v>13963</v>
      </c>
    </row>
    <row r="4" spans="1:3">
      <c s="4" r="A4" t="s">
        <v>35</v>
      </c>
      <c s="6" r="B4" t="n">
        <v>107687</v>
      </c>
      <c s="6" r="C4" t="n">
        <v>54960</v>
      </c>
    </row>
    <row r="5" spans="1:3">
      <c s="4" r="A5" t="s">
        <v>36</v>
      </c>
      <c s="6" r="B5" t="n">
        <v>124906</v>
      </c>
      <c s="6" r="C5" t="n">
        <v>68923</v>
      </c>
    </row>
    <row r="6" spans="1:3">
      <c s="4" r="A6" t="s">
        <v>37</v>
      </c>
      <c s="6" r="B6" t="n">
        <v>276021</v>
      </c>
      <c s="6" r="C6" t="n">
        <v>187565</v>
      </c>
    </row>
    <row r="7" spans="1:3">
      <c s="4" r="A7" t="s">
        <v>38</v>
      </c>
      <c s="6" r="B7" t="n">
        <v>42130</v>
      </c>
      <c s="6" r="C7" t="n">
        <v>50713</v>
      </c>
    </row>
    <row r="8" spans="1:3">
      <c s="4" r="A8" t="s">
        <v>39</v>
      </c>
      <c s="6" r="B8" t="n">
        <v>666</v>
      </c>
    </row>
    <row r="9" spans="1:3">
      <c s="4" r="A9" t="s">
        <v>40</v>
      </c>
      <c s="6" r="B9" t="n">
        <v>7207</v>
      </c>
      <c s="6" r="C9" t="n">
        <v>7173</v>
      </c>
    </row>
    <row r="10" spans="1:3">
      <c s="4" r="A10" t="s">
        <v>41</v>
      </c>
      <c s="6" r="B10" t="n">
        <v>13113</v>
      </c>
      <c s="6" r="C10" t="n">
        <v>4192</v>
      </c>
    </row>
    <row r="11" spans="1:3">
      <c s="4" r="A11" t="s">
        <v>42</v>
      </c>
      <c s="6" r="B11" t="n">
        <v>339137</v>
      </c>
      <c s="6" r="C11" t="n">
        <v>249643</v>
      </c>
    </row>
    <row r="12" spans="1:3">
      <c s="4" r="A12" t="s">
        <v>43</v>
      </c>
      <c s="6" r="B12" t="n">
        <v>384</v>
      </c>
      <c s="6" r="C12" t="n">
        <v>573</v>
      </c>
    </row>
    <row r="13" spans="1:3">
      <c s="4" r="A13" t="s">
        <v>44</v>
      </c>
      <c s="6" r="B13" t="n">
        <v>3130669</v>
      </c>
      <c s="6" r="C13" t="n">
        <v>1799155</v>
      </c>
    </row>
    <row r="14" spans="1:3">
      <c s="4" r="A14" t="s">
        <v>45</v>
      </c>
      <c s="6" r="B14" t="n">
        <v>-32947</v>
      </c>
      <c s="6" r="C14" t="n">
        <v>-15605</v>
      </c>
    </row>
    <row r="15" spans="1:3">
      <c s="4" r="A15" t="s">
        <v>46</v>
      </c>
      <c s="6" r="B15" t="n">
        <v>3098106</v>
      </c>
      <c s="6" r="C15" t="n">
        <v>1784123</v>
      </c>
    </row>
    <row r="16" spans="1:3">
      <c s="4" r="A16" t="s">
        <v>47</v>
      </c>
      <c s="6" r="B16" t="n">
        <v>27736</v>
      </c>
      <c s="6" r="C16" t="n">
        <v>25200</v>
      </c>
    </row>
    <row r="17" spans="1:3">
      <c s="4" r="A17" t="s">
        <v>48</v>
      </c>
      <c s="6" r="B17" t="n">
        <v>85291</v>
      </c>
      <c s="6" r="C17" t="n">
        <v>30129</v>
      </c>
    </row>
    <row r="18" spans="1:3">
      <c s="4" r="A18" t="s">
        <v>49</v>
      </c>
      <c s="6" r="B18" t="n">
        <v>11562</v>
      </c>
      <c s="6" r="C18" t="n">
        <v>4148</v>
      </c>
    </row>
    <row r="19" spans="1:3">
      <c s="4" r="A19" t="s">
        <v>50</v>
      </c>
      <c s="6" r="B19" t="n">
        <v>7768</v>
      </c>
      <c s="6" r="C19" t="n">
        <v>4916</v>
      </c>
    </row>
    <row r="20" spans="1:3">
      <c s="4" r="A20" t="s">
        <v>51</v>
      </c>
      <c s="6" r="B20" t="n">
        <v>19510</v>
      </c>
      <c s="6" r="C20" t="n">
        <v>8468</v>
      </c>
    </row>
    <row r="21" spans="1:3">
      <c s="4" r="A21" t="s">
        <v>52</v>
      </c>
      <c s="6" r="B21" t="n">
        <v>12122</v>
      </c>
      <c s="6" r="C21" t="n">
        <v>4863</v>
      </c>
    </row>
    <row r="22" spans="1:3">
      <c s="4" r="A22" t="s">
        <v>53</v>
      </c>
      <c s="6" r="B22" t="n">
        <v>33452</v>
      </c>
      <c s="6" r="C22" t="n">
        <v>7903</v>
      </c>
    </row>
    <row r="23" spans="1:3">
      <c s="4" r="A23" t="s">
        <v>54</v>
      </c>
      <c s="6" r="B23" t="n">
        <v>26567</v>
      </c>
      <c s="6" r="C23" t="n">
        <v>7819</v>
      </c>
    </row>
    <row r="24" spans="1:3">
      <c s="4" r="A24" t="s">
        <v>55</v>
      </c>
      <c s="6" r="B24" t="n">
        <v>3786157</v>
      </c>
      <c s="6" r="C24" t="n">
        <v>2196135</v>
      </c>
    </row>
    <row r="25" spans="1:3">
      <c s="3" r="A25" t="s">
        <v>56</v>
      </c>
    </row>
    <row r="26" spans="1:3">
      <c s="4" r="A26" t="s">
        <v>57</v>
      </c>
      <c s="6" r="B26" t="n">
        <v>643354</v>
      </c>
      <c s="6" r="C26" t="n">
        <v>431942</v>
      </c>
    </row>
    <row r="27" spans="1:3">
      <c s="4" r="A27" t="s">
        <v>58</v>
      </c>
      <c s="6" r="B27" t="n">
        <v>1104630</v>
      </c>
      <c s="6" r="C27" t="n">
        <v>777431</v>
      </c>
    </row>
    <row r="28" spans="1:3">
      <c s="4" r="A28" t="s">
        <v>59</v>
      </c>
      <c s="6" r="B28" t="n">
        <v>1352764</v>
      </c>
      <c s="6" r="C28" t="n">
        <v>636340</v>
      </c>
    </row>
    <row r="29" spans="1:3">
      <c s="4" r="A29" t="s">
        <v>60</v>
      </c>
      <c s="6" r="B29" t="n">
        <v>3100748</v>
      </c>
      <c s="6" r="C29" t="n">
        <v>1845713</v>
      </c>
    </row>
    <row r="30" spans="1:3">
      <c s="4" r="A30" t="s">
        <v>61</v>
      </c>
      <c s="6" r="B30" t="n">
        <v>3073</v>
      </c>
      <c s="6" r="C30" t="n">
        <v>4605</v>
      </c>
    </row>
    <row r="31" spans="1:3">
      <c s="4" r="A31" t="s">
        <v>62</v>
      </c>
      <c s="6" r="B31" t="n">
        <v>223265</v>
      </c>
      <c s="6" r="C31" t="n">
        <v>47586</v>
      </c>
    </row>
    <row r="32" spans="1:3">
      <c s="4" r="A32" t="s">
        <v>63</v>
      </c>
      <c s="6" r="B32" t="n">
        <v>13187</v>
      </c>
    </row>
    <row r="33" spans="1:3">
      <c s="4" r="A33" t="s">
        <v>64</v>
      </c>
      <c s="6" r="B33" t="n">
        <v>1870</v>
      </c>
      <c s="6" r="C33" t="n">
        <v>767</v>
      </c>
    </row>
    <row r="34" spans="1:3">
      <c s="4" r="A34" t="s">
        <v>65</v>
      </c>
      <c s="6" r="B34" t="n">
        <v>14612</v>
      </c>
      <c s="6" r="C34" t="n">
        <v>9059</v>
      </c>
    </row>
    <row r="35" spans="1:3">
      <c s="4" r="A35" t="s">
        <v>66</v>
      </c>
      <c s="8" r="B35" t="n">
        <v>3356755</v>
      </c>
      <c s="8" r="C35" t="n">
        <v>1907730</v>
      </c>
    </row>
    <row r="36" spans="1:3">
      <c s="4" r="A36" t="s">
        <v>67</v>
      </c>
      <c s="4" r="B36" t="s">
        <v>68</v>
      </c>
      <c s="4" r="C36" t="s">
        <v>68</v>
      </c>
    </row>
    <row r="37" spans="1:3">
      <c s="3" r="A37" t="s">
        <v>69</v>
      </c>
    </row>
    <row r="38" spans="1:3">
      <c s="4" r="A38" t="s">
        <v>70</v>
      </c>
      <c s="4" r="B38" t="s">
        <v>68</v>
      </c>
      <c s="4" r="C38" t="s">
        <v>68</v>
      </c>
    </row>
    <row r="39" spans="1:3">
      <c s="4" r="A39" t="s">
        <v>71</v>
      </c>
      <c s="8" r="B39" t="n">
        <v>368</v>
      </c>
      <c s="8" r="C39" t="n">
        <v>262</v>
      </c>
    </row>
    <row r="40" spans="1:3">
      <c s="4" r="A40" t="s">
        <v>72</v>
      </c>
      <c s="6" r="B40" t="n">
        <v>378518</v>
      </c>
      <c s="6" r="C40" t="n">
        <v>252421</v>
      </c>
    </row>
    <row r="41" spans="1:3">
      <c s="4" r="A41" t="s">
        <v>73</v>
      </c>
      <c s="6" r="B41" t="n">
        <v>50099</v>
      </c>
      <c s="6" r="C41" t="n">
        <v>34660</v>
      </c>
    </row>
    <row r="42" spans="1:3">
      <c s="4" r="A42" t="s">
        <v>74</v>
      </c>
      <c s="6" r="B42" t="n">
        <v>417</v>
      </c>
      <c s="6" r="C42" t="n">
        <v>1062</v>
      </c>
    </row>
    <row r="43" spans="1:3">
      <c s="4" r="A43" t="s">
        <v>75</v>
      </c>
      <c s="6" r="B43" t="n">
        <v>429402</v>
      </c>
      <c s="6" r="C43" t="n">
        <v>288405</v>
      </c>
    </row>
    <row r="44" spans="1:3">
      <c s="4" r="A44" t="s">
        <v>76</v>
      </c>
      <c s="8" r="B44" t="n">
        <v>3786157</v>
      </c>
      <c s="8" r="C44" t="n">
        <v>2196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2</v>
      </c>
      <c s="2" r="B1" t="s">
        <v>1</v>
      </c>
    </row>
    <row r="2" spans="1:2">
      <c s="2" r="B2" t="s">
        <v>2</v>
      </c>
    </row>
    <row r="3" spans="1:2">
      <c s="3" r="A3" t="s">
        <v>253</v>
      </c>
    </row>
    <row r="4" spans="1:2">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5</v>
      </c>
      <c s="2" r="B1" t="s">
        <v>1</v>
      </c>
    </row>
    <row r="2" spans="1:2">
      <c s="2" r="B2" t="s">
        <v>2</v>
      </c>
    </row>
    <row r="3" spans="1:2">
      <c s="3" r="A3" t="s">
        <v>256</v>
      </c>
    </row>
    <row r="4" spans="1:2">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8</v>
      </c>
      <c s="2" r="B1" t="s">
        <v>1</v>
      </c>
    </row>
    <row r="2" spans="1:2">
      <c s="2" r="B2" t="s">
        <v>2</v>
      </c>
    </row>
    <row r="3" spans="1:2">
      <c s="3" r="A3" t="s">
        <v>259</v>
      </c>
    </row>
    <row r="4" spans="1:2">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1</v>
      </c>
      <c s="2" r="B1" t="s">
        <v>1</v>
      </c>
    </row>
    <row r="2" spans="1:2">
      <c s="2" r="B2" t="s">
        <v>2</v>
      </c>
    </row>
    <row r="3" spans="1:2">
      <c s="3" r="A3" t="s">
        <v>262</v>
      </c>
    </row>
    <row r="4" spans="1:2">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64</v>
      </c>
      <c s="2" r="B1" t="s">
        <v>1</v>
      </c>
    </row>
    <row r="2" spans="1:2">
      <c s="2" r="B2" t="s">
        <v>2</v>
      </c>
    </row>
    <row r="3" spans="1:2">
      <c s="3" r="A3" t="s">
        <v>265</v>
      </c>
    </row>
    <row r="4" spans="1:2">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268</v>
      </c>
    </row>
    <row r="4" spans="1:2">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0</v>
      </c>
      <c s="2" r="B1" t="s">
        <v>1</v>
      </c>
    </row>
    <row r="2" spans="1:2">
      <c s="2" r="B2" t="s">
        <v>2</v>
      </c>
    </row>
    <row r="3" spans="1:2">
      <c s="3" r="A3" t="s">
        <v>271</v>
      </c>
    </row>
    <row r="4" spans="1:2">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3</v>
      </c>
      <c s="2" r="B1" t="s">
        <v>1</v>
      </c>
    </row>
    <row r="2" spans="1:2">
      <c s="2" r="B2" t="s">
        <v>2</v>
      </c>
    </row>
    <row r="3" spans="1:2">
      <c s="3" r="A3" t="s">
        <v>274</v>
      </c>
    </row>
    <row r="4" spans="1:2">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16</v>
      </c>
    </row>
    <row r="4" spans="1:2">
      <c s="4" r="A4" t="s">
        <v>277</v>
      </c>
      <c s="4" r="B4" t="s">
        <v>278</v>
      </c>
    </row>
    <row r="5" spans="1:2">
      <c s="4" r="A5" t="s">
        <v>279</v>
      </c>
      <c s="4" r="B5" t="s">
        <v>280</v>
      </c>
    </row>
    <row r="6" spans="1:2">
      <c s="4" r="A6" t="s">
        <v>281</v>
      </c>
      <c s="4" r="B6" t="s">
        <v>282</v>
      </c>
    </row>
    <row r="7" spans="1:2">
      <c s="4" r="A7" t="s">
        <v>283</v>
      </c>
      <c s="4" r="B7" t="s">
        <v>284</v>
      </c>
    </row>
    <row r="8" spans="1:2">
      <c s="4" r="A8" t="s">
        <v>225</v>
      </c>
      <c s="4" r="B8" t="s">
        <v>285</v>
      </c>
    </row>
    <row r="9" spans="1:2">
      <c s="4" r="A9" t="s">
        <v>219</v>
      </c>
      <c s="4" r="B9" t="s">
        <v>286</v>
      </c>
    </row>
    <row r="10" spans="1:2">
      <c s="4" r="A10" t="s">
        <v>92</v>
      </c>
      <c s="4" r="B10" t="s">
        <v>287</v>
      </c>
    </row>
    <row r="11" spans="1:2">
      <c s="4" r="A11" t="s">
        <v>288</v>
      </c>
      <c s="4" r="B11" t="s">
        <v>289</v>
      </c>
    </row>
    <row r="12" spans="1:2">
      <c s="4" r="A12" t="s">
        <v>290</v>
      </c>
      <c s="4" r="B12" t="s">
        <v>291</v>
      </c>
    </row>
    <row r="13" spans="1:2">
      <c s="4" r="A13" t="s">
        <v>292</v>
      </c>
      <c s="4" r="B13" t="s">
        <v>293</v>
      </c>
    </row>
    <row r="14" spans="1:2">
      <c s="4" r="A14" t="s">
        <v>294</v>
      </c>
      <c s="4" r="B14" t="s">
        <v>295</v>
      </c>
    </row>
    <row r="15" spans="1:2">
      <c s="4" r="A15" t="s">
        <v>296</v>
      </c>
      <c s="4" r="B15" t="s">
        <v>297</v>
      </c>
    </row>
    <row r="16" spans="1:2">
      <c s="4" r="A16" t="s">
        <v>298</v>
      </c>
      <c s="4" r="B16" t="s">
        <v>299</v>
      </c>
    </row>
    <row r="17" spans="1:2">
      <c s="4" r="A17" t="s">
        <v>236</v>
      </c>
      <c s="4" r="B17" t="s">
        <v>300</v>
      </c>
    </row>
    <row r="18" spans="1:2">
      <c s="4" r="A18" t="s">
        <v>301</v>
      </c>
      <c s="4" r="B18" t="s">
        <v>302</v>
      </c>
    </row>
    <row r="19" spans="1:2">
      <c s="4" r="A19" t="s">
        <v>303</v>
      </c>
      <c s="4" r="B19" t="s">
        <v>304</v>
      </c>
    </row>
    <row r="20" spans="1:2">
      <c s="4" r="A20" t="s">
        <v>261</v>
      </c>
      <c s="4" r="B20" t="s">
        <v>305</v>
      </c>
    </row>
    <row r="21" spans="1:2">
      <c s="4" r="A21" t="s">
        <v>306</v>
      </c>
      <c s="4" r="B21" t="s">
        <v>307</v>
      </c>
    </row>
    <row r="22" spans="1:2">
      <c s="4" r="A22" t="s">
        <v>308</v>
      </c>
      <c s="4" r="B22" t="s">
        <v>309</v>
      </c>
    </row>
    <row r="23" spans="1:2">
      <c s="4" r="A23" t="s">
        <v>310</v>
      </c>
      <c s="4" r="B23" t="s">
        <v>311</v>
      </c>
    </row>
    <row r="24" spans="1:2">
      <c s="4" r="A24" t="s">
        <v>252</v>
      </c>
      <c s="4" r="B24" t="s">
        <v>312</v>
      </c>
    </row>
    <row r="25" spans="1:2">
      <c s="4" r="A25" t="s">
        <v>313</v>
      </c>
      <c s="4" r="B25" t="s">
        <v>314</v>
      </c>
    </row>
    <row r="26" spans="1:2">
      <c s="4" r="A26" t="s">
        <v>315</v>
      </c>
      <c s="4" r="B26" t="s">
        <v>316</v>
      </c>
    </row>
    <row r="27" spans="1:2">
      <c s="4" r="A27" t="s">
        <v>317</v>
      </c>
      <c s="4" r="B27" t="s">
        <v>318</v>
      </c>
    </row>
    <row r="28" spans="1:2">
      <c s="4" r="A28" t="s">
        <v>319</v>
      </c>
      <c s="4" r="B28"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7</v>
      </c>
      <c s="2" r="B1" t="s">
        <v>2</v>
      </c>
      <c s="2" r="C1" t="s">
        <v>32</v>
      </c>
    </row>
    <row r="2" spans="1:3">
      <c s="3" r="A2" t="s">
        <v>78</v>
      </c>
    </row>
    <row r="3" spans="1:3">
      <c s="4" r="A3" t="s">
        <v>79</v>
      </c>
      <c s="8" r="B3" t="n">
        <v>41996</v>
      </c>
      <c s="8" r="C3" t="n">
        <v>50725</v>
      </c>
    </row>
    <row r="4" spans="1:3">
      <c s="4" r="A4" t="s">
        <v>80</v>
      </c>
      <c s="9" r="B4" t="n">
        <v>0.01</v>
      </c>
      <c s="9" r="C4" t="n">
        <v>0.01</v>
      </c>
    </row>
    <row r="5" spans="1:3">
      <c s="4" r="A5" t="s">
        <v>81</v>
      </c>
      <c s="6" r="B5" t="n">
        <v>10000000</v>
      </c>
      <c s="6" r="C5" t="n">
        <v>10000000</v>
      </c>
    </row>
    <row r="6" spans="1:3">
      <c s="4" r="A6" t="s">
        <v>82</v>
      </c>
      <c s="6" r="B6" t="n">
        <v>0</v>
      </c>
      <c s="6" r="C6" t="n">
        <v>0</v>
      </c>
    </row>
    <row r="7" spans="1:3">
      <c s="4" r="A7" t="s">
        <v>83</v>
      </c>
      <c s="6" r="B7" t="n">
        <v>0</v>
      </c>
      <c s="6" r="C7" t="n">
        <v>0</v>
      </c>
    </row>
    <row r="8" spans="1:3">
      <c s="4" r="A8" t="s">
        <v>84</v>
      </c>
      <c s="9" r="B8" t="n">
        <v>0.01</v>
      </c>
      <c s="9" r="C8" t="n">
        <v>0.01</v>
      </c>
    </row>
    <row r="9" spans="1:3">
      <c s="4" r="A9" t="s">
        <v>85</v>
      </c>
      <c s="6" r="B9" t="n">
        <v>90000000</v>
      </c>
      <c s="6" r="C9" t="n">
        <v>90000000</v>
      </c>
    </row>
    <row r="10" spans="1:3">
      <c s="4" r="A10" t="s">
        <v>86</v>
      </c>
      <c s="6" r="B10" t="n">
        <v>36788464</v>
      </c>
      <c s="6" r="C10" t="n">
        <v>26175949</v>
      </c>
    </row>
    <row r="11" spans="1:3">
      <c s="4" r="A11" t="s">
        <v>87</v>
      </c>
      <c s="6" r="B11" t="n">
        <v>36788464</v>
      </c>
      <c s="6" r="C11" t="n">
        <v>26175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1</v>
      </c>
      <c s="2" r="B1" t="s">
        <v>1</v>
      </c>
    </row>
    <row r="2" spans="1:2">
      <c s="2" r="B2" t="s">
        <v>2</v>
      </c>
    </row>
    <row r="3" spans="1:2">
      <c s="3" r="A3" t="s">
        <v>219</v>
      </c>
    </row>
    <row r="4" spans="1:2">
      <c s="4" r="A4" t="s">
        <v>322</v>
      </c>
      <c s="4" r="B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324</v>
      </c>
      <c s="2" r="B1" t="s">
        <v>1</v>
      </c>
    </row>
    <row r="2" spans="1:2">
      <c s="2" r="B2" t="s">
        <v>2</v>
      </c>
    </row>
    <row r="3" spans="1:2">
      <c s="3" r="A3" t="s">
        <v>222</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29</v>
      </c>
      <c s="2" r="B1" t="s">
        <v>1</v>
      </c>
    </row>
    <row r="2" spans="1:2">
      <c s="2" r="B2" t="s">
        <v>2</v>
      </c>
    </row>
    <row r="3" spans="1:2">
      <c s="3" r="A3" t="s">
        <v>228</v>
      </c>
    </row>
    <row r="4" spans="1:2">
      <c s="4" r="A4" t="s">
        <v>330</v>
      </c>
      <c s="4" r="B4" t="s">
        <v>331</v>
      </c>
    </row>
    <row r="5" spans="1:2">
      <c s="4" r="A5" t="s">
        <v>332</v>
      </c>
      <c s="4" r="B5" t="s">
        <v>333</v>
      </c>
    </row>
    <row r="6" spans="1:2">
      <c s="4" r="A6" t="s">
        <v>334</v>
      </c>
      <c s="4" r="B6"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336</v>
      </c>
      <c s="2" r="B1" t="s">
        <v>1</v>
      </c>
    </row>
    <row r="2" spans="1:2">
      <c s="2" r="B2" t="s">
        <v>2</v>
      </c>
    </row>
    <row r="3" spans="1:2">
      <c s="3" r="A3" t="s">
        <v>231</v>
      </c>
    </row>
    <row r="4" spans="1:2">
      <c s="4" r="A4" t="s">
        <v>337</v>
      </c>
      <c s="4" r="B4" t="s">
        <v>338</v>
      </c>
    </row>
    <row r="5" spans="1:2">
      <c s="4" r="A5" t="s">
        <v>339</v>
      </c>
      <c s="4" r="B5" t="s">
        <v>340</v>
      </c>
    </row>
    <row r="6" spans="1:2">
      <c s="4" r="A6" t="s">
        <v>341</v>
      </c>
      <c s="4" r="B6" t="s">
        <v>342</v>
      </c>
    </row>
    <row r="7" spans="1:2">
      <c s="4" r="A7" t="s">
        <v>343</v>
      </c>
      <c s="4" r="B7" t="s">
        <v>344</v>
      </c>
    </row>
    <row r="8" spans="1:2">
      <c s="4" r="A8" t="s">
        <v>345</v>
      </c>
      <c s="4" r="B8" t="s">
        <v>346</v>
      </c>
    </row>
    <row r="9" spans="1:2">
      <c s="4" r="A9" t="s">
        <v>347</v>
      </c>
      <c s="4" r="B9" t="s">
        <v>348</v>
      </c>
    </row>
    <row r="10" spans="1:2">
      <c s="4" r="A10" t="s">
        <v>349</v>
      </c>
      <c s="4" r="B10" t="s">
        <v>350</v>
      </c>
    </row>
    <row r="11" spans="1:2">
      <c s="4" r="A11" t="s">
        <v>351</v>
      </c>
      <c s="4" r="B11" t="s">
        <v>352</v>
      </c>
    </row>
    <row r="12" spans="1:2">
      <c s="4" r="A12" t="s">
        <v>353</v>
      </c>
      <c s="4" r="B12" t="s">
        <v>354</v>
      </c>
    </row>
    <row r="13" spans="1:2">
      <c s="4" r="A13" t="s">
        <v>355</v>
      </c>
      <c s="4" r="B1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7</v>
      </c>
      <c s="2" r="B1" t="s">
        <v>1</v>
      </c>
    </row>
    <row r="2" spans="1:2">
      <c s="2" r="B2" t="s">
        <v>2</v>
      </c>
    </row>
    <row r="3" spans="1:2">
      <c s="3" r="A3" t="s">
        <v>234</v>
      </c>
    </row>
    <row r="4" spans="1:2">
      <c s="4" r="A4" t="s">
        <v>358</v>
      </c>
      <c s="4" r="B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60</v>
      </c>
      <c s="2" r="B1" t="s">
        <v>1</v>
      </c>
    </row>
    <row r="2" spans="1:2">
      <c s="2" r="B2" t="s">
        <v>2</v>
      </c>
    </row>
    <row r="3" spans="1:2">
      <c s="3" r="A3" t="s">
        <v>237</v>
      </c>
    </row>
    <row r="4" spans="1:2">
      <c s="4" r="A4" t="s">
        <v>361</v>
      </c>
      <c s="4" r="B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63</v>
      </c>
      <c s="2" r="B1" t="s">
        <v>1</v>
      </c>
    </row>
    <row r="2" spans="1:2">
      <c s="2" r="B2" t="s">
        <v>2</v>
      </c>
    </row>
    <row r="3" spans="1:2">
      <c s="3" r="A3" t="s">
        <v>240</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43</v>
      </c>
    </row>
    <row r="4" spans="1:2">
      <c s="4" r="A4" t="s">
        <v>369</v>
      </c>
      <c s="4" r="B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71</v>
      </c>
      <c s="2" r="B1" t="s">
        <v>1</v>
      </c>
    </row>
    <row r="2" spans="1:2">
      <c s="2" r="B2" t="s">
        <v>2</v>
      </c>
    </row>
    <row r="3" spans="1:2">
      <c s="3" r="A3" t="s">
        <v>246</v>
      </c>
    </row>
    <row r="4" spans="1:2">
      <c s="4" r="A4" t="s">
        <v>372</v>
      </c>
      <c s="4" r="B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4</v>
      </c>
      <c s="2" r="B1" t="s">
        <v>1</v>
      </c>
    </row>
    <row r="2" spans="1:2">
      <c s="2" r="B2" t="s">
        <v>2</v>
      </c>
    </row>
    <row r="3" spans="1:2">
      <c s="3" r="A3" t="s">
        <v>249</v>
      </c>
    </row>
    <row r="4" spans="1:2">
      <c s="4" r="A4" t="s">
        <v>375</v>
      </c>
      <c s="4" r="B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8</v>
      </c>
      <c s="2" r="B1" t="s">
        <v>1</v>
      </c>
    </row>
    <row r="2" spans="1:4">
      <c s="2" r="B2" t="s">
        <v>2</v>
      </c>
      <c s="2" r="C2" t="s">
        <v>32</v>
      </c>
      <c s="2" r="D2" t="s">
        <v>89</v>
      </c>
    </row>
    <row r="3" spans="1:4">
      <c s="3" r="A3" t="s">
        <v>90</v>
      </c>
    </row>
    <row r="4" spans="1:4">
      <c s="4" r="A4" t="s">
        <v>91</v>
      </c>
      <c s="8" r="B4" t="n">
        <v>104205</v>
      </c>
      <c s="8" r="C4" t="n">
        <v>75121</v>
      </c>
      <c s="8" r="D4" t="n">
        <v>64404</v>
      </c>
    </row>
    <row r="5" spans="1:4">
      <c s="4" r="A5" t="s">
        <v>92</v>
      </c>
      <c s="6" r="B5" t="n">
        <v>3604</v>
      </c>
      <c s="6" r="C5" t="n">
        <v>3993</v>
      </c>
      <c s="6" r="D5" t="n">
        <v>3371</v>
      </c>
    </row>
    <row r="6" spans="1:4">
      <c s="4" r="A6" t="s">
        <v>93</v>
      </c>
      <c s="6" r="B6" t="n">
        <v>453</v>
      </c>
      <c s="6" r="C6" t="n">
        <v>352</v>
      </c>
      <c s="6" r="D6" t="n">
        <v>313</v>
      </c>
    </row>
    <row r="7" spans="1:4">
      <c s="4" r="A7" t="s">
        <v>94</v>
      </c>
      <c s="6" r="B7" t="n">
        <v>2</v>
      </c>
      <c s="6" r="D7" t="n">
        <v>1</v>
      </c>
    </row>
    <row r="8" spans="1:4">
      <c s="4" r="A8" t="s">
        <v>95</v>
      </c>
      <c s="6" r="B8" t="n">
        <v>290</v>
      </c>
      <c s="6" r="C8" t="n">
        <v>139</v>
      </c>
      <c s="6" r="D8" t="n">
        <v>370</v>
      </c>
    </row>
    <row r="9" spans="1:4">
      <c s="4" r="A9" t="s">
        <v>96</v>
      </c>
      <c s="6" r="B9" t="n">
        <v>108554</v>
      </c>
      <c s="6" r="C9" t="n">
        <v>79605</v>
      </c>
      <c s="6" r="D9" t="n">
        <v>68459</v>
      </c>
    </row>
    <row r="10" spans="1:4">
      <c s="3" r="A10" t="s">
        <v>97</v>
      </c>
    </row>
    <row r="11" spans="1:4">
      <c s="4" r="A11" t="s">
        <v>98</v>
      </c>
      <c s="6" r="B11" t="n">
        <v>3103</v>
      </c>
      <c s="6" r="C11" t="n">
        <v>2539</v>
      </c>
      <c s="6" r="D11" t="n">
        <v>3210</v>
      </c>
    </row>
    <row r="12" spans="1:4">
      <c s="4" r="A12" t="s">
        <v>59</v>
      </c>
      <c s="6" r="B12" t="n">
        <v>7237</v>
      </c>
      <c s="6" r="C12" t="n">
        <v>6747</v>
      </c>
      <c s="6" r="D12" t="n">
        <v>7789</v>
      </c>
    </row>
    <row r="13" spans="1:4">
      <c s="4" r="A13" t="s">
        <v>63</v>
      </c>
      <c s="6" r="B13" t="n">
        <v>227</v>
      </c>
    </row>
    <row r="14" spans="1:4">
      <c s="4" r="A14" t="s">
        <v>62</v>
      </c>
      <c s="6" r="B14" t="n">
        <v>379</v>
      </c>
      <c s="6" r="C14" t="n">
        <v>142</v>
      </c>
      <c s="6" r="D14" t="n">
        <v>418</v>
      </c>
    </row>
    <row r="15" spans="1:4">
      <c s="4" r="A15" t="s">
        <v>99</v>
      </c>
      <c s="6" r="B15" t="n">
        <v>10946</v>
      </c>
      <c s="6" r="C15" t="n">
        <v>9428</v>
      </c>
      <c s="6" r="D15" t="n">
        <v>11417</v>
      </c>
    </row>
    <row r="16" spans="1:4">
      <c s="4" r="A16" t="s">
        <v>100</v>
      </c>
      <c s="6" r="B16" t="n">
        <v>97608</v>
      </c>
      <c s="6" r="C16" t="n">
        <v>70177</v>
      </c>
      <c s="6" r="D16" t="n">
        <v>57042</v>
      </c>
    </row>
    <row r="17" spans="1:4">
      <c s="4" r="A17" t="s">
        <v>101</v>
      </c>
      <c s="6" r="B17" t="n">
        <v>17864</v>
      </c>
      <c s="6" r="C17" t="n">
        <v>2693</v>
      </c>
      <c s="6" r="D17" t="n">
        <v>2373</v>
      </c>
    </row>
    <row r="18" spans="1:4">
      <c s="4" r="A18" t="s">
        <v>102</v>
      </c>
      <c s="6" r="B18" t="n">
        <v>79744</v>
      </c>
      <c s="6" r="C18" t="n">
        <v>67484</v>
      </c>
      <c s="6" r="D18" t="n">
        <v>54669</v>
      </c>
    </row>
    <row r="19" spans="1:4">
      <c s="3" r="A19" t="s">
        <v>103</v>
      </c>
    </row>
    <row r="20" spans="1:4">
      <c s="4" r="A20" t="s">
        <v>104</v>
      </c>
      <c s="6" r="B20" t="n">
        <v>3925</v>
      </c>
      <c s="6" r="C20" t="n">
        <v>2655</v>
      </c>
      <c s="6" r="D20" t="n">
        <v>1826</v>
      </c>
    </row>
    <row r="21" spans="1:4">
      <c s="4" r="A21" t="s">
        <v>105</v>
      </c>
      <c s="6" r="B21" t="n">
        <v>2369</v>
      </c>
      <c s="6" r="C21" t="n">
        <v>1917</v>
      </c>
      <c s="6" r="D21" t="n">
        <v>1270</v>
      </c>
    </row>
    <row r="22" spans="1:4">
      <c s="4" r="A22" t="s">
        <v>106</v>
      </c>
      <c s="6" r="B22" t="n">
        <v>772</v>
      </c>
      <c s="6" r="D22" t="n">
        <v>-7</v>
      </c>
    </row>
    <row r="23" spans="1:4">
      <c s="4" r="A23" t="s">
        <v>107</v>
      </c>
      <c s="6" r="B23" t="n">
        <v>405</v>
      </c>
      <c s="6" r="C23" t="n">
        <v>28</v>
      </c>
    </row>
    <row r="24" spans="1:4">
      <c s="4" r="A24" t="s">
        <v>108</v>
      </c>
      <c s="6" r="B24" t="n">
        <v>3484</v>
      </c>
      <c s="6" r="C24" t="n">
        <v>2867</v>
      </c>
      <c s="6" r="D24" t="n">
        <v>1229</v>
      </c>
    </row>
    <row r="25" spans="1:4">
      <c s="4" r="A25" t="s">
        <v>109</v>
      </c>
      <c s="6" r="B25" t="n">
        <v>1232</v>
      </c>
      <c s="6" r="C25" t="n">
        <v>589</v>
      </c>
      <c s="6" r="D25" t="n">
        <v>494</v>
      </c>
    </row>
    <row r="26" spans="1:4">
      <c s="4" r="A26" t="s">
        <v>110</v>
      </c>
      <c s="6" r="B26" t="n">
        <v>12187</v>
      </c>
      <c s="6" r="C26" t="n">
        <v>8056</v>
      </c>
      <c s="6" r="D26" t="n">
        <v>4812</v>
      </c>
    </row>
    <row r="27" spans="1:4">
      <c s="3" r="A27" t="s">
        <v>111</v>
      </c>
    </row>
    <row r="28" spans="1:4">
      <c s="4" r="A28" t="s">
        <v>112</v>
      </c>
      <c s="6" r="B28" t="n">
        <v>38110</v>
      </c>
      <c s="6" r="C28" t="n">
        <v>31102</v>
      </c>
      <c s="6" r="D28" t="n">
        <v>25618</v>
      </c>
    </row>
    <row r="29" spans="1:4">
      <c s="4" r="A29" t="s">
        <v>113</v>
      </c>
      <c s="6" r="B29" t="n">
        <v>7097</v>
      </c>
      <c s="6" r="C29" t="n">
        <v>5028</v>
      </c>
      <c s="6" r="D29" t="n">
        <v>4725</v>
      </c>
    </row>
    <row r="30" spans="1:4">
      <c s="4" r="A30" t="s">
        <v>114</v>
      </c>
      <c s="6" r="B30" t="n">
        <v>8923</v>
      </c>
      <c s="6" r="C30" t="n">
        <v>5647</v>
      </c>
      <c s="6" r="D30" t="n">
        <v>3224</v>
      </c>
    </row>
    <row r="31" spans="1:4">
      <c s="4" r="A31" t="s">
        <v>115</v>
      </c>
      <c s="6" r="B31" t="n">
        <v>3098</v>
      </c>
      <c s="6" r="C31" t="n">
        <v>5353</v>
      </c>
      <c s="6" r="D31" t="n">
        <v>1429</v>
      </c>
    </row>
    <row r="32" spans="1:4">
      <c s="4" r="A32" t="s">
        <v>116</v>
      </c>
      <c s="6" r="B32" t="n">
        <v>1844</v>
      </c>
      <c s="6" r="C32" t="n">
        <v>1424</v>
      </c>
      <c s="6" r="D32" t="n">
        <v>965</v>
      </c>
    </row>
    <row r="33" spans="1:4">
      <c s="4" r="A33" t="s">
        <v>117</v>
      </c>
      <c s="6" r="B33" t="n">
        <v>791</v>
      </c>
      <c s="6" r="C33" t="n">
        <v>654</v>
      </c>
      <c s="6" r="D33" t="n">
        <v>605</v>
      </c>
    </row>
    <row r="34" spans="1:4">
      <c s="4" r="A34" t="s">
        <v>118</v>
      </c>
      <c s="6" r="B34" t="n">
        <v>1185</v>
      </c>
      <c s="6" r="C34" t="n">
        <v>523</v>
      </c>
      <c s="6" r="D34" t="n">
        <v>813</v>
      </c>
    </row>
    <row r="35" spans="1:4">
      <c s="4" r="A35" t="s">
        <v>119</v>
      </c>
      <c s="6" r="B35" t="n">
        <v>1086</v>
      </c>
      <c s="6" r="C35" t="n">
        <v>286</v>
      </c>
    </row>
    <row r="36" spans="1:4">
      <c s="4" r="A36" t="s">
        <v>119</v>
      </c>
      <c s="6" r="D36" t="n">
        <v>-595</v>
      </c>
    </row>
    <row r="37" spans="1:4">
      <c s="4" r="A37" t="s">
        <v>109</v>
      </c>
      <c s="6" r="B37" t="n">
        <v>4044</v>
      </c>
      <c s="6" r="C37" t="n">
        <v>2416</v>
      </c>
      <c s="6" r="D37" t="n">
        <v>3181</v>
      </c>
    </row>
    <row r="38" spans="1:4">
      <c s="4" r="A38" t="s">
        <v>120</v>
      </c>
      <c s="6" r="B38" t="n">
        <v>66178</v>
      </c>
      <c s="6" r="C38" t="n">
        <v>52433</v>
      </c>
      <c s="6" r="D38" t="n">
        <v>39965</v>
      </c>
    </row>
    <row r="39" spans="1:4">
      <c s="4" r="A39" t="s">
        <v>121</v>
      </c>
      <c s="6" r="B39" t="n">
        <v>25753</v>
      </c>
      <c s="6" r="C39" t="n">
        <v>23107</v>
      </c>
      <c s="6" r="D39" t="n">
        <v>19516</v>
      </c>
    </row>
    <row r="40" spans="1:4">
      <c s="4" r="A40" t="s">
        <v>122</v>
      </c>
      <c s="6" r="B40" t="n">
        <v>10314</v>
      </c>
      <c s="6" r="C40" t="n">
        <v>8365</v>
      </c>
      <c s="6" r="D40" t="n">
        <v>6906</v>
      </c>
    </row>
    <row r="41" spans="1:4">
      <c s="4" r="A41" t="s">
        <v>123</v>
      </c>
      <c s="8" r="B41" t="n">
        <v>15439</v>
      </c>
      <c s="8" r="C41" t="n">
        <v>14742</v>
      </c>
      <c s="8" r="D41" t="n">
        <v>12610</v>
      </c>
    </row>
    <row r="42" spans="1:4">
      <c s="3" r="A42" t="s">
        <v>124</v>
      </c>
    </row>
    <row r="43" spans="1:4">
      <c s="4" r="A43" t="s">
        <v>125</v>
      </c>
      <c s="9" r="B43" t="n">
        <v>0.54</v>
      </c>
      <c s="9" r="C43" t="n">
        <v>0.65</v>
      </c>
      <c s="9" r="D43" t="n">
        <v>0.61</v>
      </c>
    </row>
    <row r="44" spans="1:4">
      <c s="4" r="A44" t="s">
        <v>126</v>
      </c>
      <c s="9" r="B44" t="n">
        <v>0.53</v>
      </c>
      <c s="9" r="C44" t="n">
        <v>0.64</v>
      </c>
      <c s="9" r="D44"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377</v>
      </c>
      <c s="2" r="B1" t="s">
        <v>1</v>
      </c>
    </row>
    <row r="2" spans="1:2">
      <c s="2" r="B2" t="s">
        <v>2</v>
      </c>
    </row>
    <row r="3" spans="1:2">
      <c s="3" r="A3" t="s">
        <v>253</v>
      </c>
    </row>
    <row r="4" spans="1:2">
      <c s="4" r="A4" t="s">
        <v>378</v>
      </c>
      <c s="4" r="B4" t="s">
        <v>379</v>
      </c>
    </row>
    <row r="5" spans="1:2">
      <c s="4" r="A5" t="s">
        <v>380</v>
      </c>
      <c s="4" r="B5" t="s">
        <v>381</v>
      </c>
    </row>
    <row r="6" spans="1:2">
      <c s="4" r="A6" t="s">
        <v>382</v>
      </c>
      <c s="4" r="B6" t="s">
        <v>383</v>
      </c>
    </row>
    <row r="7" spans="1:2">
      <c s="4" r="A7" t="s">
        <v>384</v>
      </c>
      <c s="4" r="B7"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386</v>
      </c>
      <c s="2" r="B1" t="s">
        <v>1</v>
      </c>
    </row>
    <row r="2" spans="1:2">
      <c s="2" r="B2" t="s">
        <v>2</v>
      </c>
    </row>
    <row r="3" spans="1:2">
      <c s="3" r="A3" t="s">
        <v>256</v>
      </c>
    </row>
    <row r="4" spans="1:2">
      <c s="4" r="A4" t="s">
        <v>387</v>
      </c>
      <c s="4" r="B4" t="s">
        <v>388</v>
      </c>
    </row>
    <row r="5" spans="1:2">
      <c s="4" r="A5" t="s">
        <v>389</v>
      </c>
      <c s="4" r="B5" t="s">
        <v>390</v>
      </c>
    </row>
    <row r="6" spans="1:2">
      <c s="4" r="A6" t="s">
        <v>391</v>
      </c>
      <c s="4" r="B6"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3" r="A3" t="s">
        <v>259</v>
      </c>
    </row>
    <row r="4" spans="1:2">
      <c s="4" r="A4" t="s">
        <v>394</v>
      </c>
      <c s="4" r="B4" t="s">
        <v>395</v>
      </c>
    </row>
    <row r="5" spans="1:2">
      <c s="4" r="A5" t="s">
        <v>396</v>
      </c>
      <c s="4" r="B5" t="s">
        <v>397</v>
      </c>
    </row>
    <row r="6" spans="1:2">
      <c s="4" r="A6" t="s">
        <v>398</v>
      </c>
      <c s="4" r="B6"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62</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405</v>
      </c>
      <c s="2" r="B1" t="s">
        <v>1</v>
      </c>
    </row>
    <row r="2" spans="1:2">
      <c s="2" r="B2" t="s">
        <v>2</v>
      </c>
    </row>
    <row r="3" spans="1:2">
      <c s="3" r="A3" t="s">
        <v>265</v>
      </c>
    </row>
    <row r="4" spans="1:2">
      <c s="4" r="A4" t="s">
        <v>406</v>
      </c>
      <c s="4" r="B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408</v>
      </c>
      <c s="2" r="B1" t="s">
        <v>1</v>
      </c>
    </row>
    <row r="2" spans="1:2">
      <c s="2" r="B2" t="s">
        <v>2</v>
      </c>
    </row>
    <row r="3" spans="1:2">
      <c s="3" r="A3" t="s">
        <v>268</v>
      </c>
    </row>
    <row r="4" spans="1:2">
      <c s="4" r="A4" t="s">
        <v>409</v>
      </c>
      <c s="4" r="B4" t="s">
        <v>410</v>
      </c>
    </row>
    <row r="5" spans="1:2">
      <c s="4" r="A5" t="s">
        <v>411</v>
      </c>
      <c s="4" r="B5" t="s">
        <v>412</v>
      </c>
    </row>
    <row r="6" spans="1:2">
      <c s="4" r="A6" t="s">
        <v>413</v>
      </c>
      <c s="4" r="B6"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415</v>
      </c>
      <c s="2" r="B1" t="s">
        <v>1</v>
      </c>
    </row>
    <row r="2" spans="1:2">
      <c s="2" r="B2" t="s">
        <v>2</v>
      </c>
    </row>
    <row r="3" spans="1:2">
      <c s="3" r="A3" t="s">
        <v>274</v>
      </c>
    </row>
    <row r="4" spans="1:2">
      <c s="4" r="A4" t="s">
        <v>416</v>
      </c>
      <c s="4" r="B4" t="s">
        <v>417</v>
      </c>
    </row>
    <row r="5" spans="1:2">
      <c s="4" r="A5" t="s">
        <v>418</v>
      </c>
      <c s="4" r="B5" t="s">
        <v>419</v>
      </c>
    </row>
    <row r="6" spans="1:2">
      <c s="4" r="A6" t="s">
        <v>420</v>
      </c>
      <c s="4" r="B6" t="s">
        <v>421</v>
      </c>
    </row>
    <row r="7" spans="1:2">
      <c s="4" r="A7" t="s">
        <v>422</v>
      </c>
      <c s="4" r="B7"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24</v>
      </c>
      <c s="2" r="B1" t="s">
        <v>1</v>
      </c>
    </row>
    <row r="2" spans="1:2">
      <c s="2" r="B2" t="s">
        <v>425</v>
      </c>
    </row>
    <row r="3" spans="1:2">
      <c s="3" r="A3" t="s">
        <v>216</v>
      </c>
    </row>
    <row r="4" spans="1:2">
      <c s="4" r="A4" t="s">
        <v>426</v>
      </c>
      <c s="6" r="B4"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428</v>
      </c>
      <c s="2" r="C1" t="s">
        <v>32</v>
      </c>
    </row>
    <row r="2" spans="1:3">
      <c s="3" r="A2" t="s">
        <v>283</v>
      </c>
    </row>
    <row r="3" spans="1:3">
      <c s="4" r="A3" t="s">
        <v>429</v>
      </c>
      <c s="6" r="B3" t="n">
        <v>5390625</v>
      </c>
    </row>
    <row r="4" spans="1:3">
      <c s="4" r="A4" t="s">
        <v>430</v>
      </c>
      <c s="8" r="B4" t="n">
        <v>15</v>
      </c>
    </row>
    <row r="5" spans="1:3">
      <c s="4" r="A5" t="s">
        <v>431</v>
      </c>
      <c s="8" r="B5" t="n">
        <v>72500</v>
      </c>
    </row>
    <row r="6" spans="1:3">
      <c s="4" r="A6" t="s">
        <v>7</v>
      </c>
    </row>
    <row r="7" spans="1:3">
      <c s="3" r="A7" t="s">
        <v>283</v>
      </c>
    </row>
    <row r="8" spans="1:3">
      <c s="4" r="A8" t="s">
        <v>431</v>
      </c>
      <c s="8" r="C8" t="n">
        <v>725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32</v>
      </c>
      <c s="2" r="B1" t="s">
        <v>1</v>
      </c>
    </row>
    <row r="2" spans="1:2">
      <c s="2" r="B2" t="s">
        <v>2</v>
      </c>
    </row>
    <row r="3" spans="1:2">
      <c s="4" r="A3" t="s">
        <v>433</v>
      </c>
    </row>
    <row r="4" spans="1:2">
      <c s="3" r="A4" t="s">
        <v>237</v>
      </c>
    </row>
    <row r="5" spans="1:2">
      <c s="4" r="A5" t="s">
        <v>434</v>
      </c>
      <c s="4" r="B5" t="s">
        <v>435</v>
      </c>
    </row>
    <row r="6" spans="1:2">
      <c s="4" r="A6" t="s">
        <v>436</v>
      </c>
    </row>
    <row r="7" spans="1:2">
      <c s="3" r="A7" t="s">
        <v>237</v>
      </c>
    </row>
    <row r="8" spans="1:2">
      <c s="4" r="A8" t="s">
        <v>434</v>
      </c>
      <c s="4" r="B8"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32</v>
      </c>
      <c s="2" r="D2" t="s">
        <v>89</v>
      </c>
    </row>
    <row r="3" spans="1:4">
      <c s="3" r="A3" t="s">
        <v>128</v>
      </c>
    </row>
    <row r="4" spans="1:4">
      <c s="4" r="A4" t="s">
        <v>123</v>
      </c>
      <c s="8" r="B4" t="n">
        <v>15439</v>
      </c>
      <c s="8" r="C4" t="n">
        <v>14742</v>
      </c>
      <c s="8" r="D4" t="n">
        <v>12610</v>
      </c>
    </row>
    <row r="5" spans="1:4">
      <c s="3" r="A5" t="s">
        <v>129</v>
      </c>
    </row>
    <row r="6" spans="1:4">
      <c s="4" r="A6" t="s">
        <v>130</v>
      </c>
      <c s="6" r="B6" t="n">
        <v>-992</v>
      </c>
      <c s="6" r="C6" t="n">
        <v>1830</v>
      </c>
      <c s="6" r="D6" t="n">
        <v>-3220</v>
      </c>
    </row>
    <row r="7" spans="1:4">
      <c s="4" r="A7" t="s">
        <v>131</v>
      </c>
      <c s="6" r="B7" t="n">
        <v>0</v>
      </c>
      <c s="6" r="C7" t="n">
        <v>0</v>
      </c>
      <c s="6" r="D7" t="n">
        <v>7</v>
      </c>
    </row>
    <row r="8" spans="1:4">
      <c s="4" r="A8" t="s">
        <v>132</v>
      </c>
      <c s="6" r="B8" t="n">
        <v>-992</v>
      </c>
      <c s="6" r="C8" t="n">
        <v>1830</v>
      </c>
      <c s="6" r="D8" t="n">
        <v>-3227</v>
      </c>
    </row>
    <row r="9" spans="1:4">
      <c s="4" r="A9" t="s">
        <v>133</v>
      </c>
      <c s="6" r="B9" t="n">
        <v>-347</v>
      </c>
      <c s="6" r="C9" t="n">
        <v>641</v>
      </c>
      <c s="6" r="D9" t="n">
        <v>-1099</v>
      </c>
    </row>
    <row r="10" spans="1:4">
      <c s="4" r="A10" t="s">
        <v>134</v>
      </c>
      <c s="6" r="B10" t="n">
        <v>-645</v>
      </c>
      <c s="6" r="C10" t="n">
        <v>1189</v>
      </c>
      <c s="6" r="D10" t="n">
        <v>-2128</v>
      </c>
    </row>
    <row r="11" spans="1:4">
      <c s="4" r="A11" t="s">
        <v>135</v>
      </c>
      <c s="8" r="B11" t="n">
        <v>14794</v>
      </c>
      <c s="8" r="C11" t="n">
        <v>15931</v>
      </c>
      <c s="8" r="D11" t="n">
        <v>10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38</v>
      </c>
      <c s="2" r="B1" t="s">
        <v>1</v>
      </c>
    </row>
    <row r="2" spans="1:2">
      <c s="2" r="B2" t="s">
        <v>2</v>
      </c>
    </row>
    <row r="3" spans="1:2">
      <c s="4" r="A3" t="s">
        <v>433</v>
      </c>
    </row>
    <row r="4" spans="1:2">
      <c s="3" r="A4" t="s">
        <v>439</v>
      </c>
    </row>
    <row r="5" spans="1:2">
      <c s="4" r="A5" t="s">
        <v>434</v>
      </c>
      <c s="4" r="B5" t="s">
        <v>440</v>
      </c>
    </row>
    <row r="6" spans="1:2">
      <c s="4" r="A6" t="s">
        <v>436</v>
      </c>
    </row>
    <row r="7" spans="1:2">
      <c s="3" r="A7" t="s">
        <v>439</v>
      </c>
    </row>
    <row r="8" spans="1:2">
      <c s="4" r="A8" t="s">
        <v>434</v>
      </c>
      <c s="4" r="B8"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442</v>
      </c>
      <c s="2" r="B1" t="s">
        <v>1</v>
      </c>
    </row>
    <row r="2" spans="1:2">
      <c s="2" r="B2" t="s">
        <v>2</v>
      </c>
    </row>
    <row r="3" spans="1:2">
      <c s="4" r="A3" t="s">
        <v>433</v>
      </c>
    </row>
    <row r="4" spans="1:2">
      <c s="4" r="A4" t="s">
        <v>443</v>
      </c>
      <c s="4" r="B4" t="s">
        <v>444</v>
      </c>
    </row>
    <row r="5" spans="1:2">
      <c s="4" r="A5" t="s">
        <v>436</v>
      </c>
    </row>
    <row r="6" spans="1:2">
      <c s="4" r="A6" t="s">
        <v>443</v>
      </c>
      <c s="4" r="B6"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6</v>
      </c>
      <c s="2" r="B1" t="s">
        <v>1</v>
      </c>
    </row>
    <row r="2" spans="1:4">
      <c s="2" r="B2" t="s">
        <v>2</v>
      </c>
      <c s="2" r="C2" t="s">
        <v>32</v>
      </c>
      <c s="2" r="D2" t="s">
        <v>89</v>
      </c>
    </row>
    <row r="3" spans="1:4">
      <c s="4" r="A3" t="s">
        <v>145</v>
      </c>
      <c s="8" r="B3" t="n">
        <v>15439</v>
      </c>
      <c s="8" r="C3" t="n">
        <v>14742</v>
      </c>
      <c s="8" r="D3" t="n">
        <v>12610</v>
      </c>
    </row>
    <row r="4" spans="1:4">
      <c s="3" r="A4" t="s">
        <v>447</v>
      </c>
    </row>
    <row r="5" spans="1:4">
      <c s="4" r="A5" t="s">
        <v>448</v>
      </c>
      <c s="6" r="B5" t="n">
        <v>28839</v>
      </c>
      <c s="6" r="C5" t="n">
        <v>22625</v>
      </c>
      <c s="6" r="D5" t="n">
        <v>20748</v>
      </c>
    </row>
    <row r="6" spans="1:4">
      <c s="4" r="A6" t="s">
        <v>449</v>
      </c>
      <c s="9" r="B6" t="n">
        <v>0.54</v>
      </c>
      <c s="9" r="C6" t="n">
        <v>0.65</v>
      </c>
      <c s="9" r="D6" t="n">
        <v>0.61</v>
      </c>
    </row>
    <row r="7" spans="1:4">
      <c s="3" r="A7" t="s">
        <v>450</v>
      </c>
    </row>
    <row r="8" spans="1:4">
      <c s="4" r="A8" t="s">
        <v>451</v>
      </c>
      <c s="6" r="B8" t="n">
        <v>257</v>
      </c>
      <c s="6" r="C8" t="n">
        <v>290</v>
      </c>
      <c s="6" r="D8" t="n">
        <v>132</v>
      </c>
    </row>
    <row r="9" spans="1:4">
      <c s="4" r="A9" t="s">
        <v>452</v>
      </c>
      <c s="6" r="B9" t="n">
        <v>29096</v>
      </c>
      <c s="6" r="C9" t="n">
        <v>22915</v>
      </c>
      <c s="6" r="D9" t="n">
        <v>20880</v>
      </c>
    </row>
    <row r="10" spans="1:4">
      <c s="4" r="A10" t="s">
        <v>453</v>
      </c>
      <c s="9" r="B10" t="n">
        <v>0.53</v>
      </c>
      <c s="9" r="C10" t="n">
        <v>0.64</v>
      </c>
      <c s="9" r="D10" t="n">
        <v>0.6</v>
      </c>
    </row>
    <row r="11" spans="1:4">
      <c s="4" r="A11" t="s">
        <v>7</v>
      </c>
    </row>
    <row r="12" spans="1:4">
      <c s="4" r="A12" t="s">
        <v>145</v>
      </c>
      <c s="8" r="B12" t="n">
        <v>15439</v>
      </c>
      <c s="8" r="C12" t="n">
        <v>14743</v>
      </c>
      <c s="8" r="D12" t="n">
        <v>126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45"/>
    <col customWidth="1" max="3" min="3" width="18"/>
    <col customWidth="1" max="4" min="4" width="25"/>
    <col customWidth="1" max="5" min="5" width="31"/>
    <col customWidth="1" max="6" min="6" width="31"/>
    <col customWidth="1" max="7" min="7" width="21"/>
    <col customWidth="1" max="8" min="8" width="21"/>
  </cols>
  <sheetData>
    <row r="1" spans="1:8">
      <c s="1" r="A1" t="s">
        <v>454</v>
      </c>
      <c s="2" r="B1" t="s">
        <v>455</v>
      </c>
      <c s="2" r="C1" t="s">
        <v>456</v>
      </c>
      <c s="2" r="D1" t="s">
        <v>457</v>
      </c>
      <c s="2" r="E1" t="s">
        <v>458</v>
      </c>
      <c s="2" r="F1" t="s">
        <v>459</v>
      </c>
      <c s="2" r="G1" t="s">
        <v>460</v>
      </c>
      <c s="2" r="H1" t="s">
        <v>461</v>
      </c>
    </row>
    <row r="2" spans="1:8">
      <c s="3" r="A2" t="s">
        <v>223</v>
      </c>
    </row>
    <row r="3" spans="1:8">
      <c s="4" r="A3" t="s">
        <v>48</v>
      </c>
      <c s="8" r="E3" t="n">
        <v>85291</v>
      </c>
      <c s="8" r="F3" t="n">
        <v>30129</v>
      </c>
      <c s="8" r="G3" t="n">
        <v>15672</v>
      </c>
    </row>
    <row r="4" spans="1:8">
      <c s="3" r="A4" t="s">
        <v>462</v>
      </c>
    </row>
    <row r="5" spans="1:8">
      <c s="4" r="A5" t="s">
        <v>463</v>
      </c>
      <c s="6" r="E5" t="n">
        <v>97608</v>
      </c>
      <c s="6" r="F5" t="n">
        <v>70177</v>
      </c>
      <c s="6" r="G5" t="n">
        <v>57042</v>
      </c>
    </row>
    <row r="6" spans="1:8">
      <c s="4" r="A6" t="s">
        <v>464</v>
      </c>
      <c s="6" r="E6" t="n">
        <v>12187</v>
      </c>
      <c s="6" r="F6" t="n">
        <v>8056</v>
      </c>
      <c s="6" r="G6" t="n">
        <v>4812</v>
      </c>
    </row>
    <row r="7" spans="1:8">
      <c s="4" r="A7" t="s">
        <v>465</v>
      </c>
      <c s="6" r="E7" t="n">
        <v>66178</v>
      </c>
      <c s="6" r="F7" t="n">
        <v>52433</v>
      </c>
      <c s="8" r="G7" t="n">
        <v>39965</v>
      </c>
    </row>
    <row r="8" spans="1:8">
      <c s="3" r="A8" t="s">
        <v>466</v>
      </c>
    </row>
    <row r="9" spans="1:8">
      <c s="4" r="A9" t="s">
        <v>467</v>
      </c>
      <c s="6" r="E9" t="n">
        <v>4876000</v>
      </c>
      <c s="6" r="F9" t="n">
        <v>5226000</v>
      </c>
    </row>
    <row r="10" spans="1:8">
      <c s="4" r="A10" t="s">
        <v>468</v>
      </c>
    </row>
    <row r="11" spans="1:8">
      <c s="3" r="A11" t="s">
        <v>223</v>
      </c>
    </row>
    <row r="12" spans="1:8">
      <c s="4" r="A12" t="s">
        <v>469</v>
      </c>
      <c s="8" r="H12" t="n">
        <v>348700</v>
      </c>
    </row>
    <row r="13" spans="1:8">
      <c s="4" r="A13" t="s">
        <v>470</v>
      </c>
      <c s="6" r="H13" t="n">
        <v>248200</v>
      </c>
    </row>
    <row r="14" spans="1:8">
      <c s="4" r="A14" t="s">
        <v>60</v>
      </c>
      <c s="6" r="H14" t="n">
        <v>280500</v>
      </c>
    </row>
    <row r="15" spans="1:8">
      <c s="4" r="A15" t="s">
        <v>471</v>
      </c>
      <c s="8" r="H15" t="n">
        <v>33700</v>
      </c>
    </row>
    <row r="16" spans="1:8">
      <c s="4" r="A16" t="s">
        <v>468</v>
      </c>
    </row>
    <row r="17" spans="1:8">
      <c s="3" r="A17" t="s">
        <v>223</v>
      </c>
    </row>
    <row r="18" spans="1:8">
      <c s="4" r="A18" t="s">
        <v>472</v>
      </c>
      <c s="6" r="F18" t="n">
        <v>14457</v>
      </c>
    </row>
    <row r="19" spans="1:8">
      <c s="4" r="A19" t="s">
        <v>473</v>
      </c>
      <c s="6" r="C19" t="n">
        <v>4</v>
      </c>
    </row>
    <row r="20" spans="1:8">
      <c s="4" r="A20" t="s">
        <v>474</v>
      </c>
      <c s="8" r="D20" t="n">
        <v>46400</v>
      </c>
    </row>
    <row r="21" spans="1:8">
      <c s="4" r="A21" t="s">
        <v>475</v>
      </c>
      <c s="6" r="F21" t="n">
        <v>14457</v>
      </c>
    </row>
    <row r="22" spans="1:8">
      <c s="3" r="A22" t="s">
        <v>466</v>
      </c>
    </row>
    <row r="23" spans="1:8">
      <c s="4" r="A23" t="s">
        <v>467</v>
      </c>
      <c s="6" r="E23" t="n">
        <v>386000</v>
      </c>
      <c s="6" r="F23" t="n">
        <v>5226000</v>
      </c>
    </row>
    <row r="24" spans="1:8">
      <c s="4" r="A24" t="s">
        <v>476</v>
      </c>
    </row>
    <row r="25" spans="1:8">
      <c s="3" r="A25" t="s">
        <v>223</v>
      </c>
    </row>
    <row r="26" spans="1:8">
      <c s="4" r="A26" t="s">
        <v>469</v>
      </c>
      <c s="8" r="B26" t="n">
        <v>1400000</v>
      </c>
    </row>
    <row r="27" spans="1:8">
      <c s="4" r="A27" t="s">
        <v>470</v>
      </c>
      <c s="6" r="B27" t="n">
        <v>1100000</v>
      </c>
    </row>
    <row r="28" spans="1:8">
      <c s="4" r="A28" t="s">
        <v>60</v>
      </c>
      <c s="6" r="B28" t="n">
        <v>1100000</v>
      </c>
    </row>
    <row r="29" spans="1:8">
      <c s="4" r="A29" t="s">
        <v>471</v>
      </c>
      <c s="8" r="B29" t="n">
        <v>125200</v>
      </c>
    </row>
    <row r="30" spans="1:8">
      <c s="4" r="A30" t="s">
        <v>477</v>
      </c>
      <c s="10" r="B30" t="n">
        <v>10.4</v>
      </c>
    </row>
    <row r="31" spans="1:8">
      <c s="4" r="A31" t="s">
        <v>478</v>
      </c>
      <c s="8" r="B31" t="n">
        <v>123700</v>
      </c>
    </row>
    <row r="32" spans="1:8">
      <c s="4" r="A32" t="s">
        <v>479</v>
      </c>
      <c s="9" r="B32" t="n">
        <v>11.85</v>
      </c>
    </row>
    <row r="33" spans="1:8">
      <c s="4" r="A33" t="s">
        <v>472</v>
      </c>
      <c s="6" r="E33" t="n">
        <v>55162</v>
      </c>
    </row>
    <row r="34" spans="1:8">
      <c s="4" r="A34" t="s">
        <v>480</v>
      </c>
      <c s="8" r="B34" t="n">
        <v>27300</v>
      </c>
    </row>
    <row r="35" spans="1:8">
      <c s="4" r="A35" t="s">
        <v>475</v>
      </c>
      <c s="6" r="E35" t="n">
        <v>55162</v>
      </c>
    </row>
    <row r="36" spans="1:8">
      <c s="4" r="A36" t="s">
        <v>481</v>
      </c>
      <c s="6" r="E36" t="n">
        <v>7300</v>
      </c>
    </row>
    <row r="37" spans="1:8">
      <c s="3" r="A37" t="s">
        <v>462</v>
      </c>
    </row>
    <row r="38" spans="1:8">
      <c s="4" r="A38" t="s">
        <v>463</v>
      </c>
      <c s="6" r="E38" t="n">
        <v>132396</v>
      </c>
      <c s="6" r="F38" t="n">
        <v>113325</v>
      </c>
    </row>
    <row r="39" spans="1:8">
      <c s="4" r="A39" t="s">
        <v>464</v>
      </c>
      <c s="6" r="E39" t="n">
        <v>20635</v>
      </c>
      <c s="6" r="F39" t="n">
        <v>22140</v>
      </c>
    </row>
    <row r="40" spans="1:8">
      <c s="4" r="A40" t="s">
        <v>465</v>
      </c>
      <c s="6" r="E40" t="n">
        <v>93074</v>
      </c>
      <c s="6" r="F40" t="n">
        <v>94282</v>
      </c>
    </row>
    <row r="41" spans="1:8">
      <c s="4" r="A41" t="s">
        <v>145</v>
      </c>
      <c s="8" r="E41" t="n">
        <v>26545</v>
      </c>
      <c s="8" r="F41" t="n">
        <v>25680</v>
      </c>
    </row>
    <row r="42" spans="1:8">
      <c s="4" r="A42" t="s">
        <v>482</v>
      </c>
      <c s="9" r="E42" t="n">
        <v>0.72</v>
      </c>
      <c s="9" r="F42" t="n">
        <v>0.78</v>
      </c>
    </row>
    <row r="43" spans="1:8">
      <c s="4" r="A43" t="s">
        <v>483</v>
      </c>
      <c s="9" r="E43" t="n">
        <v>0.72</v>
      </c>
      <c s="9" r="F43" t="n">
        <v>0.77</v>
      </c>
    </row>
    <row r="44" spans="1:8">
      <c s="3" r="A44" t="s">
        <v>466</v>
      </c>
    </row>
    <row r="45" spans="1:8">
      <c s="4" r="A45" t="s">
        <v>467</v>
      </c>
      <c s="8" r="E45" t="n">
        <v>4490000</v>
      </c>
    </row>
    <row r="46" spans="1:8">
      <c s="4" r="A46" t="s">
        <v>484</v>
      </c>
    </row>
    <row r="47" spans="1:8">
      <c s="3" r="A47" t="s">
        <v>223</v>
      </c>
    </row>
    <row r="48" spans="1:8">
      <c s="4" r="A48" t="s">
        <v>485</v>
      </c>
      <c s="8" r="F48" t="n">
        <v>3467</v>
      </c>
    </row>
    <row r="49" spans="1:8">
      <c s="4" r="A49" t="s">
        <v>486</v>
      </c>
    </row>
    <row r="50" spans="1:8">
      <c s="3" r="A50" t="s">
        <v>223</v>
      </c>
    </row>
    <row r="51" spans="1:8">
      <c s="4" r="A51" t="s">
        <v>485</v>
      </c>
      <c s="8" r="E51" t="n">
        <v>8261</v>
      </c>
    </row>
    <row r="52" spans="1:8">
      <c s="4" r="A52" t="s">
        <v>487</v>
      </c>
    </row>
    <row r="53" spans="1:8">
      <c s="3" r="A53" t="s">
        <v>223</v>
      </c>
    </row>
    <row r="54" spans="1:8">
      <c s="4" r="A54" t="s">
        <v>473</v>
      </c>
      <c s="6" r="D54" t="n">
        <v>2</v>
      </c>
    </row>
    <row r="55" spans="1:8">
      <c s="4" r="A55" t="s">
        <v>488</v>
      </c>
    </row>
    <row r="56" spans="1:8">
      <c s="3" r="A56" t="s">
        <v>223</v>
      </c>
    </row>
    <row r="57" spans="1:8">
      <c s="4" r="A57" t="s">
        <v>473</v>
      </c>
      <c s="6" r="D57" t="n">
        <v>1</v>
      </c>
    </row>
    <row r="58" spans="1:8">
      <c s="4" r="A58" t="s">
        <v>489</v>
      </c>
    </row>
    <row r="59" spans="1:8">
      <c s="3" r="A59" t="s">
        <v>223</v>
      </c>
    </row>
    <row r="60" spans="1:8">
      <c s="4" r="A60" t="s">
        <v>490</v>
      </c>
      <c s="6" r="B60" t="n">
        <v>2</v>
      </c>
    </row>
    <row r="61" spans="1:8">
      <c s="4" r="A61" t="s">
        <v>491</v>
      </c>
    </row>
    <row r="62" spans="1:8">
      <c s="3" r="A62" t="s">
        <v>223</v>
      </c>
    </row>
    <row r="63" spans="1:8">
      <c s="4" r="A63" t="s">
        <v>490</v>
      </c>
      <c s="6" r="B63" t="n">
        <v>6</v>
      </c>
    </row>
    <row r="64" spans="1:8">
      <c s="4" r="A64" t="s">
        <v>492</v>
      </c>
    </row>
    <row r="65" spans="1:8">
      <c s="3" r="A65" t="s">
        <v>223</v>
      </c>
    </row>
    <row r="66" spans="1:8">
      <c s="4" r="A66" t="s">
        <v>473</v>
      </c>
      <c s="6" r="D66" t="n">
        <v>1</v>
      </c>
    </row>
    <row r="67" spans="1:8">
      <c s="4" r="A67" t="s">
        <v>493</v>
      </c>
    </row>
    <row r="68" spans="1:8">
      <c s="3" r="A68" t="s">
        <v>223</v>
      </c>
    </row>
    <row r="69" spans="1:8">
      <c s="4" r="A69" t="s">
        <v>490</v>
      </c>
      <c s="6" r="B69"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94</v>
      </c>
      <c s="2" r="B1" t="s">
        <v>2</v>
      </c>
      <c s="2" r="C1" t="s">
        <v>32</v>
      </c>
    </row>
    <row r="2" spans="1:3">
      <c s="4" r="A2" t="s">
        <v>495</v>
      </c>
    </row>
    <row r="3" spans="1:3">
      <c s="3" r="A3" t="s">
        <v>496</v>
      </c>
    </row>
    <row r="4" spans="1:3">
      <c s="4" r="A4" t="s">
        <v>497</v>
      </c>
      <c s="8" r="B4" t="n">
        <v>70</v>
      </c>
      <c s="8" r="C4" t="n">
        <v>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98</v>
      </c>
      <c s="2" r="B1" t="s">
        <v>499</v>
      </c>
      <c s="2" r="C1" t="s">
        <v>1</v>
      </c>
    </row>
    <row r="2" spans="1:5">
      <c s="2" r="B2" t="s">
        <v>500</v>
      </c>
      <c s="2" r="C2" t="s">
        <v>2</v>
      </c>
      <c s="2" r="D2" t="s">
        <v>32</v>
      </c>
      <c s="2" r="E2" t="s">
        <v>89</v>
      </c>
    </row>
    <row r="3" spans="1:5">
      <c s="3" r="A3" t="s">
        <v>501</v>
      </c>
    </row>
    <row r="4" spans="1:5">
      <c s="4" r="A4" t="s">
        <v>502</v>
      </c>
      <c s="8" r="C4" t="n">
        <v>275379</v>
      </c>
      <c s="8" r="D4" t="n">
        <v>185931</v>
      </c>
    </row>
    <row r="5" spans="1:5">
      <c s="4" r="A5" t="s">
        <v>503</v>
      </c>
      <c s="6" r="C5" t="n">
        <v>1226</v>
      </c>
      <c s="6" r="D5" t="n">
        <v>2117</v>
      </c>
    </row>
    <row r="6" spans="1:5">
      <c s="4" r="A6" t="s">
        <v>504</v>
      </c>
      <c s="6" r="C6" t="n">
        <v>-584</v>
      </c>
      <c s="6" r="D6" t="n">
        <v>-483</v>
      </c>
    </row>
    <row r="7" spans="1:5">
      <c s="4" r="A7" t="s">
        <v>37</v>
      </c>
      <c s="6" r="C7" t="n">
        <v>276021</v>
      </c>
      <c s="6" r="D7" t="n">
        <v>187565</v>
      </c>
    </row>
    <row r="8" spans="1:5">
      <c s="3" r="A8" t="s">
        <v>505</v>
      </c>
    </row>
    <row r="9" spans="1:5">
      <c s="4" r="A9" t="s">
        <v>506</v>
      </c>
      <c s="6" r="C9" t="n">
        <v>42130</v>
      </c>
      <c s="6" r="D9" t="n">
        <v>50713</v>
      </c>
    </row>
    <row r="10" spans="1:5">
      <c s="4" r="A10" t="s">
        <v>503</v>
      </c>
      <c s="6" r="C10" t="n">
        <v>374</v>
      </c>
      <c s="6" r="D10" t="n">
        <v>572</v>
      </c>
    </row>
    <row r="11" spans="1:5">
      <c s="4" r="A11" t="s">
        <v>504</v>
      </c>
      <c s="6" r="C11" t="n">
        <v>-508</v>
      </c>
      <c s="6" r="D11" t="n">
        <v>-560</v>
      </c>
    </row>
    <row r="12" spans="1:5">
      <c s="4" r="A12" t="s">
        <v>79</v>
      </c>
      <c s="6" r="C12" t="n">
        <v>41996</v>
      </c>
      <c s="6" r="D12" t="n">
        <v>50725</v>
      </c>
    </row>
    <row r="13" spans="1:5">
      <c s="3" r="A13" t="s">
        <v>507</v>
      </c>
    </row>
    <row r="14" spans="1:5">
      <c s="4" r="A14" t="s">
        <v>508</v>
      </c>
      <c s="6" r="C14" t="n">
        <v>109444</v>
      </c>
      <c s="6" r="D14" t="n">
        <v>19179</v>
      </c>
      <c s="8" r="E14" t="n">
        <v>6736</v>
      </c>
    </row>
    <row r="15" spans="1:5">
      <c s="4" r="A15" t="s">
        <v>509</v>
      </c>
      <c s="8" r="B15" t="n">
        <v>195</v>
      </c>
    </row>
    <row r="16" spans="1:5">
      <c s="4" r="A16" t="s">
        <v>510</v>
      </c>
    </row>
    <row r="17" spans="1:5">
      <c s="3" r="A17" t="s">
        <v>501</v>
      </c>
    </row>
    <row r="18" spans="1:5">
      <c s="4" r="A18" t="s">
        <v>502</v>
      </c>
      <c s="6" r="C18" t="n">
        <v>90032</v>
      </c>
      <c s="6" r="D18" t="n">
        <v>57108</v>
      </c>
    </row>
    <row r="19" spans="1:5">
      <c s="4" r="A19" t="s">
        <v>503</v>
      </c>
      <c s="6" r="C19" t="n">
        <v>3</v>
      </c>
      <c s="6" r="D19" t="n">
        <v>21</v>
      </c>
    </row>
    <row r="20" spans="1:5">
      <c s="4" r="A20" t="s">
        <v>504</v>
      </c>
      <c s="6" r="C20" t="n">
        <v>-85</v>
      </c>
      <c s="6" r="D20" t="n">
        <v>-85</v>
      </c>
    </row>
    <row r="21" spans="1:5">
      <c s="4" r="A21" t="s">
        <v>37</v>
      </c>
      <c s="6" r="C21" t="n">
        <v>89950</v>
      </c>
      <c s="6" r="D21" t="n">
        <v>57044</v>
      </c>
    </row>
    <row r="22" spans="1:5">
      <c s="4" r="A22" t="s">
        <v>511</v>
      </c>
    </row>
    <row r="23" spans="1:5">
      <c s="3" r="A23" t="s">
        <v>501</v>
      </c>
    </row>
    <row r="24" spans="1:5">
      <c s="4" r="A24" t="s">
        <v>502</v>
      </c>
      <c s="6" r="C24" t="n">
        <v>129752</v>
      </c>
      <c s="6" r="D24" t="n">
        <v>100002</v>
      </c>
    </row>
    <row r="25" spans="1:5">
      <c s="4" r="A25" t="s">
        <v>503</v>
      </c>
      <c s="6" r="C25" t="n">
        <v>1137</v>
      </c>
      <c s="6" r="D25" t="n">
        <v>2022</v>
      </c>
    </row>
    <row r="26" spans="1:5">
      <c s="4" r="A26" t="s">
        <v>504</v>
      </c>
      <c s="6" r="C26" t="n">
        <v>-184</v>
      </c>
      <c s="6" r="D26" t="n">
        <v>-108</v>
      </c>
    </row>
    <row r="27" spans="1:5">
      <c s="4" r="A27" t="s">
        <v>37</v>
      </c>
      <c s="6" r="C27" t="n">
        <v>130705</v>
      </c>
      <c s="6" r="D27" t="n">
        <v>101916</v>
      </c>
    </row>
    <row r="28" spans="1:5">
      <c s="3" r="A28" t="s">
        <v>505</v>
      </c>
    </row>
    <row r="29" spans="1:5">
      <c s="4" r="A29" t="s">
        <v>506</v>
      </c>
      <c s="6" r="C29" t="n">
        <v>15002</v>
      </c>
      <c s="6" r="D29" t="n">
        <v>16823</v>
      </c>
    </row>
    <row r="30" spans="1:5">
      <c s="4" r="A30" t="s">
        <v>503</v>
      </c>
      <c s="6" r="C30" t="n">
        <v>320</v>
      </c>
      <c s="6" r="D30" t="n">
        <v>485</v>
      </c>
    </row>
    <row r="31" spans="1:5">
      <c s="4" r="A31" t="s">
        <v>504</v>
      </c>
      <c s="6" r="C31" t="n">
        <v>-143</v>
      </c>
      <c s="6" r="D31" t="n">
        <v>-123</v>
      </c>
    </row>
    <row r="32" spans="1:5">
      <c s="4" r="A32" t="s">
        <v>79</v>
      </c>
      <c s="6" r="C32" t="n">
        <v>15179</v>
      </c>
      <c s="6" r="D32" t="n">
        <v>17185</v>
      </c>
    </row>
    <row r="33" spans="1:5">
      <c s="4" r="A33" t="s">
        <v>512</v>
      </c>
    </row>
    <row r="34" spans="1:5">
      <c s="3" r="A34" t="s">
        <v>501</v>
      </c>
    </row>
    <row r="35" spans="1:5">
      <c s="4" r="A35" t="s">
        <v>502</v>
      </c>
      <c s="6" r="C35" t="n">
        <v>51569</v>
      </c>
      <c s="6" r="D35" t="n">
        <v>28821</v>
      </c>
    </row>
    <row r="36" spans="1:5">
      <c s="4" r="A36" t="s">
        <v>503</v>
      </c>
      <c s="6" r="C36" t="n">
        <v>74</v>
      </c>
      <c s="6" r="D36" t="n">
        <v>74</v>
      </c>
    </row>
    <row r="37" spans="1:5">
      <c s="4" r="A37" t="s">
        <v>504</v>
      </c>
      <c s="6" r="C37" t="n">
        <v>-314</v>
      </c>
      <c s="6" r="D37" t="n">
        <v>-290</v>
      </c>
    </row>
    <row r="38" spans="1:5">
      <c s="4" r="A38" t="s">
        <v>37</v>
      </c>
      <c s="6" r="C38" t="n">
        <v>51329</v>
      </c>
      <c s="6" r="D38" t="n">
        <v>28605</v>
      </c>
    </row>
    <row r="39" spans="1:5">
      <c s="3" r="A39" t="s">
        <v>505</v>
      </c>
    </row>
    <row r="40" spans="1:5">
      <c s="4" r="A40" t="s">
        <v>506</v>
      </c>
      <c s="6" r="C40" t="n">
        <v>27128</v>
      </c>
      <c s="6" r="D40" t="n">
        <v>33890</v>
      </c>
    </row>
    <row r="41" spans="1:5">
      <c s="4" r="A41" t="s">
        <v>503</v>
      </c>
      <c s="6" r="C41" t="n">
        <v>54</v>
      </c>
      <c s="6" r="D41" t="n">
        <v>87</v>
      </c>
    </row>
    <row r="42" spans="1:5">
      <c s="4" r="A42" t="s">
        <v>504</v>
      </c>
      <c s="6" r="C42" t="n">
        <v>-365</v>
      </c>
      <c s="6" r="D42" t="n">
        <v>-437</v>
      </c>
    </row>
    <row r="43" spans="1:5">
      <c s="4" r="A43" t="s">
        <v>79</v>
      </c>
      <c s="6" r="C43" t="n">
        <v>26817</v>
      </c>
      <c s="6" r="D43" t="n">
        <v>33540</v>
      </c>
    </row>
    <row r="44" spans="1:5">
      <c s="4" r="A44" t="s">
        <v>513</v>
      </c>
    </row>
    <row r="45" spans="1:5">
      <c s="3" r="A45" t="s">
        <v>501</v>
      </c>
    </row>
    <row r="46" spans="1:5">
      <c s="4" r="A46" t="s">
        <v>502</v>
      </c>
      <c s="6" r="C46" t="n">
        <v>3790</v>
      </c>
    </row>
    <row r="47" spans="1:5">
      <c s="4" r="A47" t="s">
        <v>503</v>
      </c>
      <c s="6" r="C47" t="n">
        <v>4</v>
      </c>
    </row>
    <row r="48" spans="1:5">
      <c s="4" r="A48" t="s">
        <v>504</v>
      </c>
      <c s="6" r="C48" t="n">
        <v>-1</v>
      </c>
    </row>
    <row r="49" spans="1:5">
      <c s="4" r="A49" t="s">
        <v>37</v>
      </c>
      <c s="6" r="C49" t="n">
        <v>3793</v>
      </c>
    </row>
    <row r="50" spans="1:5">
      <c s="4" r="A50" t="s">
        <v>514</v>
      </c>
    </row>
    <row r="51" spans="1:5">
      <c s="3" r="A51" t="s">
        <v>501</v>
      </c>
    </row>
    <row r="52" spans="1:5">
      <c s="4" r="A52" t="s">
        <v>502</v>
      </c>
      <c s="6" r="C52" t="n">
        <v>236</v>
      </c>
    </row>
    <row r="53" spans="1:5">
      <c s="4" r="A53" t="s">
        <v>503</v>
      </c>
      <c s="6" r="C53" t="n">
        <v>8</v>
      </c>
    </row>
    <row r="54" spans="1:5">
      <c s="4" r="A54" t="s">
        <v>37</v>
      </c>
      <c s="6" r="C54" t="n">
        <v>244</v>
      </c>
    </row>
    <row r="55" spans="1:5">
      <c s="4" r="A55" t="s">
        <v>468</v>
      </c>
    </row>
    <row r="56" spans="1:5">
      <c s="3" r="A56" t="s">
        <v>507</v>
      </c>
    </row>
    <row r="57" spans="1:5">
      <c s="4" r="A57" t="s">
        <v>509</v>
      </c>
      <c s="6" r="D57" t="n">
        <v>110</v>
      </c>
    </row>
    <row r="58" spans="1:5">
      <c s="4" r="A58" t="s">
        <v>515</v>
      </c>
      <c s="8" r="D58" t="n">
        <v>103</v>
      </c>
    </row>
    <row r="59" spans="1:5">
      <c s="4" r="A59" t="s">
        <v>476</v>
      </c>
    </row>
    <row r="60" spans="1:5">
      <c s="3" r="A60" t="s">
        <v>507</v>
      </c>
    </row>
    <row r="61" spans="1:5">
      <c s="4" r="A61" t="s">
        <v>508</v>
      </c>
      <c s="8" r="B61" t="n">
        <v>76500</v>
      </c>
    </row>
    <row r="62" spans="1:5">
      <c s="4" r="A62" t="s">
        <v>509</v>
      </c>
      <c s="6" r="C62" t="n">
        <v>225</v>
      </c>
    </row>
    <row r="63" spans="1:5">
      <c s="4" r="A63" t="s">
        <v>515</v>
      </c>
      <c s="8" r="C63" t="n">
        <v>3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6</v>
      </c>
      <c s="2" r="B1" t="s">
        <v>1</v>
      </c>
    </row>
    <row r="2" spans="1:4">
      <c s="2" r="B2" t="s">
        <v>2</v>
      </c>
      <c s="2" r="C2" t="s">
        <v>32</v>
      </c>
      <c s="2" r="D2" t="s">
        <v>89</v>
      </c>
    </row>
    <row r="3" spans="1:4">
      <c s="3" r="A3" t="s">
        <v>502</v>
      </c>
    </row>
    <row r="4" spans="1:4">
      <c s="4" r="A4" t="s">
        <v>517</v>
      </c>
      <c s="8" r="B4" t="n">
        <v>72040</v>
      </c>
    </row>
    <row r="5" spans="1:4">
      <c s="4" r="A5" t="s">
        <v>518</v>
      </c>
      <c s="6" r="B5" t="n">
        <v>21782</v>
      </c>
    </row>
    <row r="6" spans="1:4">
      <c s="4" r="A6" t="s">
        <v>519</v>
      </c>
      <c s="6" r="B6" t="n">
        <v>236</v>
      </c>
    </row>
    <row r="7" spans="1:4">
      <c s="4" r="A7" t="s">
        <v>502</v>
      </c>
      <c s="6" r="B7" t="n">
        <v>275379</v>
      </c>
      <c s="8" r="C7" t="n">
        <v>185931</v>
      </c>
    </row>
    <row r="8" spans="1:4">
      <c s="3" r="A8" t="s">
        <v>520</v>
      </c>
    </row>
    <row r="9" spans="1:4">
      <c s="4" r="A9" t="s">
        <v>517</v>
      </c>
      <c s="6" r="B9" t="n">
        <v>71983</v>
      </c>
    </row>
    <row r="10" spans="1:4">
      <c s="4" r="A10" t="s">
        <v>518</v>
      </c>
      <c s="6" r="B10" t="n">
        <v>21760</v>
      </c>
    </row>
    <row r="11" spans="1:4">
      <c s="4" r="A11" t="s">
        <v>519</v>
      </c>
      <c s="6" r="B11" t="n">
        <v>244</v>
      </c>
    </row>
    <row r="12" spans="1:4">
      <c s="4" r="A12" t="s">
        <v>521</v>
      </c>
      <c s="6" r="B12" t="n">
        <v>93987</v>
      </c>
    </row>
    <row r="13" spans="1:4">
      <c s="4" r="A13" t="s">
        <v>522</v>
      </c>
      <c s="6" r="B13" t="n">
        <v>94058</v>
      </c>
    </row>
    <row r="14" spans="1:4">
      <c s="4" r="A14" t="s">
        <v>523</v>
      </c>
      <c s="6" r="B14" t="n">
        <v>276021</v>
      </c>
      <c s="6" r="C14" t="n">
        <v>187565</v>
      </c>
    </row>
    <row r="15" spans="1:4">
      <c s="3" r="A15" t="s">
        <v>506</v>
      </c>
    </row>
    <row r="16" spans="1:4">
      <c s="4" r="A16" t="s">
        <v>506</v>
      </c>
      <c s="6" r="B16" t="n">
        <v>42130</v>
      </c>
      <c s="6" r="C16" t="n">
        <v>50713</v>
      </c>
    </row>
    <row r="17" spans="1:4">
      <c s="3" r="A17" t="s">
        <v>524</v>
      </c>
    </row>
    <row r="18" spans="1:4">
      <c s="4" r="A18" t="s">
        <v>524</v>
      </c>
      <c s="6" r="B18" t="n">
        <v>41996</v>
      </c>
      <c s="6" r="C18" t="n">
        <v>50725</v>
      </c>
    </row>
    <row r="19" spans="1:4">
      <c s="3" r="A19" t="s">
        <v>525</v>
      </c>
    </row>
    <row r="20" spans="1:4">
      <c s="4" r="A20" t="s">
        <v>185</v>
      </c>
      <c s="6" r="B20" t="n">
        <v>109444</v>
      </c>
      <c s="6" r="C20" t="n">
        <v>19179</v>
      </c>
      <c s="8" r="D20" t="n">
        <v>6736</v>
      </c>
    </row>
    <row r="21" spans="1:4">
      <c s="4" r="A21" t="s">
        <v>511</v>
      </c>
    </row>
    <row r="22" spans="1:4">
      <c s="3" r="A22" t="s">
        <v>502</v>
      </c>
    </row>
    <row r="23" spans="1:4">
      <c s="4" r="A23" t="s">
        <v>526</v>
      </c>
      <c s="6" r="B23" t="n">
        <v>181321</v>
      </c>
    </row>
    <row r="24" spans="1:4">
      <c s="4" r="A24" t="s">
        <v>502</v>
      </c>
      <c s="6" r="B24" t="n">
        <v>129752</v>
      </c>
      <c s="6" r="C24" t="n">
        <v>100002</v>
      </c>
    </row>
    <row r="25" spans="1:4">
      <c s="3" r="A25" t="s">
        <v>520</v>
      </c>
    </row>
    <row r="26" spans="1:4">
      <c s="4" r="A26" t="s">
        <v>526</v>
      </c>
      <c s="6" r="B26" t="n">
        <v>182034</v>
      </c>
    </row>
    <row r="27" spans="1:4">
      <c s="4" r="A27" t="s">
        <v>523</v>
      </c>
      <c s="6" r="B27" t="n">
        <v>130705</v>
      </c>
      <c s="6" r="C27" t="n">
        <v>101916</v>
      </c>
    </row>
    <row r="28" spans="1:4">
      <c s="3" r="A28" t="s">
        <v>506</v>
      </c>
    </row>
    <row r="29" spans="1:4">
      <c s="4" r="A29" t="s">
        <v>526</v>
      </c>
      <c s="6" r="B29" t="n">
        <v>42130</v>
      </c>
    </row>
    <row r="30" spans="1:4">
      <c s="4" r="A30" t="s">
        <v>506</v>
      </c>
      <c s="6" r="B30" t="n">
        <v>15002</v>
      </c>
      <c s="6" r="C30" t="n">
        <v>16823</v>
      </c>
    </row>
    <row r="31" spans="1:4">
      <c s="3" r="A31" t="s">
        <v>524</v>
      </c>
    </row>
    <row r="32" spans="1:4">
      <c s="4" r="A32" t="s">
        <v>526</v>
      </c>
      <c s="6" r="B32" t="n">
        <v>41996</v>
      </c>
    </row>
    <row r="33" spans="1:4">
      <c s="4" r="A33" t="s">
        <v>524</v>
      </c>
      <c s="6" r="B33" t="n">
        <v>15179</v>
      </c>
      <c s="6" r="C33" t="n">
        <v>17185</v>
      </c>
    </row>
    <row r="34" spans="1:4">
      <c s="4" r="A34" t="s">
        <v>512</v>
      </c>
    </row>
    <row r="35" spans="1:4">
      <c s="3" r="A35" t="s">
        <v>502</v>
      </c>
    </row>
    <row r="36" spans="1:4">
      <c s="4" r="A36" t="s">
        <v>502</v>
      </c>
      <c s="6" r="B36" t="n">
        <v>51569</v>
      </c>
      <c s="6" r="C36" t="n">
        <v>28821</v>
      </c>
    </row>
    <row r="37" spans="1:4">
      <c s="3" r="A37" t="s">
        <v>520</v>
      </c>
    </row>
    <row r="38" spans="1:4">
      <c s="4" r="A38" t="s">
        <v>523</v>
      </c>
      <c s="6" r="B38" t="n">
        <v>51329</v>
      </c>
      <c s="6" r="C38" t="n">
        <v>28605</v>
      </c>
    </row>
    <row r="39" spans="1:4">
      <c s="3" r="A39" t="s">
        <v>506</v>
      </c>
    </row>
    <row r="40" spans="1:4">
      <c s="4" r="A40" t="s">
        <v>506</v>
      </c>
      <c s="6" r="B40" t="n">
        <v>27128</v>
      </c>
      <c s="6" r="C40" t="n">
        <v>33890</v>
      </c>
    </row>
    <row r="41" spans="1:4">
      <c s="3" r="A41" t="s">
        <v>524</v>
      </c>
    </row>
    <row r="42" spans="1:4">
      <c s="4" r="A42" t="s">
        <v>524</v>
      </c>
      <c s="8" r="B42" t="n">
        <v>26817</v>
      </c>
      <c s="8" r="C42" t="n">
        <v>335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r="1" spans="1:4">
      <c s="1" r="A1" t="s">
        <v>527</v>
      </c>
      <c s="2" r="B1" t="s">
        <v>1</v>
      </c>
    </row>
    <row r="2" spans="1:4">
      <c s="2" r="B2" t="s">
        <v>528</v>
      </c>
      <c s="2" r="C2" t="s">
        <v>529</v>
      </c>
      <c s="2" r="D2" t="s">
        <v>89</v>
      </c>
    </row>
    <row r="3" spans="1:4">
      <c s="3" r="A3" t="s">
        <v>530</v>
      </c>
    </row>
    <row r="4" spans="1:4">
      <c s="4" r="A4" t="s">
        <v>531</v>
      </c>
      <c s="8" r="B4" t="n">
        <v>169166</v>
      </c>
      <c s="8" r="C4" t="n">
        <v>60966</v>
      </c>
    </row>
    <row r="5" spans="1:4">
      <c s="4" r="A5" t="s">
        <v>532</v>
      </c>
      <c s="6" r="B5" t="n">
        <v>-584</v>
      </c>
      <c s="6" r="C5" t="n">
        <v>-138</v>
      </c>
    </row>
    <row r="6" spans="1:4">
      <c s="4" r="A6" t="s">
        <v>533</v>
      </c>
      <c s="6" r="B6" t="n">
        <v>168582</v>
      </c>
      <c s="6" r="C6" t="n">
        <v>60828</v>
      </c>
    </row>
    <row r="7" spans="1:4">
      <c s="4" r="A7" t="s">
        <v>534</v>
      </c>
      <c s="6" r="C7" t="n">
        <v>16999</v>
      </c>
    </row>
    <row r="8" spans="1:4">
      <c s="4" r="A8" t="s">
        <v>535</v>
      </c>
      <c s="6" r="C8" t="n">
        <v>-345</v>
      </c>
    </row>
    <row r="9" spans="1:4">
      <c s="4" r="A9" t="s">
        <v>536</v>
      </c>
      <c s="6" r="C9" t="n">
        <v>16654</v>
      </c>
    </row>
    <row r="10" spans="1:4">
      <c s="3" r="A10" t="s">
        <v>537</v>
      </c>
    </row>
    <row r="11" spans="1:4">
      <c s="4" r="A11" t="s">
        <v>531</v>
      </c>
      <c s="6" r="B11" t="n">
        <v>13165</v>
      </c>
      <c s="6" r="C11" t="n">
        <v>12414</v>
      </c>
    </row>
    <row r="12" spans="1:4">
      <c s="4" r="A12" t="s">
        <v>532</v>
      </c>
      <c s="6" r="B12" t="n">
        <v>-121</v>
      </c>
      <c s="6" r="C12" t="n">
        <v>-92</v>
      </c>
    </row>
    <row r="13" spans="1:4">
      <c s="4" r="A13" t="s">
        <v>533</v>
      </c>
      <c s="6" r="B13" t="n">
        <v>13044</v>
      </c>
      <c s="6" r="C13" t="n">
        <v>12322</v>
      </c>
    </row>
    <row r="14" spans="1:4">
      <c s="4" r="A14" t="s">
        <v>534</v>
      </c>
      <c s="6" r="B14" t="n">
        <v>15442</v>
      </c>
      <c s="6" r="C14" t="n">
        <v>18552</v>
      </c>
    </row>
    <row r="15" spans="1:4">
      <c s="4" r="A15" t="s">
        <v>535</v>
      </c>
      <c s="6" r="B15" t="n">
        <v>-387</v>
      </c>
      <c s="6" r="C15" t="n">
        <v>-468</v>
      </c>
    </row>
    <row r="16" spans="1:4">
      <c s="4" r="A16" t="s">
        <v>536</v>
      </c>
      <c s="8" r="B16" t="n">
        <v>15055</v>
      </c>
      <c s="8" r="C16" t="n">
        <v>18084</v>
      </c>
    </row>
    <row r="17" spans="1:4">
      <c s="3" r="A17" t="s">
        <v>538</v>
      </c>
    </row>
    <row r="18" spans="1:4">
      <c s="4" r="A18" t="s">
        <v>539</v>
      </c>
      <c s="6" r="B18" t="n">
        <v>6</v>
      </c>
      <c s="6" r="C18" t="n">
        <v>12</v>
      </c>
    </row>
    <row r="19" spans="1:4">
      <c s="4" r="A19" t="s">
        <v>540</v>
      </c>
      <c s="6" r="C19" t="n">
        <v>10</v>
      </c>
      <c s="6" r="D19" t="n">
        <v>10</v>
      </c>
    </row>
    <row r="20" spans="1:4">
      <c s="4" r="A20" t="s">
        <v>510</v>
      </c>
    </row>
    <row r="21" spans="1:4">
      <c s="3" r="A21" t="s">
        <v>530</v>
      </c>
    </row>
    <row r="22" spans="1:4">
      <c s="4" r="A22" t="s">
        <v>531</v>
      </c>
      <c s="8" r="B22" t="n">
        <v>85028</v>
      </c>
      <c s="8" r="C22" t="n">
        <v>37049</v>
      </c>
    </row>
    <row r="23" spans="1:4">
      <c s="4" r="A23" t="s">
        <v>532</v>
      </c>
      <c s="6" r="B23" t="n">
        <v>-85</v>
      </c>
      <c s="6" r="C23" t="n">
        <v>-85</v>
      </c>
    </row>
    <row r="24" spans="1:4">
      <c s="4" r="A24" t="s">
        <v>533</v>
      </c>
      <c s="6" r="B24" t="n">
        <v>84943</v>
      </c>
      <c s="6" r="C24" t="n">
        <v>36964</v>
      </c>
    </row>
    <row r="25" spans="1:4">
      <c s="4" r="A25" t="s">
        <v>511</v>
      </c>
    </row>
    <row r="26" spans="1:4">
      <c s="3" r="A26" t="s">
        <v>530</v>
      </c>
    </row>
    <row r="27" spans="1:4">
      <c s="4" r="A27" t="s">
        <v>531</v>
      </c>
      <c s="6" r="B27" t="n">
        <v>48830</v>
      </c>
      <c s="6" r="C27" t="n">
        <v>20403</v>
      </c>
    </row>
    <row r="28" spans="1:4">
      <c s="4" r="A28" t="s">
        <v>532</v>
      </c>
      <c s="6" r="B28" t="n">
        <v>-184</v>
      </c>
      <c s="6" r="C28" t="n">
        <v>-53</v>
      </c>
    </row>
    <row r="29" spans="1:4">
      <c s="4" r="A29" t="s">
        <v>533</v>
      </c>
      <c s="6" r="B29" t="n">
        <v>48646</v>
      </c>
      <c s="6" r="C29" t="n">
        <v>20350</v>
      </c>
    </row>
    <row r="30" spans="1:4">
      <c s="4" r="A30" t="s">
        <v>534</v>
      </c>
      <c s="6" r="C30" t="n">
        <v>4440</v>
      </c>
    </row>
    <row r="31" spans="1:4">
      <c s="4" r="A31" t="s">
        <v>535</v>
      </c>
      <c s="6" r="C31" t="n">
        <v>-56</v>
      </c>
    </row>
    <row r="32" spans="1:4">
      <c s="4" r="A32" t="s">
        <v>536</v>
      </c>
      <c s="6" r="C32" t="n">
        <v>4384</v>
      </c>
    </row>
    <row r="33" spans="1:4">
      <c s="3" r="A33" t="s">
        <v>537</v>
      </c>
    </row>
    <row r="34" spans="1:4">
      <c s="4" r="A34" t="s">
        <v>531</v>
      </c>
      <c s="6" r="B34" t="n">
        <v>3220</v>
      </c>
    </row>
    <row r="35" spans="1:4">
      <c s="4" r="A35" t="s">
        <v>532</v>
      </c>
      <c s="6" r="B35" t="n">
        <v>-48</v>
      </c>
    </row>
    <row r="36" spans="1:4">
      <c s="4" r="A36" t="s">
        <v>533</v>
      </c>
      <c s="6" r="B36" t="n">
        <v>3172</v>
      </c>
    </row>
    <row r="37" spans="1:4">
      <c s="4" r="A37" t="s">
        <v>534</v>
      </c>
      <c s="6" r="B37" t="n">
        <v>2571</v>
      </c>
      <c s="6" r="C37" t="n">
        <v>4564</v>
      </c>
    </row>
    <row r="38" spans="1:4">
      <c s="4" r="A38" t="s">
        <v>535</v>
      </c>
      <c s="6" r="B38" t="n">
        <v>-95</v>
      </c>
      <c s="6" r="C38" t="n">
        <v>-122</v>
      </c>
    </row>
    <row r="39" spans="1:4">
      <c s="4" r="A39" t="s">
        <v>536</v>
      </c>
      <c s="6" r="B39" t="n">
        <v>2476</v>
      </c>
      <c s="6" r="C39" t="n">
        <v>4442</v>
      </c>
    </row>
    <row r="40" spans="1:4">
      <c s="4" r="A40" t="s">
        <v>512</v>
      </c>
    </row>
    <row r="41" spans="1:4">
      <c s="3" r="A41" t="s">
        <v>530</v>
      </c>
    </row>
    <row r="42" spans="1:4">
      <c s="4" r="A42" t="s">
        <v>531</v>
      </c>
      <c s="6" r="B42" t="n">
        <v>33299</v>
      </c>
      <c s="6" r="C42" t="n">
        <v>3514</v>
      </c>
    </row>
    <row r="43" spans="1:4">
      <c s="4" r="A43" t="s">
        <v>532</v>
      </c>
      <c s="6" r="B43" t="n">
        <v>-314</v>
      </c>
    </row>
    <row r="44" spans="1:4">
      <c s="4" r="A44" t="s">
        <v>533</v>
      </c>
      <c s="6" r="B44" t="n">
        <v>32985</v>
      </c>
      <c s="6" r="C44" t="n">
        <v>3514</v>
      </c>
    </row>
    <row r="45" spans="1:4">
      <c s="4" r="A45" t="s">
        <v>534</v>
      </c>
      <c s="6" r="C45" t="n">
        <v>12559</v>
      </c>
    </row>
    <row r="46" spans="1:4">
      <c s="4" r="A46" t="s">
        <v>535</v>
      </c>
      <c s="6" r="C46" t="n">
        <v>-289</v>
      </c>
    </row>
    <row r="47" spans="1:4">
      <c s="4" r="A47" t="s">
        <v>536</v>
      </c>
      <c s="6" r="C47" t="n">
        <v>12270</v>
      </c>
    </row>
    <row r="48" spans="1:4">
      <c s="3" r="A48" t="s">
        <v>537</v>
      </c>
    </row>
    <row r="49" spans="1:4">
      <c s="4" r="A49" t="s">
        <v>531</v>
      </c>
      <c s="6" r="B49" t="n">
        <v>9945</v>
      </c>
      <c s="6" r="C49" t="n">
        <v>12414</v>
      </c>
    </row>
    <row r="50" spans="1:4">
      <c s="4" r="A50" t="s">
        <v>532</v>
      </c>
      <c s="6" r="B50" t="n">
        <v>-73</v>
      </c>
      <c s="6" r="C50" t="n">
        <v>-92</v>
      </c>
    </row>
    <row r="51" spans="1:4">
      <c s="4" r="A51" t="s">
        <v>533</v>
      </c>
      <c s="6" r="B51" t="n">
        <v>9872</v>
      </c>
      <c s="6" r="C51" t="n">
        <v>12322</v>
      </c>
    </row>
    <row r="52" spans="1:4">
      <c s="4" r="A52" t="s">
        <v>534</v>
      </c>
      <c s="6" r="B52" t="n">
        <v>12871</v>
      </c>
      <c s="6" r="C52" t="n">
        <v>13988</v>
      </c>
    </row>
    <row r="53" spans="1:4">
      <c s="4" r="A53" t="s">
        <v>535</v>
      </c>
      <c s="6" r="B53" t="n">
        <v>-292</v>
      </c>
      <c s="6" r="C53" t="n">
        <v>-346</v>
      </c>
    </row>
    <row r="54" spans="1:4">
      <c s="4" r="A54" t="s">
        <v>536</v>
      </c>
      <c s="6" r="B54" t="n">
        <v>12579</v>
      </c>
      <c s="8" r="C54" t="n">
        <v>13642</v>
      </c>
    </row>
    <row r="55" spans="1:4">
      <c s="4" r="A55" t="s">
        <v>513</v>
      </c>
    </row>
    <row r="56" spans="1:4">
      <c s="3" r="A56" t="s">
        <v>530</v>
      </c>
    </row>
    <row r="57" spans="1:4">
      <c s="4" r="A57" t="s">
        <v>531</v>
      </c>
      <c s="6" r="B57" t="n">
        <v>2009</v>
      </c>
    </row>
    <row r="58" spans="1:4">
      <c s="4" r="A58" t="s">
        <v>532</v>
      </c>
      <c s="6" r="B58" t="n">
        <v>-1</v>
      </c>
    </row>
    <row r="59" spans="1:4">
      <c s="4" r="A59" t="s">
        <v>533</v>
      </c>
      <c s="8" r="B59" t="n">
        <v>20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1</v>
      </c>
      <c s="2" r="B1" t="s">
        <v>1</v>
      </c>
    </row>
    <row r="2" spans="1:3">
      <c s="2" r="B2" t="s">
        <v>2</v>
      </c>
      <c s="2" r="C2" t="s">
        <v>32</v>
      </c>
    </row>
    <row r="3" spans="1:3">
      <c s="3" r="A3" t="s">
        <v>542</v>
      </c>
    </row>
    <row r="4" spans="1:3">
      <c s="4" r="A4" t="s">
        <v>543</v>
      </c>
      <c s="4" r="B4" t="s">
        <v>544</v>
      </c>
      <c s="4" r="C4" t="s">
        <v>545</v>
      </c>
    </row>
    <row r="5" spans="1:3">
      <c s="4" r="A5" t="s">
        <v>546</v>
      </c>
      <c s="8" r="B5" t="n">
        <v>97300</v>
      </c>
      <c s="8" r="C5" t="n">
        <v>55000</v>
      </c>
    </row>
    <row r="6" spans="1:3">
      <c s="4" r="A6" t="s">
        <v>547</v>
      </c>
      <c s="6" r="B6" t="n">
        <v>97100</v>
      </c>
      <c s="6" r="C6" t="n">
        <v>54800</v>
      </c>
    </row>
    <row r="7" spans="1:3">
      <c s="4" r="A7" t="s">
        <v>548</v>
      </c>
    </row>
    <row r="8" spans="1:3">
      <c s="3" r="A8" t="s">
        <v>542</v>
      </c>
    </row>
    <row r="9" spans="1:3">
      <c s="4" r="A9" t="s">
        <v>549</v>
      </c>
      <c s="6" r="B9" t="n">
        <v>14900</v>
      </c>
      <c s="6" r="C9" t="n">
        <v>17700</v>
      </c>
    </row>
    <row r="10" spans="1:3">
      <c s="4" r="A10" t="s">
        <v>550</v>
      </c>
      <c s="6" r="B10" t="n">
        <v>15000</v>
      </c>
      <c s="6" r="C10" t="n">
        <v>17900</v>
      </c>
    </row>
    <row r="11" spans="1:3">
      <c s="4" r="A11" t="s">
        <v>551</v>
      </c>
    </row>
    <row r="12" spans="1:3">
      <c s="3" r="A12" t="s">
        <v>542</v>
      </c>
    </row>
    <row r="13" spans="1:3">
      <c s="4" r="A13" t="s">
        <v>549</v>
      </c>
      <c s="6" r="B13" t="n">
        <v>2800</v>
      </c>
      <c s="6" r="C13" t="n">
        <v>669</v>
      </c>
    </row>
    <row r="14" spans="1:3">
      <c s="4" r="A14" t="s">
        <v>550</v>
      </c>
      <c s="8" r="B14" t="n">
        <v>2900</v>
      </c>
      <c s="8" r="C14" t="n">
        <v>7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52</v>
      </c>
      <c s="2" r="B1" t="s">
        <v>2</v>
      </c>
      <c s="2" r="C1" t="s">
        <v>32</v>
      </c>
    </row>
    <row r="2" spans="1:3">
      <c s="3" r="A2" t="s">
        <v>553</v>
      </c>
    </row>
    <row r="3" spans="1:3">
      <c s="4" r="A3" t="s">
        <v>44</v>
      </c>
      <c s="8" r="B3" t="n">
        <v>3130669</v>
      </c>
      <c s="8" r="C3" t="n">
        <v>1799155</v>
      </c>
    </row>
    <row r="4" spans="1:3">
      <c s="4" r="A4" t="s">
        <v>43</v>
      </c>
      <c s="6" r="B4" t="n">
        <v>384</v>
      </c>
      <c s="6" r="C4" t="n">
        <v>573</v>
      </c>
    </row>
    <row r="5" spans="1:3">
      <c s="4" r="A5" t="s">
        <v>554</v>
      </c>
    </row>
    <row r="6" spans="1:3">
      <c s="3" r="A6" t="s">
        <v>553</v>
      </c>
    </row>
    <row r="7" spans="1:3">
      <c s="4" r="A7" t="s">
        <v>44</v>
      </c>
      <c s="6" r="B7" t="n">
        <v>1933557</v>
      </c>
      <c s="6" r="C7" t="n">
        <v>1560731</v>
      </c>
    </row>
    <row r="8" spans="1:3">
      <c s="4" r="A8" t="s">
        <v>43</v>
      </c>
      <c s="6" r="B8" t="n">
        <v>384</v>
      </c>
      <c s="6" r="C8" t="n">
        <v>573</v>
      </c>
    </row>
    <row r="9" spans="1:3">
      <c s="4" r="A9" t="s">
        <v>555</v>
      </c>
    </row>
    <row r="10" spans="1:3">
      <c s="3" r="A10" t="s">
        <v>553</v>
      </c>
    </row>
    <row r="11" spans="1:3">
      <c s="4" r="A11" t="s">
        <v>44</v>
      </c>
      <c s="6" r="B11" t="n">
        <v>1197112</v>
      </c>
      <c s="6" r="C11" t="n">
        <v>238424</v>
      </c>
    </row>
    <row r="12" spans="1:3">
      <c s="4" r="A12" t="s">
        <v>556</v>
      </c>
    </row>
    <row r="13" spans="1:3">
      <c s="3" r="A13" t="s">
        <v>553</v>
      </c>
    </row>
    <row r="14" spans="1:3">
      <c s="4" r="A14" t="s">
        <v>44</v>
      </c>
      <c s="6" r="B14" t="n">
        <v>1206452</v>
      </c>
      <c s="6" r="C14" t="n">
        <v>788410</v>
      </c>
    </row>
    <row r="15" spans="1:3">
      <c s="4" r="A15" t="s">
        <v>557</v>
      </c>
    </row>
    <row r="16" spans="1:3">
      <c s="3" r="A16" t="s">
        <v>553</v>
      </c>
    </row>
    <row r="17" spans="1:3">
      <c s="4" r="A17" t="s">
        <v>44</v>
      </c>
      <c s="6" r="B17" t="n">
        <v>850048</v>
      </c>
      <c s="6" r="C17" t="n">
        <v>759810</v>
      </c>
    </row>
    <row r="18" spans="1:3">
      <c s="4" r="A18" t="s">
        <v>558</v>
      </c>
    </row>
    <row r="19" spans="1:3">
      <c s="3" r="A19" t="s">
        <v>553</v>
      </c>
    </row>
    <row r="20" spans="1:3">
      <c s="4" r="A20" t="s">
        <v>44</v>
      </c>
      <c s="6" r="B20" t="n">
        <v>356404</v>
      </c>
      <c s="6" r="C20" t="n">
        <v>28600</v>
      </c>
    </row>
    <row r="21" spans="1:3">
      <c s="4" r="A21" t="s">
        <v>559</v>
      </c>
    </row>
    <row r="22" spans="1:3">
      <c s="3" r="A22" t="s">
        <v>553</v>
      </c>
    </row>
    <row r="23" spans="1:3">
      <c s="4" r="A23" t="s">
        <v>44</v>
      </c>
      <c s="6" r="B23" t="n">
        <v>353889</v>
      </c>
      <c s="6" r="C23" t="n">
        <v>163592</v>
      </c>
    </row>
    <row r="24" spans="1:3">
      <c s="4" r="A24" t="s">
        <v>560</v>
      </c>
    </row>
    <row r="25" spans="1:3">
      <c s="3" r="A25" t="s">
        <v>553</v>
      </c>
    </row>
    <row r="26" spans="1:3">
      <c s="4" r="A26" t="s">
        <v>44</v>
      </c>
      <c s="6" r="B26" t="n">
        <v>188908</v>
      </c>
      <c s="6" r="C26" t="n">
        <v>148197</v>
      </c>
    </row>
    <row r="27" spans="1:3">
      <c s="4" r="A27" t="s">
        <v>561</v>
      </c>
    </row>
    <row r="28" spans="1:3">
      <c s="3" r="A28" t="s">
        <v>553</v>
      </c>
    </row>
    <row r="29" spans="1:3">
      <c s="4" r="A29" t="s">
        <v>44</v>
      </c>
      <c s="6" r="B29" t="n">
        <v>164981</v>
      </c>
      <c s="6" r="C29" t="n">
        <v>15395</v>
      </c>
    </row>
    <row r="30" spans="1:3">
      <c s="4" r="A30" t="s">
        <v>562</v>
      </c>
    </row>
    <row r="31" spans="1:3">
      <c s="3" r="A31" t="s">
        <v>553</v>
      </c>
    </row>
    <row r="32" spans="1:3">
      <c s="4" r="A32" t="s">
        <v>44</v>
      </c>
      <c s="6" r="B32" t="n">
        <v>904115</v>
      </c>
      <c s="6" r="C32" t="n">
        <v>339006</v>
      </c>
    </row>
    <row r="33" spans="1:3">
      <c s="4" r="A33" t="s">
        <v>563</v>
      </c>
    </row>
    <row r="34" spans="1:3">
      <c s="3" r="A34" t="s">
        <v>553</v>
      </c>
    </row>
    <row r="35" spans="1:3">
      <c s="4" r="A35" t="s">
        <v>44</v>
      </c>
      <c s="6" r="B35" t="n">
        <v>521887</v>
      </c>
      <c s="6" r="C35" t="n">
        <v>308521</v>
      </c>
    </row>
    <row r="36" spans="1:3">
      <c s="4" r="A36" t="s">
        <v>564</v>
      </c>
    </row>
    <row r="37" spans="1:3">
      <c s="3" r="A37" t="s">
        <v>553</v>
      </c>
    </row>
    <row r="38" spans="1:3">
      <c s="4" r="A38" t="s">
        <v>44</v>
      </c>
      <c s="6" r="B38" t="n">
        <v>382228</v>
      </c>
      <c s="6" r="C38" t="n">
        <v>30485</v>
      </c>
    </row>
    <row r="39" spans="1:3">
      <c s="4" r="A39" t="s">
        <v>565</v>
      </c>
    </row>
    <row r="40" spans="1:3">
      <c s="3" r="A40" t="s">
        <v>553</v>
      </c>
    </row>
    <row r="41" spans="1:3">
      <c s="4" r="A41" t="s">
        <v>44</v>
      </c>
      <c s="6" r="B41" t="n">
        <v>358813</v>
      </c>
      <c s="6" r="C41" t="n">
        <v>240666</v>
      </c>
    </row>
    <row r="42" spans="1:3">
      <c s="4" r="A42" t="s">
        <v>566</v>
      </c>
    </row>
    <row r="43" spans="1:3">
      <c s="3" r="A43" t="s">
        <v>553</v>
      </c>
    </row>
    <row r="44" spans="1:3">
      <c s="4" r="A44" t="s">
        <v>44</v>
      </c>
      <c s="6" r="B44" t="n">
        <v>242611</v>
      </c>
      <c s="6" r="C44" t="n">
        <v>230143</v>
      </c>
    </row>
    <row r="45" spans="1:3">
      <c s="4" r="A45" t="s">
        <v>567</v>
      </c>
    </row>
    <row r="46" spans="1:3">
      <c s="3" r="A46" t="s">
        <v>553</v>
      </c>
    </row>
    <row r="47" spans="1:3">
      <c s="4" r="A47" t="s">
        <v>44</v>
      </c>
      <c s="6" r="B47" t="n">
        <v>116202</v>
      </c>
      <c s="6" r="C47" t="n">
        <v>10523</v>
      </c>
    </row>
    <row r="48" spans="1:3">
      <c s="4" r="A48" t="s">
        <v>568</v>
      </c>
    </row>
    <row r="49" spans="1:3">
      <c s="3" r="A49" t="s">
        <v>553</v>
      </c>
    </row>
    <row r="50" spans="1:3">
      <c s="4" r="A50" t="s">
        <v>44</v>
      </c>
      <c s="6" r="B50" t="n">
        <v>293483</v>
      </c>
      <c s="6" r="C50" t="n">
        <v>257066</v>
      </c>
    </row>
    <row r="51" spans="1:3">
      <c s="4" r="A51" t="s">
        <v>569</v>
      </c>
    </row>
    <row r="52" spans="1:3">
      <c s="3" r="A52" t="s">
        <v>553</v>
      </c>
    </row>
    <row r="53" spans="1:3">
      <c s="4" r="A53" t="s">
        <v>44</v>
      </c>
      <c s="6" r="B53" t="n">
        <v>120260</v>
      </c>
      <c s="6" r="C53" t="n">
        <v>107275</v>
      </c>
    </row>
    <row r="54" spans="1:3">
      <c s="4" r="A54" t="s">
        <v>570</v>
      </c>
    </row>
    <row r="55" spans="1:3">
      <c s="3" r="A55" t="s">
        <v>553</v>
      </c>
    </row>
    <row r="56" spans="1:3">
      <c s="4" r="A56" t="s">
        <v>44</v>
      </c>
      <c s="6" r="B56" t="n">
        <v>173223</v>
      </c>
      <c s="6" r="C56" t="n">
        <v>149791</v>
      </c>
    </row>
    <row r="57" spans="1:3">
      <c s="4" r="A57" t="s">
        <v>571</v>
      </c>
    </row>
    <row r="58" spans="1:3">
      <c s="3" r="A58" t="s">
        <v>553</v>
      </c>
    </row>
    <row r="59" spans="1:3">
      <c s="4" r="A59" t="s">
        <v>44</v>
      </c>
      <c s="6" r="B59" t="n">
        <v>13917</v>
      </c>
      <c s="6" r="C59" t="n">
        <v>10415</v>
      </c>
    </row>
    <row r="60" spans="1:3">
      <c s="4" r="A60" t="s">
        <v>572</v>
      </c>
    </row>
    <row r="61" spans="1:3">
      <c s="3" r="A61" t="s">
        <v>553</v>
      </c>
    </row>
    <row r="62" spans="1:3">
      <c s="4" r="A62" t="s">
        <v>44</v>
      </c>
      <c s="6" r="B62" t="n">
        <v>9843</v>
      </c>
      <c s="6" r="C62" t="n">
        <v>6785</v>
      </c>
    </row>
    <row r="63" spans="1:3">
      <c s="4" r="A63" t="s">
        <v>573</v>
      </c>
    </row>
    <row r="64" spans="1:3">
      <c s="3" r="A64" t="s">
        <v>553</v>
      </c>
    </row>
    <row r="65" spans="1:3">
      <c s="4" r="A65" t="s">
        <v>44</v>
      </c>
      <c s="8" r="B65" t="n">
        <v>4074</v>
      </c>
      <c s="8" r="C65" t="n">
        <v>36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46"/>
    <col customWidth="1" max="6" min="6" width="11"/>
  </cols>
  <sheetData>
    <row r="1" spans="1:6">
      <c s="1" r="A1" t="s">
        <v>136</v>
      </c>
      <c s="2" r="B1" t="s">
        <v>137</v>
      </c>
      <c s="2" r="C1" t="s">
        <v>138</v>
      </c>
      <c s="2" r="D1" t="s">
        <v>139</v>
      </c>
      <c s="2" r="E1" t="s">
        <v>140</v>
      </c>
      <c s="2" r="F1" t="s">
        <v>141</v>
      </c>
    </row>
    <row r="2" spans="1:6">
      <c s="4" r="A2" t="s">
        <v>142</v>
      </c>
      <c s="8" r="B2" t="n">
        <v>207</v>
      </c>
      <c s="8" r="C2" t="n">
        <v>178695</v>
      </c>
      <c s="8" r="D2" t="n">
        <v>7308</v>
      </c>
      <c s="8" r="E2" t="n">
        <v>2001</v>
      </c>
      <c s="8" r="F2" t="n">
        <v>188211</v>
      </c>
    </row>
    <row r="3" spans="1:6">
      <c s="4" r="A3" t="s">
        <v>143</v>
      </c>
      <c s="6" r="B3" t="n">
        <v>20748</v>
      </c>
    </row>
    <row r="4" spans="1:6">
      <c s="3" r="A4" t="s">
        <v>144</v>
      </c>
    </row>
    <row r="5" spans="1:6">
      <c s="4" r="A5" t="s">
        <v>145</v>
      </c>
      <c s="6" r="D5" t="n">
        <v>12610</v>
      </c>
      <c s="6" r="F5" t="n">
        <v>12610</v>
      </c>
    </row>
    <row r="6" spans="1:6">
      <c s="4" r="A6" t="s">
        <v>146</v>
      </c>
      <c s="6" r="E6" t="n">
        <v>-2128</v>
      </c>
      <c s="6" r="F6" t="n">
        <v>-2128</v>
      </c>
    </row>
    <row r="7" spans="1:6">
      <c s="4" r="A7" t="s">
        <v>147</v>
      </c>
      <c s="8" r="B7" t="n">
        <v>1</v>
      </c>
      <c s="6" r="C7" t="n">
        <v>189</v>
      </c>
      <c s="6" r="F7" t="n">
        <v>190</v>
      </c>
    </row>
    <row r="8" spans="1:6">
      <c s="4" r="A8" t="s">
        <v>148</v>
      </c>
      <c s="6" r="B8" t="n">
        <v>23</v>
      </c>
    </row>
    <row r="9" spans="1:6">
      <c s="4" r="A9" t="s">
        <v>149</v>
      </c>
      <c s="6" r="C9" t="n">
        <v>335</v>
      </c>
      <c s="6" r="F9" t="n">
        <v>335</v>
      </c>
    </row>
    <row r="10" spans="1:6">
      <c s="4" r="A10" t="s">
        <v>150</v>
      </c>
      <c s="8" r="B10" t="n">
        <v>208</v>
      </c>
      <c s="6" r="C10" t="n">
        <v>179219</v>
      </c>
      <c s="6" r="D10" t="n">
        <v>19918</v>
      </c>
      <c s="6" r="E10" t="n">
        <v>-127</v>
      </c>
      <c s="6" r="F10" t="n">
        <v>199218</v>
      </c>
    </row>
    <row r="11" spans="1:6">
      <c s="4" r="A11" t="s">
        <v>151</v>
      </c>
      <c s="6" r="B11" t="n">
        <v>20771</v>
      </c>
    </row>
    <row r="12" spans="1:6">
      <c s="3" r="A12" t="s">
        <v>144</v>
      </c>
    </row>
    <row r="13" spans="1:6">
      <c s="4" r="A13" t="s">
        <v>145</v>
      </c>
      <c s="6" r="D13" t="n">
        <v>14742</v>
      </c>
      <c s="6" r="F13" t="n">
        <v>14742</v>
      </c>
    </row>
    <row r="14" spans="1:6">
      <c s="4" r="A14" t="s">
        <v>146</v>
      </c>
      <c s="6" r="E14" t="n">
        <v>1189</v>
      </c>
      <c s="6" r="F14" t="n">
        <v>1189</v>
      </c>
    </row>
    <row r="15" spans="1:6">
      <c s="4" r="A15" t="s">
        <v>147</v>
      </c>
      <c s="8" r="B15" t="n">
        <v>54</v>
      </c>
      <c s="6" r="C15" t="n">
        <v>72537</v>
      </c>
      <c s="6" r="F15" t="n">
        <v>72591</v>
      </c>
    </row>
    <row r="16" spans="1:6">
      <c s="4" r="A16" t="s">
        <v>148</v>
      </c>
      <c s="6" r="B16" t="n">
        <v>5391</v>
      </c>
    </row>
    <row r="17" spans="1:6">
      <c s="4" r="A17" t="s">
        <v>152</v>
      </c>
      <c s="6" r="C17" t="n">
        <v>117</v>
      </c>
      <c s="6" r="F17" t="n">
        <v>117</v>
      </c>
    </row>
    <row r="18" spans="1:6">
      <c s="4" r="A18" t="s">
        <v>153</v>
      </c>
      <c s="6" r="B18" t="n">
        <v>14</v>
      </c>
    </row>
    <row r="19" spans="1:6">
      <c s="4" r="A19" t="s">
        <v>149</v>
      </c>
      <c s="6" r="C19" t="n">
        <v>548</v>
      </c>
      <c s="6" r="F19" t="n">
        <v>548</v>
      </c>
    </row>
    <row r="20" spans="1:6">
      <c s="4" r="A20" t="s">
        <v>154</v>
      </c>
      <c s="8" r="B20" t="n">
        <v>262</v>
      </c>
      <c s="6" r="C20" t="n">
        <v>252421</v>
      </c>
      <c s="6" r="D20" t="n">
        <v>34660</v>
      </c>
      <c s="6" r="E20" t="n">
        <v>1062</v>
      </c>
      <c s="6" r="F20" t="n">
        <v>288405</v>
      </c>
    </row>
    <row r="21" spans="1:6">
      <c s="4" r="A21" t="s">
        <v>155</v>
      </c>
      <c s="6" r="B21" t="n">
        <v>26176</v>
      </c>
    </row>
    <row r="22" spans="1:6">
      <c s="3" r="A22" t="s">
        <v>144</v>
      </c>
    </row>
    <row r="23" spans="1:6">
      <c s="4" r="A23" t="s">
        <v>145</v>
      </c>
      <c s="6" r="D23" t="n">
        <v>15439</v>
      </c>
      <c s="6" r="F23" t="n">
        <v>15439</v>
      </c>
    </row>
    <row r="24" spans="1:6">
      <c s="4" r="A24" t="s">
        <v>146</v>
      </c>
      <c s="6" r="E24" t="n">
        <v>-645</v>
      </c>
      <c s="6" r="F24" t="n">
        <v>-645</v>
      </c>
    </row>
    <row r="25" spans="1:6">
      <c s="4" r="A25" t="s">
        <v>147</v>
      </c>
      <c s="8" r="B25" t="n">
        <v>105</v>
      </c>
      <c s="6" r="C25" t="n">
        <v>123638</v>
      </c>
      <c s="6" r="F25" t="n">
        <v>123743</v>
      </c>
    </row>
    <row r="26" spans="1:6">
      <c s="4" r="A26" t="s">
        <v>148</v>
      </c>
      <c s="6" r="B26" t="n">
        <v>10442</v>
      </c>
    </row>
    <row r="27" spans="1:6">
      <c s="4" r="A27" t="s">
        <v>152</v>
      </c>
      <c s="8" r="B27" t="n">
        <v>1</v>
      </c>
      <c s="6" r="C27" t="n">
        <v>1533</v>
      </c>
      <c s="6" r="F27" t="n">
        <v>1534</v>
      </c>
    </row>
    <row r="28" spans="1:6">
      <c s="4" r="A28" t="s">
        <v>153</v>
      </c>
      <c s="6" r="B28" t="n">
        <v>170</v>
      </c>
    </row>
    <row r="29" spans="1:6">
      <c s="4" r="A29" t="s">
        <v>149</v>
      </c>
      <c s="6" r="C29" t="n">
        <v>926</v>
      </c>
      <c s="6" r="F29" t="n">
        <v>926</v>
      </c>
    </row>
    <row r="30" spans="1:6">
      <c s="4" r="A30" t="s">
        <v>156</v>
      </c>
      <c s="8" r="B30" t="n">
        <v>368</v>
      </c>
      <c s="8" r="C30" t="n">
        <v>378518</v>
      </c>
      <c s="8" r="D30" t="n">
        <v>50099</v>
      </c>
      <c s="8" r="E30" t="n">
        <v>417</v>
      </c>
      <c s="8" r="F30" t="n">
        <v>429402</v>
      </c>
    </row>
    <row r="31" spans="1:6">
      <c s="4" r="A31" t="s">
        <v>157</v>
      </c>
      <c s="6" r="B31" t="n">
        <v>36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25"/>
    <col customWidth="1" max="3" min="3" width="21"/>
  </cols>
  <sheetData>
    <row r="1" spans="1:3">
      <c s="1" r="A1" t="s">
        <v>574</v>
      </c>
      <c s="2" r="B1" t="s">
        <v>1</v>
      </c>
    </row>
    <row r="2" spans="1:3">
      <c s="2" r="B2" t="s">
        <v>575</v>
      </c>
      <c s="2" r="C2" t="s">
        <v>576</v>
      </c>
    </row>
    <row r="3" spans="1:3">
      <c s="3" r="A3" t="s">
        <v>577</v>
      </c>
    </row>
    <row r="4" spans="1:3">
      <c s="4" r="A4" t="s">
        <v>578</v>
      </c>
      <c s="6" r="B4" t="n">
        <v>3</v>
      </c>
    </row>
    <row r="5" spans="1:3">
      <c s="4" r="A5" t="s">
        <v>579</v>
      </c>
      <c s="8" r="B5" t="n">
        <v>19800</v>
      </c>
      <c s="8" r="C5" t="n">
        <v>10300</v>
      </c>
    </row>
    <row r="6" spans="1:3">
      <c s="4" r="A6" t="s">
        <v>580</v>
      </c>
      <c s="6" r="B6" t="n">
        <v>13400</v>
      </c>
      <c s="6" r="C6" t="n">
        <v>1400</v>
      </c>
    </row>
    <row r="7" spans="1:3">
      <c s="4" r="A7" t="s">
        <v>581</v>
      </c>
      <c s="6" r="B7" t="n">
        <v>7300</v>
      </c>
      <c s="6" r="C7" t="n">
        <v>4500</v>
      </c>
    </row>
    <row r="8" spans="1:3">
      <c s="4" r="A8" t="s">
        <v>571</v>
      </c>
    </row>
    <row r="9" spans="1:3">
      <c s="3" r="A9" t="s">
        <v>577</v>
      </c>
    </row>
    <row r="10" spans="1:3">
      <c s="4" r="A10" t="s">
        <v>582</v>
      </c>
      <c s="8" r="B10" t="n">
        <v>560</v>
      </c>
      <c s="6" r="C10" t="n">
        <v>51</v>
      </c>
    </row>
    <row r="11" spans="1:3">
      <c s="4" r="A11" t="s">
        <v>230</v>
      </c>
      <c s="8" r="C11" t="n">
        <v>95</v>
      </c>
    </row>
    <row r="12" spans="1:3">
      <c s="4" r="A12" t="s">
        <v>583</v>
      </c>
    </row>
    <row r="13" spans="1:3">
      <c s="3" r="A13" t="s">
        <v>577</v>
      </c>
    </row>
    <row r="14" spans="1:3">
      <c s="4" r="A14" t="s">
        <v>584</v>
      </c>
      <c s="4" r="B14" t="s">
        <v>585</v>
      </c>
      <c s="4" r="C14" t="s">
        <v>586</v>
      </c>
    </row>
    <row r="15" spans="1:3">
      <c s="4" r="A15" t="s">
        <v>587</v>
      </c>
    </row>
    <row r="16" spans="1:3">
      <c s="3" r="A16" t="s">
        <v>577</v>
      </c>
    </row>
    <row r="17" spans="1:3">
      <c s="4" r="A17" t="s">
        <v>584</v>
      </c>
      <c s="4" r="B17" t="s">
        <v>588</v>
      </c>
      <c s="4" r="C17" t="s">
        <v>5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2</v>
      </c>
    </row>
    <row r="2" spans="1:3">
      <c s="3" r="A2" t="s">
        <v>553</v>
      </c>
    </row>
    <row r="3" spans="1:3">
      <c s="4" r="A3" t="s">
        <v>590</v>
      </c>
      <c s="8" r="B3" t="n">
        <v>3130669</v>
      </c>
      <c s="8" r="C3" t="n">
        <v>1799155</v>
      </c>
    </row>
    <row r="4" spans="1:3">
      <c s="4" r="A4" t="s">
        <v>591</v>
      </c>
      <c s="6" r="B4" t="n">
        <v>699984</v>
      </c>
    </row>
    <row r="5" spans="1:3">
      <c s="4" r="A5" t="s">
        <v>592</v>
      </c>
      <c s="6" r="B5" t="n">
        <v>2430685</v>
      </c>
    </row>
    <row r="6" spans="1:3">
      <c s="4" r="A6" t="s">
        <v>593</v>
      </c>
    </row>
    <row r="7" spans="1:3">
      <c s="3" r="A7" t="s">
        <v>553</v>
      </c>
    </row>
    <row r="8" spans="1:3">
      <c s="4" r="A8" t="s">
        <v>590</v>
      </c>
      <c s="6" r="B8" t="n">
        <v>679866</v>
      </c>
    </row>
    <row r="9" spans="1:3">
      <c s="4" r="A9" t="s">
        <v>591</v>
      </c>
      <c s="6" r="B9" t="n">
        <v>83431</v>
      </c>
    </row>
    <row r="10" spans="1:3">
      <c s="4" r="A10" t="s">
        <v>592</v>
      </c>
      <c s="6" r="B10" t="n">
        <v>596435</v>
      </c>
    </row>
    <row r="11" spans="1:3">
      <c s="4" r="A11" t="s">
        <v>594</v>
      </c>
    </row>
    <row r="12" spans="1:3">
      <c s="3" r="A12" t="s">
        <v>553</v>
      </c>
    </row>
    <row r="13" spans="1:3">
      <c s="4" r="A13" t="s">
        <v>590</v>
      </c>
      <c s="6" r="B13" t="n">
        <v>1837770</v>
      </c>
    </row>
    <row r="14" spans="1:3">
      <c s="4" r="A14" t="s">
        <v>591</v>
      </c>
      <c s="6" r="B14" t="n">
        <v>485204</v>
      </c>
    </row>
    <row r="15" spans="1:3">
      <c s="4" r="A15" t="s">
        <v>592</v>
      </c>
      <c s="6" r="B15" t="n">
        <v>1352566</v>
      </c>
    </row>
    <row r="16" spans="1:3">
      <c s="4" r="A16" t="s">
        <v>595</v>
      </c>
    </row>
    <row r="17" spans="1:3">
      <c s="3" r="A17" t="s">
        <v>553</v>
      </c>
    </row>
    <row r="18" spans="1:3">
      <c s="4" r="A18" t="s">
        <v>590</v>
      </c>
      <c s="6" r="B18" t="n">
        <v>613033</v>
      </c>
    </row>
    <row r="19" spans="1:3">
      <c s="4" r="A19" t="s">
        <v>591</v>
      </c>
      <c s="6" r="B19" t="n">
        <v>131349</v>
      </c>
    </row>
    <row r="20" spans="1:3">
      <c s="4" r="A20" t="s">
        <v>592</v>
      </c>
      <c s="6" r="B20" t="n">
        <v>481684</v>
      </c>
    </row>
    <row r="21" spans="1:3">
      <c s="4" r="A21" t="s">
        <v>556</v>
      </c>
    </row>
    <row r="22" spans="1:3">
      <c s="3" r="A22" t="s">
        <v>553</v>
      </c>
    </row>
    <row r="23" spans="1:3">
      <c s="4" r="A23" t="s">
        <v>590</v>
      </c>
      <c s="6" r="B23" t="n">
        <v>1206452</v>
      </c>
      <c s="6" r="C23" t="n">
        <v>788410</v>
      </c>
    </row>
    <row r="24" spans="1:3">
      <c s="4" r="A24" t="s">
        <v>596</v>
      </c>
    </row>
    <row r="25" spans="1:3">
      <c s="3" r="A25" t="s">
        <v>553</v>
      </c>
    </row>
    <row r="26" spans="1:3">
      <c s="4" r="A26" t="s">
        <v>590</v>
      </c>
      <c s="6" r="B26" t="n">
        <v>434014</v>
      </c>
    </row>
    <row r="27" spans="1:3">
      <c s="4" r="A27" t="s">
        <v>597</v>
      </c>
    </row>
    <row r="28" spans="1:3">
      <c s="3" r="A28" t="s">
        <v>553</v>
      </c>
    </row>
    <row r="29" spans="1:3">
      <c s="4" r="A29" t="s">
        <v>590</v>
      </c>
      <c s="6" r="B29" t="n">
        <v>716059</v>
      </c>
    </row>
    <row r="30" spans="1:3">
      <c s="4" r="A30" t="s">
        <v>598</v>
      </c>
    </row>
    <row r="31" spans="1:3">
      <c s="3" r="A31" t="s">
        <v>553</v>
      </c>
    </row>
    <row r="32" spans="1:3">
      <c s="4" r="A32" t="s">
        <v>590</v>
      </c>
      <c s="6" r="B32" t="n">
        <v>56379</v>
      </c>
    </row>
    <row r="33" spans="1:3">
      <c s="4" r="A33" t="s">
        <v>559</v>
      </c>
    </row>
    <row r="34" spans="1:3">
      <c s="3" r="A34" t="s">
        <v>553</v>
      </c>
    </row>
    <row r="35" spans="1:3">
      <c s="4" r="A35" t="s">
        <v>590</v>
      </c>
      <c s="6" r="B35" t="n">
        <v>353889</v>
      </c>
      <c s="6" r="C35" t="n">
        <v>163592</v>
      </c>
    </row>
    <row r="36" spans="1:3">
      <c s="4" r="A36" t="s">
        <v>599</v>
      </c>
    </row>
    <row r="37" spans="1:3">
      <c s="3" r="A37" t="s">
        <v>553</v>
      </c>
    </row>
    <row r="38" spans="1:3">
      <c s="4" r="A38" t="s">
        <v>590</v>
      </c>
      <c s="6" r="B38" t="n">
        <v>22255</v>
      </c>
    </row>
    <row r="39" spans="1:3">
      <c s="4" r="A39" t="s">
        <v>600</v>
      </c>
    </row>
    <row r="40" spans="1:3">
      <c s="3" r="A40" t="s">
        <v>553</v>
      </c>
    </row>
    <row r="41" spans="1:3">
      <c s="4" r="A41" t="s">
        <v>590</v>
      </c>
      <c s="6" r="B41" t="n">
        <v>197434</v>
      </c>
    </row>
    <row r="42" spans="1:3">
      <c s="4" r="A42" t="s">
        <v>601</v>
      </c>
    </row>
    <row r="43" spans="1:3">
      <c s="3" r="A43" t="s">
        <v>553</v>
      </c>
    </row>
    <row r="44" spans="1:3">
      <c s="4" r="A44" t="s">
        <v>590</v>
      </c>
      <c s="6" r="B44" t="n">
        <v>134200</v>
      </c>
    </row>
    <row r="45" spans="1:3">
      <c s="4" r="A45" t="s">
        <v>562</v>
      </c>
    </row>
    <row r="46" spans="1:3">
      <c s="3" r="A46" t="s">
        <v>553</v>
      </c>
    </row>
    <row r="47" spans="1:3">
      <c s="4" r="A47" t="s">
        <v>590</v>
      </c>
      <c s="6" r="B47" t="n">
        <v>904115</v>
      </c>
      <c s="6" r="C47" t="n">
        <v>339006</v>
      </c>
    </row>
    <row r="48" spans="1:3">
      <c s="4" r="A48" t="s">
        <v>602</v>
      </c>
    </row>
    <row r="49" spans="1:3">
      <c s="3" r="A49" t="s">
        <v>553</v>
      </c>
    </row>
    <row r="50" spans="1:3">
      <c s="4" r="A50" t="s">
        <v>590</v>
      </c>
      <c s="6" r="B50" t="n">
        <v>77547</v>
      </c>
    </row>
    <row r="51" spans="1:3">
      <c s="4" r="A51" t="s">
        <v>603</v>
      </c>
    </row>
    <row r="52" spans="1:3">
      <c s="3" r="A52" t="s">
        <v>553</v>
      </c>
    </row>
    <row r="53" spans="1:3">
      <c s="4" r="A53" t="s">
        <v>590</v>
      </c>
      <c s="6" r="B53" t="n">
        <v>671159</v>
      </c>
    </row>
    <row r="54" spans="1:3">
      <c s="4" r="A54" t="s">
        <v>604</v>
      </c>
    </row>
    <row r="55" spans="1:3">
      <c s="3" r="A55" t="s">
        <v>553</v>
      </c>
    </row>
    <row r="56" spans="1:3">
      <c s="4" r="A56" t="s">
        <v>590</v>
      </c>
      <c s="6" r="B56" t="n">
        <v>155409</v>
      </c>
    </row>
    <row r="57" spans="1:3">
      <c s="4" r="A57" t="s">
        <v>565</v>
      </c>
    </row>
    <row r="58" spans="1:3">
      <c s="3" r="A58" t="s">
        <v>553</v>
      </c>
    </row>
    <row r="59" spans="1:3">
      <c s="4" r="A59" t="s">
        <v>590</v>
      </c>
      <c s="6" r="B59" t="n">
        <v>358813</v>
      </c>
      <c s="6" r="C59" t="n">
        <v>240666</v>
      </c>
    </row>
    <row r="60" spans="1:3">
      <c s="4" r="A60" t="s">
        <v>605</v>
      </c>
    </row>
    <row r="61" spans="1:3">
      <c s="3" r="A61" t="s">
        <v>553</v>
      </c>
    </row>
    <row r="62" spans="1:3">
      <c s="4" r="A62" t="s">
        <v>590</v>
      </c>
      <c s="6" r="B62" t="n">
        <v>112624</v>
      </c>
    </row>
    <row r="63" spans="1:3">
      <c s="4" r="A63" t="s">
        <v>606</v>
      </c>
    </row>
    <row r="64" spans="1:3">
      <c s="3" r="A64" t="s">
        <v>553</v>
      </c>
    </row>
    <row r="65" spans="1:3">
      <c s="4" r="A65" t="s">
        <v>590</v>
      </c>
      <c s="6" r="B65" t="n">
        <v>183651</v>
      </c>
    </row>
    <row r="66" spans="1:3">
      <c s="4" r="A66" t="s">
        <v>607</v>
      </c>
    </row>
    <row r="67" spans="1:3">
      <c s="3" r="A67" t="s">
        <v>553</v>
      </c>
    </row>
    <row r="68" spans="1:3">
      <c s="4" r="A68" t="s">
        <v>590</v>
      </c>
      <c s="6" r="B68" t="n">
        <v>62538</v>
      </c>
    </row>
    <row r="69" spans="1:3">
      <c s="4" r="A69" t="s">
        <v>568</v>
      </c>
    </row>
    <row r="70" spans="1:3">
      <c s="3" r="A70" t="s">
        <v>553</v>
      </c>
    </row>
    <row r="71" spans="1:3">
      <c s="4" r="A71" t="s">
        <v>590</v>
      </c>
      <c s="6" r="B71" t="n">
        <v>293483</v>
      </c>
      <c s="6" r="C71" t="n">
        <v>257066</v>
      </c>
    </row>
    <row r="72" spans="1:3">
      <c s="4" r="A72" t="s">
        <v>608</v>
      </c>
    </row>
    <row r="73" spans="1:3">
      <c s="3" r="A73" t="s">
        <v>553</v>
      </c>
    </row>
    <row r="74" spans="1:3">
      <c s="4" r="A74" t="s">
        <v>590</v>
      </c>
      <c s="6" r="B74" t="n">
        <v>23999</v>
      </c>
    </row>
    <row r="75" spans="1:3">
      <c s="4" r="A75" t="s">
        <v>609</v>
      </c>
    </row>
    <row r="76" spans="1:3">
      <c s="3" r="A76" t="s">
        <v>553</v>
      </c>
    </row>
    <row r="77" spans="1:3">
      <c s="4" r="A77" t="s">
        <v>590</v>
      </c>
      <c s="6" r="B77" t="n">
        <v>66141</v>
      </c>
    </row>
    <row r="78" spans="1:3">
      <c s="4" r="A78" t="s">
        <v>610</v>
      </c>
    </row>
    <row r="79" spans="1:3">
      <c s="3" r="A79" t="s">
        <v>553</v>
      </c>
    </row>
    <row r="80" spans="1:3">
      <c s="4" r="A80" t="s">
        <v>590</v>
      </c>
      <c s="6" r="B80" t="n">
        <v>203343</v>
      </c>
    </row>
    <row r="81" spans="1:3">
      <c s="4" r="A81" t="s">
        <v>571</v>
      </c>
    </row>
    <row r="82" spans="1:3">
      <c s="3" r="A82" t="s">
        <v>553</v>
      </c>
    </row>
    <row r="83" spans="1:3">
      <c s="4" r="A83" t="s">
        <v>590</v>
      </c>
      <c s="6" r="B83" t="n">
        <v>13917</v>
      </c>
      <c s="8" r="C83" t="n">
        <v>10415</v>
      </c>
    </row>
    <row r="84" spans="1:3">
      <c s="4" r="A84" t="s">
        <v>611</v>
      </c>
    </row>
    <row r="85" spans="1:3">
      <c s="3" r="A85" t="s">
        <v>553</v>
      </c>
    </row>
    <row r="86" spans="1:3">
      <c s="4" r="A86" t="s">
        <v>590</v>
      </c>
      <c s="6" r="B86" t="n">
        <v>9427</v>
      </c>
    </row>
    <row r="87" spans="1:3">
      <c s="4" r="A87" t="s">
        <v>612</v>
      </c>
    </row>
    <row r="88" spans="1:3">
      <c s="3" r="A88" t="s">
        <v>553</v>
      </c>
    </row>
    <row r="89" spans="1:3">
      <c s="4" r="A89" t="s">
        <v>590</v>
      </c>
      <c s="6" r="B89" t="n">
        <v>3326</v>
      </c>
    </row>
    <row r="90" spans="1:3">
      <c s="4" r="A90" t="s">
        <v>613</v>
      </c>
    </row>
    <row r="91" spans="1:3">
      <c s="3" r="A91" t="s">
        <v>553</v>
      </c>
    </row>
    <row r="92" spans="1:3">
      <c s="4" r="A92" t="s">
        <v>590</v>
      </c>
      <c s="8" r="B92" t="n">
        <v>11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614</v>
      </c>
      <c s="2" r="B1" t="s">
        <v>1</v>
      </c>
    </row>
    <row r="2" spans="1:3">
      <c s="2" r="B2" t="s">
        <v>2</v>
      </c>
      <c s="2" r="C2" t="s">
        <v>32</v>
      </c>
    </row>
    <row r="3" spans="1:3">
      <c s="3" r="A3" t="s">
        <v>615</v>
      </c>
    </row>
    <row r="4" spans="1:3">
      <c s="4" r="A4" t="s">
        <v>616</v>
      </c>
      <c s="8" r="B4" t="n">
        <v>10003</v>
      </c>
    </row>
    <row r="5" spans="1:3">
      <c s="4" r="A5" t="s">
        <v>617</v>
      </c>
      <c s="8" r="C5" t="n">
        <v>2</v>
      </c>
    </row>
    <row r="6" spans="1:3">
      <c s="4" r="A6" t="s">
        <v>618</v>
      </c>
      <c s="6" r="B6" t="n">
        <v>-262</v>
      </c>
      <c s="8" r="C6" t="n">
        <v>-2</v>
      </c>
    </row>
    <row r="7" spans="1:3">
      <c s="4" r="A7" t="s">
        <v>619</v>
      </c>
      <c s="8" r="B7" t="n">
        <v>97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20</v>
      </c>
      <c s="2" r="B1" t="s">
        <v>1</v>
      </c>
    </row>
    <row r="2" spans="1:4">
      <c s="2" r="B2" t="s">
        <v>2</v>
      </c>
      <c s="2" r="C2" t="s">
        <v>32</v>
      </c>
      <c s="2" r="D2" t="s">
        <v>621</v>
      </c>
    </row>
    <row r="3" spans="1:4">
      <c s="3" r="A3" t="s">
        <v>622</v>
      </c>
    </row>
    <row r="4" spans="1:4">
      <c s="4" r="A4" t="s">
        <v>623</v>
      </c>
      <c s="8" r="B4" t="n">
        <v>60554</v>
      </c>
      <c s="8" r="C4" t="n">
        <v>16224</v>
      </c>
    </row>
    <row r="5" spans="1:4">
      <c s="4" r="A5" t="s">
        <v>624</v>
      </c>
      <c s="6" r="B5" t="n">
        <v>46174</v>
      </c>
      <c s="6" r="C5" t="n">
        <v>14154</v>
      </c>
    </row>
    <row r="6" spans="1:4">
      <c s="4" r="A6" t="s">
        <v>625</v>
      </c>
      <c s="6" r="B6" t="n">
        <v>14380</v>
      </c>
      <c s="6" r="C6" t="n">
        <v>2070</v>
      </c>
    </row>
    <row r="7" spans="1:4">
      <c s="3" r="A7" t="s">
        <v>626</v>
      </c>
    </row>
    <row r="8" spans="1:4">
      <c s="4" r="A8" t="s">
        <v>623</v>
      </c>
      <c s="6" r="B8" t="n">
        <v>1162068</v>
      </c>
      <c s="6" r="C8" t="n">
        <v>226284</v>
      </c>
    </row>
    <row r="9" spans="1:4">
      <c s="4" r="A9" t="s">
        <v>627</v>
      </c>
      <c s="6" r="B9" t="n">
        <v>-162</v>
      </c>
      <c s="6" r="C9" t="n">
        <v>-3</v>
      </c>
    </row>
    <row r="10" spans="1:4">
      <c s="4" r="A10" t="s">
        <v>624</v>
      </c>
      <c s="6" r="B10" t="n">
        <v>1150938</v>
      </c>
      <c s="6" r="C10" t="n">
        <v>224270</v>
      </c>
    </row>
    <row r="11" spans="1:4">
      <c s="4" r="A11" t="s">
        <v>625</v>
      </c>
      <c s="6" r="B11" t="n">
        <v>10968</v>
      </c>
      <c s="6" r="C11" t="n">
        <v>2011</v>
      </c>
    </row>
    <row r="12" spans="1:4">
      <c s="3" r="A12" t="s">
        <v>628</v>
      </c>
    </row>
    <row r="13" spans="1:4">
      <c s="4" r="A13" t="s">
        <v>623</v>
      </c>
      <c s="6" r="B13" t="n">
        <v>1222622</v>
      </c>
      <c s="6" r="C13" t="n">
        <v>242508</v>
      </c>
    </row>
    <row r="14" spans="1:4">
      <c s="4" r="A14" t="s">
        <v>627</v>
      </c>
      <c s="6" r="B14" t="n">
        <v>-162</v>
      </c>
      <c s="6" r="C14" t="n">
        <v>-3</v>
      </c>
    </row>
    <row r="15" spans="1:4">
      <c s="4" r="A15" t="s">
        <v>624</v>
      </c>
      <c s="6" r="B15" t="n">
        <v>1197112</v>
      </c>
      <c s="6" r="C15" t="n">
        <v>238424</v>
      </c>
    </row>
    <row r="16" spans="1:4">
      <c s="4" r="A16" t="s">
        <v>625</v>
      </c>
      <c s="6" r="B16" t="n">
        <v>25348</v>
      </c>
      <c s="6" r="C16" t="n">
        <v>4081</v>
      </c>
    </row>
    <row r="17" spans="1:4">
      <c s="3" r="A17" t="s">
        <v>629</v>
      </c>
    </row>
    <row r="18" spans="1:4">
      <c s="4" r="A18" t="s">
        <v>630</v>
      </c>
      <c s="6" r="B18" t="n">
        <v>685</v>
      </c>
      <c s="6" r="C18" t="n">
        <v>603</v>
      </c>
    </row>
    <row r="19" spans="1:4">
      <c s="4" r="A19" t="s">
        <v>631</v>
      </c>
      <c s="6" r="B19" t="n">
        <v>-71</v>
      </c>
      <c s="6" r="C19" t="n">
        <v>62</v>
      </c>
    </row>
    <row r="20" spans="1:4">
      <c s="4" r="A20" t="s">
        <v>632</v>
      </c>
      <c s="6" r="B20" t="n">
        <v>563</v>
      </c>
      <c s="6" r="C20" t="n">
        <v>161</v>
      </c>
    </row>
    <row r="21" spans="1:4">
      <c s="4" r="A21" t="s">
        <v>633</v>
      </c>
      <c s="6" r="B21" t="n">
        <v>-211</v>
      </c>
      <c s="6" r="C21" t="n">
        <v>-141</v>
      </c>
    </row>
    <row r="22" spans="1:4">
      <c s="4" r="A22" t="s">
        <v>634</v>
      </c>
      <c s="6" r="B22" t="n">
        <v>966</v>
      </c>
      <c s="8" r="C22" t="n">
        <v>685</v>
      </c>
    </row>
    <row r="23" spans="1:4">
      <c s="4" r="A23" t="s">
        <v>468</v>
      </c>
    </row>
    <row r="24" spans="1:4">
      <c s="3" r="A24" t="s">
        <v>622</v>
      </c>
    </row>
    <row r="25" spans="1:4">
      <c s="4" r="A25" t="s">
        <v>623</v>
      </c>
      <c s="6" r="B25" t="n">
        <v>50325</v>
      </c>
      <c s="8" r="D25" t="n">
        <v>52053</v>
      </c>
    </row>
    <row r="26" spans="1:4">
      <c s="4" r="A26" t="s">
        <v>624</v>
      </c>
      <c s="6" r="B26" t="n">
        <v>37538</v>
      </c>
      <c s="6" r="D26" t="n">
        <v>38581</v>
      </c>
    </row>
    <row r="27" spans="1:4">
      <c s="4" r="A27" t="s">
        <v>625</v>
      </c>
      <c s="6" r="B27" t="n">
        <v>12787</v>
      </c>
      <c s="6" r="D27" t="n">
        <v>13472</v>
      </c>
    </row>
    <row r="28" spans="1:4">
      <c s="3" r="A28" t="s">
        <v>626</v>
      </c>
    </row>
    <row r="29" spans="1:4">
      <c s="4" r="A29" t="s">
        <v>623</v>
      </c>
      <c s="6" r="B29" t="n">
        <v>1019212</v>
      </c>
      <c s="6" r="D29" t="n">
        <v>1055998</v>
      </c>
    </row>
    <row r="30" spans="1:4">
      <c s="4" r="A30" t="s">
        <v>627</v>
      </c>
      <c s="6" r="B30" t="n">
        <v>-144</v>
      </c>
    </row>
    <row r="31" spans="1:4">
      <c s="4" r="A31" t="s">
        <v>624</v>
      </c>
      <c s="6" r="B31" t="n">
        <v>1008960</v>
      </c>
      <c s="6" r="D31" t="n">
        <v>1042414</v>
      </c>
    </row>
    <row r="32" spans="1:4">
      <c s="4" r="A32" t="s">
        <v>625</v>
      </c>
      <c s="6" r="B32" t="n">
        <v>10108</v>
      </c>
      <c s="6" r="D32" t="n">
        <v>13584</v>
      </c>
    </row>
    <row r="33" spans="1:4">
      <c s="3" r="A33" t="s">
        <v>628</v>
      </c>
    </row>
    <row r="34" spans="1:4">
      <c s="4" r="A34" t="s">
        <v>623</v>
      </c>
      <c s="6" r="B34" t="n">
        <v>1069537</v>
      </c>
      <c s="6" r="D34" t="n">
        <v>1108051</v>
      </c>
    </row>
    <row r="35" spans="1:4">
      <c s="4" r="A35" t="s">
        <v>627</v>
      </c>
      <c s="6" r="B35" t="n">
        <v>-144</v>
      </c>
    </row>
    <row r="36" spans="1:4">
      <c s="4" r="A36" t="s">
        <v>624</v>
      </c>
      <c s="6" r="B36" t="n">
        <v>1046498</v>
      </c>
      <c s="6" r="D36" t="n">
        <v>1080995</v>
      </c>
    </row>
    <row r="37" spans="1:4">
      <c s="4" r="A37" t="s">
        <v>625</v>
      </c>
      <c s="8" r="B37" t="n">
        <v>22895</v>
      </c>
      <c s="8" r="D37" t="n">
        <v>270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35</v>
      </c>
      <c s="2" r="B1" t="s">
        <v>1</v>
      </c>
    </row>
    <row r="2" spans="1:3">
      <c s="2" r="B2" t="s">
        <v>2</v>
      </c>
      <c s="2" r="C2" t="s">
        <v>32</v>
      </c>
    </row>
    <row r="3" spans="1:3">
      <c s="3" r="A3" t="s">
        <v>636</v>
      </c>
    </row>
    <row r="4" spans="1:3">
      <c s="4" r="A4" t="s">
        <v>637</v>
      </c>
      <c s="4" r="B4" t="s">
        <v>638</v>
      </c>
    </row>
    <row r="5" spans="1:3">
      <c s="3" r="A5" t="s">
        <v>639</v>
      </c>
    </row>
    <row r="6" spans="1:3">
      <c s="4" r="A6" t="s">
        <v>640</v>
      </c>
      <c s="8" r="B6" t="n">
        <v>52</v>
      </c>
      <c s="8" r="C6" t="n">
        <v>16</v>
      </c>
    </row>
    <row r="7" spans="1:3">
      <c s="4" r="A7" t="s">
        <v>641</v>
      </c>
      <c s="6" r="B7" t="n">
        <v>46174</v>
      </c>
      <c s="6" r="C7" t="n">
        <v>14154</v>
      </c>
    </row>
    <row r="8" spans="1:3">
      <c s="4" r="A8" t="s">
        <v>44</v>
      </c>
      <c s="6" r="B8" t="n">
        <v>3130669</v>
      </c>
      <c s="6" r="C8" t="n">
        <v>1799155</v>
      </c>
    </row>
    <row r="9" spans="1:3">
      <c s="4" r="A9" t="s">
        <v>554</v>
      </c>
    </row>
    <row r="10" spans="1:3">
      <c s="3" r="A10" t="s">
        <v>639</v>
      </c>
    </row>
    <row r="11" spans="1:3">
      <c s="4" r="A11" t="s">
        <v>642</v>
      </c>
      <c s="6" r="B11" t="n">
        <v>13994</v>
      </c>
      <c s="6" r="C11" t="n">
        <v>10006</v>
      </c>
    </row>
    <row r="12" spans="1:3">
      <c s="4" r="A12" t="s">
        <v>640</v>
      </c>
      <c s="6" r="B12" t="n">
        <v>45</v>
      </c>
      <c s="6" r="C12" t="n">
        <v>16</v>
      </c>
    </row>
    <row r="13" spans="1:3">
      <c s="4" r="A13" t="s">
        <v>643</v>
      </c>
      <c s="6" r="B13" t="n">
        <v>14039</v>
      </c>
      <c s="6" r="C13" t="n">
        <v>10022</v>
      </c>
    </row>
    <row r="14" spans="1:3">
      <c s="4" r="A14" t="s">
        <v>644</v>
      </c>
      <c s="6" r="B14" t="n">
        <v>35703</v>
      </c>
      <c s="6" r="C14" t="n">
        <v>4274</v>
      </c>
    </row>
    <row r="15" spans="1:3">
      <c s="4" r="A15" t="s">
        <v>645</v>
      </c>
      <c s="6" r="B15" t="n">
        <v>1883815</v>
      </c>
      <c s="6" r="C15" t="n">
        <v>1546435</v>
      </c>
    </row>
    <row r="16" spans="1:3">
      <c s="4" r="A16" t="s">
        <v>44</v>
      </c>
      <c s="6" r="B16" t="n">
        <v>1933557</v>
      </c>
      <c s="6" r="C16" t="n">
        <v>1560731</v>
      </c>
    </row>
    <row r="17" spans="1:3">
      <c s="4" r="A17" t="s">
        <v>555</v>
      </c>
    </row>
    <row r="18" spans="1:3">
      <c s="3" r="A18" t="s">
        <v>639</v>
      </c>
    </row>
    <row r="19" spans="1:3">
      <c s="4" r="A19" t="s">
        <v>642</v>
      </c>
      <c s="6" r="B19" t="n">
        <v>15877</v>
      </c>
      <c s="6" r="C19" t="n">
        <v>4314</v>
      </c>
    </row>
    <row r="20" spans="1:3">
      <c s="4" r="A20" t="s">
        <v>640</v>
      </c>
      <c s="6" r="B20" t="n">
        <v>7</v>
      </c>
    </row>
    <row r="21" spans="1:3">
      <c s="4" r="A21" t="s">
        <v>643</v>
      </c>
      <c s="6" r="B21" t="n">
        <v>15884</v>
      </c>
      <c s="6" r="C21" t="n">
        <v>4314</v>
      </c>
    </row>
    <row r="22" spans="1:3">
      <c s="4" r="A22" t="s">
        <v>644</v>
      </c>
      <c s="6" r="B22" t="n">
        <v>3302</v>
      </c>
      <c s="6" r="C22" t="n">
        <v>570</v>
      </c>
    </row>
    <row r="23" spans="1:3">
      <c s="4" r="A23" t="s">
        <v>641</v>
      </c>
      <c s="6" r="B23" t="n">
        <v>46174</v>
      </c>
      <c s="6" r="C23" t="n">
        <v>14154</v>
      </c>
    </row>
    <row r="24" spans="1:3">
      <c s="4" r="A24" t="s">
        <v>645</v>
      </c>
      <c s="6" r="B24" t="n">
        <v>1131752</v>
      </c>
      <c s="6" r="C24" t="n">
        <v>219386</v>
      </c>
    </row>
    <row r="25" spans="1:3">
      <c s="4" r="A25" t="s">
        <v>44</v>
      </c>
      <c s="6" r="B25" t="n">
        <v>1197112</v>
      </c>
      <c s="6" r="C25" t="n">
        <v>238424</v>
      </c>
    </row>
    <row r="26" spans="1:3">
      <c s="4" r="A26" t="s">
        <v>556</v>
      </c>
    </row>
    <row r="27" spans="1:3">
      <c s="3" r="A27" t="s">
        <v>639</v>
      </c>
    </row>
    <row r="28" spans="1:3">
      <c s="4" r="A28" t="s">
        <v>641</v>
      </c>
      <c s="6" r="B28" t="n">
        <v>13905</v>
      </c>
      <c s="6" r="C28" t="n">
        <v>2432</v>
      </c>
    </row>
    <row r="29" spans="1:3">
      <c s="4" r="A29" t="s">
        <v>44</v>
      </c>
      <c s="6" r="B29" t="n">
        <v>1206452</v>
      </c>
      <c s="6" r="C29" t="n">
        <v>788410</v>
      </c>
    </row>
    <row r="30" spans="1:3">
      <c s="4" r="A30" t="s">
        <v>557</v>
      </c>
    </row>
    <row r="31" spans="1:3">
      <c s="3" r="A31" t="s">
        <v>639</v>
      </c>
    </row>
    <row r="32" spans="1:3">
      <c s="4" r="A32" t="s">
        <v>642</v>
      </c>
      <c s="6" r="B32" t="n">
        <v>2064</v>
      </c>
      <c s="6" r="C32" t="n">
        <v>7266</v>
      </c>
    </row>
    <row r="33" spans="1:3">
      <c s="4" r="A33" t="s">
        <v>640</v>
      </c>
      <c s="6" r="B33" t="n">
        <v>25</v>
      </c>
    </row>
    <row r="34" spans="1:3">
      <c s="4" r="A34" t="s">
        <v>643</v>
      </c>
      <c s="6" r="B34" t="n">
        <v>2089</v>
      </c>
      <c s="6" r="C34" t="n">
        <v>7266</v>
      </c>
    </row>
    <row r="35" spans="1:3">
      <c s="4" r="A35" t="s">
        <v>644</v>
      </c>
      <c s="6" r="B35" t="n">
        <v>34205</v>
      </c>
      <c s="6" r="C35" t="n">
        <v>1789</v>
      </c>
    </row>
    <row r="36" spans="1:3">
      <c s="4" r="A36" t="s">
        <v>645</v>
      </c>
      <c s="6" r="B36" t="n">
        <v>813754</v>
      </c>
      <c s="6" r="C36" t="n">
        <v>750755</v>
      </c>
    </row>
    <row r="37" spans="1:3">
      <c s="4" r="A37" t="s">
        <v>44</v>
      </c>
      <c s="6" r="B37" t="n">
        <v>850048</v>
      </c>
      <c s="6" r="C37" t="n">
        <v>759810</v>
      </c>
    </row>
    <row r="38" spans="1:3">
      <c s="4" r="A38" t="s">
        <v>558</v>
      </c>
    </row>
    <row r="39" spans="1:3">
      <c s="3" r="A39" t="s">
        <v>639</v>
      </c>
    </row>
    <row r="40" spans="1:3">
      <c s="4" r="A40" t="s">
        <v>642</v>
      </c>
      <c s="6" r="B40" t="n">
        <v>10908</v>
      </c>
      <c s="6" r="C40" t="n">
        <v>137</v>
      </c>
    </row>
    <row r="41" spans="1:3">
      <c s="4" r="A41" t="s">
        <v>643</v>
      </c>
      <c s="6" r="B41" t="n">
        <v>10908</v>
      </c>
      <c s="6" r="C41" t="n">
        <v>137</v>
      </c>
    </row>
    <row r="42" spans="1:3">
      <c s="4" r="A42" t="s">
        <v>644</v>
      </c>
      <c s="6" r="B42" t="n">
        <v>420</v>
      </c>
    </row>
    <row r="43" spans="1:3">
      <c s="4" r="A43" t="s">
        <v>641</v>
      </c>
      <c s="6" r="B43" t="n">
        <v>13905</v>
      </c>
      <c s="6" r="C43" t="n">
        <v>2432</v>
      </c>
    </row>
    <row r="44" spans="1:3">
      <c s="4" r="A44" t="s">
        <v>645</v>
      </c>
      <c s="6" r="B44" t="n">
        <v>331171</v>
      </c>
      <c s="6" r="C44" t="n">
        <v>26031</v>
      </c>
    </row>
    <row r="45" spans="1:3">
      <c s="4" r="A45" t="s">
        <v>44</v>
      </c>
      <c s="6" r="B45" t="n">
        <v>356404</v>
      </c>
      <c s="6" r="C45" t="n">
        <v>28600</v>
      </c>
    </row>
    <row r="46" spans="1:3">
      <c s="4" r="A46" t="s">
        <v>559</v>
      </c>
    </row>
    <row r="47" spans="1:3">
      <c s="3" r="A47" t="s">
        <v>639</v>
      </c>
    </row>
    <row r="48" spans="1:3">
      <c s="4" r="A48" t="s">
        <v>641</v>
      </c>
      <c s="6" r="B48" t="n">
        <v>7149</v>
      </c>
      <c s="6" r="C48" t="n">
        <v>1248</v>
      </c>
    </row>
    <row r="49" spans="1:3">
      <c s="4" r="A49" t="s">
        <v>44</v>
      </c>
      <c s="6" r="B49" t="n">
        <v>353889</v>
      </c>
      <c s="6" r="C49" t="n">
        <v>163592</v>
      </c>
    </row>
    <row r="50" spans="1:3">
      <c s="4" r="A50" t="s">
        <v>560</v>
      </c>
    </row>
    <row r="51" spans="1:3">
      <c s="3" r="A51" t="s">
        <v>639</v>
      </c>
    </row>
    <row r="52" spans="1:3">
      <c s="4" r="A52" t="s">
        <v>642</v>
      </c>
      <c s="6" r="B52" t="n">
        <v>9158</v>
      </c>
      <c s="6" r="C52" t="n">
        <v>1464</v>
      </c>
    </row>
    <row r="53" spans="1:3">
      <c s="4" r="A53" t="s">
        <v>643</v>
      </c>
      <c s="6" r="B53" t="n">
        <v>9158</v>
      </c>
      <c s="6" r="C53" t="n">
        <v>1464</v>
      </c>
    </row>
    <row r="54" spans="1:3">
      <c s="4" r="A54" t="s">
        <v>644</v>
      </c>
      <c s="6" r="B54" t="n">
        <v>829</v>
      </c>
      <c s="6" r="C54" t="n">
        <v>173</v>
      </c>
    </row>
    <row r="55" spans="1:3">
      <c s="4" r="A55" t="s">
        <v>645</v>
      </c>
      <c s="6" r="B55" t="n">
        <v>178921</v>
      </c>
      <c s="6" r="C55" t="n">
        <v>146560</v>
      </c>
    </row>
    <row r="56" spans="1:3">
      <c s="4" r="A56" t="s">
        <v>44</v>
      </c>
      <c s="6" r="B56" t="n">
        <v>188908</v>
      </c>
      <c s="6" r="C56" t="n">
        <v>148197</v>
      </c>
    </row>
    <row r="57" spans="1:3">
      <c s="4" r="A57" t="s">
        <v>561</v>
      </c>
    </row>
    <row r="58" spans="1:3">
      <c s="3" r="A58" t="s">
        <v>639</v>
      </c>
    </row>
    <row r="59" spans="1:3">
      <c s="4" r="A59" t="s">
        <v>642</v>
      </c>
      <c s="6" r="B59" t="n">
        <v>741</v>
      </c>
    </row>
    <row r="60" spans="1:3">
      <c s="4" r="A60" t="s">
        <v>643</v>
      </c>
      <c s="6" r="B60" t="n">
        <v>741</v>
      </c>
    </row>
    <row r="61" spans="1:3">
      <c s="4" r="A61" t="s">
        <v>641</v>
      </c>
      <c s="6" r="B61" t="n">
        <v>7149</v>
      </c>
      <c s="6" r="C61" t="n">
        <v>1248</v>
      </c>
    </row>
    <row r="62" spans="1:3">
      <c s="4" r="A62" t="s">
        <v>645</v>
      </c>
      <c s="6" r="B62" t="n">
        <v>157091</v>
      </c>
      <c s="6" r="C62" t="n">
        <v>14147</v>
      </c>
    </row>
    <row r="63" spans="1:3">
      <c s="4" r="A63" t="s">
        <v>44</v>
      </c>
      <c s="6" r="B63" t="n">
        <v>164981</v>
      </c>
      <c s="6" r="C63" t="n">
        <v>15395</v>
      </c>
    </row>
    <row r="64" spans="1:3">
      <c s="4" r="A64" t="s">
        <v>562</v>
      </c>
    </row>
    <row r="65" spans="1:3">
      <c s="3" r="A65" t="s">
        <v>639</v>
      </c>
    </row>
    <row r="66" spans="1:3">
      <c s="4" r="A66" t="s">
        <v>641</v>
      </c>
      <c s="6" r="B66" t="n">
        <v>12288</v>
      </c>
      <c s="6" r="C66" t="n">
        <v>7261</v>
      </c>
    </row>
    <row r="67" spans="1:3">
      <c s="4" r="A67" t="s">
        <v>44</v>
      </c>
      <c s="6" r="B67" t="n">
        <v>904115</v>
      </c>
      <c s="6" r="C67" t="n">
        <v>339006</v>
      </c>
    </row>
    <row r="68" spans="1:3">
      <c s="4" r="A68" t="s">
        <v>563</v>
      </c>
    </row>
    <row r="69" spans="1:3">
      <c s="3" r="A69" t="s">
        <v>639</v>
      </c>
    </row>
    <row r="70" spans="1:3">
      <c s="4" r="A70" t="s">
        <v>642</v>
      </c>
      <c s="6" r="B70" t="n">
        <v>1108</v>
      </c>
    </row>
    <row r="71" spans="1:3">
      <c s="4" r="A71" t="s">
        <v>643</v>
      </c>
      <c s="6" r="B71" t="n">
        <v>1108</v>
      </c>
    </row>
    <row r="72" spans="1:3">
      <c s="4" r="A72" t="s">
        <v>645</v>
      </c>
      <c s="6" r="B72" t="n">
        <v>520779</v>
      </c>
      <c s="6" r="C72" t="n">
        <v>308521</v>
      </c>
    </row>
    <row r="73" spans="1:3">
      <c s="4" r="A73" t="s">
        <v>44</v>
      </c>
      <c s="6" r="B73" t="n">
        <v>521887</v>
      </c>
      <c s="6" r="C73" t="n">
        <v>308521</v>
      </c>
    </row>
    <row r="74" spans="1:3">
      <c s="4" r="A74" t="s">
        <v>564</v>
      </c>
    </row>
    <row r="75" spans="1:3">
      <c s="3" r="A75" t="s">
        <v>639</v>
      </c>
    </row>
    <row r="76" spans="1:3">
      <c s="4" r="A76" t="s">
        <v>642</v>
      </c>
      <c s="6" r="C76" t="n">
        <v>1141</v>
      </c>
    </row>
    <row r="77" spans="1:3">
      <c s="4" r="A77" t="s">
        <v>643</v>
      </c>
      <c s="6" r="C77" t="n">
        <v>1141</v>
      </c>
    </row>
    <row r="78" spans="1:3">
      <c s="4" r="A78" t="s">
        <v>644</v>
      </c>
      <c s="6" r="B78" t="n">
        <v>1590</v>
      </c>
      <c s="6" r="C78" t="n">
        <v>570</v>
      </c>
    </row>
    <row r="79" spans="1:3">
      <c s="4" r="A79" t="s">
        <v>641</v>
      </c>
      <c s="6" r="B79" t="n">
        <v>12288</v>
      </c>
      <c s="6" r="C79" t="n">
        <v>7261</v>
      </c>
    </row>
    <row r="80" spans="1:3">
      <c s="4" r="A80" t="s">
        <v>645</v>
      </c>
      <c s="6" r="B80" t="n">
        <v>368350</v>
      </c>
      <c s="6" r="C80" t="n">
        <v>21513</v>
      </c>
    </row>
    <row r="81" spans="1:3">
      <c s="4" r="A81" t="s">
        <v>44</v>
      </c>
      <c s="6" r="B81" t="n">
        <v>382228</v>
      </c>
      <c s="6" r="C81" t="n">
        <v>30485</v>
      </c>
    </row>
    <row r="82" spans="1:3">
      <c s="4" r="A82" t="s">
        <v>565</v>
      </c>
    </row>
    <row r="83" spans="1:3">
      <c s="3" r="A83" t="s">
        <v>639</v>
      </c>
    </row>
    <row r="84" spans="1:3">
      <c s="4" r="A84" t="s">
        <v>641</v>
      </c>
      <c s="6" r="B84" t="n">
        <v>8681</v>
      </c>
      <c s="6" r="C84" t="n">
        <v>72</v>
      </c>
    </row>
    <row r="85" spans="1:3">
      <c s="4" r="A85" t="s">
        <v>44</v>
      </c>
      <c s="6" r="B85" t="n">
        <v>358813</v>
      </c>
      <c s="6" r="C85" t="n">
        <v>240666</v>
      </c>
    </row>
    <row r="86" spans="1:3">
      <c s="4" r="A86" t="s">
        <v>566</v>
      </c>
    </row>
    <row r="87" spans="1:3">
      <c s="3" r="A87" t="s">
        <v>639</v>
      </c>
    </row>
    <row r="88" spans="1:3">
      <c s="4" r="A88" t="s">
        <v>642</v>
      </c>
      <c s="6" r="B88" t="n">
        <v>181</v>
      </c>
      <c s="6" r="C88" t="n">
        <v>677</v>
      </c>
    </row>
    <row r="89" spans="1:3">
      <c s="4" r="A89" t="s">
        <v>643</v>
      </c>
      <c s="6" r="B89" t="n">
        <v>181</v>
      </c>
      <c s="6" r="C89" t="n">
        <v>677</v>
      </c>
    </row>
    <row r="90" spans="1:3">
      <c s="4" r="A90" t="s">
        <v>644</v>
      </c>
      <c s="6" r="B90" t="n">
        <v>472</v>
      </c>
      <c s="6" r="C90" t="n">
        <v>940</v>
      </c>
    </row>
    <row r="91" spans="1:3">
      <c s="4" r="A91" t="s">
        <v>645</v>
      </c>
      <c s="6" r="B91" t="n">
        <v>241958</v>
      </c>
      <c s="6" r="C91" t="n">
        <v>228526</v>
      </c>
    </row>
    <row r="92" spans="1:3">
      <c s="4" r="A92" t="s">
        <v>44</v>
      </c>
      <c s="6" r="B92" t="n">
        <v>242611</v>
      </c>
      <c s="6" r="C92" t="n">
        <v>230143</v>
      </c>
    </row>
    <row r="93" spans="1:3">
      <c s="4" r="A93" t="s">
        <v>567</v>
      </c>
    </row>
    <row r="94" spans="1:3">
      <c s="3" r="A94" t="s">
        <v>639</v>
      </c>
    </row>
    <row r="95" spans="1:3">
      <c s="4" r="A95" t="s">
        <v>642</v>
      </c>
      <c s="6" r="B95" t="n">
        <v>111</v>
      </c>
      <c s="6" r="C95" t="n">
        <v>2048</v>
      </c>
    </row>
    <row r="96" spans="1:3">
      <c s="4" r="A96" t="s">
        <v>643</v>
      </c>
      <c s="6" r="B96" t="n">
        <v>111</v>
      </c>
      <c s="6" r="C96" t="n">
        <v>2048</v>
      </c>
    </row>
    <row r="97" spans="1:3">
      <c s="4" r="A97" t="s">
        <v>641</v>
      </c>
      <c s="6" r="B97" t="n">
        <v>8681</v>
      </c>
      <c s="6" r="C97" t="n">
        <v>72</v>
      </c>
    </row>
    <row r="98" spans="1:3">
      <c s="4" r="A98" t="s">
        <v>645</v>
      </c>
      <c s="6" r="B98" t="n">
        <v>107410</v>
      </c>
      <c s="6" r="C98" t="n">
        <v>8403</v>
      </c>
    </row>
    <row r="99" spans="1:3">
      <c s="4" r="A99" t="s">
        <v>44</v>
      </c>
      <c s="6" r="B99" t="n">
        <v>116202</v>
      </c>
      <c s="6" r="C99" t="n">
        <v>10523</v>
      </c>
    </row>
    <row r="100" spans="1:3">
      <c s="4" r="A100" t="s">
        <v>568</v>
      </c>
    </row>
    <row r="101" spans="1:3">
      <c s="3" r="A101" t="s">
        <v>639</v>
      </c>
    </row>
    <row r="102" spans="1:3">
      <c s="4" r="A102" t="s">
        <v>641</v>
      </c>
      <c s="6" r="B102" t="n">
        <v>4151</v>
      </c>
      <c s="6" r="C102" t="n">
        <v>3141</v>
      </c>
    </row>
    <row r="103" spans="1:3">
      <c s="4" r="A103" t="s">
        <v>44</v>
      </c>
      <c s="6" r="B103" t="n">
        <v>293483</v>
      </c>
      <c s="6" r="C103" t="n">
        <v>257066</v>
      </c>
    </row>
    <row r="104" spans="1:3">
      <c s="4" r="A104" t="s">
        <v>569</v>
      </c>
    </row>
    <row r="105" spans="1:3">
      <c s="3" r="A105" t="s">
        <v>639</v>
      </c>
    </row>
    <row r="106" spans="1:3">
      <c s="4" r="A106" t="s">
        <v>642</v>
      </c>
      <c s="6" r="B106" t="n">
        <v>890</v>
      </c>
      <c s="6" r="C106" t="n">
        <v>382</v>
      </c>
    </row>
    <row r="107" spans="1:3">
      <c s="4" r="A107" t="s">
        <v>640</v>
      </c>
      <c s="6" r="C107" t="n">
        <v>16</v>
      </c>
    </row>
    <row r="108" spans="1:3">
      <c s="4" r="A108" t="s">
        <v>643</v>
      </c>
      <c s="6" r="B108" t="n">
        <v>890</v>
      </c>
      <c s="6" r="C108" t="n">
        <v>398</v>
      </c>
    </row>
    <row r="109" spans="1:3">
      <c s="4" r="A109" t="s">
        <v>644</v>
      </c>
      <c s="6" r="B109" t="n">
        <v>197</v>
      </c>
      <c s="6" r="C109" t="n">
        <v>1277</v>
      </c>
    </row>
    <row r="110" spans="1:3">
      <c s="4" r="A110" t="s">
        <v>645</v>
      </c>
      <c s="6" r="B110" t="n">
        <v>119173</v>
      </c>
      <c s="6" r="C110" t="n">
        <v>105600</v>
      </c>
    </row>
    <row r="111" spans="1:3">
      <c s="4" r="A111" t="s">
        <v>44</v>
      </c>
      <c s="6" r="B111" t="n">
        <v>120260</v>
      </c>
      <c s="6" r="C111" t="n">
        <v>107275</v>
      </c>
    </row>
    <row r="112" spans="1:3">
      <c s="4" r="A112" t="s">
        <v>570</v>
      </c>
    </row>
    <row r="113" spans="1:3">
      <c s="3" r="A113" t="s">
        <v>639</v>
      </c>
    </row>
    <row r="114" spans="1:3">
      <c s="4" r="A114" t="s">
        <v>642</v>
      </c>
      <c s="6" r="B114" t="n">
        <v>4065</v>
      </c>
      <c s="6" r="C114" t="n">
        <v>981</v>
      </c>
    </row>
    <row r="115" spans="1:3">
      <c s="4" r="A115" t="s">
        <v>640</v>
      </c>
      <c s="6" r="B115" t="n">
        <v>6</v>
      </c>
    </row>
    <row r="116" spans="1:3">
      <c s="4" r="A116" t="s">
        <v>643</v>
      </c>
      <c s="6" r="B116" t="n">
        <v>4071</v>
      </c>
      <c s="6" r="C116" t="n">
        <v>981</v>
      </c>
    </row>
    <row r="117" spans="1:3">
      <c s="4" r="A117" t="s">
        <v>644</v>
      </c>
      <c s="6" r="B117" t="n">
        <v>1292</v>
      </c>
    </row>
    <row r="118" spans="1:3">
      <c s="4" r="A118" t="s">
        <v>641</v>
      </c>
      <c s="6" r="B118" t="n">
        <v>4151</v>
      </c>
      <c s="6" r="C118" t="n">
        <v>3141</v>
      </c>
    </row>
    <row r="119" spans="1:3">
      <c s="4" r="A119" t="s">
        <v>645</v>
      </c>
      <c s="6" r="B119" t="n">
        <v>163709</v>
      </c>
      <c s="6" r="C119" t="n">
        <v>145669</v>
      </c>
    </row>
    <row r="120" spans="1:3">
      <c s="4" r="A120" t="s">
        <v>44</v>
      </c>
      <c s="6" r="B120" t="n">
        <v>173223</v>
      </c>
      <c s="6" r="C120" t="n">
        <v>149791</v>
      </c>
    </row>
    <row r="121" spans="1:3">
      <c s="4" r="A121" t="s">
        <v>571</v>
      </c>
    </row>
    <row r="122" spans="1:3">
      <c s="3" r="A122" t="s">
        <v>639</v>
      </c>
    </row>
    <row r="123" spans="1:3">
      <c s="4" r="A123" t="s">
        <v>44</v>
      </c>
      <c s="6" r="B123" t="n">
        <v>13917</v>
      </c>
      <c s="6" r="C123" t="n">
        <v>10415</v>
      </c>
    </row>
    <row r="124" spans="1:3">
      <c s="4" r="A124" t="s">
        <v>572</v>
      </c>
    </row>
    <row r="125" spans="1:3">
      <c s="3" r="A125" t="s">
        <v>639</v>
      </c>
    </row>
    <row r="126" spans="1:3">
      <c s="4" r="A126" t="s">
        <v>642</v>
      </c>
      <c s="6" r="B126" t="n">
        <v>593</v>
      </c>
      <c s="6" r="C126" t="n">
        <v>217</v>
      </c>
    </row>
    <row r="127" spans="1:3">
      <c s="4" r="A127" t="s">
        <v>640</v>
      </c>
      <c s="6" r="B127" t="n">
        <v>20</v>
      </c>
    </row>
    <row r="128" spans="1:3">
      <c s="4" r="A128" t="s">
        <v>643</v>
      </c>
      <c s="6" r="B128" t="n">
        <v>613</v>
      </c>
      <c s="6" r="C128" t="n">
        <v>217</v>
      </c>
    </row>
    <row r="129" spans="1:3">
      <c s="4" r="A129" t="s">
        <v>644</v>
      </c>
      <c s="6" r="C129" t="n">
        <v>95</v>
      </c>
    </row>
    <row r="130" spans="1:3">
      <c s="4" r="A130" t="s">
        <v>645</v>
      </c>
      <c s="6" r="B130" t="n">
        <v>9230</v>
      </c>
      <c s="6" r="C130" t="n">
        <v>6473</v>
      </c>
    </row>
    <row r="131" spans="1:3">
      <c s="4" r="A131" t="s">
        <v>44</v>
      </c>
      <c s="6" r="B131" t="n">
        <v>9843</v>
      </c>
      <c s="6" r="C131" t="n">
        <v>6785</v>
      </c>
    </row>
    <row r="132" spans="1:3">
      <c s="4" r="A132" t="s">
        <v>573</v>
      </c>
    </row>
    <row r="133" spans="1:3">
      <c s="3" r="A133" t="s">
        <v>639</v>
      </c>
    </row>
    <row r="134" spans="1:3">
      <c s="4" r="A134" t="s">
        <v>642</v>
      </c>
      <c s="6" r="B134" t="n">
        <v>52</v>
      </c>
      <c s="6" r="C134" t="n">
        <v>7</v>
      </c>
    </row>
    <row r="135" spans="1:3">
      <c s="4" r="A135" t="s">
        <v>640</v>
      </c>
      <c s="6" r="B135" t="n">
        <v>1</v>
      </c>
    </row>
    <row r="136" spans="1:3">
      <c s="4" r="A136" t="s">
        <v>643</v>
      </c>
      <c s="6" r="B136" t="n">
        <v>53</v>
      </c>
      <c s="6" r="C136" t="n">
        <v>7</v>
      </c>
    </row>
    <row r="137" spans="1:3">
      <c s="4" r="A137" t="s">
        <v>645</v>
      </c>
      <c s="6" r="B137" t="n">
        <v>4021</v>
      </c>
      <c s="6" r="C137" t="n">
        <v>3623</v>
      </c>
    </row>
    <row r="138" spans="1:3">
      <c s="4" r="A138" t="s">
        <v>44</v>
      </c>
      <c s="8" r="B138" t="n">
        <v>4074</v>
      </c>
      <c s="8" r="C138" t="n">
        <v>36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646</v>
      </c>
      <c s="2" r="B1" t="s">
        <v>1</v>
      </c>
    </row>
    <row r="2" spans="1:4">
      <c s="2" r="B2" t="s">
        <v>2</v>
      </c>
      <c s="2" r="C2" t="s">
        <v>32</v>
      </c>
      <c s="2" r="D2" t="s">
        <v>89</v>
      </c>
    </row>
    <row r="3" spans="1:4">
      <c s="3" r="A3" t="s">
        <v>647</v>
      </c>
    </row>
    <row r="4" spans="1:4">
      <c s="4" r="A4" t="s">
        <v>648</v>
      </c>
      <c s="8" r="B4" t="n">
        <v>37541</v>
      </c>
      <c s="8" r="C4" t="n">
        <v>2127</v>
      </c>
    </row>
    <row r="5" spans="1:4">
      <c s="4" r="A5" t="s">
        <v>649</v>
      </c>
      <c s="6" r="B5" t="n">
        <v>52</v>
      </c>
      <c s="6" r="C5" t="n">
        <v>16</v>
      </c>
    </row>
    <row r="6" spans="1:4">
      <c s="4" r="A6" t="s">
        <v>650</v>
      </c>
      <c s="6" r="B6" t="n">
        <v>1464</v>
      </c>
      <c s="6" r="C6" t="n">
        <v>2717</v>
      </c>
    </row>
    <row r="7" spans="1:4">
      <c s="4" r="A7" t="s">
        <v>651</v>
      </c>
      <c s="6" r="B7" t="n">
        <v>5988</v>
      </c>
      <c s="6" r="C7" t="n">
        <v>2257</v>
      </c>
    </row>
    <row r="8" spans="1:4">
      <c s="4" r="A8" t="s">
        <v>652</v>
      </c>
      <c s="6" r="B8" t="n">
        <v>45045</v>
      </c>
      <c s="6" r="C8" t="n">
        <v>7117</v>
      </c>
    </row>
    <row r="9" spans="1:4">
      <c s="3" r="A9" t="s">
        <v>653</v>
      </c>
    </row>
    <row r="10" spans="1:4">
      <c s="4" r="A10" t="s">
        <v>654</v>
      </c>
      <c s="6" r="B10" t="n">
        <v>364</v>
      </c>
      <c s="6" r="C10" t="n">
        <v>667</v>
      </c>
      <c s="8" r="D10" t="n">
        <v>373</v>
      </c>
    </row>
    <row r="11" spans="1:4">
      <c s="4" r="A11" t="s">
        <v>655</v>
      </c>
      <c s="6" r="B11" t="n">
        <v>39000</v>
      </c>
      <c s="6" r="C11" t="n">
        <v>4800</v>
      </c>
    </row>
    <row r="12" spans="1:4">
      <c s="4" r="A12" t="s">
        <v>656</v>
      </c>
      <c s="8" r="B12" t="n">
        <v>806</v>
      </c>
      <c s="8" r="C12" t="n">
        <v>401</v>
      </c>
      <c s="8" r="D12" t="n">
        <v>6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7</v>
      </c>
      <c s="2" r="B1" t="s">
        <v>1</v>
      </c>
    </row>
    <row r="2" spans="1:3">
      <c s="2" r="B2" t="s">
        <v>2</v>
      </c>
      <c s="2" r="C2" t="s">
        <v>32</v>
      </c>
    </row>
    <row r="3" spans="1:3">
      <c s="3" r="A3" t="s">
        <v>658</v>
      </c>
    </row>
    <row r="4" spans="1:3">
      <c s="4" r="A4" t="s">
        <v>659</v>
      </c>
      <c s="8" r="B4" t="n">
        <v>14840</v>
      </c>
      <c s="8" r="C4" t="n">
        <v>468</v>
      </c>
    </row>
    <row r="5" spans="1:3">
      <c s="4" r="A5" t="s">
        <v>624</v>
      </c>
      <c s="6" r="B5" t="n">
        <v>44993</v>
      </c>
      <c s="6" r="C5" t="n">
        <v>7101</v>
      </c>
    </row>
    <row r="6" spans="1:3">
      <c s="4" r="A6" t="s">
        <v>660</v>
      </c>
      <c s="6" r="B6" t="n">
        <v>45051</v>
      </c>
      <c s="6" r="C6" t="n">
        <v>7106</v>
      </c>
    </row>
    <row r="7" spans="1:3">
      <c s="4" r="A7" t="s">
        <v>661</v>
      </c>
      <c s="6" r="B7" t="n">
        <v>16700</v>
      </c>
      <c s="6" r="C7" t="n">
        <v>11700</v>
      </c>
    </row>
    <row r="8" spans="1:3">
      <c s="4" r="A8" t="s">
        <v>556</v>
      </c>
    </row>
    <row r="9" spans="1:3">
      <c s="3" r="A9" t="s">
        <v>662</v>
      </c>
    </row>
    <row r="10" spans="1:3">
      <c s="4" r="A10" t="s">
        <v>624</v>
      </c>
      <c s="6" r="B10" t="n">
        <v>2612</v>
      </c>
      <c s="6" r="C10" t="n">
        <v>1424</v>
      </c>
    </row>
    <row r="11" spans="1:3">
      <c s="4" r="A11" t="s">
        <v>660</v>
      </c>
      <c s="6" r="B11" t="n">
        <v>2613</v>
      </c>
      <c s="6" r="C11" t="n">
        <v>1424</v>
      </c>
    </row>
    <row r="12" spans="1:3">
      <c s="3" r="A12" t="s">
        <v>658</v>
      </c>
    </row>
    <row r="13" spans="1:3">
      <c s="4" r="A13" t="s">
        <v>624</v>
      </c>
      <c s="6" r="B13" t="n">
        <v>32471</v>
      </c>
      <c s="6" r="C13" t="n">
        <v>502</v>
      </c>
    </row>
    <row r="14" spans="1:3">
      <c s="4" r="A14" t="s">
        <v>660</v>
      </c>
      <c s="6" r="B14" t="n">
        <v>32510</v>
      </c>
      <c s="6" r="C14" t="n">
        <v>502</v>
      </c>
    </row>
    <row r="15" spans="1:3">
      <c s="4" r="A15" t="s">
        <v>659</v>
      </c>
      <c s="6" r="B15" t="n">
        <v>14733</v>
      </c>
      <c s="6" r="C15" t="n">
        <v>373</v>
      </c>
    </row>
    <row r="16" spans="1:3">
      <c s="4" r="A16" t="s">
        <v>624</v>
      </c>
      <c s="6" r="B16" t="n">
        <v>35083</v>
      </c>
      <c s="6" r="C16" t="n">
        <v>1926</v>
      </c>
    </row>
    <row r="17" spans="1:3">
      <c s="4" r="A17" t="s">
        <v>660</v>
      </c>
      <c s="6" r="B17" t="n">
        <v>35123</v>
      </c>
      <c s="6" r="C17" t="n">
        <v>1926</v>
      </c>
    </row>
    <row r="18" spans="1:3">
      <c s="4" r="A18" t="s">
        <v>663</v>
      </c>
    </row>
    <row r="19" spans="1:3">
      <c s="3" r="A19" t="s">
        <v>658</v>
      </c>
    </row>
    <row r="20" spans="1:3">
      <c s="4" r="A20" t="s">
        <v>659</v>
      </c>
      <c s="6" r="B20" t="n">
        <v>107</v>
      </c>
    </row>
    <row r="21" spans="1:3">
      <c s="4" r="A21" t="s">
        <v>624</v>
      </c>
      <c s="6" r="B21" t="n">
        <v>9736</v>
      </c>
      <c s="6" r="C21" t="n">
        <v>4925</v>
      </c>
    </row>
    <row r="22" spans="1:3">
      <c s="4" r="A22" t="s">
        <v>660</v>
      </c>
      <c s="6" r="B22" t="n">
        <v>9754</v>
      </c>
      <c s="6" r="C22" t="n">
        <v>4929</v>
      </c>
    </row>
    <row r="23" spans="1:3">
      <c s="4" r="A23" t="s">
        <v>559</v>
      </c>
    </row>
    <row r="24" spans="1:3">
      <c s="3" r="A24" t="s">
        <v>662</v>
      </c>
    </row>
    <row r="25" spans="1:3">
      <c s="4" r="A25" t="s">
        <v>624</v>
      </c>
      <c s="6" r="B25" t="n">
        <v>829</v>
      </c>
      <c s="6" r="C25" t="n">
        <v>173</v>
      </c>
    </row>
    <row r="26" spans="1:3">
      <c s="4" r="A26" t="s">
        <v>660</v>
      </c>
      <c s="6" r="B26" t="n">
        <v>834</v>
      </c>
      <c s="6" r="C26" t="n">
        <v>173</v>
      </c>
    </row>
    <row r="27" spans="1:3">
      <c s="4" r="A27" t="s">
        <v>562</v>
      </c>
    </row>
    <row r="28" spans="1:3">
      <c s="3" r="A28" t="s">
        <v>662</v>
      </c>
    </row>
    <row r="29" spans="1:3">
      <c s="4" r="A29" t="s">
        <v>624</v>
      </c>
      <c s="6" r="B29" t="n">
        <v>6946</v>
      </c>
      <c s="6" r="C29" t="n">
        <v>2506</v>
      </c>
    </row>
    <row r="30" spans="1:3">
      <c s="4" r="A30" t="s">
        <v>660</v>
      </c>
      <c s="6" r="B30" t="n">
        <v>6963</v>
      </c>
      <c s="6" r="C30" t="n">
        <v>2510</v>
      </c>
    </row>
    <row r="31" spans="1:3">
      <c s="4" r="A31" t="s">
        <v>565</v>
      </c>
    </row>
    <row r="32" spans="1:3">
      <c s="3" r="A32" t="s">
        <v>662</v>
      </c>
    </row>
    <row r="33" spans="1:3">
      <c s="4" r="A33" t="s">
        <v>624</v>
      </c>
      <c s="6" r="B33" t="n">
        <v>268</v>
      </c>
      <c s="6" r="C33" t="n">
        <v>969</v>
      </c>
    </row>
    <row r="34" spans="1:3">
      <c s="4" r="A34" t="s">
        <v>660</v>
      </c>
      <c s="6" r="B34" t="n">
        <v>268</v>
      </c>
      <c s="6" r="C34" t="n">
        <v>969</v>
      </c>
    </row>
    <row r="35" spans="1:3">
      <c s="3" r="A35" t="s">
        <v>658</v>
      </c>
    </row>
    <row r="36" spans="1:3">
      <c s="4" r="A36" t="s">
        <v>624</v>
      </c>
      <c s="6" r="B36" t="n">
        <v>204</v>
      </c>
    </row>
    <row r="37" spans="1:3">
      <c s="4" r="A37" t="s">
        <v>660</v>
      </c>
      <c s="6" r="B37" t="n">
        <v>204</v>
      </c>
    </row>
    <row r="38" spans="1:3">
      <c s="4" r="A38" t="s">
        <v>659</v>
      </c>
      <c s="6" r="B38" t="n">
        <v>92</v>
      </c>
    </row>
    <row r="39" spans="1:3">
      <c s="4" r="A39" t="s">
        <v>568</v>
      </c>
    </row>
    <row r="40" spans="1:3">
      <c s="3" r="A40" t="s">
        <v>662</v>
      </c>
    </row>
    <row r="41" spans="1:3">
      <c s="4" r="A41" t="s">
        <v>624</v>
      </c>
      <c s="6" r="B41" t="n">
        <v>1423</v>
      </c>
      <c s="6" r="C41" t="n">
        <v>1277</v>
      </c>
    </row>
    <row r="42" spans="1:3">
      <c s="4" r="A42" t="s">
        <v>660</v>
      </c>
      <c s="6" r="B42" t="n">
        <v>1418</v>
      </c>
      <c s="6" r="C42" t="n">
        <v>1277</v>
      </c>
    </row>
    <row r="43" spans="1:3">
      <c s="3" r="A43" t="s">
        <v>658</v>
      </c>
    </row>
    <row r="44" spans="1:3">
      <c s="4" r="A44" t="s">
        <v>624</v>
      </c>
      <c s="6" r="B44" t="n">
        <v>66</v>
      </c>
    </row>
    <row r="45" spans="1:3">
      <c s="4" r="A45" t="s">
        <v>660</v>
      </c>
      <c s="6" r="B45" t="n">
        <v>67</v>
      </c>
    </row>
    <row r="46" spans="1:3">
      <c s="4" r="A46" t="s">
        <v>659</v>
      </c>
      <c s="6" r="B46" t="n">
        <v>15</v>
      </c>
    </row>
    <row r="47" spans="1:3">
      <c s="4" r="A47" t="s">
        <v>571</v>
      </c>
    </row>
    <row r="48" spans="1:3">
      <c s="3" r="A48" t="s">
        <v>662</v>
      </c>
    </row>
    <row r="49" spans="1:3">
      <c s="4" r="A49" t="s">
        <v>624</v>
      </c>
      <c s="6" r="B49" t="n">
        <v>174</v>
      </c>
      <c s="6" r="C49" t="n">
        <v>155</v>
      </c>
    </row>
    <row r="50" spans="1:3">
      <c s="4" r="A50" t="s">
        <v>660</v>
      </c>
      <c s="6" r="B50" t="n">
        <v>174</v>
      </c>
      <c s="6" r="C50" t="n">
        <v>156</v>
      </c>
    </row>
    <row r="51" spans="1:3">
      <c s="3" r="A51" t="s">
        <v>658</v>
      </c>
    </row>
    <row r="52" spans="1:3">
      <c s="4" r="A52" t="s">
        <v>624</v>
      </c>
      <c s="6" r="C52" t="n">
        <v>95</v>
      </c>
    </row>
    <row r="53" spans="1:3">
      <c s="4" r="A53" t="s">
        <v>660</v>
      </c>
      <c s="6" r="C53" t="n">
        <v>95</v>
      </c>
    </row>
    <row r="54" spans="1:3">
      <c s="4" r="A54" t="s">
        <v>659</v>
      </c>
      <c s="6" r="C54" t="n">
        <v>95</v>
      </c>
    </row>
    <row r="55" spans="1:3">
      <c s="4" r="A55" t="s">
        <v>624</v>
      </c>
      <c s="6" r="B55" t="n">
        <v>174</v>
      </c>
      <c s="6" r="C55" t="n">
        <v>250</v>
      </c>
    </row>
    <row r="56" spans="1:3">
      <c s="4" r="A56" t="s">
        <v>660</v>
      </c>
      <c s="8" r="B56" t="n">
        <v>174</v>
      </c>
      <c s="8" r="C56" t="n">
        <v>2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64</v>
      </c>
      <c s="2" r="B1" t="s">
        <v>2</v>
      </c>
      <c s="2" r="C1" t="s">
        <v>32</v>
      </c>
    </row>
    <row r="2" spans="1:3">
      <c s="3" r="A2" t="s">
        <v>665</v>
      </c>
    </row>
    <row r="3" spans="1:3">
      <c s="4" r="A3" t="s">
        <v>666</v>
      </c>
      <c s="8" r="B3" t="n">
        <v>3084495</v>
      </c>
      <c s="8" r="C3" t="n">
        <v>1785001</v>
      </c>
    </row>
    <row r="4" spans="1:3">
      <c s="4" r="A4" t="s">
        <v>641</v>
      </c>
      <c s="6" r="B4" t="n">
        <v>46174</v>
      </c>
      <c s="6" r="C4" t="n">
        <v>14154</v>
      </c>
    </row>
    <row r="5" spans="1:3">
      <c s="4" r="A5" t="s">
        <v>590</v>
      </c>
      <c s="6" r="B5" t="n">
        <v>3130669</v>
      </c>
      <c s="6" r="C5" t="n">
        <v>1799155</v>
      </c>
    </row>
    <row r="6" spans="1:3">
      <c s="4" r="A6" t="s">
        <v>667</v>
      </c>
    </row>
    <row r="7" spans="1:3">
      <c s="3" r="A7" t="s">
        <v>665</v>
      </c>
    </row>
    <row r="8" spans="1:3">
      <c s="4" r="A8" t="s">
        <v>666</v>
      </c>
      <c s="6" r="B8" t="n">
        <v>7742</v>
      </c>
      <c s="6" r="C8" t="n">
        <v>3692</v>
      </c>
    </row>
    <row r="9" spans="1:3">
      <c s="4" r="A9" t="s">
        <v>668</v>
      </c>
    </row>
    <row r="10" spans="1:3">
      <c s="3" r="A10" t="s">
        <v>665</v>
      </c>
    </row>
    <row r="11" spans="1:3">
      <c s="4" r="A11" t="s">
        <v>666</v>
      </c>
      <c s="6" r="B11" t="n">
        <v>6348</v>
      </c>
      <c s="6" r="C11" t="n">
        <v>5338</v>
      </c>
    </row>
    <row r="12" spans="1:3">
      <c s="4" r="A12" t="s">
        <v>669</v>
      </c>
    </row>
    <row r="13" spans="1:3">
      <c s="3" r="A13" t="s">
        <v>665</v>
      </c>
    </row>
    <row r="14" spans="1:3">
      <c s="4" r="A14" t="s">
        <v>666</v>
      </c>
      <c s="6" r="B14" t="n">
        <v>303930</v>
      </c>
      <c s="6" r="C14" t="n">
        <v>311792</v>
      </c>
    </row>
    <row r="15" spans="1:3">
      <c s="4" r="A15" t="s">
        <v>670</v>
      </c>
    </row>
    <row r="16" spans="1:3">
      <c s="3" r="A16" t="s">
        <v>665</v>
      </c>
    </row>
    <row r="17" spans="1:3">
      <c s="4" r="A17" t="s">
        <v>666</v>
      </c>
      <c s="6" r="B17" t="n">
        <v>2434857</v>
      </c>
      <c s="6" r="C17" t="n">
        <v>1321507</v>
      </c>
    </row>
    <row r="18" spans="1:3">
      <c s="4" r="A18" t="s">
        <v>671</v>
      </c>
    </row>
    <row r="19" spans="1:3">
      <c s="3" r="A19" t="s">
        <v>665</v>
      </c>
    </row>
    <row r="20" spans="1:3">
      <c s="4" r="A20" t="s">
        <v>666</v>
      </c>
      <c s="6" r="B20" t="n">
        <v>118878</v>
      </c>
      <c s="6" r="C20" t="n">
        <v>69675</v>
      </c>
    </row>
    <row r="21" spans="1:3">
      <c s="4" r="A21" t="s">
        <v>672</v>
      </c>
    </row>
    <row r="22" spans="1:3">
      <c s="3" r="A22" t="s">
        <v>665</v>
      </c>
    </row>
    <row r="23" spans="1:3">
      <c s="4" r="A23" t="s">
        <v>666</v>
      </c>
      <c s="6" r="B23" t="n">
        <v>84941</v>
      </c>
      <c s="6" r="C23" t="n">
        <v>46243</v>
      </c>
    </row>
    <row r="24" spans="1:3">
      <c s="4" r="A24" t="s">
        <v>673</v>
      </c>
    </row>
    <row r="25" spans="1:3">
      <c s="3" r="A25" t="s">
        <v>665</v>
      </c>
    </row>
    <row r="26" spans="1:3">
      <c s="4" r="A26" t="s">
        <v>666</v>
      </c>
      <c s="6" r="B26" t="n">
        <v>88794</v>
      </c>
      <c s="6" r="C26" t="n">
        <v>21910</v>
      </c>
    </row>
    <row r="27" spans="1:3">
      <c s="4" r="A27" t="s">
        <v>674</v>
      </c>
    </row>
    <row r="28" spans="1:3">
      <c s="3" r="A28" t="s">
        <v>665</v>
      </c>
    </row>
    <row r="29" spans="1:3">
      <c s="4" r="A29" t="s">
        <v>666</v>
      </c>
      <c s="6" r="B29" t="n">
        <v>31656</v>
      </c>
      <c s="6" r="C29" t="n">
        <v>4844</v>
      </c>
    </row>
    <row r="30" spans="1:3">
      <c s="4" r="A30" t="s">
        <v>675</v>
      </c>
    </row>
    <row r="31" spans="1:3">
      <c s="3" r="A31" t="s">
        <v>665</v>
      </c>
    </row>
    <row r="32" spans="1:3">
      <c s="4" r="A32" t="s">
        <v>666</v>
      </c>
      <c s="6" r="B32" t="n">
        <v>7349</v>
      </c>
    </row>
    <row r="33" spans="1:3">
      <c s="4" r="A33" t="s">
        <v>556</v>
      </c>
    </row>
    <row r="34" spans="1:3">
      <c s="3" r="A34" t="s">
        <v>665</v>
      </c>
    </row>
    <row r="35" spans="1:3">
      <c s="4" r="A35" t="s">
        <v>666</v>
      </c>
      <c s="6" r="B35" t="n">
        <v>1192547</v>
      </c>
      <c s="6" r="C35" t="n">
        <v>785978</v>
      </c>
    </row>
    <row r="36" spans="1:3">
      <c s="4" r="A36" t="s">
        <v>641</v>
      </c>
      <c s="6" r="B36" t="n">
        <v>13905</v>
      </c>
      <c s="6" r="C36" t="n">
        <v>2432</v>
      </c>
    </row>
    <row r="37" spans="1:3">
      <c s="4" r="A37" t="s">
        <v>590</v>
      </c>
      <c s="6" r="B37" t="n">
        <v>1206452</v>
      </c>
      <c s="6" r="C37" t="n">
        <v>788410</v>
      </c>
    </row>
    <row r="38" spans="1:3">
      <c s="4" r="A38" t="s">
        <v>676</v>
      </c>
    </row>
    <row r="39" spans="1:3">
      <c s="3" r="A39" t="s">
        <v>665</v>
      </c>
    </row>
    <row r="40" spans="1:3">
      <c s="4" r="A40" t="s">
        <v>666</v>
      </c>
      <c s="6" r="B40" t="n">
        <v>6464</v>
      </c>
      <c s="6" r="C40" t="n">
        <v>2410</v>
      </c>
    </row>
    <row r="41" spans="1:3">
      <c s="4" r="A41" t="s">
        <v>677</v>
      </c>
    </row>
    <row r="42" spans="1:3">
      <c s="3" r="A42" t="s">
        <v>665</v>
      </c>
    </row>
    <row r="43" spans="1:3">
      <c s="4" r="A43" t="s">
        <v>666</v>
      </c>
      <c s="6" r="B43" t="n">
        <v>6348</v>
      </c>
      <c s="6" r="C43" t="n">
        <v>5338</v>
      </c>
    </row>
    <row r="44" spans="1:3">
      <c s="4" r="A44" t="s">
        <v>678</v>
      </c>
    </row>
    <row r="45" spans="1:3">
      <c s="3" r="A45" t="s">
        <v>665</v>
      </c>
    </row>
    <row r="46" spans="1:3">
      <c s="4" r="A46" t="s">
        <v>666</v>
      </c>
      <c s="6" r="B46" t="n">
        <v>189370</v>
      </c>
      <c s="6" r="C46" t="n">
        <v>183109</v>
      </c>
    </row>
    <row r="47" spans="1:3">
      <c s="4" r="A47" t="s">
        <v>679</v>
      </c>
    </row>
    <row r="48" spans="1:3">
      <c s="3" r="A48" t="s">
        <v>665</v>
      </c>
    </row>
    <row r="49" spans="1:3">
      <c s="4" r="A49" t="s">
        <v>666</v>
      </c>
      <c s="6" r="B49" t="n">
        <v>798335</v>
      </c>
      <c s="6" r="C49" t="n">
        <v>484214</v>
      </c>
    </row>
    <row r="50" spans="1:3">
      <c s="4" r="A50" t="s">
        <v>680</v>
      </c>
    </row>
    <row r="51" spans="1:3">
      <c s="3" r="A51" t="s">
        <v>665</v>
      </c>
    </row>
    <row r="52" spans="1:3">
      <c s="4" r="A52" t="s">
        <v>666</v>
      </c>
      <c s="6" r="B52" t="n">
        <v>48083</v>
      </c>
      <c s="6" r="C52" t="n">
        <v>62783</v>
      </c>
    </row>
    <row r="53" spans="1:3">
      <c s="4" r="A53" t="s">
        <v>681</v>
      </c>
    </row>
    <row r="54" spans="1:3">
      <c s="3" r="A54" t="s">
        <v>665</v>
      </c>
    </row>
    <row r="55" spans="1:3">
      <c s="4" r="A55" t="s">
        <v>666</v>
      </c>
      <c s="6" r="B55" t="n">
        <v>46068</v>
      </c>
      <c s="6" r="C55" t="n">
        <v>42995</v>
      </c>
    </row>
    <row r="56" spans="1:3">
      <c s="4" r="A56" t="s">
        <v>682</v>
      </c>
    </row>
    <row r="57" spans="1:3">
      <c s="3" r="A57" t="s">
        <v>665</v>
      </c>
    </row>
    <row r="58" spans="1:3">
      <c s="4" r="A58" t="s">
        <v>666</v>
      </c>
      <c s="6" r="B58" t="n">
        <v>63254</v>
      </c>
      <c s="6" r="C58" t="n">
        <v>3341</v>
      </c>
    </row>
    <row r="59" spans="1:3">
      <c s="4" r="A59" t="s">
        <v>683</v>
      </c>
    </row>
    <row r="60" spans="1:3">
      <c s="3" r="A60" t="s">
        <v>665</v>
      </c>
    </row>
    <row r="61" spans="1:3">
      <c s="4" r="A61" t="s">
        <v>666</v>
      </c>
      <c s="6" r="B61" t="n">
        <v>27276</v>
      </c>
      <c s="6" r="C61" t="n">
        <v>1788</v>
      </c>
    </row>
    <row r="62" spans="1:3">
      <c s="4" r="A62" t="s">
        <v>684</v>
      </c>
    </row>
    <row r="63" spans="1:3">
      <c s="3" r="A63" t="s">
        <v>665</v>
      </c>
    </row>
    <row r="64" spans="1:3">
      <c s="4" r="A64" t="s">
        <v>666</v>
      </c>
      <c s="6" r="B64" t="n">
        <v>7349</v>
      </c>
    </row>
    <row r="65" spans="1:3">
      <c s="4" r="A65" t="s">
        <v>559</v>
      </c>
    </row>
    <row r="66" spans="1:3">
      <c s="3" r="A66" t="s">
        <v>665</v>
      </c>
    </row>
    <row r="67" spans="1:3">
      <c s="4" r="A67" t="s">
        <v>666</v>
      </c>
      <c s="6" r="B67" t="n">
        <v>346740</v>
      </c>
      <c s="6" r="C67" t="n">
        <v>162344</v>
      </c>
    </row>
    <row r="68" spans="1:3">
      <c s="4" r="A68" t="s">
        <v>641</v>
      </c>
      <c s="6" r="B68" t="n">
        <v>7149</v>
      </c>
      <c s="6" r="C68" t="n">
        <v>1248</v>
      </c>
    </row>
    <row r="69" spans="1:3">
      <c s="4" r="A69" t="s">
        <v>590</v>
      </c>
      <c s="6" r="B69" t="n">
        <v>353889</v>
      </c>
      <c s="6" r="C69" t="n">
        <v>163592</v>
      </c>
    </row>
    <row r="70" spans="1:3">
      <c s="4" r="A70" t="s">
        <v>685</v>
      </c>
    </row>
    <row r="71" spans="1:3">
      <c s="3" r="A71" t="s">
        <v>665</v>
      </c>
    </row>
    <row r="72" spans="1:3">
      <c s="4" r="A72" t="s">
        <v>666</v>
      </c>
      <c s="6" r="B72" t="n">
        <v>17996</v>
      </c>
      <c s="6" r="C72" t="n">
        <v>26830</v>
      </c>
    </row>
    <row r="73" spans="1:3">
      <c s="4" r="A73" t="s">
        <v>686</v>
      </c>
    </row>
    <row r="74" spans="1:3">
      <c s="3" r="A74" t="s">
        <v>665</v>
      </c>
    </row>
    <row r="75" spans="1:3">
      <c s="4" r="A75" t="s">
        <v>666</v>
      </c>
      <c s="6" r="B75" t="n">
        <v>304827</v>
      </c>
      <c s="6" r="C75" t="n">
        <v>133051</v>
      </c>
    </row>
    <row r="76" spans="1:3">
      <c s="4" r="A76" t="s">
        <v>687</v>
      </c>
    </row>
    <row r="77" spans="1:3">
      <c s="3" r="A77" t="s">
        <v>665</v>
      </c>
    </row>
    <row r="78" spans="1:3">
      <c s="4" r="A78" t="s">
        <v>666</v>
      </c>
      <c s="6" r="B78" t="n">
        <v>4696</v>
      </c>
      <c s="6" r="C78" t="n">
        <v>1016</v>
      </c>
    </row>
    <row r="79" spans="1:3">
      <c s="4" r="A79" t="s">
        <v>688</v>
      </c>
    </row>
    <row r="80" spans="1:3">
      <c s="3" r="A80" t="s">
        <v>665</v>
      </c>
    </row>
    <row r="81" spans="1:3">
      <c s="4" r="A81" t="s">
        <v>666</v>
      </c>
      <c s="6" r="B81" t="n">
        <v>16114</v>
      </c>
    </row>
    <row r="82" spans="1:3">
      <c s="4" r="A82" t="s">
        <v>689</v>
      </c>
    </row>
    <row r="83" spans="1:3">
      <c s="3" r="A83" t="s">
        <v>665</v>
      </c>
    </row>
    <row r="84" spans="1:3">
      <c s="4" r="A84" t="s">
        <v>666</v>
      </c>
      <c s="6" r="B84" t="n">
        <v>2278</v>
      </c>
      <c s="6" r="C84" t="n">
        <v>1273</v>
      </c>
    </row>
    <row r="85" spans="1:3">
      <c s="4" r="A85" t="s">
        <v>690</v>
      </c>
    </row>
    <row r="86" spans="1:3">
      <c s="3" r="A86" t="s">
        <v>665</v>
      </c>
    </row>
    <row r="87" spans="1:3">
      <c s="4" r="A87" t="s">
        <v>666</v>
      </c>
      <c s="6" r="B87" t="n">
        <v>829</v>
      </c>
      <c s="6" r="C87" t="n">
        <v>174</v>
      </c>
    </row>
    <row r="88" spans="1:3">
      <c s="4" r="A88" t="s">
        <v>562</v>
      </c>
    </row>
    <row r="89" spans="1:3">
      <c s="3" r="A89" t="s">
        <v>665</v>
      </c>
    </row>
    <row r="90" spans="1:3">
      <c s="4" r="A90" t="s">
        <v>666</v>
      </c>
      <c s="6" r="B90" t="n">
        <v>891827</v>
      </c>
      <c s="6" r="C90" t="n">
        <v>331745</v>
      </c>
    </row>
    <row r="91" spans="1:3">
      <c s="4" r="A91" t="s">
        <v>641</v>
      </c>
      <c s="6" r="B91" t="n">
        <v>12288</v>
      </c>
      <c s="6" r="C91" t="n">
        <v>7261</v>
      </c>
    </row>
    <row r="92" spans="1:3">
      <c s="4" r="A92" t="s">
        <v>590</v>
      </c>
      <c s="6" r="B92" t="n">
        <v>904115</v>
      </c>
      <c s="6" r="C92" t="n">
        <v>339006</v>
      </c>
    </row>
    <row r="93" spans="1:3">
      <c s="4" r="A93" t="s">
        <v>691</v>
      </c>
    </row>
    <row r="94" spans="1:3">
      <c s="3" r="A94" t="s">
        <v>665</v>
      </c>
    </row>
    <row r="95" spans="1:3">
      <c s="4" r="A95" t="s">
        <v>666</v>
      </c>
      <c s="6" r="B95" t="n">
        <v>84</v>
      </c>
    </row>
    <row r="96" spans="1:3">
      <c s="4" r="A96" t="s">
        <v>692</v>
      </c>
    </row>
    <row r="97" spans="1:3">
      <c s="3" r="A97" t="s">
        <v>665</v>
      </c>
    </row>
    <row r="98" spans="1:3">
      <c s="4" r="A98" t="s">
        <v>666</v>
      </c>
      <c s="6" r="B98" t="n">
        <v>27851</v>
      </c>
      <c s="6" r="C98" t="n">
        <v>33347</v>
      </c>
    </row>
    <row r="99" spans="1:3">
      <c s="4" r="A99" t="s">
        <v>693</v>
      </c>
    </row>
    <row r="100" spans="1:3">
      <c s="3" r="A100" t="s">
        <v>665</v>
      </c>
    </row>
    <row r="101" spans="1:3">
      <c s="4" r="A101" t="s">
        <v>666</v>
      </c>
      <c s="6" r="B101" t="n">
        <v>770241</v>
      </c>
      <c s="6" r="C101" t="n">
        <v>283401</v>
      </c>
    </row>
    <row r="102" spans="1:3">
      <c s="4" r="A102" t="s">
        <v>694</v>
      </c>
    </row>
    <row r="103" spans="1:3">
      <c s="3" r="A103" t="s">
        <v>665</v>
      </c>
    </row>
    <row r="104" spans="1:3">
      <c s="4" r="A104" t="s">
        <v>666</v>
      </c>
      <c s="6" r="B104" t="n">
        <v>49275</v>
      </c>
      <c s="6" r="C104" t="n">
        <v>1935</v>
      </c>
    </row>
    <row r="105" spans="1:3">
      <c s="4" r="A105" t="s">
        <v>695</v>
      </c>
    </row>
    <row r="106" spans="1:3">
      <c s="3" r="A106" t="s">
        <v>665</v>
      </c>
    </row>
    <row r="107" spans="1:3">
      <c s="4" r="A107" t="s">
        <v>666</v>
      </c>
      <c s="6" r="B107" t="n">
        <v>20246</v>
      </c>
      <c s="6" r="C107" t="n">
        <v>2680</v>
      </c>
    </row>
    <row r="108" spans="1:3">
      <c s="4" r="A108" t="s">
        <v>696</v>
      </c>
    </row>
    <row r="109" spans="1:3">
      <c s="3" r="A109" t="s">
        <v>665</v>
      </c>
    </row>
    <row r="110" spans="1:3">
      <c s="4" r="A110" t="s">
        <v>666</v>
      </c>
      <c s="6" r="B110" t="n">
        <v>22540</v>
      </c>
      <c s="6" r="C110" t="n">
        <v>9812</v>
      </c>
    </row>
    <row r="111" spans="1:3">
      <c s="4" r="A111" t="s">
        <v>697</v>
      </c>
    </row>
    <row r="112" spans="1:3">
      <c s="3" r="A112" t="s">
        <v>665</v>
      </c>
    </row>
    <row r="113" spans="1:3">
      <c s="4" r="A113" t="s">
        <v>666</v>
      </c>
      <c s="6" r="B113" t="n">
        <v>1590</v>
      </c>
      <c s="6" r="C113" t="n">
        <v>570</v>
      </c>
    </row>
    <row r="114" spans="1:3">
      <c s="4" r="A114" t="s">
        <v>565</v>
      </c>
    </row>
    <row r="115" spans="1:3">
      <c s="3" r="A115" t="s">
        <v>665</v>
      </c>
    </row>
    <row r="116" spans="1:3">
      <c s="4" r="A116" t="s">
        <v>666</v>
      </c>
      <c s="6" r="B116" t="n">
        <v>350132</v>
      </c>
      <c s="6" r="C116" t="n">
        <v>240594</v>
      </c>
    </row>
    <row r="117" spans="1:3">
      <c s="4" r="A117" t="s">
        <v>641</v>
      </c>
      <c s="6" r="B117" t="n">
        <v>8681</v>
      </c>
      <c s="6" r="C117" t="n">
        <v>72</v>
      </c>
    </row>
    <row r="118" spans="1:3">
      <c s="4" r="A118" t="s">
        <v>590</v>
      </c>
      <c s="6" r="B118" t="n">
        <v>358813</v>
      </c>
      <c s="6" r="C118" t="n">
        <v>240666</v>
      </c>
    </row>
    <row r="119" spans="1:3">
      <c s="4" r="A119" t="s">
        <v>698</v>
      </c>
    </row>
    <row r="120" spans="1:3">
      <c s="3" r="A120" t="s">
        <v>665</v>
      </c>
    </row>
    <row r="121" spans="1:3">
      <c s="4" r="A121" t="s">
        <v>666</v>
      </c>
      <c s="6" r="B121" t="n">
        <v>4973</v>
      </c>
      <c s="6" r="C121" t="n">
        <v>7605</v>
      </c>
    </row>
    <row r="122" spans="1:3">
      <c s="4" r="A122" t="s">
        <v>699</v>
      </c>
    </row>
    <row r="123" spans="1:3">
      <c s="3" r="A123" t="s">
        <v>665</v>
      </c>
    </row>
    <row r="124" spans="1:3">
      <c s="4" r="A124" t="s">
        <v>666</v>
      </c>
      <c s="6" r="B124" t="n">
        <v>328296</v>
      </c>
      <c s="6" r="C124" t="n">
        <v>222209</v>
      </c>
    </row>
    <row r="125" spans="1:3">
      <c s="4" r="A125" t="s">
        <v>700</v>
      </c>
    </row>
    <row r="126" spans="1:3">
      <c s="3" r="A126" t="s">
        <v>665</v>
      </c>
    </row>
    <row r="127" spans="1:3">
      <c s="4" r="A127" t="s">
        <v>666</v>
      </c>
      <c s="6" r="B127" t="n">
        <v>15103</v>
      </c>
      <c s="6" r="C127" t="n">
        <v>3692</v>
      </c>
    </row>
    <row r="128" spans="1:3">
      <c s="4" r="A128" t="s">
        <v>701</v>
      </c>
    </row>
    <row r="129" spans="1:3">
      <c s="3" r="A129" t="s">
        <v>665</v>
      </c>
    </row>
    <row r="130" spans="1:3">
      <c s="4" r="A130" t="s">
        <v>666</v>
      </c>
      <c s="6" r="B130" t="n">
        <v>1288</v>
      </c>
    </row>
    <row r="131" spans="1:3">
      <c s="4" r="A131" t="s">
        <v>702</v>
      </c>
    </row>
    <row r="132" spans="1:3">
      <c s="3" r="A132" t="s">
        <v>665</v>
      </c>
    </row>
    <row r="133" spans="1:3">
      <c s="4" r="A133" t="s">
        <v>666</v>
      </c>
      <c s="6" r="C133" t="n">
        <v>6148</v>
      </c>
    </row>
    <row r="134" spans="1:3">
      <c s="4" r="A134" t="s">
        <v>703</v>
      </c>
    </row>
    <row r="135" spans="1:3">
      <c s="3" r="A135" t="s">
        <v>665</v>
      </c>
    </row>
    <row r="136" spans="1:3">
      <c s="4" r="A136" t="s">
        <v>666</v>
      </c>
      <c s="6" r="B136" t="n">
        <v>472</v>
      </c>
      <c s="6" r="C136" t="n">
        <v>940</v>
      </c>
    </row>
    <row r="137" spans="1:3">
      <c s="4" r="A137" t="s">
        <v>568</v>
      </c>
    </row>
    <row r="138" spans="1:3">
      <c s="3" r="A138" t="s">
        <v>665</v>
      </c>
    </row>
    <row r="139" spans="1:3">
      <c s="4" r="A139" t="s">
        <v>666</v>
      </c>
      <c s="6" r="B139" t="n">
        <v>289332</v>
      </c>
      <c s="6" r="C139" t="n">
        <v>253925</v>
      </c>
    </row>
    <row r="140" spans="1:3">
      <c s="4" r="A140" t="s">
        <v>641</v>
      </c>
      <c s="6" r="B140" t="n">
        <v>4151</v>
      </c>
      <c s="6" r="C140" t="n">
        <v>3141</v>
      </c>
    </row>
    <row r="141" spans="1:3">
      <c s="4" r="A141" t="s">
        <v>590</v>
      </c>
      <c s="6" r="B141" t="n">
        <v>293483</v>
      </c>
      <c s="6" r="C141" t="n">
        <v>257066</v>
      </c>
    </row>
    <row r="142" spans="1:3">
      <c s="4" r="A142" t="s">
        <v>704</v>
      </c>
    </row>
    <row r="143" spans="1:3">
      <c s="3" r="A143" t="s">
        <v>665</v>
      </c>
    </row>
    <row r="144" spans="1:3">
      <c s="4" r="A144" t="s">
        <v>666</v>
      </c>
      <c s="6" r="B144" t="n">
        <v>268</v>
      </c>
      <c s="6" r="C144" t="n">
        <v>285</v>
      </c>
    </row>
    <row r="145" spans="1:3">
      <c s="4" r="A145" t="s">
        <v>705</v>
      </c>
    </row>
    <row r="146" spans="1:3">
      <c s="3" r="A146" t="s">
        <v>665</v>
      </c>
    </row>
    <row r="147" spans="1:3">
      <c s="4" r="A147" t="s">
        <v>666</v>
      </c>
      <c s="6" r="B147" t="n">
        <v>63118</v>
      </c>
      <c s="6" r="C147" t="n">
        <v>57945</v>
      </c>
    </row>
    <row r="148" spans="1:3">
      <c s="4" r="A148" t="s">
        <v>706</v>
      </c>
    </row>
    <row r="149" spans="1:3">
      <c s="3" r="A149" t="s">
        <v>665</v>
      </c>
    </row>
    <row r="150" spans="1:3">
      <c s="4" r="A150" t="s">
        <v>666</v>
      </c>
      <c s="6" r="B150" t="n">
        <v>221463</v>
      </c>
      <c s="6" r="C150" t="n">
        <v>192565</v>
      </c>
    </row>
    <row r="151" spans="1:3">
      <c s="4" r="A151" t="s">
        <v>707</v>
      </c>
    </row>
    <row r="152" spans="1:3">
      <c s="3" r="A152" t="s">
        <v>665</v>
      </c>
    </row>
    <row r="153" spans="1:3">
      <c s="4" r="A153" t="s">
        <v>666</v>
      </c>
      <c s="6" r="B153" t="n">
        <v>1222</v>
      </c>
      <c s="6" r="C153" t="n">
        <v>99</v>
      </c>
    </row>
    <row r="154" spans="1:3">
      <c s="4" r="A154" t="s">
        <v>708</v>
      </c>
    </row>
    <row r="155" spans="1:3">
      <c s="3" r="A155" t="s">
        <v>665</v>
      </c>
    </row>
    <row r="156" spans="1:3">
      <c s="4" r="A156" t="s">
        <v>666</v>
      </c>
      <c s="6" r="B156" t="n">
        <v>1109</v>
      </c>
      <c s="6" r="C156" t="n">
        <v>447</v>
      </c>
    </row>
    <row r="157" spans="1:3">
      <c s="4" r="A157" t="s">
        <v>709</v>
      </c>
    </row>
    <row r="158" spans="1:3">
      <c s="3" r="A158" t="s">
        <v>665</v>
      </c>
    </row>
    <row r="159" spans="1:3">
      <c s="4" r="A159" t="s">
        <v>666</v>
      </c>
      <c s="6" r="B159" t="n">
        <v>663</v>
      </c>
      <c s="6" r="C159" t="n">
        <v>1307</v>
      </c>
    </row>
    <row r="160" spans="1:3">
      <c s="4" r="A160" t="s">
        <v>710</v>
      </c>
    </row>
    <row r="161" spans="1:3">
      <c s="3" r="A161" t="s">
        <v>665</v>
      </c>
    </row>
    <row r="162" spans="1:3">
      <c s="4" r="A162" t="s">
        <v>666</v>
      </c>
      <c s="6" r="B162" t="n">
        <v>1489</v>
      </c>
      <c s="6" r="C162" t="n">
        <v>1277</v>
      </c>
    </row>
    <row r="163" spans="1:3">
      <c s="4" r="A163" t="s">
        <v>571</v>
      </c>
    </row>
    <row r="164" spans="1:3">
      <c s="3" r="A164" t="s">
        <v>665</v>
      </c>
    </row>
    <row r="165" spans="1:3">
      <c s="4" r="A165" t="s">
        <v>666</v>
      </c>
      <c s="6" r="B165" t="n">
        <v>13917</v>
      </c>
      <c s="6" r="C165" t="n">
        <v>10415</v>
      </c>
    </row>
    <row r="166" spans="1:3">
      <c s="4" r="A166" t="s">
        <v>590</v>
      </c>
      <c s="6" r="B166" t="n">
        <v>13917</v>
      </c>
      <c s="6" r="C166" t="n">
        <v>10415</v>
      </c>
    </row>
    <row r="167" spans="1:3">
      <c s="4" r="A167" t="s">
        <v>711</v>
      </c>
    </row>
    <row r="168" spans="1:3">
      <c s="3" r="A168" t="s">
        <v>665</v>
      </c>
    </row>
    <row r="169" spans="1:3">
      <c s="4" r="A169" t="s">
        <v>666</v>
      </c>
      <c s="6" r="B169" t="n">
        <v>926</v>
      </c>
      <c s="6" r="C169" t="n">
        <v>997</v>
      </c>
    </row>
    <row r="170" spans="1:3">
      <c s="4" r="A170" t="s">
        <v>712</v>
      </c>
    </row>
    <row r="171" spans="1:3">
      <c s="3" r="A171" t="s">
        <v>665</v>
      </c>
    </row>
    <row r="172" spans="1:3">
      <c s="4" r="A172" t="s">
        <v>666</v>
      </c>
      <c s="6" r="B172" t="n">
        <v>622</v>
      </c>
      <c s="6" r="C172" t="n">
        <v>2956</v>
      </c>
    </row>
    <row r="173" spans="1:3">
      <c s="4" r="A173" t="s">
        <v>713</v>
      </c>
    </row>
    <row r="174" spans="1:3">
      <c s="3" r="A174" t="s">
        <v>665</v>
      </c>
    </row>
    <row r="175" spans="1:3">
      <c s="4" r="A175" t="s">
        <v>666</v>
      </c>
      <c s="6" r="B175" t="n">
        <v>11695</v>
      </c>
      <c s="6" r="C175" t="n">
        <v>6067</v>
      </c>
    </row>
    <row r="176" spans="1:3">
      <c s="4" r="A176" t="s">
        <v>714</v>
      </c>
    </row>
    <row r="177" spans="1:3">
      <c s="3" r="A177" t="s">
        <v>665</v>
      </c>
    </row>
    <row r="178" spans="1:3">
      <c s="4" r="A178" t="s">
        <v>666</v>
      </c>
      <c s="6" r="B178" t="n">
        <v>499</v>
      </c>
      <c s="6" r="C178" t="n">
        <v>150</v>
      </c>
    </row>
    <row r="179" spans="1:3">
      <c s="4" r="A179" t="s">
        <v>715</v>
      </c>
    </row>
    <row r="180" spans="1:3">
      <c s="3" r="A180" t="s">
        <v>665</v>
      </c>
    </row>
    <row r="181" spans="1:3">
      <c s="4" r="A181" t="s">
        <v>666</v>
      </c>
      <c s="6" r="B181" t="n">
        <v>116</v>
      </c>
      <c s="6" r="C181" t="n">
        <v>121</v>
      </c>
    </row>
    <row r="182" spans="1:3">
      <c s="4" r="A182" t="s">
        <v>716</v>
      </c>
    </row>
    <row r="183" spans="1:3">
      <c s="3" r="A183" t="s">
        <v>665</v>
      </c>
    </row>
    <row r="184" spans="1:3">
      <c s="4" r="A184" t="s">
        <v>666</v>
      </c>
      <c s="8" r="B184" t="n">
        <v>59</v>
      </c>
      <c s="6" r="C184" t="n">
        <v>29</v>
      </c>
    </row>
    <row r="185" spans="1:3">
      <c s="4" r="A185" t="s">
        <v>717</v>
      </c>
    </row>
    <row r="186" spans="1:3">
      <c s="3" r="A186" t="s">
        <v>665</v>
      </c>
    </row>
    <row r="187" spans="1:3">
      <c s="4" r="A187" t="s">
        <v>666</v>
      </c>
      <c s="8" r="C187" t="n">
        <v>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29"/>
    <col customWidth="1" max="3" min="3" width="29"/>
  </cols>
  <sheetData>
    <row r="1" spans="1:3">
      <c s="1" r="A1" t="s">
        <v>718</v>
      </c>
      <c s="2" r="B1" t="s">
        <v>1</v>
      </c>
    </row>
    <row r="2" spans="1:3">
      <c s="2" r="B2" t="s">
        <v>719</v>
      </c>
      <c s="2" r="C2" t="s">
        <v>720</v>
      </c>
    </row>
    <row r="3" spans="1:3">
      <c s="3" r="A3" t="s">
        <v>721</v>
      </c>
    </row>
    <row r="4" spans="1:3">
      <c s="4" r="A4" t="s">
        <v>722</v>
      </c>
      <c s="6" r="B4" t="n">
        <v>7</v>
      </c>
      <c s="6" r="C4" t="n">
        <v>7</v>
      </c>
    </row>
    <row r="5" spans="1:3">
      <c s="4" r="A5" t="s">
        <v>723</v>
      </c>
      <c s="8" r="B5" t="n">
        <v>7074</v>
      </c>
      <c s="8" r="C5" t="n">
        <v>1650</v>
      </c>
    </row>
    <row r="6" spans="1:3">
      <c s="4" r="A6" t="s">
        <v>624</v>
      </c>
      <c s="6" r="B6" t="n">
        <v>6218</v>
      </c>
      <c s="8" r="C6" t="n">
        <v>1073</v>
      </c>
    </row>
    <row r="7" spans="1:3">
      <c s="4" r="A7" t="s">
        <v>724</v>
      </c>
      <c s="6" r="B7" t="n">
        <v>21000</v>
      </c>
    </row>
    <row r="8" spans="1:3">
      <c s="4" r="A8" t="s">
        <v>725</v>
      </c>
      <c s="8" r="B8" t="n">
        <v>533</v>
      </c>
    </row>
    <row r="9" spans="1:3">
      <c s="4" r="A9" t="s">
        <v>556</v>
      </c>
    </row>
    <row r="10" spans="1:3">
      <c s="3" r="A10" t="s">
        <v>721</v>
      </c>
    </row>
    <row r="11" spans="1:3">
      <c s="4" r="A11" t="s">
        <v>722</v>
      </c>
      <c s="6" r="B11" t="n">
        <v>6</v>
      </c>
      <c s="6" r="C11" t="n">
        <v>4</v>
      </c>
    </row>
    <row r="12" spans="1:3">
      <c s="4" r="A12" t="s">
        <v>723</v>
      </c>
      <c s="8" r="B12" t="n">
        <v>1657</v>
      </c>
      <c s="8" r="C12" t="n">
        <v>915</v>
      </c>
    </row>
    <row r="13" spans="1:3">
      <c s="4" r="A13" t="s">
        <v>624</v>
      </c>
      <c s="8" r="B13" t="n">
        <v>862</v>
      </c>
      <c s="8" r="C13" t="n">
        <v>353</v>
      </c>
    </row>
    <row r="14" spans="1:3">
      <c s="4" r="A14" t="s">
        <v>571</v>
      </c>
    </row>
    <row r="15" spans="1:3">
      <c s="3" r="A15" t="s">
        <v>721</v>
      </c>
    </row>
    <row r="16" spans="1:3">
      <c s="4" r="A16" t="s">
        <v>722</v>
      </c>
      <c s="6" r="C16" t="n">
        <v>1</v>
      </c>
    </row>
    <row r="17" spans="1:3">
      <c s="4" r="A17" t="s">
        <v>723</v>
      </c>
      <c s="8" r="C17" t="n">
        <v>125</v>
      </c>
    </row>
    <row r="18" spans="1:3">
      <c s="4" r="A18" t="s">
        <v>624</v>
      </c>
      <c s="8" r="C18" t="n">
        <v>121</v>
      </c>
    </row>
    <row r="19" spans="1:3">
      <c s="4" r="A19" t="s">
        <v>565</v>
      </c>
    </row>
    <row r="20" spans="1:3">
      <c s="3" r="A20" t="s">
        <v>721</v>
      </c>
    </row>
    <row r="21" spans="1:3">
      <c s="4" r="A21" t="s">
        <v>722</v>
      </c>
      <c s="6" r="C21" t="n">
        <v>1</v>
      </c>
    </row>
    <row r="22" spans="1:3">
      <c s="4" r="A22" t="s">
        <v>723</v>
      </c>
      <c s="8" r="C22" t="n">
        <v>30</v>
      </c>
    </row>
    <row r="23" spans="1:3">
      <c s="4" r="A23" t="s">
        <v>624</v>
      </c>
      <c s="8" r="C23" t="n">
        <v>29</v>
      </c>
    </row>
    <row r="24" spans="1:3">
      <c s="4" r="A24" t="s">
        <v>562</v>
      </c>
    </row>
    <row r="25" spans="1:3">
      <c s="3" r="A25" t="s">
        <v>721</v>
      </c>
    </row>
    <row r="26" spans="1:3">
      <c s="4" r="A26" t="s">
        <v>722</v>
      </c>
      <c s="6" r="B26" t="n">
        <v>1</v>
      </c>
      <c s="6" r="C26" t="n">
        <v>1</v>
      </c>
    </row>
    <row r="27" spans="1:3">
      <c s="4" r="A27" t="s">
        <v>723</v>
      </c>
      <c s="8" r="B27" t="n">
        <v>5417</v>
      </c>
      <c s="8" r="C27" t="n">
        <v>580</v>
      </c>
    </row>
    <row r="28" spans="1:3">
      <c s="4" r="A28" t="s">
        <v>624</v>
      </c>
      <c s="8" r="B28" t="n">
        <v>5356</v>
      </c>
      <c s="8" r="C28" t="n">
        <v>5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26</v>
      </c>
      <c s="2" r="B1" t="s">
        <v>1</v>
      </c>
    </row>
    <row r="2" spans="1:6">
      <c s="2" r="B2" t="s">
        <v>2</v>
      </c>
      <c s="2" r="C2" t="s">
        <v>32</v>
      </c>
      <c s="2" r="D2" t="s">
        <v>89</v>
      </c>
      <c s="2" r="E2" t="s">
        <v>2</v>
      </c>
      <c s="2" r="F2" t="s">
        <v>32</v>
      </c>
    </row>
    <row r="3" spans="1:6">
      <c s="3" r="A3" t="s">
        <v>727</v>
      </c>
    </row>
    <row r="4" spans="1:6">
      <c s="4" r="A4" t="s">
        <v>630</v>
      </c>
      <c s="8" r="B4" t="n">
        <v>15605</v>
      </c>
      <c s="8" r="C4" t="n">
        <v>16361</v>
      </c>
    </row>
    <row r="5" spans="1:6">
      <c s="4" r="A5" t="s">
        <v>728</v>
      </c>
      <c s="6" r="B5" t="n">
        <v>-2856</v>
      </c>
      <c s="6" r="C5" t="n">
        <v>-4224</v>
      </c>
    </row>
    <row r="6" spans="1:6">
      <c s="4" r="A6" t="s">
        <v>729</v>
      </c>
      <c s="6" r="B6" t="n">
        <v>2334</v>
      </c>
      <c s="6" r="C6" t="n">
        <v>775</v>
      </c>
    </row>
    <row r="7" spans="1:6">
      <c s="4" r="A7" t="s">
        <v>730</v>
      </c>
      <c s="6" r="B7" t="n">
        <v>17864</v>
      </c>
      <c s="6" r="C7" t="n">
        <v>2693</v>
      </c>
      <c s="8" r="D7" t="n">
        <v>2373</v>
      </c>
    </row>
    <row r="8" spans="1:6">
      <c s="4" r="A8" t="s">
        <v>619</v>
      </c>
      <c s="6" r="B8" t="n">
        <v>32947</v>
      </c>
      <c s="6" r="C8" t="n">
        <v>15605</v>
      </c>
      <c s="6" r="D8" t="n">
        <v>16361</v>
      </c>
    </row>
    <row r="9" spans="1:6">
      <c s="4" r="A9" t="s">
        <v>731</v>
      </c>
      <c s="8" r="E9" t="n">
        <v>17898</v>
      </c>
      <c s="8" r="F9" t="n">
        <v>14970</v>
      </c>
    </row>
    <row r="10" spans="1:6">
      <c s="4" r="A10" t="s">
        <v>732</v>
      </c>
      <c s="6" r="E10" t="n">
        <v>14840</v>
      </c>
      <c s="6" r="F10" t="n">
        <v>468</v>
      </c>
    </row>
    <row r="11" spans="1:6">
      <c s="4" r="A11" t="s">
        <v>733</v>
      </c>
      <c s="6" r="B11" t="n">
        <v>15605</v>
      </c>
      <c s="6" r="C11" t="n">
        <v>16361</v>
      </c>
      <c s="6" r="D11" t="n">
        <v>16361</v>
      </c>
      <c s="6" r="E11" t="n">
        <v>32947</v>
      </c>
      <c s="6" r="F11" t="n">
        <v>15605</v>
      </c>
    </row>
    <row r="12" spans="1:6">
      <c s="3" r="A12" t="s">
        <v>734</v>
      </c>
    </row>
    <row r="13" spans="1:6">
      <c s="4" r="A13" t="s">
        <v>731</v>
      </c>
      <c s="6" r="E13" t="n">
        <v>3039502</v>
      </c>
      <c s="6" r="F13" t="n">
        <v>1777900</v>
      </c>
    </row>
    <row r="14" spans="1:6">
      <c s="4" r="A14" t="s">
        <v>732</v>
      </c>
      <c s="6" r="E14" t="n">
        <v>44993</v>
      </c>
      <c s="6" r="F14" t="n">
        <v>7101</v>
      </c>
    </row>
    <row r="15" spans="1:6">
      <c s="4" r="A15" t="s">
        <v>590</v>
      </c>
      <c s="6" r="E15" t="n">
        <v>3130669</v>
      </c>
      <c s="6" r="F15" t="n">
        <v>1799155</v>
      </c>
    </row>
    <row r="16" spans="1:6">
      <c s="4" r="A16" t="s">
        <v>735</v>
      </c>
    </row>
    <row r="17" spans="1:6">
      <c s="3" r="A17" t="s">
        <v>727</v>
      </c>
    </row>
    <row r="18" spans="1:6">
      <c s="4" r="A18" t="s">
        <v>736</v>
      </c>
      <c s="6" r="E18" t="n">
        <v>209</v>
      </c>
      <c s="6" r="F18" t="n">
        <v>167</v>
      </c>
    </row>
    <row r="19" spans="1:6">
      <c s="3" r="A19" t="s">
        <v>734</v>
      </c>
    </row>
    <row r="20" spans="1:6">
      <c s="4" r="A20" t="s">
        <v>736</v>
      </c>
      <c s="6" r="E20" t="n">
        <v>46174</v>
      </c>
      <c s="6" r="F20" t="n">
        <v>14154</v>
      </c>
    </row>
    <row r="21" spans="1:6">
      <c s="4" r="A21" t="s">
        <v>556</v>
      </c>
    </row>
    <row r="22" spans="1:6">
      <c s="3" r="A22" t="s">
        <v>727</v>
      </c>
    </row>
    <row r="23" spans="1:6">
      <c s="4" r="A23" t="s">
        <v>630</v>
      </c>
      <c s="6" r="B23" t="n">
        <v>8145</v>
      </c>
      <c s="6" r="C23" t="n">
        <v>10196</v>
      </c>
    </row>
    <row r="24" spans="1:6">
      <c s="4" r="A24" t="s">
        <v>728</v>
      </c>
      <c s="6" r="B24" t="n">
        <v>-2647</v>
      </c>
      <c s="6" r="C24" t="n">
        <v>-2927</v>
      </c>
    </row>
    <row r="25" spans="1:6">
      <c s="4" r="A25" t="s">
        <v>729</v>
      </c>
      <c s="6" r="B25" t="n">
        <v>2185</v>
      </c>
      <c s="6" r="C25" t="n">
        <v>118</v>
      </c>
    </row>
    <row r="26" spans="1:6">
      <c s="4" r="A26" t="s">
        <v>730</v>
      </c>
      <c s="6" r="B26" t="n">
        <v>15447</v>
      </c>
      <c s="6" r="C26" t="n">
        <v>758</v>
      </c>
    </row>
    <row r="27" spans="1:6">
      <c s="4" r="A27" t="s">
        <v>619</v>
      </c>
      <c s="6" r="B27" t="n">
        <v>23130</v>
      </c>
      <c s="6" r="C27" t="n">
        <v>8145</v>
      </c>
      <c s="6" r="D27" t="n">
        <v>10196</v>
      </c>
    </row>
    <row r="28" spans="1:6">
      <c s="4" r="A28" t="s">
        <v>731</v>
      </c>
      <c s="6" r="E28" t="n">
        <v>8352</v>
      </c>
      <c s="6" r="F28" t="n">
        <v>7772</v>
      </c>
    </row>
    <row r="29" spans="1:6">
      <c s="4" r="A29" t="s">
        <v>732</v>
      </c>
      <c s="6" r="E29" t="n">
        <v>14733</v>
      </c>
      <c s="6" r="F29" t="n">
        <v>373</v>
      </c>
    </row>
    <row r="30" spans="1:6">
      <c s="4" r="A30" t="s">
        <v>733</v>
      </c>
      <c s="6" r="B30" t="n">
        <v>8145</v>
      </c>
      <c s="6" r="C30" t="n">
        <v>10196</v>
      </c>
      <c s="6" r="D30" t="n">
        <v>10196</v>
      </c>
      <c s="6" r="E30" t="n">
        <v>23130</v>
      </c>
      <c s="6" r="F30" t="n">
        <v>8145</v>
      </c>
    </row>
    <row r="31" spans="1:6">
      <c s="3" r="A31" t="s">
        <v>734</v>
      </c>
    </row>
    <row r="32" spans="1:6">
      <c s="4" r="A32" t="s">
        <v>731</v>
      </c>
      <c s="6" r="E32" t="n">
        <v>1157464</v>
      </c>
      <c s="6" r="F32" t="n">
        <v>784052</v>
      </c>
    </row>
    <row r="33" spans="1:6">
      <c s="4" r="A33" t="s">
        <v>732</v>
      </c>
      <c s="6" r="E33" t="n">
        <v>35083</v>
      </c>
      <c s="6" r="F33" t="n">
        <v>1926</v>
      </c>
    </row>
    <row r="34" spans="1:6">
      <c s="4" r="A34" t="s">
        <v>590</v>
      </c>
      <c s="6" r="E34" t="n">
        <v>1206452</v>
      </c>
      <c s="6" r="F34" t="n">
        <v>788410</v>
      </c>
    </row>
    <row r="35" spans="1:6">
      <c s="4" r="A35" t="s">
        <v>737</v>
      </c>
    </row>
    <row r="36" spans="1:6">
      <c s="3" r="A36" t="s">
        <v>727</v>
      </c>
    </row>
    <row r="37" spans="1:6">
      <c s="4" r="A37" t="s">
        <v>736</v>
      </c>
      <c s="6" r="E37" t="n">
        <v>45</v>
      </c>
    </row>
    <row r="38" spans="1:6">
      <c s="3" r="A38" t="s">
        <v>734</v>
      </c>
    </row>
    <row r="39" spans="1:6">
      <c s="4" r="A39" t="s">
        <v>736</v>
      </c>
      <c s="6" r="E39" t="n">
        <v>13905</v>
      </c>
      <c s="6" r="F39" t="n">
        <v>2432</v>
      </c>
    </row>
    <row r="40" spans="1:6">
      <c s="4" r="A40" t="s">
        <v>559</v>
      </c>
    </row>
    <row r="41" spans="1:6">
      <c s="3" r="A41" t="s">
        <v>727</v>
      </c>
    </row>
    <row r="42" spans="1:6">
      <c s="4" r="A42" t="s">
        <v>630</v>
      </c>
      <c s="6" r="B42" t="n">
        <v>974</v>
      </c>
      <c s="6" r="C42" t="n">
        <v>874</v>
      </c>
    </row>
    <row r="43" spans="1:6">
      <c s="4" r="A43" t="s">
        <v>729</v>
      </c>
      <c s="6" r="C43" t="n">
        <v>14</v>
      </c>
    </row>
    <row r="44" spans="1:6">
      <c s="4" r="A44" t="s">
        <v>730</v>
      </c>
      <c s="6" r="B44" t="n">
        <v>705</v>
      </c>
      <c s="6" r="C44" t="n">
        <v>86</v>
      </c>
    </row>
    <row r="45" spans="1:6">
      <c s="4" r="A45" t="s">
        <v>619</v>
      </c>
      <c s="6" r="B45" t="n">
        <v>1679</v>
      </c>
      <c s="6" r="C45" t="n">
        <v>974</v>
      </c>
      <c s="6" r="D45" t="n">
        <v>874</v>
      </c>
    </row>
    <row r="46" spans="1:6">
      <c s="4" r="A46" t="s">
        <v>731</v>
      </c>
      <c s="6" r="E46" t="n">
        <v>1677</v>
      </c>
      <c s="6" r="F46" t="n">
        <v>971</v>
      </c>
    </row>
    <row r="47" spans="1:6">
      <c s="4" r="A47" t="s">
        <v>733</v>
      </c>
      <c s="6" r="B47" t="n">
        <v>974</v>
      </c>
      <c s="6" r="C47" t="n">
        <v>874</v>
      </c>
      <c s="6" r="D47" t="n">
        <v>874</v>
      </c>
      <c s="6" r="E47" t="n">
        <v>1679</v>
      </c>
      <c s="6" r="F47" t="n">
        <v>974</v>
      </c>
    </row>
    <row r="48" spans="1:6">
      <c s="3" r="A48" t="s">
        <v>734</v>
      </c>
    </row>
    <row r="49" spans="1:6">
      <c s="4" r="A49" t="s">
        <v>731</v>
      </c>
      <c s="6" r="E49" t="n">
        <v>345911</v>
      </c>
      <c s="6" r="F49" t="n">
        <v>162171</v>
      </c>
    </row>
    <row r="50" spans="1:6">
      <c s="4" r="A50" t="s">
        <v>732</v>
      </c>
      <c s="6" r="E50" t="n">
        <v>829</v>
      </c>
      <c s="6" r="F50" t="n">
        <v>173</v>
      </c>
    </row>
    <row r="51" spans="1:6">
      <c s="4" r="A51" t="s">
        <v>590</v>
      </c>
      <c s="6" r="E51" t="n">
        <v>353889</v>
      </c>
      <c s="6" r="F51" t="n">
        <v>163592</v>
      </c>
    </row>
    <row r="52" spans="1:6">
      <c s="4" r="A52" t="s">
        <v>738</v>
      </c>
    </row>
    <row r="53" spans="1:6">
      <c s="3" r="A53" t="s">
        <v>727</v>
      </c>
    </row>
    <row r="54" spans="1:6">
      <c s="4" r="A54" t="s">
        <v>736</v>
      </c>
      <c s="6" r="E54" t="n">
        <v>2</v>
      </c>
      <c s="6" r="F54" t="n">
        <v>3</v>
      </c>
    </row>
    <row r="55" spans="1:6">
      <c s="3" r="A55" t="s">
        <v>734</v>
      </c>
    </row>
    <row r="56" spans="1:6">
      <c s="4" r="A56" t="s">
        <v>736</v>
      </c>
      <c s="6" r="E56" t="n">
        <v>7149</v>
      </c>
      <c s="6" r="F56" t="n">
        <v>1248</v>
      </c>
    </row>
    <row r="57" spans="1:6">
      <c s="4" r="A57" t="s">
        <v>562</v>
      </c>
    </row>
    <row r="58" spans="1:6">
      <c s="3" r="A58" t="s">
        <v>727</v>
      </c>
    </row>
    <row r="59" spans="1:6">
      <c s="4" r="A59" t="s">
        <v>630</v>
      </c>
      <c s="6" r="B59" t="n">
        <v>2942</v>
      </c>
      <c s="6" r="C59" t="n">
        <v>2216</v>
      </c>
    </row>
    <row r="60" spans="1:6">
      <c s="4" r="A60" t="s">
        <v>729</v>
      </c>
      <c s="6" r="B60" t="n">
        <v>77</v>
      </c>
      <c s="6" r="C60" t="n">
        <v>1</v>
      </c>
    </row>
    <row r="61" spans="1:6">
      <c s="4" r="A61" t="s">
        <v>730</v>
      </c>
      <c s="6" r="B61" t="n">
        <v>1672</v>
      </c>
      <c s="6" r="C61" t="n">
        <v>725</v>
      </c>
    </row>
    <row r="62" spans="1:6">
      <c s="4" r="A62" t="s">
        <v>619</v>
      </c>
      <c s="6" r="B62" t="n">
        <v>4691</v>
      </c>
      <c s="6" r="C62" t="n">
        <v>2942</v>
      </c>
      <c s="6" r="D62" t="n">
        <v>2216</v>
      </c>
    </row>
    <row r="63" spans="1:6">
      <c s="4" r="A63" t="s">
        <v>731</v>
      </c>
      <c s="6" r="E63" t="n">
        <v>4537</v>
      </c>
      <c s="6" r="F63" t="n">
        <v>2789</v>
      </c>
    </row>
    <row r="64" spans="1:6">
      <c s="4" r="A64" t="s">
        <v>733</v>
      </c>
      <c s="6" r="B64" t="n">
        <v>2942</v>
      </c>
      <c s="6" r="C64" t="n">
        <v>2216</v>
      </c>
      <c s="6" r="D64" t="n">
        <v>2216</v>
      </c>
      <c s="6" r="E64" t="n">
        <v>4691</v>
      </c>
      <c s="6" r="F64" t="n">
        <v>2942</v>
      </c>
    </row>
    <row r="65" spans="1:6">
      <c s="3" r="A65" t="s">
        <v>734</v>
      </c>
    </row>
    <row r="66" spans="1:6">
      <c s="4" r="A66" t="s">
        <v>731</v>
      </c>
      <c s="6" r="E66" t="n">
        <v>884881</v>
      </c>
      <c s="6" r="F66" t="n">
        <v>329239</v>
      </c>
    </row>
    <row r="67" spans="1:6">
      <c s="4" r="A67" t="s">
        <v>732</v>
      </c>
      <c s="6" r="E67" t="n">
        <v>6946</v>
      </c>
      <c s="6" r="F67" t="n">
        <v>2506</v>
      </c>
    </row>
    <row r="68" spans="1:6">
      <c s="4" r="A68" t="s">
        <v>590</v>
      </c>
      <c s="6" r="E68" t="n">
        <v>904115</v>
      </c>
      <c s="6" r="F68" t="n">
        <v>339006</v>
      </c>
    </row>
    <row r="69" spans="1:6">
      <c s="4" r="A69" t="s">
        <v>739</v>
      </c>
    </row>
    <row r="70" spans="1:6">
      <c s="3" r="A70" t="s">
        <v>727</v>
      </c>
    </row>
    <row r="71" spans="1:6">
      <c s="4" r="A71" t="s">
        <v>736</v>
      </c>
      <c s="6" r="E71" t="n">
        <v>154</v>
      </c>
      <c s="6" r="F71" t="n">
        <v>153</v>
      </c>
    </row>
    <row r="72" spans="1:6">
      <c s="3" r="A72" t="s">
        <v>734</v>
      </c>
    </row>
    <row r="73" spans="1:6">
      <c s="4" r="A73" t="s">
        <v>736</v>
      </c>
      <c s="6" r="E73" t="n">
        <v>12288</v>
      </c>
      <c s="6" r="F73" t="n">
        <v>7261</v>
      </c>
    </row>
    <row r="74" spans="1:6">
      <c s="4" r="A74" t="s">
        <v>565</v>
      </c>
    </row>
    <row r="75" spans="1:6">
      <c s="3" r="A75" t="s">
        <v>727</v>
      </c>
    </row>
    <row r="76" spans="1:6">
      <c s="4" r="A76" t="s">
        <v>630</v>
      </c>
      <c s="6" r="B76" t="n">
        <v>2633</v>
      </c>
      <c s="6" r="C76" t="n">
        <v>1103</v>
      </c>
    </row>
    <row r="77" spans="1:6">
      <c s="4" r="A77" t="s">
        <v>729</v>
      </c>
      <c s="6" r="B77" t="n">
        <v>5</v>
      </c>
    </row>
    <row r="78" spans="1:6">
      <c s="4" r="A78" t="s">
        <v>730</v>
      </c>
      <c s="6" r="B78" t="n">
        <v>-293</v>
      </c>
      <c s="6" r="C78" t="n">
        <v>1530</v>
      </c>
    </row>
    <row r="79" spans="1:6">
      <c s="4" r="A79" t="s">
        <v>619</v>
      </c>
      <c s="6" r="B79" t="n">
        <v>2345</v>
      </c>
      <c s="6" r="C79" t="n">
        <v>2633</v>
      </c>
      <c s="6" r="D79" t="n">
        <v>1103</v>
      </c>
    </row>
    <row r="80" spans="1:6">
      <c s="4" r="A80" t="s">
        <v>731</v>
      </c>
      <c s="6" r="E80" t="n">
        <v>2245</v>
      </c>
      <c s="6" r="F80" t="n">
        <v>2622</v>
      </c>
    </row>
    <row r="81" spans="1:6">
      <c s="4" r="A81" t="s">
        <v>732</v>
      </c>
      <c s="6" r="E81" t="n">
        <v>92</v>
      </c>
    </row>
    <row r="82" spans="1:6">
      <c s="4" r="A82" t="s">
        <v>733</v>
      </c>
      <c s="6" r="B82" t="n">
        <v>2633</v>
      </c>
      <c s="6" r="C82" t="n">
        <v>1103</v>
      </c>
      <c s="6" r="D82" t="n">
        <v>1103</v>
      </c>
      <c s="6" r="E82" t="n">
        <v>2345</v>
      </c>
      <c s="6" r="F82" t="n">
        <v>2633</v>
      </c>
    </row>
    <row r="83" spans="1:6">
      <c s="3" r="A83" t="s">
        <v>734</v>
      </c>
    </row>
    <row r="84" spans="1:6">
      <c s="4" r="A84" t="s">
        <v>731</v>
      </c>
      <c s="6" r="E84" t="n">
        <v>349660</v>
      </c>
      <c s="6" r="F84" t="n">
        <v>239625</v>
      </c>
    </row>
    <row r="85" spans="1:6">
      <c s="4" r="A85" t="s">
        <v>732</v>
      </c>
      <c s="6" r="E85" t="n">
        <v>472</v>
      </c>
      <c s="6" r="F85" t="n">
        <v>969</v>
      </c>
    </row>
    <row r="86" spans="1:6">
      <c s="4" r="A86" t="s">
        <v>590</v>
      </c>
      <c s="6" r="E86" t="n">
        <v>358813</v>
      </c>
      <c s="6" r="F86" t="n">
        <v>240666</v>
      </c>
    </row>
    <row r="87" spans="1:6">
      <c s="4" r="A87" t="s">
        <v>740</v>
      </c>
    </row>
    <row r="88" spans="1:6">
      <c s="3" r="A88" t="s">
        <v>727</v>
      </c>
    </row>
    <row r="89" spans="1:6">
      <c s="4" r="A89" t="s">
        <v>736</v>
      </c>
      <c s="6" r="E89" t="n">
        <v>8</v>
      </c>
      <c s="6" r="F89" t="n">
        <v>11</v>
      </c>
    </row>
    <row r="90" spans="1:6">
      <c s="3" r="A90" t="s">
        <v>734</v>
      </c>
    </row>
    <row r="91" spans="1:6">
      <c s="4" r="A91" t="s">
        <v>736</v>
      </c>
      <c s="6" r="E91" t="n">
        <v>8681</v>
      </c>
      <c s="6" r="F91" t="n">
        <v>72</v>
      </c>
    </row>
    <row r="92" spans="1:6">
      <c s="4" r="A92" t="s">
        <v>568</v>
      </c>
    </row>
    <row r="93" spans="1:6">
      <c s="3" r="A93" t="s">
        <v>727</v>
      </c>
    </row>
    <row r="94" spans="1:6">
      <c s="4" r="A94" t="s">
        <v>630</v>
      </c>
      <c s="6" r="B94" t="n">
        <v>645</v>
      </c>
      <c s="6" r="C94" t="n">
        <v>654</v>
      </c>
    </row>
    <row r="95" spans="1:6">
      <c s="4" r="A95" t="s">
        <v>728</v>
      </c>
      <c s="6" r="B95" t="n">
        <v>-63</v>
      </c>
    </row>
    <row r="96" spans="1:6">
      <c s="4" r="A96" t="s">
        <v>729</v>
      </c>
      <c s="6" r="B96" t="n">
        <v>36</v>
      </c>
      <c s="6" r="C96" t="n">
        <v>20</v>
      </c>
    </row>
    <row r="97" spans="1:6">
      <c s="4" r="A97" t="s">
        <v>730</v>
      </c>
      <c s="6" r="B97" t="n">
        <v>198</v>
      </c>
      <c s="6" r="C97" t="n">
        <v>-29</v>
      </c>
    </row>
    <row r="98" spans="1:6">
      <c s="4" r="A98" t="s">
        <v>619</v>
      </c>
      <c s="6" r="B98" t="n">
        <v>816</v>
      </c>
      <c s="6" r="C98" t="n">
        <v>645</v>
      </c>
      <c s="6" r="D98" t="n">
        <v>654</v>
      </c>
    </row>
    <row r="99" spans="1:6">
      <c s="4" r="A99" t="s">
        <v>731</v>
      </c>
      <c s="6" r="E99" t="n">
        <v>801</v>
      </c>
      <c s="6" r="F99" t="n">
        <v>645</v>
      </c>
    </row>
    <row r="100" spans="1:6">
      <c s="4" r="A100" t="s">
        <v>732</v>
      </c>
      <c s="6" r="E100" t="n">
        <v>15</v>
      </c>
    </row>
    <row r="101" spans="1:6">
      <c s="4" r="A101" t="s">
        <v>733</v>
      </c>
      <c s="6" r="B101" t="n">
        <v>645</v>
      </c>
      <c s="6" r="C101" t="n">
        <v>654</v>
      </c>
      <c s="6" r="D101" t="n">
        <v>654</v>
      </c>
      <c s="6" r="E101" t="n">
        <v>816</v>
      </c>
      <c s="6" r="F101" t="n">
        <v>645</v>
      </c>
    </row>
    <row r="102" spans="1:6">
      <c s="3" r="A102" t="s">
        <v>734</v>
      </c>
    </row>
    <row r="103" spans="1:6">
      <c s="4" r="A103" t="s">
        <v>731</v>
      </c>
      <c s="6" r="E103" t="n">
        <v>287843</v>
      </c>
      <c s="6" r="F103" t="n">
        <v>252648</v>
      </c>
    </row>
    <row r="104" spans="1:6">
      <c s="4" r="A104" t="s">
        <v>732</v>
      </c>
      <c s="6" r="E104" t="n">
        <v>1489</v>
      </c>
      <c s="6" r="F104" t="n">
        <v>1277</v>
      </c>
    </row>
    <row r="105" spans="1:6">
      <c s="4" r="A105" t="s">
        <v>590</v>
      </c>
      <c s="6" r="E105" t="n">
        <v>293483</v>
      </c>
      <c s="6" r="F105" t="n">
        <v>257066</v>
      </c>
    </row>
    <row r="106" spans="1:6">
      <c s="4" r="A106" t="s">
        <v>741</v>
      </c>
    </row>
    <row r="107" spans="1:6">
      <c s="3" r="A107" t="s">
        <v>734</v>
      </c>
    </row>
    <row r="108" spans="1:6">
      <c s="4" r="A108" t="s">
        <v>736</v>
      </c>
      <c s="6" r="E108" t="n">
        <v>4151</v>
      </c>
      <c s="6" r="F108" t="n">
        <v>3141</v>
      </c>
    </row>
    <row r="109" spans="1:6">
      <c s="4" r="A109" t="s">
        <v>571</v>
      </c>
    </row>
    <row r="110" spans="1:6">
      <c s="3" r="A110" t="s">
        <v>727</v>
      </c>
    </row>
    <row r="111" spans="1:6">
      <c s="4" r="A111" t="s">
        <v>630</v>
      </c>
      <c s="6" r="B111" t="n">
        <v>266</v>
      </c>
      <c s="6" r="C111" t="n">
        <v>1318</v>
      </c>
    </row>
    <row r="112" spans="1:6">
      <c s="4" r="A112" t="s">
        <v>728</v>
      </c>
      <c s="6" r="B112" t="n">
        <v>-146</v>
      </c>
      <c s="6" r="C112" t="n">
        <v>-1297</v>
      </c>
    </row>
    <row r="113" spans="1:6">
      <c s="4" r="A113" t="s">
        <v>729</v>
      </c>
      <c s="6" r="B113" t="n">
        <v>31</v>
      </c>
      <c s="6" r="C113" t="n">
        <v>622</v>
      </c>
    </row>
    <row r="114" spans="1:6">
      <c s="4" r="A114" t="s">
        <v>730</v>
      </c>
      <c s="6" r="B114" t="n">
        <v>135</v>
      </c>
      <c s="6" r="C114" t="n">
        <v>-377</v>
      </c>
    </row>
    <row r="115" spans="1:6">
      <c s="4" r="A115" t="s">
        <v>619</v>
      </c>
      <c s="6" r="B115" t="n">
        <v>286</v>
      </c>
      <c s="6" r="C115" t="n">
        <v>266</v>
      </c>
      <c s="6" r="D115" t="n">
        <v>1318</v>
      </c>
    </row>
    <row r="116" spans="1:6">
      <c s="4" r="A116" t="s">
        <v>731</v>
      </c>
      <c s="6" r="E116" t="n">
        <v>286</v>
      </c>
      <c s="6" r="F116" t="n">
        <v>171</v>
      </c>
    </row>
    <row r="117" spans="1:6">
      <c s="4" r="A117" t="s">
        <v>732</v>
      </c>
      <c s="6" r="F117" t="n">
        <v>95</v>
      </c>
    </row>
    <row r="118" spans="1:6">
      <c s="4" r="A118" t="s">
        <v>733</v>
      </c>
      <c s="8" r="B118" t="n">
        <v>266</v>
      </c>
      <c s="8" r="C118" t="n">
        <v>1318</v>
      </c>
      <c s="8" r="D118" t="n">
        <v>1318</v>
      </c>
      <c s="6" r="E118" t="n">
        <v>286</v>
      </c>
      <c s="6" r="F118" t="n">
        <v>266</v>
      </c>
    </row>
    <row r="119" spans="1:6">
      <c s="3" r="A119" t="s">
        <v>734</v>
      </c>
    </row>
    <row r="120" spans="1:6">
      <c s="4" r="A120" t="s">
        <v>731</v>
      </c>
      <c s="6" r="E120" t="n">
        <v>13743</v>
      </c>
      <c s="6" r="F120" t="n">
        <v>10165</v>
      </c>
    </row>
    <row r="121" spans="1:6">
      <c s="4" r="A121" t="s">
        <v>732</v>
      </c>
      <c s="6" r="E121" t="n">
        <v>174</v>
      </c>
      <c s="6" r="F121" t="n">
        <v>250</v>
      </c>
    </row>
    <row r="122" spans="1:6">
      <c s="4" r="A122" t="s">
        <v>590</v>
      </c>
      <c s="8" r="E122" t="n">
        <v>13917</v>
      </c>
      <c s="8" r="F122" t="n">
        <v>104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v>
      </c>
      <c s="2" r="B1" t="s">
        <v>1</v>
      </c>
    </row>
    <row r="2" spans="1:4">
      <c s="2" r="B2" t="s">
        <v>2</v>
      </c>
      <c s="2" r="C2" t="s">
        <v>32</v>
      </c>
      <c s="2" r="D2" t="s">
        <v>89</v>
      </c>
    </row>
    <row r="3" spans="1:4">
      <c s="3" r="A3" t="s">
        <v>159</v>
      </c>
    </row>
    <row r="4" spans="1:4">
      <c s="4" r="A4" t="s">
        <v>160</v>
      </c>
      <c s="8" r="B4" t="n">
        <v>-350</v>
      </c>
      <c s="8" r="C4" t="n">
        <v>641</v>
      </c>
      <c s="8" r="D4" t="n">
        <v>10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42</v>
      </c>
      <c s="2" r="B1" t="s">
        <v>1</v>
      </c>
    </row>
    <row r="2" spans="1:4">
      <c s="2" r="B2" t="s">
        <v>2</v>
      </c>
      <c s="2" r="C2" t="s">
        <v>32</v>
      </c>
      <c s="2" r="D2" t="s">
        <v>89</v>
      </c>
    </row>
    <row r="3" spans="1:4">
      <c s="3" r="A3" t="s">
        <v>237</v>
      </c>
    </row>
    <row r="4" spans="1:4">
      <c s="4" r="A4" t="s">
        <v>743</v>
      </c>
      <c s="8" r="B4" t="n">
        <v>41684</v>
      </c>
      <c s="8" r="C4" t="n">
        <v>37558</v>
      </c>
    </row>
    <row r="5" spans="1:4">
      <c s="4" r="A5" t="s">
        <v>744</v>
      </c>
      <c s="6" r="B5" t="n">
        <v>-13948</v>
      </c>
      <c s="6" r="C5" t="n">
        <v>-12358</v>
      </c>
    </row>
    <row r="6" spans="1:4">
      <c s="4" r="A6" t="s">
        <v>141</v>
      </c>
      <c s="6" r="B6" t="n">
        <v>27736</v>
      </c>
      <c s="6" r="C6" t="n">
        <v>25200</v>
      </c>
    </row>
    <row r="7" spans="1:4">
      <c s="3" r="A7" t="s">
        <v>171</v>
      </c>
    </row>
    <row r="8" spans="1:4">
      <c s="4" r="A8" t="s">
        <v>171</v>
      </c>
      <c s="6" r="B8" t="n">
        <v>1849</v>
      </c>
      <c s="6" r="C8" t="n">
        <v>1485</v>
      </c>
      <c s="8" r="D8" t="n">
        <v>1352</v>
      </c>
    </row>
    <row r="9" spans="1:4">
      <c s="4" r="A9" t="s">
        <v>745</v>
      </c>
    </row>
    <row r="10" spans="1:4">
      <c s="3" r="A10" t="s">
        <v>237</v>
      </c>
    </row>
    <row r="11" spans="1:4">
      <c s="4" r="A11" t="s">
        <v>743</v>
      </c>
      <c s="6" r="B11" t="n">
        <v>7660</v>
      </c>
      <c s="6" r="C11" t="n">
        <v>7652</v>
      </c>
    </row>
    <row r="12" spans="1:4">
      <c s="4" r="A12" t="s">
        <v>746</v>
      </c>
    </row>
    <row r="13" spans="1:4">
      <c s="3" r="A13" t="s">
        <v>237</v>
      </c>
    </row>
    <row r="14" spans="1:4">
      <c s="4" r="A14" t="s">
        <v>743</v>
      </c>
      <c s="6" r="B14" t="n">
        <v>23834</v>
      </c>
      <c s="6" r="C14" t="n">
        <v>21831</v>
      </c>
    </row>
    <row r="15" spans="1:4">
      <c s="4" r="A15" t="s">
        <v>747</v>
      </c>
    </row>
    <row r="16" spans="1:4">
      <c s="3" r="A16" t="s">
        <v>237</v>
      </c>
    </row>
    <row r="17" spans="1:4">
      <c s="4" r="A17" t="s">
        <v>743</v>
      </c>
      <c s="8" r="B17" t="n">
        <v>10190</v>
      </c>
      <c s="8" r="C17" t="n">
        <v>80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48</v>
      </c>
      <c s="2" r="B1" t="s">
        <v>1</v>
      </c>
    </row>
    <row r="2" spans="1:5">
      <c s="2" r="B2" t="s">
        <v>2</v>
      </c>
      <c s="2" r="C2" t="s">
        <v>32</v>
      </c>
      <c s="2" r="D2" t="s">
        <v>89</v>
      </c>
      <c s="2" r="E2" t="s">
        <v>2</v>
      </c>
    </row>
    <row r="3" spans="1:5">
      <c s="3" r="A3" t="s">
        <v>48</v>
      </c>
    </row>
    <row r="4" spans="1:5">
      <c s="4" r="A4" t="s">
        <v>749</v>
      </c>
      <c s="8" r="B4" t="n">
        <v>30129</v>
      </c>
      <c s="8" r="C4" t="n">
        <v>15672</v>
      </c>
    </row>
    <row r="5" spans="1:5">
      <c s="4" r="A5" t="s">
        <v>750</v>
      </c>
      <c s="6" r="B5" t="n">
        <v>85291</v>
      </c>
      <c s="6" r="C5" t="n">
        <v>30129</v>
      </c>
      <c s="8" r="D5" t="n">
        <v>15672</v>
      </c>
    </row>
    <row r="6" spans="1:5">
      <c s="3" r="A6" t="s">
        <v>751</v>
      </c>
    </row>
    <row r="7" spans="1:5">
      <c s="4" r="A7" t="s">
        <v>749</v>
      </c>
      <c s="6" r="B7" t="n">
        <v>4148</v>
      </c>
    </row>
    <row r="8" spans="1:5">
      <c s="4" r="A8" t="s">
        <v>752</v>
      </c>
      <c s="6" r="B8" t="n">
        <v>-847</v>
      </c>
      <c s="6" r="C8" t="n">
        <v>-303</v>
      </c>
      <c s="6" r="D8" t="n">
        <v>-246</v>
      </c>
    </row>
    <row r="9" spans="1:5">
      <c s="4" r="A9" t="s">
        <v>753</v>
      </c>
      <c s="6" r="B9" t="n">
        <v>11562</v>
      </c>
      <c s="6" r="C9" t="n">
        <v>4148</v>
      </c>
    </row>
    <row r="10" spans="1:5">
      <c s="3" r="A10" t="s">
        <v>754</v>
      </c>
    </row>
    <row r="11" spans="1:5">
      <c s="4" r="A11" t="s">
        <v>755</v>
      </c>
      <c s="6" r="B11" t="n">
        <v>4148</v>
      </c>
      <c s="6" r="C11" t="n">
        <v>4148</v>
      </c>
      <c s="8" r="E11" t="n">
        <v>11562</v>
      </c>
    </row>
    <row r="12" spans="1:5">
      <c s="4" r="A12" t="s">
        <v>756</v>
      </c>
    </row>
    <row r="13" spans="1:5">
      <c s="3" r="A13" t="s">
        <v>751</v>
      </c>
    </row>
    <row r="14" spans="1:5">
      <c s="4" r="A14" t="s">
        <v>749</v>
      </c>
      <c s="6" r="B14" t="n">
        <v>4148</v>
      </c>
      <c s="6" r="C14" t="n">
        <v>984</v>
      </c>
    </row>
    <row r="15" spans="1:5">
      <c s="4" r="A15" t="s">
        <v>752</v>
      </c>
      <c s="6" r="B15" t="n">
        <v>-847</v>
      </c>
      <c s="6" r="C15" t="n">
        <v>-303</v>
      </c>
    </row>
    <row r="16" spans="1:5">
      <c s="4" r="A16" t="s">
        <v>753</v>
      </c>
      <c s="6" r="B16" t="n">
        <v>11562</v>
      </c>
      <c s="6" r="C16" t="n">
        <v>4148</v>
      </c>
      <c s="6" r="D16" t="n">
        <v>984</v>
      </c>
    </row>
    <row r="17" spans="1:5">
      <c s="3" r="A17" t="s">
        <v>754</v>
      </c>
    </row>
    <row r="18" spans="1:5">
      <c s="6" r="A18" t="n">
        <v>2016</v>
      </c>
      <c s="6" r="E18" t="n">
        <v>1587</v>
      </c>
    </row>
    <row r="19" spans="1:5">
      <c s="6" r="A19" t="n">
        <v>2017</v>
      </c>
      <c s="6" r="E19" t="n">
        <v>1472</v>
      </c>
    </row>
    <row r="20" spans="1:5">
      <c s="6" r="A20" t="n">
        <v>2018</v>
      </c>
      <c s="6" r="E20" t="n">
        <v>1196</v>
      </c>
    </row>
    <row r="21" spans="1:5">
      <c s="6" r="A21" t="n">
        <v>2019</v>
      </c>
      <c s="6" r="E21" t="n">
        <v>1080</v>
      </c>
    </row>
    <row r="22" spans="1:5">
      <c s="6" r="A22" t="n">
        <v>2020</v>
      </c>
      <c s="6" r="E22" t="n">
        <v>905</v>
      </c>
    </row>
    <row r="23" spans="1:5">
      <c s="4" r="A23" t="s">
        <v>757</v>
      </c>
      <c s="6" r="E23" t="n">
        <v>5322</v>
      </c>
    </row>
    <row r="24" spans="1:5">
      <c s="4" r="A24" t="s">
        <v>755</v>
      </c>
      <c s="8" r="B24" t="n">
        <v>4148</v>
      </c>
      <c s="6" r="C24" t="n">
        <v>984</v>
      </c>
      <c s="8" r="D24" t="n">
        <v>984</v>
      </c>
      <c s="8" r="E24" t="n">
        <v>11562</v>
      </c>
    </row>
    <row r="25" spans="1:5">
      <c s="4" r="A25" t="s">
        <v>758</v>
      </c>
    </row>
    <row r="26" spans="1:5">
      <c s="3" r="A26" t="s">
        <v>751</v>
      </c>
    </row>
    <row r="27" spans="1:5">
      <c s="4" r="A27" t="s">
        <v>759</v>
      </c>
      <c s="4" r="B27" t="s">
        <v>440</v>
      </c>
    </row>
    <row r="28" spans="1:5">
      <c s="4" r="A28" t="s">
        <v>760</v>
      </c>
    </row>
    <row r="29" spans="1:5">
      <c s="3" r="A29" t="s">
        <v>751</v>
      </c>
    </row>
    <row r="30" spans="1:5">
      <c s="4" r="A30" t="s">
        <v>759</v>
      </c>
      <c s="4" r="B30" t="s">
        <v>441</v>
      </c>
    </row>
    <row r="31" spans="1:5">
      <c s="4" r="A31" t="s">
        <v>468</v>
      </c>
    </row>
    <row r="32" spans="1:5">
      <c s="3" r="A32" t="s">
        <v>48</v>
      </c>
    </row>
    <row r="33" spans="1:5">
      <c s="4" r="A33" t="s">
        <v>761</v>
      </c>
      <c s="6" r="C33" t="n">
        <v>14457</v>
      </c>
    </row>
    <row r="34" spans="1:5">
      <c s="4" r="A34" t="s">
        <v>762</v>
      </c>
    </row>
    <row r="35" spans="1:5">
      <c s="3" r="A35" t="s">
        <v>751</v>
      </c>
    </row>
    <row r="36" spans="1:5">
      <c s="4" r="A36" t="s">
        <v>761</v>
      </c>
      <c s="8" r="C36" t="n">
        <v>3467</v>
      </c>
    </row>
    <row r="37" spans="1:5">
      <c s="4" r="A37" t="s">
        <v>476</v>
      </c>
    </row>
    <row r="38" spans="1:5">
      <c s="3" r="A38" t="s">
        <v>48</v>
      </c>
    </row>
    <row r="39" spans="1:5">
      <c s="4" r="A39" t="s">
        <v>761</v>
      </c>
      <c s="8" r="B39" t="n">
        <v>55162</v>
      </c>
    </row>
    <row r="40" spans="1:5">
      <c s="4" r="A40" t="s">
        <v>763</v>
      </c>
    </row>
    <row r="41" spans="1:5">
      <c s="3" r="A41" t="s">
        <v>751</v>
      </c>
    </row>
    <row r="42" spans="1:5">
      <c s="4" r="A42" t="s">
        <v>761</v>
      </c>
      <c s="8" r="B42" t="n">
        <v>82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4</v>
      </c>
      <c s="2" r="B1" t="s">
        <v>1</v>
      </c>
    </row>
    <row r="2" spans="1:4">
      <c s="2" r="B2" t="s">
        <v>2</v>
      </c>
      <c s="2" r="C2" t="s">
        <v>32</v>
      </c>
      <c s="2" r="D2" t="s">
        <v>89</v>
      </c>
    </row>
    <row r="3" spans="1:4">
      <c s="3" r="A3" t="s">
        <v>765</v>
      </c>
    </row>
    <row r="4" spans="1:4">
      <c s="4" r="A4" t="s">
        <v>766</v>
      </c>
      <c s="8" r="B4" t="n">
        <v>191133</v>
      </c>
      <c s="8" r="C4" t="n">
        <v>83584</v>
      </c>
    </row>
    <row r="5" spans="1:4">
      <c s="4" r="A5" t="s">
        <v>767</v>
      </c>
      <c s="6" r="B5" t="n">
        <v>163633</v>
      </c>
      <c s="6" r="C5" t="n">
        <v>86893</v>
      </c>
    </row>
    <row r="6" spans="1:4">
      <c s="4" r="A6" t="s">
        <v>768</v>
      </c>
      <c s="6" r="B6" t="n">
        <v>209954</v>
      </c>
      <c s="6" r="C6" t="n">
        <v>95389</v>
      </c>
    </row>
    <row r="7" spans="1:4">
      <c s="4" r="A7" t="s">
        <v>769</v>
      </c>
      <c s="6" r="B7" t="n">
        <v>243614</v>
      </c>
      <c s="6" r="C7" t="n">
        <v>112316</v>
      </c>
    </row>
    <row r="8" spans="1:4">
      <c s="4" r="A8" t="s">
        <v>770</v>
      </c>
      <c s="6" r="B8" t="n">
        <v>94238</v>
      </c>
      <c s="6" r="C8" t="n">
        <v>43191</v>
      </c>
    </row>
    <row r="9" spans="1:4">
      <c s="4" r="A9" t="s">
        <v>771</v>
      </c>
      <c s="6" r="B9" t="n">
        <v>45055</v>
      </c>
      <c s="6" r="C9" t="n">
        <v>74745</v>
      </c>
    </row>
    <row r="10" spans="1:4">
      <c s="4" r="A10" t="s">
        <v>772</v>
      </c>
      <c s="6" r="B10" t="n">
        <v>39956</v>
      </c>
      <c s="6" r="C10" t="n">
        <v>9158</v>
      </c>
    </row>
    <row r="11" spans="1:4">
      <c s="4" r="A11" t="s">
        <v>141</v>
      </c>
      <c s="6" r="B11" t="n">
        <v>987583</v>
      </c>
      <c s="6" r="C11" t="n">
        <v>505276</v>
      </c>
    </row>
    <row r="12" spans="1:4">
      <c s="3" r="A12" t="s">
        <v>773</v>
      </c>
    </row>
    <row r="13" spans="1:4">
      <c s="4" r="A13" t="s">
        <v>774</v>
      </c>
      <c s="6" r="B13" t="n">
        <v>6700</v>
      </c>
      <c s="6" r="C13" t="n">
        <v>5500</v>
      </c>
      <c s="8" r="D13" t="n">
        <v>6100</v>
      </c>
    </row>
    <row r="14" spans="1:4">
      <c s="4" r="A14" t="s">
        <v>775</v>
      </c>
      <c s="8" r="B14" t="n">
        <v>93600</v>
      </c>
      <c s="8" r="C14" t="n">
        <v>5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776</v>
      </c>
      <c s="2" r="B1" t="s">
        <v>2</v>
      </c>
      <c s="2" r="C1" t="s">
        <v>32</v>
      </c>
      <c s="2" r="D1" t="s">
        <v>89</v>
      </c>
    </row>
    <row r="2" spans="1:4">
      <c s="3" r="A2" t="s">
        <v>777</v>
      </c>
    </row>
    <row r="3" spans="1:4">
      <c s="4" r="A3" t="s">
        <v>778</v>
      </c>
      <c s="8" r="B3" t="n">
        <v>226338</v>
      </c>
      <c s="8" r="C3" t="n">
        <v>52191</v>
      </c>
    </row>
    <row r="4" spans="1:4">
      <c s="4" r="A4" t="s">
        <v>779</v>
      </c>
      <c s="4" r="B4" t="s">
        <v>780</v>
      </c>
      <c s="4" r="C4" t="s">
        <v>781</v>
      </c>
    </row>
    <row r="5" spans="1:4">
      <c s="4" r="A5" t="s">
        <v>782</v>
      </c>
    </row>
    <row r="6" spans="1:4">
      <c s="3" r="A6" t="s">
        <v>777</v>
      </c>
    </row>
    <row r="7" spans="1:4">
      <c s="4" r="A7" t="s">
        <v>783</v>
      </c>
      <c s="8" r="B7" t="n">
        <v>355100</v>
      </c>
      <c s="8" r="C7" t="n">
        <v>367200</v>
      </c>
    </row>
    <row r="8" spans="1:4">
      <c s="4" r="A8" t="s">
        <v>778</v>
      </c>
      <c s="6" r="B8" t="n">
        <v>223265</v>
      </c>
      <c s="6" r="C8" t="n">
        <v>47586</v>
      </c>
    </row>
    <row r="9" spans="1:4">
      <c s="4" r="A9" t="s">
        <v>784</v>
      </c>
    </row>
    <row r="10" spans="1:4">
      <c s="3" r="A10" t="s">
        <v>777</v>
      </c>
    </row>
    <row r="11" spans="1:4">
      <c s="4" r="A11" t="s">
        <v>778</v>
      </c>
      <c s="6" r="C11" t="n">
        <v>0</v>
      </c>
      <c s="8" r="D11" t="n">
        <v>0</v>
      </c>
    </row>
    <row r="12" spans="1:4">
      <c s="4" r="A12" t="s">
        <v>785</v>
      </c>
      <c s="6" r="B12" t="n">
        <v>243900</v>
      </c>
      <c s="6" r="C12" t="n">
        <v>377300</v>
      </c>
    </row>
    <row r="13" spans="1:4">
      <c s="4" r="A13" t="s">
        <v>786</v>
      </c>
    </row>
    <row r="14" spans="1:4">
      <c s="3" r="A14" t="s">
        <v>777</v>
      </c>
    </row>
    <row r="15" spans="1:4">
      <c s="4" r="A15" t="s">
        <v>778</v>
      </c>
      <c s="8" r="B15" t="n">
        <v>3073</v>
      </c>
      <c s="6" r="C15" t="n">
        <v>4605</v>
      </c>
    </row>
    <row r="16" spans="1:4">
      <c s="4" r="A16" t="s">
        <v>787</v>
      </c>
    </row>
    <row r="17" spans="1:4">
      <c s="3" r="A17" t="s">
        <v>777</v>
      </c>
    </row>
    <row r="18" spans="1:4">
      <c s="4" r="A18" t="s">
        <v>788</v>
      </c>
      <c s="8" r="C18" t="n">
        <v>0</v>
      </c>
      <c s="8" r="D1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9</v>
      </c>
      <c s="2" r="B1" t="s">
        <v>1</v>
      </c>
    </row>
    <row r="2" spans="1:3">
      <c s="2" r="B2" t="s">
        <v>2</v>
      </c>
      <c s="2" r="C2" t="s">
        <v>32</v>
      </c>
    </row>
    <row r="3" spans="1:3">
      <c s="3" r="A3" t="s">
        <v>790</v>
      </c>
    </row>
    <row r="4" spans="1:3">
      <c s="4" r="A4" t="s">
        <v>63</v>
      </c>
      <c s="8" r="B4" t="n">
        <v>13187</v>
      </c>
    </row>
    <row r="5" spans="1:3">
      <c s="4" r="A5" t="s">
        <v>791</v>
      </c>
      <c s="6" r="B5" t="n">
        <v>227</v>
      </c>
    </row>
    <row r="6" spans="1:3">
      <c s="4" r="A6" t="s">
        <v>792</v>
      </c>
      <c s="6" r="B6" t="n">
        <v>1870</v>
      </c>
      <c s="8" r="C6" t="n">
        <v>767</v>
      </c>
    </row>
    <row r="7" spans="1:3">
      <c s="4" r="A7" t="s">
        <v>793</v>
      </c>
    </row>
    <row r="8" spans="1:3">
      <c s="3" r="A8" t="s">
        <v>790</v>
      </c>
    </row>
    <row r="9" spans="1:3">
      <c s="4" r="A9" t="s">
        <v>63</v>
      </c>
      <c s="6" r="B9" t="n">
        <v>5000</v>
      </c>
    </row>
    <row r="10" spans="1:3">
      <c s="4" r="A10" t="s">
        <v>794</v>
      </c>
      <c s="6" r="B10" t="n">
        <v>5155</v>
      </c>
    </row>
    <row r="11" spans="1:3">
      <c s="4" r="A11" t="s">
        <v>795</v>
      </c>
    </row>
    <row r="12" spans="1:3">
      <c s="3" r="A12" t="s">
        <v>790</v>
      </c>
    </row>
    <row r="13" spans="1:3">
      <c s="4" r="A13" t="s">
        <v>63</v>
      </c>
      <c s="6" r="B13" t="n">
        <v>16500</v>
      </c>
    </row>
    <row r="14" spans="1:3">
      <c s="4" r="A14" t="s">
        <v>794</v>
      </c>
      <c s="8" r="B14" t="n">
        <v>17011</v>
      </c>
    </row>
    <row r="15" spans="1:3">
      <c s="4" r="A15" t="s">
        <v>796</v>
      </c>
    </row>
    <row r="16" spans="1:3">
      <c s="3" r="A16" t="s">
        <v>790</v>
      </c>
    </row>
    <row r="17" spans="1:3">
      <c s="4" r="A17" t="s">
        <v>797</v>
      </c>
      <c s="4" r="B17" t="s">
        <v>798</v>
      </c>
    </row>
    <row r="18" spans="1:3">
      <c s="4" r="A18" t="s">
        <v>799</v>
      </c>
    </row>
    <row r="19" spans="1:3">
      <c s="3" r="A19" t="s">
        <v>790</v>
      </c>
    </row>
    <row r="20" spans="1:3">
      <c s="4" r="A20" t="s">
        <v>797</v>
      </c>
      <c s="4" r="B20" t="s">
        <v>800</v>
      </c>
    </row>
    <row r="21" spans="1:3">
      <c s="4" r="A21" t="s">
        <v>801</v>
      </c>
    </row>
    <row r="22" spans="1:3">
      <c s="3" r="A22" t="s">
        <v>790</v>
      </c>
    </row>
    <row r="23" spans="1:3">
      <c s="4" r="A23" t="s">
        <v>797</v>
      </c>
      <c s="4" r="B23" t="s">
        <v>798</v>
      </c>
    </row>
    <row r="24" spans="1:3">
      <c s="4" r="A24" t="s">
        <v>802</v>
      </c>
    </row>
    <row r="25" spans="1:3">
      <c s="3" r="A25" t="s">
        <v>790</v>
      </c>
    </row>
    <row r="26" spans="1:3">
      <c s="4" r="A26" t="s">
        <v>797</v>
      </c>
      <c s="4" r="B26" t="s">
        <v>8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804</v>
      </c>
      <c s="2" r="B1" t="s">
        <v>1</v>
      </c>
    </row>
    <row r="2" spans="1:4">
      <c s="2" r="B2" t="s">
        <v>2</v>
      </c>
      <c s="2" r="C2" t="s">
        <v>32</v>
      </c>
      <c s="2" r="D2" t="s">
        <v>89</v>
      </c>
    </row>
    <row r="3" spans="1:4">
      <c s="3" r="A3" t="s">
        <v>805</v>
      </c>
    </row>
    <row r="4" spans="1:4">
      <c s="4" r="A4" t="s">
        <v>806</v>
      </c>
      <c s="8" r="B4" t="n">
        <v>13723</v>
      </c>
      <c s="8" r="C4" t="n">
        <v>7970</v>
      </c>
      <c s="8" r="D4" t="n">
        <v>7446</v>
      </c>
    </row>
    <row r="5" spans="1:4">
      <c s="4" r="A5" t="s">
        <v>807</v>
      </c>
      <c s="6" r="B5" t="n">
        <v>-3409</v>
      </c>
      <c s="6" r="C5" t="n">
        <v>395</v>
      </c>
      <c s="6" r="D5" t="n">
        <v>-540</v>
      </c>
    </row>
    <row r="6" spans="1:4">
      <c s="4" r="A6" t="s">
        <v>808</v>
      </c>
      <c s="6" r="B6" t="n">
        <v>10314</v>
      </c>
      <c s="6" r="C6" t="n">
        <v>8365</v>
      </c>
      <c s="6" r="D6" t="n">
        <v>6906</v>
      </c>
    </row>
    <row r="7" spans="1:4">
      <c s="4" r="A7" t="s">
        <v>7</v>
      </c>
    </row>
    <row r="8" spans="1:4">
      <c s="3" r="A8" t="s">
        <v>805</v>
      </c>
    </row>
    <row r="9" spans="1:4">
      <c s="4" r="A9" t="s">
        <v>807</v>
      </c>
      <c s="6" r="B9" t="n">
        <v>-18</v>
      </c>
      <c s="6" r="C9" t="n">
        <v>17</v>
      </c>
      <c s="6" r="D9" t="n">
        <v>14</v>
      </c>
    </row>
    <row r="10" spans="1:4">
      <c s="4" r="A10" t="s">
        <v>808</v>
      </c>
      <c s="8" r="B10" t="n">
        <v>-925</v>
      </c>
      <c s="8" r="C10" t="n">
        <v>-654</v>
      </c>
      <c s="8" r="D10" t="n">
        <v>-3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09</v>
      </c>
      <c s="2" r="B1" t="s">
        <v>1</v>
      </c>
    </row>
    <row r="2" spans="1:4">
      <c s="2" r="B2" t="s">
        <v>2</v>
      </c>
      <c s="2" r="C2" t="s">
        <v>32</v>
      </c>
      <c s="2" r="D2" t="s">
        <v>89</v>
      </c>
    </row>
    <row r="3" spans="1:4">
      <c s="4" r="A3" t="s">
        <v>810</v>
      </c>
      <c s="4" r="B3" t="s">
        <v>811</v>
      </c>
      <c s="4" r="C3" t="s">
        <v>811</v>
      </c>
      <c s="4" r="D3" t="s">
        <v>811</v>
      </c>
    </row>
    <row r="4" spans="1:4">
      <c s="3" r="A4" t="s">
        <v>812</v>
      </c>
    </row>
    <row r="5" spans="1:4">
      <c s="4" r="A5" t="s">
        <v>813</v>
      </c>
      <c s="8" r="B5" t="n">
        <v>9014</v>
      </c>
      <c s="8" r="C5" t="n">
        <v>8087</v>
      </c>
      <c s="8" r="D5" t="n">
        <v>6831</v>
      </c>
    </row>
    <row r="6" spans="1:4">
      <c s="3" r="A6" t="s">
        <v>814</v>
      </c>
    </row>
    <row r="7" spans="1:4">
      <c s="4" r="A7" t="s">
        <v>815</v>
      </c>
      <c s="6" r="B7" t="n">
        <v>196</v>
      </c>
      <c s="6" r="C7" t="n">
        <v>209</v>
      </c>
      <c s="6" r="D7" t="n">
        <v>174</v>
      </c>
    </row>
    <row r="8" spans="1:4">
      <c s="4" r="A8" t="s">
        <v>816</v>
      </c>
      <c s="6" r="B8" t="n">
        <v>45</v>
      </c>
      <c s="6" r="C8" t="n">
        <v>35</v>
      </c>
      <c s="6" r="D8" t="n">
        <v>65</v>
      </c>
    </row>
    <row r="9" spans="1:4">
      <c s="4" r="A9" t="s">
        <v>817</v>
      </c>
      <c s="6" r="B9" t="n">
        <v>31</v>
      </c>
      <c s="6" r="C9" t="n">
        <v>34</v>
      </c>
      <c s="6" r="D9" t="n">
        <v>5</v>
      </c>
    </row>
    <row r="10" spans="1:4">
      <c s="4" r="A10" t="s">
        <v>818</v>
      </c>
      <c s="6" r="B10" t="n">
        <v>141</v>
      </c>
    </row>
    <row r="11" spans="1:4">
      <c s="4" r="A11" t="s">
        <v>819</v>
      </c>
      <c s="6" r="D11" t="n">
        <v>-211</v>
      </c>
    </row>
    <row r="12" spans="1:4">
      <c s="4" r="A12" t="s">
        <v>820</v>
      </c>
      <c s="6" r="B12" t="n">
        <v>857</v>
      </c>
    </row>
    <row r="13" spans="1:4">
      <c s="4" r="A13" t="s">
        <v>821</v>
      </c>
      <c s="6" r="B13" t="n">
        <v>312</v>
      </c>
      <c s="6" r="D13" t="n">
        <v>42</v>
      </c>
    </row>
    <row r="14" spans="1:4">
      <c s="4" r="A14" t="s">
        <v>808</v>
      </c>
      <c s="6" r="B14" t="n">
        <v>10314</v>
      </c>
      <c s="6" r="C14" t="n">
        <v>8365</v>
      </c>
      <c s="6" r="D14" t="n">
        <v>6906</v>
      </c>
    </row>
    <row r="15" spans="1:4">
      <c s="4" r="A15" t="s">
        <v>7</v>
      </c>
    </row>
    <row r="16" spans="1:4">
      <c s="3" r="A16" t="s">
        <v>814</v>
      </c>
    </row>
    <row r="17" spans="1:4">
      <c s="4" r="A17" t="s">
        <v>808</v>
      </c>
      <c s="8" r="B17" t="n">
        <v>-925</v>
      </c>
      <c s="8" r="C17" t="n">
        <v>-654</v>
      </c>
      <c s="8" r="D17" t="n">
        <v>-3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2</v>
      </c>
      <c s="2" r="B1" t="s">
        <v>2</v>
      </c>
      <c s="2" r="C1" t="s">
        <v>32</v>
      </c>
    </row>
    <row r="2" spans="1:3">
      <c s="3" r="A2" t="s">
        <v>823</v>
      </c>
    </row>
    <row r="3" spans="1:3">
      <c s="4" r="A3" t="s">
        <v>824</v>
      </c>
      <c s="8" r="B3" t="n">
        <v>11531</v>
      </c>
      <c s="8" r="C3" t="n">
        <v>5462</v>
      </c>
    </row>
    <row r="4" spans="1:3">
      <c s="4" r="A4" t="s">
        <v>825</v>
      </c>
      <c s="6" r="B4" t="n">
        <v>8883</v>
      </c>
      <c s="6" r="C4" t="n">
        <v>1415</v>
      </c>
    </row>
    <row r="5" spans="1:3">
      <c s="4" r="A5" t="s">
        <v>826</v>
      </c>
      <c s="6" r="B5" t="n">
        <v>2695</v>
      </c>
      <c s="6" r="C5" t="n">
        <v>609</v>
      </c>
    </row>
    <row r="6" spans="1:3">
      <c s="4" r="A6" t="s">
        <v>827</v>
      </c>
      <c s="6" r="B6" t="n">
        <v>1755</v>
      </c>
      <c s="6" r="C6" t="n">
        <v>1862</v>
      </c>
    </row>
    <row r="7" spans="1:3">
      <c s="4" r="A7" t="s">
        <v>828</v>
      </c>
      <c s="6" r="B7" t="n">
        <v>1631</v>
      </c>
      <c s="6" r="C7" t="n">
        <v>392</v>
      </c>
    </row>
    <row r="8" spans="1:3">
      <c s="4" r="A8" t="s">
        <v>829</v>
      </c>
      <c s="6" r="B8" t="n">
        <v>1464</v>
      </c>
      <c s="6" r="C8" t="n">
        <v>1229</v>
      </c>
    </row>
    <row r="9" spans="1:3">
      <c s="4" r="A9" t="s">
        <v>830</v>
      </c>
      <c s="6" r="B9" t="n">
        <v>144</v>
      </c>
      <c s="6" r="C9" t="n">
        <v>167</v>
      </c>
    </row>
    <row r="10" spans="1:3">
      <c s="4" r="A10" t="s">
        <v>109</v>
      </c>
      <c s="6" r="B10" t="n">
        <v>1031</v>
      </c>
      <c s="6" r="C10" t="n">
        <v>437</v>
      </c>
    </row>
    <row r="11" spans="1:3">
      <c s="4" r="A11" t="s">
        <v>831</v>
      </c>
      <c s="6" r="B11" t="n">
        <v>29134</v>
      </c>
      <c s="6" r="C11" t="n">
        <v>11573</v>
      </c>
    </row>
    <row r="12" spans="1:3">
      <c s="3" r="A12" t="s">
        <v>832</v>
      </c>
    </row>
    <row r="13" spans="1:3">
      <c s="4" r="A13" t="s">
        <v>833</v>
      </c>
      <c s="6" r="B13" t="n">
        <v>4532</v>
      </c>
      <c s="6" r="C13" t="n">
        <v>1630</v>
      </c>
    </row>
    <row r="14" spans="1:3">
      <c s="4" r="A14" t="s">
        <v>834</v>
      </c>
      <c s="6" r="B14" t="n">
        <v>3143</v>
      </c>
    </row>
    <row r="15" spans="1:3">
      <c s="4" r="A15" t="s">
        <v>835</v>
      </c>
      <c s="6" r="B15" t="n">
        <v>688</v>
      </c>
    </row>
    <row r="16" spans="1:3">
      <c s="4" r="A16" t="s">
        <v>836</v>
      </c>
      <c s="6" r="B16" t="n">
        <v>603</v>
      </c>
      <c s="6" r="C16" t="n">
        <v>658</v>
      </c>
    </row>
    <row r="17" spans="1:3">
      <c s="4" r="A17" t="s">
        <v>837</v>
      </c>
      <c s="6" r="B17" t="n">
        <v>381</v>
      </c>
      <c s="6" r="C17" t="n">
        <v>239</v>
      </c>
    </row>
    <row r="18" spans="1:3">
      <c s="4" r="A18" t="s">
        <v>838</v>
      </c>
      <c s="6" r="B18" t="n">
        <v>225</v>
      </c>
      <c s="6" r="C18" t="n">
        <v>572</v>
      </c>
    </row>
    <row r="19" spans="1:3">
      <c s="4" r="A19" t="s">
        <v>109</v>
      </c>
      <c s="6" r="B19" t="n">
        <v>52</v>
      </c>
      <c s="6" r="C19" t="n">
        <v>6</v>
      </c>
    </row>
    <row r="20" spans="1:3">
      <c s="4" r="A20" t="s">
        <v>839</v>
      </c>
      <c s="6" r="B20" t="n">
        <v>9624</v>
      </c>
      <c s="6" r="C20" t="n">
        <v>3105</v>
      </c>
    </row>
    <row r="21" spans="1:3">
      <c s="4" r="A21" t="s">
        <v>840</v>
      </c>
      <c s="8" r="B21" t="n">
        <v>19510</v>
      </c>
      <c s="6" r="C21" t="n">
        <v>8468</v>
      </c>
    </row>
    <row r="22" spans="1:3">
      <c s="4" r="A22" t="s">
        <v>7</v>
      </c>
    </row>
    <row r="23" spans="1:3">
      <c s="3" r="A23" t="s">
        <v>832</v>
      </c>
    </row>
    <row r="24" spans="1:3">
      <c s="4" r="A24" t="s">
        <v>840</v>
      </c>
      <c s="8" r="C24" t="n">
        <v>1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1</v>
      </c>
      <c s="2" r="B1" t="s">
        <v>1</v>
      </c>
    </row>
    <row r="2" spans="1:3">
      <c s="2" r="B2" t="s">
        <v>2</v>
      </c>
      <c s="2" r="C2" t="s">
        <v>32</v>
      </c>
    </row>
    <row r="3" spans="1:3">
      <c s="3" r="A3" t="s">
        <v>842</v>
      </c>
    </row>
    <row r="4" spans="1:3">
      <c s="4" r="A4" t="s">
        <v>843</v>
      </c>
      <c s="8" r="B4" t="n">
        <v>1625</v>
      </c>
    </row>
    <row r="5" spans="1:3">
      <c s="4" r="A5" t="s">
        <v>844</v>
      </c>
      <c s="6" r="B5" t="n">
        <v>1625</v>
      </c>
    </row>
    <row r="6" spans="1:3">
      <c s="4" r="A6" t="s">
        <v>845</v>
      </c>
    </row>
    <row r="7" spans="1:3">
      <c s="3" r="A7" t="s">
        <v>842</v>
      </c>
    </row>
    <row r="8" spans="1:3">
      <c s="4" r="A8" t="s">
        <v>846</v>
      </c>
      <c s="8" r="B8" t="n">
        <v>5000</v>
      </c>
      <c s="8" r="C8" t="n">
        <v>5300</v>
      </c>
    </row>
    <row r="9" spans="1:3">
      <c s="4" r="A9" t="s">
        <v>847</v>
      </c>
      <c s="4" r="B9" t="s">
        <v>8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8"/>
    <col customWidth="1" max="2" min="2" width="20"/>
    <col customWidth="1" max="3" min="3" width="20"/>
    <col customWidth="1" max="4" min="4" width="20"/>
    <col customWidth="1" max="5" min="5" width="24"/>
    <col customWidth="1" max="6" min="6" width="20"/>
    <col customWidth="1" max="7" min="7" width="20"/>
    <col customWidth="1" max="8" min="8" width="20"/>
  </cols>
  <sheetData>
    <row r="1" spans="1:8">
      <c s="1" r="A1" t="s">
        <v>849</v>
      </c>
      <c s="2" r="B1" t="s">
        <v>850</v>
      </c>
      <c s="2" r="C1" t="s">
        <v>851</v>
      </c>
      <c s="2" r="D1" t="s">
        <v>852</v>
      </c>
      <c s="2" r="E1" t="s">
        <v>853</v>
      </c>
      <c s="2" r="F1" t="s">
        <v>854</v>
      </c>
      <c s="2" r="G1" t="s">
        <v>855</v>
      </c>
      <c s="2" r="H1" t="s">
        <v>856</v>
      </c>
    </row>
    <row r="2" spans="1:8">
      <c s="3" r="A2" t="s">
        <v>255</v>
      </c>
    </row>
    <row r="3" spans="1:8">
      <c s="4" r="A3" t="s">
        <v>857</v>
      </c>
      <c s="6" r="E3" t="n">
        <v>292757</v>
      </c>
      <c s="6" r="F3" t="n">
        <v>362500</v>
      </c>
    </row>
    <row r="4" spans="1:8">
      <c s="4" r="A4" t="s">
        <v>858</v>
      </c>
      <c s="6" r="E4" t="n">
        <v>3</v>
      </c>
    </row>
    <row r="5" spans="1:8">
      <c s="4" r="A5" t="s">
        <v>859</v>
      </c>
    </row>
    <row r="6" spans="1:8">
      <c s="3" r="A6" t="s">
        <v>255</v>
      </c>
    </row>
    <row r="7" spans="1:8">
      <c s="4" r="A7" t="s">
        <v>860</v>
      </c>
      <c s="6" r="E7" t="n">
        <v>162500</v>
      </c>
      <c s="6" r="F7" t="n">
        <v>14042</v>
      </c>
    </row>
    <row r="8" spans="1:8">
      <c s="4" r="A8" t="s">
        <v>857</v>
      </c>
      <c s="6" r="E8" t="n">
        <v>1081901</v>
      </c>
      <c s="6" r="F8" t="n">
        <v>1096774</v>
      </c>
      <c s="6" r="H8" t="n">
        <v>1099264</v>
      </c>
    </row>
    <row r="9" spans="1:8">
      <c s="4" r="A9" t="s">
        <v>861</v>
      </c>
    </row>
    <row r="10" spans="1:8">
      <c s="3" r="A10" t="s">
        <v>255</v>
      </c>
    </row>
    <row r="11" spans="1:8">
      <c s="4" r="A11" t="s">
        <v>862</v>
      </c>
      <c s="6" r="G11" t="n">
        <v>1273838</v>
      </c>
    </row>
    <row r="12" spans="1:8">
      <c s="4" r="A12" t="s">
        <v>863</v>
      </c>
    </row>
    <row r="13" spans="1:8">
      <c s="3" r="A13" t="s">
        <v>255</v>
      </c>
    </row>
    <row r="14" spans="1:8">
      <c s="4" r="A14" t="s">
        <v>857</v>
      </c>
      <c s="6" r="E14" t="n">
        <v>173500</v>
      </c>
      <c s="6" r="F14" t="n">
        <v>11000</v>
      </c>
    </row>
    <row r="15" spans="1:8">
      <c s="4" r="A15" t="s">
        <v>864</v>
      </c>
    </row>
    <row r="16" spans="1:8">
      <c s="3" r="A16" t="s">
        <v>255</v>
      </c>
    </row>
    <row r="17" spans="1:8">
      <c s="4" r="A17" t="s">
        <v>862</v>
      </c>
      <c s="6" r="B17" t="n">
        <v>2239906</v>
      </c>
    </row>
    <row r="18" spans="1:8">
      <c s="4" r="A18" t="s">
        <v>865</v>
      </c>
      <c s="4" r="B18" t="s">
        <v>866</v>
      </c>
    </row>
    <row r="19" spans="1:8">
      <c s="4" r="A19" t="s">
        <v>867</v>
      </c>
    </row>
    <row r="20" spans="1:8">
      <c s="3" r="A20" t="s">
        <v>255</v>
      </c>
    </row>
    <row r="21" spans="1:8">
      <c s="4" r="A21" t="s">
        <v>857</v>
      </c>
      <c s="6" r="E21" t="n">
        <v>381071</v>
      </c>
      <c s="6" r="F21" t="n">
        <v>425996</v>
      </c>
    </row>
    <row r="22" spans="1:8">
      <c s="4" r="A22" t="s">
        <v>868</v>
      </c>
    </row>
    <row r="23" spans="1:8">
      <c s="3" r="A23" t="s">
        <v>255</v>
      </c>
    </row>
    <row r="24" spans="1:8">
      <c s="4" r="A24" t="s">
        <v>860</v>
      </c>
      <c s="6" r="E24" t="n">
        <v>11958</v>
      </c>
    </row>
    <row r="25" spans="1:8">
      <c s="4" r="A25" t="s">
        <v>857</v>
      </c>
      <c s="6" r="E25" t="n">
        <v>1223234</v>
      </c>
      <c s="6" r="F25" t="n">
        <v>1277990</v>
      </c>
    </row>
    <row r="26" spans="1:8">
      <c s="4" r="A26" t="s">
        <v>869</v>
      </c>
    </row>
    <row r="27" spans="1:8">
      <c s="3" r="A27" t="s">
        <v>255</v>
      </c>
    </row>
    <row r="28" spans="1:8">
      <c s="4" r="A28" t="s">
        <v>857</v>
      </c>
      <c s="6" r="E28" t="n">
        <v>375529</v>
      </c>
      <c s="6" r="F28" t="n">
        <v>396521</v>
      </c>
    </row>
    <row r="29" spans="1:8">
      <c s="4" r="A29" t="s">
        <v>870</v>
      </c>
    </row>
    <row r="30" spans="1:8">
      <c s="3" r="A30" t="s">
        <v>255</v>
      </c>
    </row>
    <row r="31" spans="1:8">
      <c s="4" r="A31" t="s">
        <v>862</v>
      </c>
      <c s="6" r="D31" t="n">
        <v>450000</v>
      </c>
    </row>
    <row r="32" spans="1:8">
      <c s="4" r="A32" t="s">
        <v>865</v>
      </c>
      <c s="4" r="D32" t="s">
        <v>866</v>
      </c>
    </row>
    <row r="33" spans="1:8">
      <c s="4" r="A33" t="s">
        <v>871</v>
      </c>
      <c s="4" r="D33" t="s">
        <v>872</v>
      </c>
    </row>
    <row r="34" spans="1:8">
      <c s="4" r="A34" t="s">
        <v>873</v>
      </c>
    </row>
    <row r="35" spans="1:8">
      <c s="3" r="A35" t="s">
        <v>255</v>
      </c>
    </row>
    <row r="36" spans="1:8">
      <c s="4" r="A36" t="s">
        <v>857</v>
      </c>
      <c s="6" r="E36" t="n">
        <v>234573</v>
      </c>
      <c s="6" r="F36" t="n">
        <v>297278</v>
      </c>
    </row>
    <row r="37" spans="1:8">
      <c s="4" r="A37" t="s">
        <v>874</v>
      </c>
    </row>
    <row r="38" spans="1:8">
      <c s="3" r="A38" t="s">
        <v>255</v>
      </c>
    </row>
    <row r="39" spans="1:8">
      <c s="4" r="A39" t="s">
        <v>862</v>
      </c>
      <c s="6" r="C39" t="n">
        <v>200000</v>
      </c>
    </row>
    <row r="40" spans="1:8">
      <c s="4" r="A40" t="s">
        <v>875</v>
      </c>
      <c s="6" r="E40" t="n">
        <v>103000</v>
      </c>
      <c s="6" r="F40" t="n">
        <v>134000</v>
      </c>
    </row>
    <row r="41" spans="1:8">
      <c s="4" r="A41" t="s">
        <v>871</v>
      </c>
      <c s="4" r="C41" t="s">
        <v>8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v>
      </c>
      <c s="2" r="B1" t="s">
        <v>1</v>
      </c>
    </row>
    <row r="2" spans="1:4">
      <c s="2" r="B2" t="s">
        <v>2</v>
      </c>
      <c s="2" r="C2" t="s">
        <v>32</v>
      </c>
      <c s="2" r="D2" t="s">
        <v>89</v>
      </c>
    </row>
    <row r="3" spans="1:4">
      <c s="3" r="A3" t="s">
        <v>162</v>
      </c>
    </row>
    <row r="4" spans="1:4">
      <c s="4" r="A4" t="s">
        <v>163</v>
      </c>
      <c s="8" r="B4" t="n">
        <v>15439</v>
      </c>
      <c s="8" r="C4" t="n">
        <v>14742</v>
      </c>
      <c s="8" r="D4" t="n">
        <v>12610</v>
      </c>
    </row>
    <row r="5" spans="1:4">
      <c s="3" r="A5" t="s">
        <v>164</v>
      </c>
    </row>
    <row r="6" spans="1:4">
      <c s="4" r="A6" t="s">
        <v>165</v>
      </c>
      <c s="6" r="B6" t="n">
        <v>1122</v>
      </c>
      <c s="6" r="C6" t="n">
        <v>1130</v>
      </c>
      <c s="6" r="D6" t="n">
        <v>2165</v>
      </c>
    </row>
    <row r="7" spans="1:4">
      <c s="4" r="A7" t="s">
        <v>166</v>
      </c>
      <c s="6" r="B7" t="n">
        <v>-4806</v>
      </c>
      <c s="6" r="C7" t="n">
        <v>-869</v>
      </c>
      <c s="6" r="D7" t="n">
        <v>-456</v>
      </c>
    </row>
    <row r="8" spans="1:4">
      <c s="4" r="A8" t="s">
        <v>167</v>
      </c>
      <c s="6" r="B8" t="n">
        <v>-1747</v>
      </c>
      <c s="6" r="C8" t="n">
        <v>-411</v>
      </c>
      <c s="6" r="D8" t="n">
        <v>-535</v>
      </c>
    </row>
    <row r="9" spans="1:4">
      <c s="4" r="A9" t="s">
        <v>168</v>
      </c>
      <c s="6" r="B9" t="n">
        <v>847</v>
      </c>
      <c s="6" r="C9" t="n">
        <v>303</v>
      </c>
      <c s="6" r="D9" t="n">
        <v>246</v>
      </c>
    </row>
    <row r="10" spans="1:4">
      <c s="4" r="A10" t="s">
        <v>169</v>
      </c>
      <c s="6" r="B10" t="n">
        <v>40</v>
      </c>
      <c s="6" r="C10" t="n">
        <v>-4</v>
      </c>
    </row>
    <row r="11" spans="1:4">
      <c s="4" r="A11" t="s">
        <v>170</v>
      </c>
      <c s="6" r="B11" t="n">
        <v>17864</v>
      </c>
      <c s="6" r="C11" t="n">
        <v>2693</v>
      </c>
      <c s="6" r="D11" t="n">
        <v>2373</v>
      </c>
    </row>
    <row r="12" spans="1:4">
      <c s="4" r="A12" t="s">
        <v>171</v>
      </c>
      <c s="6" r="B12" t="n">
        <v>1849</v>
      </c>
      <c s="6" r="C12" t="n">
        <v>1485</v>
      </c>
      <c s="6" r="D12" t="n">
        <v>1352</v>
      </c>
    </row>
    <row r="13" spans="1:4">
      <c s="4" r="A13" t="s">
        <v>172</v>
      </c>
      <c s="6" r="B13" t="n">
        <v>-772</v>
      </c>
      <c s="6" r="D13" t="n">
        <v>7</v>
      </c>
    </row>
    <row r="14" spans="1:4">
      <c s="4" r="A14" t="s">
        <v>173</v>
      </c>
      <c s="6" r="B14" t="n">
        <v>81</v>
      </c>
      <c s="6" r="C14" t="n">
        <v>-139</v>
      </c>
      <c s="6" r="D14" t="n">
        <v>-569</v>
      </c>
    </row>
    <row r="15" spans="1:4">
      <c s="4" r="A15" t="s">
        <v>174</v>
      </c>
      <c s="6" r="B15" t="n">
        <v>-405</v>
      </c>
      <c s="6" r="C15" t="n">
        <v>-28</v>
      </c>
    </row>
    <row r="16" spans="1:4">
      <c s="4" r="A16" t="s">
        <v>175</v>
      </c>
      <c s="6" r="B16" t="n">
        <v>-3484</v>
      </c>
      <c s="6" r="C16" t="n">
        <v>-2867</v>
      </c>
      <c s="6" r="D16" t="n">
        <v>-1229</v>
      </c>
    </row>
    <row r="17" spans="1:4">
      <c s="4" r="A17" t="s">
        <v>176</v>
      </c>
      <c s="6" r="B17" t="n">
        <v>-17656</v>
      </c>
      <c s="6" r="C17" t="n">
        <v>-1608</v>
      </c>
    </row>
    <row r="18" spans="1:4">
      <c s="4" r="A18" t="s">
        <v>177</v>
      </c>
      <c s="6" r="B18" t="n">
        <v>19875</v>
      </c>
      <c s="6" r="C18" t="n">
        <v>2681</v>
      </c>
    </row>
    <row r="19" spans="1:4">
      <c s="4" r="A19" t="s">
        <v>178</v>
      </c>
      <c s="6" r="B19" t="n">
        <v>530</v>
      </c>
      <c s="6" r="C19" t="n">
        <v>141</v>
      </c>
    </row>
    <row r="20" spans="1:4">
      <c s="4" r="A20" t="s">
        <v>149</v>
      </c>
      <c s="6" r="B20" t="n">
        <v>707</v>
      </c>
      <c s="6" r="C20" t="n">
        <v>964</v>
      </c>
      <c s="6" r="D20" t="n">
        <v>335</v>
      </c>
    </row>
    <row r="21" spans="1:4">
      <c s="4" r="A21" t="s">
        <v>179</v>
      </c>
      <c s="6" r="B21" t="n">
        <v>-3409</v>
      </c>
      <c s="6" r="C21" t="n">
        <v>395</v>
      </c>
      <c s="6" r="D21" t="n">
        <v>-540</v>
      </c>
    </row>
    <row r="22" spans="1:4">
      <c s="4" r="A22" t="s">
        <v>180</v>
      </c>
      <c s="6" r="B22" t="n">
        <v>2208</v>
      </c>
      <c s="6" r="C22" t="n">
        <v>1061</v>
      </c>
      <c s="6" r="D22" t="n">
        <v>-1433</v>
      </c>
    </row>
    <row r="23" spans="1:4">
      <c s="4" r="A23" t="s">
        <v>181</v>
      </c>
      <c s="6" r="B23" t="n">
        <v>-1379</v>
      </c>
      <c s="6" r="C23" t="n">
        <v>138</v>
      </c>
      <c s="6" r="D23" t="n">
        <v>475</v>
      </c>
    </row>
    <row r="24" spans="1:4">
      <c s="4" r="A24" t="s">
        <v>182</v>
      </c>
      <c s="6" r="B24" t="n">
        <v>26904</v>
      </c>
      <c s="6" r="C24" t="n">
        <v>19807</v>
      </c>
      <c s="6" r="D24" t="n">
        <v>14801</v>
      </c>
    </row>
    <row r="25" spans="1:4">
      <c s="3" r="A25" t="s">
        <v>183</v>
      </c>
    </row>
    <row r="26" spans="1:4">
      <c s="4" r="A26" t="s">
        <v>184</v>
      </c>
      <c s="6" r="B26" t="n">
        <v>51690</v>
      </c>
      <c s="6" r="C26" t="n">
        <v>34021</v>
      </c>
      <c s="6" r="D26" t="n">
        <v>49050</v>
      </c>
    </row>
    <row r="27" spans="1:4">
      <c s="4" r="A27" t="s">
        <v>185</v>
      </c>
      <c s="6" r="B27" t="n">
        <v>109444</v>
      </c>
      <c s="6" r="C27" t="n">
        <v>19179</v>
      </c>
      <c s="6" r="D27" t="n">
        <v>6736</v>
      </c>
    </row>
    <row r="28" spans="1:4">
      <c s="4" r="A28" t="s">
        <v>186</v>
      </c>
      <c s="6" r="B28" t="n">
        <v>-53046</v>
      </c>
      <c s="6" r="C28" t="n">
        <v>-22081</v>
      </c>
      <c s="6" r="D28" t="n">
        <v>-76612</v>
      </c>
    </row>
    <row r="29" spans="1:4">
      <c s="4" r="A29" t="s">
        <v>187</v>
      </c>
      <c s="6" r="B29" t="n">
        <v>10192</v>
      </c>
      <c s="6" r="C29" t="n">
        <v>9855</v>
      </c>
      <c s="6" r="D29" t="n">
        <v>11161</v>
      </c>
    </row>
    <row r="30" spans="1:4">
      <c s="4" r="A30" t="s">
        <v>188</v>
      </c>
      <c s="6" r="B30" t="n">
        <v>-1788</v>
      </c>
      <c s="6" r="C30" t="n">
        <v>-3452</v>
      </c>
      <c s="6" r="D30" t="n">
        <v>-8988</v>
      </c>
    </row>
    <row r="31" spans="1:4">
      <c s="4" r="A31" t="s">
        <v>189</v>
      </c>
      <c s="6" r="B31" t="n">
        <v>38201</v>
      </c>
      <c s="6" r="C31" t="n">
        <v>32205</v>
      </c>
      <c s="6" r="D31" t="n">
        <v>13186</v>
      </c>
    </row>
    <row r="32" spans="1:4">
      <c s="4" r="A32" t="s">
        <v>190</v>
      </c>
      <c s="6" r="B32" t="n">
        <v>2587</v>
      </c>
      <c s="6" r="C32" t="n">
        <v>1825</v>
      </c>
      <c s="6" r="D32" t="n">
        <v>3655</v>
      </c>
    </row>
    <row r="33" spans="1:4">
      <c s="4" r="A33" t="s">
        <v>191</v>
      </c>
      <c s="6" r="B33" t="n">
        <v>359</v>
      </c>
      <c s="6" r="C33" t="n">
        <v>103</v>
      </c>
      <c s="6" r="D33" t="n">
        <v>-1379</v>
      </c>
    </row>
    <row r="34" spans="1:4">
      <c s="4" r="A34" t="s">
        <v>192</v>
      </c>
      <c s="6" r="B34" t="n">
        <v>-34</v>
      </c>
      <c s="6" r="C34" t="n">
        <v>-1673</v>
      </c>
      <c s="6" r="D34" t="n">
        <v>-11</v>
      </c>
    </row>
    <row r="35" spans="1:4">
      <c s="4" r="A35" t="s">
        <v>193</v>
      </c>
      <c s="6" r="B35" t="n">
        <v>-279756</v>
      </c>
      <c s="6" r="C35" t="n">
        <v>-220465</v>
      </c>
      <c s="6" r="D35" t="n">
        <v>-170205</v>
      </c>
    </row>
    <row r="36" spans="1:4">
      <c s="4" r="A36" t="s">
        <v>194</v>
      </c>
      <c s="6" r="B36" t="n">
        <v>-1349</v>
      </c>
      <c s="6" r="C36" t="n">
        <v>-984</v>
      </c>
      <c s="6" r="D36" t="n">
        <v>-2699</v>
      </c>
    </row>
    <row r="37" spans="1:4">
      <c s="4" r="A37" t="s">
        <v>195</v>
      </c>
      <c s="6" r="B37" t="n">
        <v>4275</v>
      </c>
      <c s="6" r="C37" t="n">
        <v>-30789</v>
      </c>
    </row>
    <row r="38" spans="1:4">
      <c s="4" r="A38" t="s">
        <v>196</v>
      </c>
      <c s="6" r="B38" t="n">
        <v>-119225</v>
      </c>
      <c s="6" r="C38" t="n">
        <v>-182256</v>
      </c>
      <c s="6" r="D38" t="n">
        <v>-176106</v>
      </c>
    </row>
    <row r="39" spans="1:4">
      <c s="3" r="A39" t="s">
        <v>197</v>
      </c>
    </row>
    <row r="40" spans="1:4">
      <c s="4" r="A40" t="s">
        <v>198</v>
      </c>
      <c s="6" r="B40" t="n">
        <v>170236</v>
      </c>
      <c s="6" r="C40" t="n">
        <v>128749</v>
      </c>
      <c s="6" r="D40" t="n">
        <v>-13544</v>
      </c>
    </row>
    <row r="41" spans="1:4">
      <c s="4" r="A41" t="s">
        <v>199</v>
      </c>
      <c s="6" r="B41" t="n">
        <v>-1532</v>
      </c>
      <c s="6" r="C41" t="n">
        <v>2022</v>
      </c>
      <c s="6" r="D41" t="n">
        <v>-897</v>
      </c>
    </row>
    <row r="42" spans="1:4">
      <c s="4" r="A42" t="s">
        <v>200</v>
      </c>
      <c s="6" r="B42" t="n">
        <v>-113250</v>
      </c>
      <c s="6" r="C42" t="n">
        <v>-5000</v>
      </c>
      <c s="6" r="D42" t="n">
        <v>75307</v>
      </c>
    </row>
    <row r="43" spans="1:4">
      <c s="4" r="A43" t="s">
        <v>201</v>
      </c>
      <c s="6" r="B43" t="n">
        <v>100000</v>
      </c>
    </row>
    <row r="44" spans="1:4">
      <c s="4" r="A44" t="s">
        <v>202</v>
      </c>
      <c s="6" r="B44" t="n">
        <v>-8684</v>
      </c>
      <c s="6" r="C44" t="n">
        <v>-1864</v>
      </c>
      <c s="6" r="D44" t="n">
        <v>-43486</v>
      </c>
    </row>
    <row r="45" spans="1:4">
      <c s="4" r="A45" t="s">
        <v>203</v>
      </c>
      <c s="6" r="B45" t="n">
        <v>1534</v>
      </c>
      <c s="6" r="C45" t="n">
        <v>117</v>
      </c>
      <c s="6" r="D45" t="n">
        <v>190</v>
      </c>
    </row>
    <row r="46" spans="1:4">
      <c s="4" r="A46" t="s">
        <v>204</v>
      </c>
      <c s="6" r="C46" t="n">
        <v>72591</v>
      </c>
    </row>
    <row r="47" spans="1:4">
      <c s="4" r="A47" t="s">
        <v>205</v>
      </c>
      <c s="6" r="B47" t="n">
        <v>148304</v>
      </c>
      <c s="6" r="C47" t="n">
        <v>196615</v>
      </c>
      <c s="6" r="D47" t="n">
        <v>17570</v>
      </c>
    </row>
    <row r="48" spans="1:4">
      <c s="4" r="A48" t="s">
        <v>206</v>
      </c>
      <c s="6" r="B48" t="n">
        <v>55983</v>
      </c>
      <c s="6" r="C48" t="n">
        <v>34166</v>
      </c>
      <c s="6" r="D48" t="n">
        <v>-143735</v>
      </c>
    </row>
    <row r="49" spans="1:4">
      <c s="3" r="A49" t="s">
        <v>207</v>
      </c>
    </row>
    <row r="50" spans="1:4">
      <c s="4" r="A50" t="s">
        <v>208</v>
      </c>
      <c s="6" r="B50" t="n">
        <v>68923</v>
      </c>
      <c s="6" r="C50" t="n">
        <v>34757</v>
      </c>
      <c s="6" r="D50" t="n">
        <v>178492</v>
      </c>
    </row>
    <row r="51" spans="1:4">
      <c s="4" r="A51" t="s">
        <v>209</v>
      </c>
      <c s="6" r="B51" t="n">
        <v>124906</v>
      </c>
      <c s="6" r="C51" t="n">
        <v>68923</v>
      </c>
      <c s="6" r="D51" t="n">
        <v>34757</v>
      </c>
    </row>
    <row r="52" spans="1:4">
      <c s="3" r="A52" t="s">
        <v>210</v>
      </c>
    </row>
    <row r="53" spans="1:4">
      <c s="4" r="A53" t="s">
        <v>211</v>
      </c>
      <c s="6" r="B53" t="n">
        <v>11549</v>
      </c>
      <c s="6" r="C53" t="n">
        <v>9592</v>
      </c>
      <c s="6" r="D53" t="n">
        <v>11374</v>
      </c>
    </row>
    <row r="54" spans="1:4">
      <c s="4" r="A54" t="s">
        <v>212</v>
      </c>
      <c s="6" r="B54" t="n">
        <v>12200</v>
      </c>
      <c s="6" r="C54" t="n">
        <v>9200</v>
      </c>
      <c s="6" r="D54" t="n">
        <v>7116</v>
      </c>
    </row>
    <row r="55" spans="1:4">
      <c s="4" r="A55" t="s">
        <v>213</v>
      </c>
      <c s="6" r="D55" t="n">
        <v>3815</v>
      </c>
    </row>
    <row r="56" spans="1:4">
      <c s="4" r="A56" t="s">
        <v>214</v>
      </c>
      <c s="8" r="B56" t="n">
        <v>123743</v>
      </c>
      <c s="8" r="C56" t="n">
        <v>72591</v>
      </c>
      <c s="8" r="D56" t="n">
        <v>1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876</v>
      </c>
      <c s="2" r="B1" t="s">
        <v>1</v>
      </c>
    </row>
    <row r="2" spans="1:3">
      <c s="2" r="B2" t="s">
        <v>2</v>
      </c>
      <c s="2" r="C2" t="s">
        <v>32</v>
      </c>
    </row>
    <row r="3" spans="1:3">
      <c s="3" r="A3" t="s">
        <v>877</v>
      </c>
    </row>
    <row r="4" spans="1:3">
      <c s="4" r="A4" t="s">
        <v>878</v>
      </c>
      <c s="4" r="B4" t="s">
        <v>879</v>
      </c>
      <c s="4" r="C4" t="s">
        <v>879</v>
      </c>
    </row>
    <row r="5" spans="1:3">
      <c s="4" r="A5" t="s">
        <v>880</v>
      </c>
      <c s="4" r="B5" t="s">
        <v>881</v>
      </c>
      <c s="4" r="C5" t="s">
        <v>882</v>
      </c>
    </row>
    <row r="6" spans="1:3">
      <c s="4" r="A6" t="s">
        <v>883</v>
      </c>
      <c s="4" r="B6" t="s">
        <v>884</v>
      </c>
      <c s="4" r="C6" t="s">
        <v>885</v>
      </c>
    </row>
    <row r="7" spans="1:3">
      <c s="4" r="A7" t="s">
        <v>886</v>
      </c>
      <c s="4" r="B7" t="s">
        <v>887</v>
      </c>
      <c s="4" r="C7" t="s">
        <v>8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r="1" spans="1:4">
      <c s="1" r="A1" t="s">
        <v>889</v>
      </c>
      <c s="2" r="B1" t="s">
        <v>1</v>
      </c>
    </row>
    <row r="2" spans="1:4">
      <c s="2" r="B2" t="s">
        <v>2</v>
      </c>
      <c s="2" r="C2" t="s">
        <v>32</v>
      </c>
      <c s="2" r="D2" t="s">
        <v>89</v>
      </c>
    </row>
    <row r="3" spans="1:4">
      <c s="3" r="A3" t="s">
        <v>890</v>
      </c>
    </row>
    <row r="4" spans="1:4">
      <c s="4" r="A4" t="s">
        <v>891</v>
      </c>
      <c s="6" r="B4" t="n">
        <v>362500</v>
      </c>
    </row>
    <row r="5" spans="1:4">
      <c s="4" r="A5" t="s">
        <v>892</v>
      </c>
      <c s="6" r="B5" t="n">
        <v>292757</v>
      </c>
      <c s="6" r="C5" t="n">
        <v>362500</v>
      </c>
    </row>
    <row r="6" spans="1:4">
      <c s="4" r="A6" t="s">
        <v>859</v>
      </c>
    </row>
    <row r="7" spans="1:4">
      <c s="3" r="A7" t="s">
        <v>890</v>
      </c>
    </row>
    <row r="8" spans="1:4">
      <c s="4" r="A8" t="s">
        <v>891</v>
      </c>
      <c s="6" r="B8" t="n">
        <v>1096774</v>
      </c>
      <c s="6" r="C8" t="n">
        <v>1099264</v>
      </c>
    </row>
    <row r="9" spans="1:4">
      <c s="4" r="A9" t="s">
        <v>893</v>
      </c>
      <c s="6" r="B9" t="n">
        <v>162500</v>
      </c>
      <c s="6" r="C9" t="n">
        <v>14042</v>
      </c>
    </row>
    <row r="10" spans="1:4">
      <c s="4" r="A10" t="s">
        <v>894</v>
      </c>
      <c s="6" r="B10" t="n">
        <v>-7267</v>
      </c>
      <c s="6" r="C10" t="n">
        <v>-2366</v>
      </c>
    </row>
    <row r="11" spans="1:4">
      <c s="4" r="A11" t="s">
        <v>895</v>
      </c>
      <c s="6" r="B11" t="n">
        <v>-170106</v>
      </c>
      <c s="6" r="C11" t="n">
        <v>-14166</v>
      </c>
    </row>
    <row r="12" spans="1:4">
      <c s="4" r="A12" t="s">
        <v>892</v>
      </c>
      <c s="6" r="B12" t="n">
        <v>1081901</v>
      </c>
      <c s="6" r="C12" t="n">
        <v>1096774</v>
      </c>
      <c s="6" r="D12" t="n">
        <v>1099264</v>
      </c>
    </row>
    <row r="13" spans="1:4">
      <c s="4" r="A13" t="s">
        <v>896</v>
      </c>
      <c s="6" r="B13" t="n">
        <v>872641</v>
      </c>
      <c s="6" r="C13" t="n">
        <v>1020743</v>
      </c>
    </row>
    <row r="14" spans="1:4">
      <c s="3" r="A14" t="s">
        <v>897</v>
      </c>
    </row>
    <row r="15" spans="1:4">
      <c s="4" r="A15" t="s">
        <v>898</v>
      </c>
      <c s="9" r="B15" t="n">
        <v>9.279999999999999</v>
      </c>
      <c s="9" r="C15" t="n">
        <v>9.19</v>
      </c>
    </row>
    <row r="16" spans="1:4">
      <c s="4" r="A16" t="s">
        <v>899</v>
      </c>
      <c s="11" r="B16" t="n">
        <v>12.65</v>
      </c>
      <c s="11" r="C16" t="n">
        <v>15.7</v>
      </c>
    </row>
    <row r="17" spans="1:4">
      <c s="4" r="A17" t="s">
        <v>900</v>
      </c>
      <c s="11" r="B17" t="n">
        <v>-9.539999999999999</v>
      </c>
      <c s="11" r="C17" t="n">
        <v>-10.24</v>
      </c>
    </row>
    <row r="18" spans="1:4">
      <c s="4" r="A18" t="s">
        <v>901</v>
      </c>
      <c s="11" r="B18" t="n">
        <v>-9.02</v>
      </c>
      <c s="11" r="C18" t="n">
        <v>-8.25</v>
      </c>
    </row>
    <row r="19" spans="1:4">
      <c s="4" r="A19" t="s">
        <v>902</v>
      </c>
      <c s="11" r="B19" t="n">
        <v>9.82</v>
      </c>
      <c s="11" r="C19" t="n">
        <v>9.279999999999999</v>
      </c>
      <c s="9" r="D19" t="n">
        <v>9.19</v>
      </c>
    </row>
    <row r="20" spans="1:4">
      <c s="4" r="A20" t="s">
        <v>903</v>
      </c>
      <c s="9" r="B20" t="n">
        <v>9.18</v>
      </c>
      <c s="9" r="C20" t="n">
        <v>9.140000000000001</v>
      </c>
    </row>
    <row r="21" spans="1:4">
      <c s="3" r="A21" t="s">
        <v>904</v>
      </c>
    </row>
    <row r="22" spans="1:4">
      <c s="4" r="A22" t="s">
        <v>905</v>
      </c>
      <c s="4" r="B22" t="s">
        <v>906</v>
      </c>
      <c s="4" r="C22" t="s">
        <v>907</v>
      </c>
      <c s="4" r="D22" t="s">
        <v>908</v>
      </c>
    </row>
    <row r="23" spans="1:4">
      <c s="4" r="A23" t="s">
        <v>909</v>
      </c>
      <c s="4" r="B23" t="s">
        <v>910</v>
      </c>
      <c s="4" r="C23" t="s">
        <v>9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2</v>
      </c>
      <c s="2" r="B1" t="s">
        <v>1</v>
      </c>
    </row>
    <row r="2" spans="1:3">
      <c s="2" r="B2" t="s">
        <v>2</v>
      </c>
      <c s="2" r="C2" t="s">
        <v>32</v>
      </c>
    </row>
    <row r="3" spans="1:3">
      <c s="3" r="A3" t="s">
        <v>913</v>
      </c>
    </row>
    <row r="4" spans="1:3">
      <c s="4" r="A4" t="s">
        <v>914</v>
      </c>
      <c s="6" r="B4" t="n">
        <v>76031</v>
      </c>
      <c s="6" r="C4" t="n">
        <v>188471</v>
      </c>
    </row>
    <row r="5" spans="1:3">
      <c s="4" r="A5" t="s">
        <v>893</v>
      </c>
      <c s="6" r="B5" t="n">
        <v>162500</v>
      </c>
      <c s="6" r="C5" t="n">
        <v>14042</v>
      </c>
    </row>
    <row r="6" spans="1:3">
      <c s="4" r="A6" t="s">
        <v>915</v>
      </c>
      <c s="6" r="B6" t="n">
        <v>-7267</v>
      </c>
      <c s="6" r="C6" t="n">
        <v>-2028</v>
      </c>
    </row>
    <row r="7" spans="1:3">
      <c s="4" r="A7" t="s">
        <v>916</v>
      </c>
      <c s="6" r="B7" t="n">
        <v>-22004</v>
      </c>
      <c s="6" r="C7" t="n">
        <v>-124454</v>
      </c>
    </row>
    <row r="8" spans="1:3">
      <c s="4" r="A8" t="s">
        <v>917</v>
      </c>
      <c s="6" r="B8" t="n">
        <v>209260</v>
      </c>
      <c s="6" r="C8" t="n">
        <v>76031</v>
      </c>
    </row>
    <row r="9" spans="1:3">
      <c s="3" r="A9" t="s">
        <v>918</v>
      </c>
    </row>
    <row r="10" spans="1:3">
      <c s="4" r="A10" t="s">
        <v>919</v>
      </c>
      <c s="9" r="B10" t="n">
        <v>3.29</v>
      </c>
      <c s="9" r="C10" t="n">
        <v>1.87</v>
      </c>
    </row>
    <row r="11" spans="1:3">
      <c s="4" r="A11" t="s">
        <v>899</v>
      </c>
      <c s="11" r="B11" t="n">
        <v>6.89</v>
      </c>
      <c s="11" r="C11" t="n">
        <v>8.16</v>
      </c>
    </row>
    <row r="12" spans="1:3">
      <c s="4" r="A12" t="s">
        <v>920</v>
      </c>
      <c s="11" r="B12" t="n">
        <v>-2.84</v>
      </c>
      <c s="11" r="C12" t="n">
        <v>-2.11</v>
      </c>
    </row>
    <row r="13" spans="1:3">
      <c s="4" r="A13" t="s">
        <v>921</v>
      </c>
      <c s="11" r="B13" t="n">
        <v>-2.32</v>
      </c>
      <c s="11" r="C13" t="n">
        <v>-3.12</v>
      </c>
    </row>
    <row r="14" spans="1:3">
      <c s="4" r="A14" t="s">
        <v>922</v>
      </c>
      <c s="9" r="B14" t="n">
        <v>6.21</v>
      </c>
      <c s="9" r="C14" t="n">
        <v>3.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923</v>
      </c>
      <c s="2" r="B1" t="s">
        <v>1</v>
      </c>
    </row>
    <row r="2" spans="1:4">
      <c s="2" r="B2" t="s">
        <v>2</v>
      </c>
      <c s="2" r="C2" t="s">
        <v>32</v>
      </c>
      <c s="2" r="D2" t="s">
        <v>89</v>
      </c>
    </row>
    <row r="3" spans="1:4">
      <c s="3" r="A3" t="s">
        <v>924</v>
      </c>
    </row>
    <row r="4" spans="1:4">
      <c s="4" r="A4" t="s">
        <v>925</v>
      </c>
      <c s="8" r="B4" t="n">
        <v>994</v>
      </c>
      <c s="8" r="C4" t="n">
        <v>193</v>
      </c>
    </row>
    <row r="5" spans="1:4">
      <c s="4" r="A5" t="s">
        <v>926</v>
      </c>
      <c s="4" r="B5" t="s">
        <v>927</v>
      </c>
    </row>
    <row r="6" spans="1:4">
      <c s="4" r="A6" t="s">
        <v>928</v>
      </c>
      <c s="8" r="B6" t="n">
        <v>22</v>
      </c>
      <c s="6" r="C6" t="n">
        <v>388</v>
      </c>
    </row>
    <row r="7" spans="1:4">
      <c s="3" r="A7" t="s">
        <v>929</v>
      </c>
    </row>
    <row r="8" spans="1:4">
      <c s="4" r="A8" t="s">
        <v>930</v>
      </c>
      <c s="6" r="B8" t="n">
        <v>707</v>
      </c>
      <c s="6" r="C8" t="n">
        <v>204</v>
      </c>
      <c s="8" r="D8" t="n">
        <v>335</v>
      </c>
    </row>
    <row r="9" spans="1:4">
      <c s="4" r="A9" t="s">
        <v>931</v>
      </c>
      <c s="8" r="B9" t="n">
        <v>247</v>
      </c>
      <c s="8" r="C9" t="n">
        <v>71</v>
      </c>
      <c s="8" r="D9" t="n">
        <v>1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932</v>
      </c>
      <c s="2" r="B1" t="s">
        <v>1</v>
      </c>
    </row>
    <row r="2" spans="1:2">
      <c s="2" r="B2" t="s">
        <v>933</v>
      </c>
    </row>
    <row r="3" spans="1:2">
      <c s="3" r="A3" t="s">
        <v>934</v>
      </c>
    </row>
    <row r="4" spans="1:2">
      <c s="4" r="A4" t="s">
        <v>935</v>
      </c>
      <c s="6" r="B4" t="n">
        <v>11958</v>
      </c>
    </row>
    <row r="5" spans="1:2">
      <c s="4" r="A5" t="s">
        <v>936</v>
      </c>
      <c s="8" r="B5" t="n">
        <v>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37</v>
      </c>
      <c s="2" r="B1" t="s">
        <v>938</v>
      </c>
      <c s="2" r="C1" t="s">
        <v>2</v>
      </c>
      <c s="2" r="D1" t="s">
        <v>32</v>
      </c>
      <c s="2" r="E1" t="s">
        <v>89</v>
      </c>
      <c s="2" r="F1" t="s">
        <v>939</v>
      </c>
    </row>
    <row r="2" spans="1:6">
      <c s="3" r="A2" t="s">
        <v>940</v>
      </c>
    </row>
    <row r="3" spans="1:6">
      <c s="4" r="A3" t="s">
        <v>941</v>
      </c>
      <c s="8" r="C3" t="n">
        <v>707</v>
      </c>
      <c s="8" r="D3" t="n">
        <v>964</v>
      </c>
      <c s="8" r="E3" t="n">
        <v>335</v>
      </c>
    </row>
    <row r="4" spans="1:6">
      <c s="4" r="A4" t="s">
        <v>930</v>
      </c>
      <c s="6" r="C4" t="n">
        <v>707</v>
      </c>
      <c s="8" r="D4" t="n">
        <v>204</v>
      </c>
      <c s="8" r="E4" t="n">
        <v>335</v>
      </c>
    </row>
    <row r="5" spans="1:6">
      <c s="4" r="A5" t="s">
        <v>942</v>
      </c>
    </row>
    <row r="6" spans="1:6">
      <c s="3" r="A6" t="s">
        <v>940</v>
      </c>
    </row>
    <row r="7" spans="1:6">
      <c s="4" r="A7" t="s">
        <v>941</v>
      </c>
      <c s="8" r="C7" t="n">
        <v>800</v>
      </c>
    </row>
    <row r="8" spans="1:6">
      <c s="4" r="A8" t="s">
        <v>874</v>
      </c>
    </row>
    <row r="9" spans="1:6">
      <c s="3" r="A9" t="s">
        <v>940</v>
      </c>
    </row>
    <row r="10" spans="1:6">
      <c s="4" r="A10" t="s">
        <v>943</v>
      </c>
      <c s="6" r="B10" t="n">
        <v>200000</v>
      </c>
    </row>
    <row r="11" spans="1:6">
      <c s="4" r="A11" t="s">
        <v>871</v>
      </c>
      <c s="4" r="B11" t="s">
        <v>872</v>
      </c>
    </row>
    <row r="12" spans="1:6">
      <c s="4" r="A12" t="s">
        <v>875</v>
      </c>
      <c s="6" r="C12" t="n">
        <v>103000</v>
      </c>
      <c s="6" r="D12" t="n">
        <v>134000</v>
      </c>
    </row>
    <row r="13" spans="1:6">
      <c s="4" r="A13" t="s">
        <v>930</v>
      </c>
      <c s="8" r="C13" t="n">
        <v>218</v>
      </c>
      <c s="8" r="D13" t="n">
        <v>416</v>
      </c>
    </row>
    <row r="14" spans="1:6">
      <c s="4" r="A14" t="s">
        <v>861</v>
      </c>
    </row>
    <row r="15" spans="1:6">
      <c s="3" r="A15" t="s">
        <v>940</v>
      </c>
    </row>
    <row r="16" spans="1:6">
      <c s="4" r="A16" t="s">
        <v>943</v>
      </c>
      <c s="6" r="F16" t="n">
        <v>1273838</v>
      </c>
    </row>
    <row r="17" spans="1:6">
      <c s="4" r="A17" t="s">
        <v>944</v>
      </c>
    </row>
    <row r="18" spans="1:6">
      <c s="3" r="A18" t="s">
        <v>940</v>
      </c>
    </row>
    <row r="19" spans="1:6">
      <c s="4" r="A19" t="s">
        <v>945</v>
      </c>
      <c s="6" r="C19" t="n">
        <v>275000</v>
      </c>
    </row>
    <row r="20" spans="1:6">
      <c s="4" r="A20" t="s">
        <v>875</v>
      </c>
      <c s="6" r="C20" t="n">
        <v>292500</v>
      </c>
      <c s="6" r="D20" t="n">
        <v>275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946</v>
      </c>
      <c s="2" r="B1" t="s">
        <v>1</v>
      </c>
    </row>
    <row r="2" spans="1:4">
      <c s="2" r="B2" t="s">
        <v>2</v>
      </c>
      <c s="2" r="C2" t="s">
        <v>32</v>
      </c>
      <c s="2" r="D2" t="s">
        <v>89</v>
      </c>
    </row>
    <row r="3" spans="1:4">
      <c s="3" r="A3" t="s">
        <v>947</v>
      </c>
    </row>
    <row r="4" spans="1:4">
      <c s="4" r="A4" t="s">
        <v>948</v>
      </c>
      <c s="4" r="B4" t="s">
        <v>949</v>
      </c>
    </row>
    <row r="5" spans="1:4">
      <c s="4" r="A5" t="s">
        <v>950</v>
      </c>
      <c s="8" r="B5" t="n">
        <v>1000</v>
      </c>
      <c s="8" r="C5" t="n">
        <v>798</v>
      </c>
      <c s="8" r="D5" t="n">
        <v>690</v>
      </c>
    </row>
    <row r="6" spans="1:4">
      <c s="4" r="A6" t="s">
        <v>436</v>
      </c>
    </row>
    <row r="7" spans="1:4">
      <c s="3" r="A7" t="s">
        <v>947</v>
      </c>
    </row>
    <row r="8" spans="1:4">
      <c s="4" r="A8" t="s">
        <v>951</v>
      </c>
      <c s="4" r="B8" t="s">
        <v>9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3</v>
      </c>
      <c s="2" r="B1" t="s">
        <v>954</v>
      </c>
      <c s="2" r="C1" t="s">
        <v>2</v>
      </c>
    </row>
    <row r="2" spans="1:3">
      <c s="3" r="A2" t="s">
        <v>59</v>
      </c>
    </row>
    <row r="3" spans="1:3">
      <c s="4" r="A3" t="s">
        <v>955</v>
      </c>
      <c s="8" r="C3" t="n">
        <v>776368</v>
      </c>
    </row>
    <row r="4" spans="1:3">
      <c s="4" r="A4" t="s">
        <v>956</v>
      </c>
      <c s="6" r="C4" t="n">
        <v>455919</v>
      </c>
    </row>
    <row r="5" spans="1:3">
      <c s="4" r="A5" t="s">
        <v>957</v>
      </c>
      <c s="6" r="C5" t="n">
        <v>120477</v>
      </c>
    </row>
    <row r="6" spans="1:3">
      <c s="4" r="A6" t="s">
        <v>141</v>
      </c>
      <c s="6" r="C6" t="n">
        <v>1352764</v>
      </c>
    </row>
    <row r="7" spans="1:3">
      <c s="3" r="A7" t="s">
        <v>958</v>
      </c>
    </row>
    <row r="8" spans="1:3">
      <c s="4" r="A8" t="s">
        <v>955</v>
      </c>
      <c s="6" r="C8" t="n">
        <v>111404</v>
      </c>
    </row>
    <row r="9" spans="1:3">
      <c s="4" r="A9" t="s">
        <v>956</v>
      </c>
      <c s="6" r="C9" t="n">
        <v>112642</v>
      </c>
    </row>
    <row r="10" spans="1:3">
      <c s="4" r="A10" t="s">
        <v>957</v>
      </c>
      <c s="6" r="C10" t="n">
        <v>94</v>
      </c>
    </row>
    <row r="11" spans="1:3">
      <c s="4" r="A11" t="s">
        <v>959</v>
      </c>
      <c s="6" r="C11" t="n">
        <v>520</v>
      </c>
    </row>
    <row r="12" spans="1:3">
      <c s="4" r="A12" t="s">
        <v>141</v>
      </c>
      <c s="6" r="C12" t="n">
        <v>224660</v>
      </c>
    </row>
    <row r="13" spans="1:3">
      <c s="3" r="A13" t="s">
        <v>248</v>
      </c>
    </row>
    <row r="14" spans="1:3">
      <c s="4" r="A14" t="s">
        <v>955</v>
      </c>
      <c s="6" r="C14" t="n">
        <v>505</v>
      </c>
    </row>
    <row r="15" spans="1:3">
      <c s="4" r="A15" t="s">
        <v>956</v>
      </c>
      <c s="6" r="C15" t="n">
        <v>1010</v>
      </c>
    </row>
    <row r="16" spans="1:3">
      <c s="4" r="A16" t="s">
        <v>957</v>
      </c>
      <c s="6" r="C16" t="n">
        <v>1010</v>
      </c>
    </row>
    <row r="17" spans="1:3">
      <c s="4" r="A17" t="s">
        <v>959</v>
      </c>
      <c s="6" r="C17" t="n">
        <v>30446</v>
      </c>
    </row>
    <row r="18" spans="1:3">
      <c s="4" r="A18" t="s">
        <v>141</v>
      </c>
      <c s="6" r="C18" t="n">
        <v>32971</v>
      </c>
    </row>
    <row r="19" spans="1:3">
      <c s="3" r="A19" t="s">
        <v>960</v>
      </c>
    </row>
    <row r="20" spans="1:3">
      <c s="4" r="A20" t="s">
        <v>955</v>
      </c>
      <c s="6" r="C20" t="n">
        <v>2408</v>
      </c>
    </row>
    <row r="21" spans="1:3">
      <c s="4" r="A21" t="s">
        <v>956</v>
      </c>
      <c s="6" r="C21" t="n">
        <v>3212</v>
      </c>
    </row>
    <row r="22" spans="1:3">
      <c s="4" r="A22" t="s">
        <v>957</v>
      </c>
      <c s="6" r="C22" t="n">
        <v>1766</v>
      </c>
    </row>
    <row r="23" spans="1:3">
      <c s="4" r="A23" t="s">
        <v>961</v>
      </c>
      <c s="6" r="C23" t="n">
        <v>3415</v>
      </c>
    </row>
    <row r="24" spans="1:3">
      <c s="4" r="A24" t="s">
        <v>141</v>
      </c>
      <c s="6" r="C24" t="n">
        <v>10801</v>
      </c>
    </row>
    <row r="25" spans="1:3">
      <c s="3" r="A25" t="s">
        <v>962</v>
      </c>
    </row>
    <row r="26" spans="1:3">
      <c s="4" r="A26" t="s">
        <v>955</v>
      </c>
      <c s="6" r="C26" t="n">
        <v>890685</v>
      </c>
    </row>
    <row r="27" spans="1:3">
      <c s="4" r="A27" t="s">
        <v>956</v>
      </c>
      <c s="6" r="C27" t="n">
        <v>572783</v>
      </c>
    </row>
    <row r="28" spans="1:3">
      <c s="4" r="A28" t="s">
        <v>957</v>
      </c>
      <c s="6" r="C28" t="n">
        <v>123347</v>
      </c>
    </row>
    <row r="29" spans="1:3">
      <c s="4" r="A29" t="s">
        <v>959</v>
      </c>
      <c s="6" r="C29" t="n">
        <v>34381</v>
      </c>
    </row>
    <row r="30" spans="1:3">
      <c s="4" r="A30" t="s">
        <v>141</v>
      </c>
      <c s="6" r="C30" t="n">
        <v>1621196</v>
      </c>
    </row>
    <row r="31" spans="1:3">
      <c s="4" r="A31" t="s">
        <v>791</v>
      </c>
      <c s="6" r="C31" t="n">
        <v>227</v>
      </c>
    </row>
    <row r="32" spans="1:3">
      <c s="4" r="A32" t="s">
        <v>963</v>
      </c>
    </row>
    <row r="33" spans="1:3">
      <c s="3" r="A33" t="s">
        <v>962</v>
      </c>
    </row>
    <row r="34" spans="1:3">
      <c s="4" r="A34" t="s">
        <v>964</v>
      </c>
      <c s="8" r="B34" t="n">
        <v>1500</v>
      </c>
    </row>
    <row r="35" spans="1:3">
      <c s="4" r="A35" t="s">
        <v>791</v>
      </c>
      <c s="8" r="B35" t="n">
        <v>10800</v>
      </c>
    </row>
    <row r="36" spans="1:3">
      <c s="4" r="A36" t="s">
        <v>7</v>
      </c>
    </row>
    <row r="37" spans="1:3">
      <c s="3" r="A37" t="s">
        <v>962</v>
      </c>
    </row>
    <row r="38" spans="1:3">
      <c s="4" r="A38" t="s">
        <v>791</v>
      </c>
      <c s="8" r="C38" t="n">
        <v>2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5</v>
      </c>
      <c s="2" r="B1" t="s">
        <v>1</v>
      </c>
    </row>
    <row r="2" spans="1:4">
      <c s="2" r="B2" t="s">
        <v>2</v>
      </c>
      <c s="2" r="C2" t="s">
        <v>32</v>
      </c>
      <c s="2" r="D2" t="s">
        <v>89</v>
      </c>
    </row>
    <row r="3" spans="1:4">
      <c s="3" r="A3" t="s">
        <v>966</v>
      </c>
    </row>
    <row r="4" spans="1:4">
      <c s="6" r="A4" t="n">
        <v>2016</v>
      </c>
      <c s="8" r="B4" t="n">
        <v>2408</v>
      </c>
    </row>
    <row r="5" spans="1:4">
      <c s="6" r="A5" t="n">
        <v>2017</v>
      </c>
      <c s="6" r="B5" t="n">
        <v>1870</v>
      </c>
    </row>
    <row r="6" spans="1:4">
      <c s="6" r="A6" t="n">
        <v>2018</v>
      </c>
      <c s="6" r="B6" t="n">
        <v>1342</v>
      </c>
    </row>
    <row r="7" spans="1:4">
      <c s="6" r="A7" t="n">
        <v>2019</v>
      </c>
      <c s="6" r="B7" t="n">
        <v>1044</v>
      </c>
    </row>
    <row r="8" spans="1:4">
      <c s="6" r="A8" t="n">
        <v>2020</v>
      </c>
      <c s="6" r="B8" t="n">
        <v>722</v>
      </c>
    </row>
    <row r="9" spans="1:4">
      <c s="4" r="A9" t="s">
        <v>757</v>
      </c>
      <c s="6" r="B9" t="n">
        <v>3415</v>
      </c>
    </row>
    <row r="10" spans="1:4">
      <c s="4" r="A10" t="s">
        <v>141</v>
      </c>
      <c s="6" r="B10" t="n">
        <v>10801</v>
      </c>
    </row>
    <row r="11" spans="1:4">
      <c s="4" r="A11" t="s">
        <v>967</v>
      </c>
      <c s="8" r="B11" t="n">
        <v>1900</v>
      </c>
      <c s="8" r="C11" t="n">
        <v>1400</v>
      </c>
      <c s="8" r="D11" t="n">
        <v>1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968</v>
      </c>
      <c s="2" r="B1" t="s">
        <v>969</v>
      </c>
    </row>
    <row r="2" spans="1:2">
      <c s="3" r="A2" t="s">
        <v>970</v>
      </c>
    </row>
    <row r="3" spans="1:2">
      <c s="4" r="A3" t="s">
        <v>971</v>
      </c>
      <c s="8" r="B3" t="n">
        <v>321549</v>
      </c>
    </row>
    <row r="4" spans="1:2">
      <c s="4" r="A4" t="s">
        <v>956</v>
      </c>
      <c s="6" r="B4" t="n">
        <v>280069</v>
      </c>
    </row>
    <row r="5" spans="1:2">
      <c s="4" r="A5" t="s">
        <v>957</v>
      </c>
      <c s="6" r="B5" t="n">
        <v>95560</v>
      </c>
    </row>
    <row r="6" spans="1:2">
      <c s="4" r="A6" t="s">
        <v>959</v>
      </c>
      <c s="6" r="B6" t="n">
        <v>90546</v>
      </c>
    </row>
    <row r="7" spans="1:2">
      <c s="4" r="A7" t="s">
        <v>141</v>
      </c>
      <c s="6" r="B7" t="n">
        <v>787724</v>
      </c>
    </row>
    <row r="8" spans="1:2">
      <c s="4" r="A8" t="s">
        <v>972</v>
      </c>
    </row>
    <row r="9" spans="1:2">
      <c s="3" r="A9" t="s">
        <v>970</v>
      </c>
    </row>
    <row r="10" spans="1:2">
      <c s="4" r="A10" t="s">
        <v>971</v>
      </c>
      <c s="6" r="B10" t="n">
        <v>304396</v>
      </c>
    </row>
    <row r="11" spans="1:2">
      <c s="4" r="A11" t="s">
        <v>956</v>
      </c>
      <c s="6" r="B11" t="n">
        <v>278300</v>
      </c>
    </row>
    <row r="12" spans="1:2">
      <c s="4" r="A12" t="s">
        <v>957</v>
      </c>
      <c s="6" r="B12" t="n">
        <v>95497</v>
      </c>
    </row>
    <row r="13" spans="1:2">
      <c s="4" r="A13" t="s">
        <v>959</v>
      </c>
      <c s="6" r="B13" t="n">
        <v>89746</v>
      </c>
    </row>
    <row r="14" spans="1:2">
      <c s="4" r="A14" t="s">
        <v>141</v>
      </c>
      <c s="6" r="B14" t="n">
        <v>767939</v>
      </c>
    </row>
    <row r="15" spans="1:2">
      <c s="4" r="A15" t="s">
        <v>973</v>
      </c>
    </row>
    <row r="16" spans="1:2">
      <c s="3" r="A16" t="s">
        <v>970</v>
      </c>
    </row>
    <row r="17" spans="1:2">
      <c s="4" r="A17" t="s">
        <v>971</v>
      </c>
      <c s="6" r="B17" t="n">
        <v>17153</v>
      </c>
    </row>
    <row r="18" spans="1:2">
      <c s="4" r="A18" t="s">
        <v>956</v>
      </c>
      <c s="6" r="B18" t="n">
        <v>1769</v>
      </c>
    </row>
    <row r="19" spans="1:2">
      <c s="4" r="A19" t="s">
        <v>957</v>
      </c>
      <c s="6" r="B19" t="n">
        <v>63</v>
      </c>
    </row>
    <row r="20" spans="1:2">
      <c s="4" r="A20" t="s">
        <v>959</v>
      </c>
      <c s="6" r="B20" t="n">
        <v>800</v>
      </c>
    </row>
    <row r="21" spans="1:2">
      <c s="4" r="A21" t="s">
        <v>141</v>
      </c>
      <c s="8" r="B21" t="n">
        <v>197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s="1" r="A1" t="s">
        <v>974</v>
      </c>
      <c s="2" r="B1" t="s">
        <v>1</v>
      </c>
    </row>
    <row r="2" spans="1:3">
      <c s="2" r="B2" t="s">
        <v>2</v>
      </c>
      <c s="2" r="C2" t="s">
        <v>32</v>
      </c>
    </row>
    <row r="3" spans="1:3">
      <c s="3" r="A3" t="s">
        <v>975</v>
      </c>
    </row>
    <row r="4" spans="1:3">
      <c s="4" r="A4" t="s">
        <v>976</v>
      </c>
      <c s="8" r="B4" t="n">
        <v>132388</v>
      </c>
      <c s="8" r="C4" t="n">
        <v>24485</v>
      </c>
    </row>
    <row r="5" spans="1:3">
      <c s="4" r="A5" t="s">
        <v>977</v>
      </c>
      <c s="6" r="B5" t="n">
        <v>132388</v>
      </c>
      <c s="6" r="C5" t="n">
        <v>24485</v>
      </c>
    </row>
    <row r="6" spans="1:3">
      <c s="4" r="A6" t="s">
        <v>978</v>
      </c>
      <c s="6" r="B6" t="n">
        <v>1553</v>
      </c>
      <c s="6" r="C6" t="n">
        <v>274</v>
      </c>
    </row>
    <row r="7" spans="1:3">
      <c s="4" r="A7" t="s">
        <v>979</v>
      </c>
      <c s="6" r="B7" t="n">
        <v>-1637</v>
      </c>
      <c s="6" r="C7" t="n">
        <v>-287</v>
      </c>
    </row>
    <row r="8" spans="1:3">
      <c s="4" r="A8" t="s">
        <v>980</v>
      </c>
    </row>
    <row r="9" spans="1:3">
      <c s="3" r="A9" t="s">
        <v>975</v>
      </c>
    </row>
    <row r="10" spans="1:3">
      <c s="4" r="A10" t="s">
        <v>976</v>
      </c>
      <c s="6" r="B10" t="n">
        <v>115459</v>
      </c>
      <c s="8" r="C10" t="n">
        <v>24485</v>
      </c>
    </row>
    <row r="11" spans="1:3">
      <c s="4" r="A11" t="s">
        <v>981</v>
      </c>
      <c s="4" r="C11" t="s">
        <v>982</v>
      </c>
    </row>
    <row r="12" spans="1:3">
      <c s="4" r="A12" t="s">
        <v>983</v>
      </c>
      <c s="4" r="C12" t="s">
        <v>984</v>
      </c>
    </row>
    <row r="13" spans="1:3">
      <c s="4" r="A13" t="s">
        <v>985</v>
      </c>
      <c s="4" r="C13" t="s">
        <v>986</v>
      </c>
    </row>
    <row r="14" spans="1:3">
      <c s="4" r="A14" t="s">
        <v>978</v>
      </c>
      <c s="8" r="B14" t="n">
        <v>1528</v>
      </c>
      <c s="8" r="C14" t="n">
        <v>274</v>
      </c>
    </row>
    <row r="15" spans="1:3">
      <c s="4" r="A15" t="s">
        <v>987</v>
      </c>
    </row>
    <row r="16" spans="1:3">
      <c s="3" r="A16" t="s">
        <v>975</v>
      </c>
    </row>
    <row r="17" spans="1:3">
      <c s="4" r="A17" t="s">
        <v>981</v>
      </c>
      <c s="4" r="B17" t="s">
        <v>988</v>
      </c>
    </row>
    <row r="18" spans="1:3">
      <c s="4" r="A18" t="s">
        <v>983</v>
      </c>
      <c s="4" r="B18" t="s">
        <v>984</v>
      </c>
    </row>
    <row r="19" spans="1:3">
      <c s="4" r="A19" t="s">
        <v>989</v>
      </c>
      <c s="4" r="B19" t="s">
        <v>990</v>
      </c>
      <c s="4" r="C19" t="s">
        <v>991</v>
      </c>
    </row>
    <row r="20" spans="1:3">
      <c s="4" r="A20" t="s">
        <v>992</v>
      </c>
      <c s="4" r="B20" t="s">
        <v>993</v>
      </c>
      <c s="4" r="C20" t="s">
        <v>993</v>
      </c>
    </row>
    <row r="21" spans="1:3">
      <c s="4" r="A21" t="s">
        <v>985</v>
      </c>
      <c s="4" r="B21" t="s">
        <v>994</v>
      </c>
    </row>
    <row r="22" spans="1:3">
      <c s="4" r="A22" t="s">
        <v>995</v>
      </c>
    </row>
    <row r="23" spans="1:3">
      <c s="3" r="A23" t="s">
        <v>975</v>
      </c>
    </row>
    <row r="24" spans="1:3">
      <c s="4" r="A24" t="s">
        <v>977</v>
      </c>
      <c s="8" r="B24" t="n">
        <v>115459</v>
      </c>
      <c s="8" r="C24" t="n">
        <v>24485</v>
      </c>
    </row>
    <row r="25" spans="1:3">
      <c s="4" r="A25" t="s">
        <v>981</v>
      </c>
      <c s="4" r="C25" t="s">
        <v>982</v>
      </c>
    </row>
    <row r="26" spans="1:3">
      <c s="4" r="A26" t="s">
        <v>983</v>
      </c>
      <c s="4" r="C26" t="s">
        <v>984</v>
      </c>
    </row>
    <row r="27" spans="1:3">
      <c s="4" r="A27" t="s">
        <v>985</v>
      </c>
      <c s="4" r="C27" t="s">
        <v>986</v>
      </c>
    </row>
    <row r="28" spans="1:3">
      <c s="4" r="A28" t="s">
        <v>979</v>
      </c>
      <c s="8" r="B28" t="n">
        <v>-1612</v>
      </c>
      <c s="8" r="C28" t="n">
        <v>-287</v>
      </c>
    </row>
    <row r="29" spans="1:3">
      <c s="4" r="A29" t="s">
        <v>996</v>
      </c>
    </row>
    <row r="30" spans="1:3">
      <c s="3" r="A30" t="s">
        <v>975</v>
      </c>
    </row>
    <row r="31" spans="1:3">
      <c s="4" r="A31" t="s">
        <v>981</v>
      </c>
      <c s="4" r="B31" t="s">
        <v>988</v>
      </c>
    </row>
    <row r="32" spans="1:3">
      <c s="4" r="A32" t="s">
        <v>983</v>
      </c>
      <c s="4" r="B32" t="s">
        <v>984</v>
      </c>
    </row>
    <row r="33" spans="1:3">
      <c s="4" r="A33" t="s">
        <v>989</v>
      </c>
      <c s="4" r="B33" t="s">
        <v>990</v>
      </c>
      <c s="4" r="C33" t="s">
        <v>991</v>
      </c>
    </row>
    <row r="34" spans="1:3">
      <c s="4" r="A34" t="s">
        <v>992</v>
      </c>
      <c s="4" r="B34" t="s">
        <v>993</v>
      </c>
      <c s="4" r="C34" t="s">
        <v>993</v>
      </c>
    </row>
    <row r="35" spans="1:3">
      <c s="4" r="A35" t="s">
        <v>985</v>
      </c>
      <c s="4" r="B35" t="s">
        <v>9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997</v>
      </c>
      <c s="2" r="B1" t="s">
        <v>1</v>
      </c>
    </row>
    <row r="2" spans="1:3">
      <c s="2" r="B2" t="s">
        <v>969</v>
      </c>
      <c s="2" r="C2" t="s">
        <v>576</v>
      </c>
    </row>
    <row r="3" spans="1:3">
      <c s="3" r="A3" t="s">
        <v>998</v>
      </c>
    </row>
    <row r="4" spans="1:3">
      <c s="4" r="A4" t="s">
        <v>999</v>
      </c>
      <c s="8" r="B4" t="n">
        <v>132388</v>
      </c>
      <c s="8" r="C4" t="n">
        <v>24485</v>
      </c>
    </row>
    <row r="5" spans="1:3">
      <c s="3" r="A5" t="s">
        <v>1000</v>
      </c>
    </row>
    <row r="6" spans="1:3">
      <c s="4" r="A6" t="s">
        <v>1001</v>
      </c>
      <c s="6" r="B6" t="n">
        <v>132388</v>
      </c>
      <c s="6" r="C6" t="n">
        <v>24485</v>
      </c>
    </row>
    <row r="7" spans="1:3">
      <c s="3" r="A7" t="s">
        <v>998</v>
      </c>
    </row>
    <row r="8" spans="1:3">
      <c s="4" r="A8" t="s">
        <v>978</v>
      </c>
      <c s="6" r="B8" t="n">
        <v>1553</v>
      </c>
      <c s="6" r="C8" t="n">
        <v>274</v>
      </c>
    </row>
    <row r="9" spans="1:3">
      <c s="3" r="A9" t="s">
        <v>1000</v>
      </c>
    </row>
    <row r="10" spans="1:3">
      <c s="4" r="A10" t="s">
        <v>979</v>
      </c>
      <c s="8" r="B10" t="n">
        <v>-1637</v>
      </c>
      <c s="6" r="C10" t="n">
        <v>-287</v>
      </c>
    </row>
    <row r="11" spans="1:3">
      <c s="4" r="A11" t="s">
        <v>1002</v>
      </c>
      <c s="6" r="B11" t="n">
        <v>6</v>
      </c>
    </row>
    <row r="12" spans="1:3">
      <c s="4" r="A12" t="s">
        <v>980</v>
      </c>
    </row>
    <row r="13" spans="1:3">
      <c s="3" r="A13" t="s">
        <v>998</v>
      </c>
    </row>
    <row r="14" spans="1:3">
      <c s="4" r="A14" t="s">
        <v>1003</v>
      </c>
      <c s="8" r="B14" t="n">
        <v>115459</v>
      </c>
      <c s="6" r="C14" t="n">
        <v>24485</v>
      </c>
    </row>
    <row r="15" spans="1:3">
      <c s="3" r="A15" t="s">
        <v>998</v>
      </c>
    </row>
    <row r="16" spans="1:3">
      <c s="4" r="A16" t="s">
        <v>1004</v>
      </c>
      <c s="6" r="B16" t="n">
        <v>1528</v>
      </c>
      <c s="6" r="C16" t="n">
        <v>274</v>
      </c>
    </row>
    <row r="17" spans="1:3">
      <c s="4" r="A17" t="s">
        <v>995</v>
      </c>
    </row>
    <row r="18" spans="1:3">
      <c s="3" r="A18" t="s">
        <v>1000</v>
      </c>
    </row>
    <row r="19" spans="1:3">
      <c s="4" r="A19" t="s">
        <v>1005</v>
      </c>
      <c s="6" r="B19" t="n">
        <v>115459</v>
      </c>
      <c s="6" r="C19" t="n">
        <v>24485</v>
      </c>
    </row>
    <row r="20" spans="1:3">
      <c s="3" r="A20" t="s">
        <v>1000</v>
      </c>
    </row>
    <row r="21" spans="1:3">
      <c s="4" r="A21" t="s">
        <v>1006</v>
      </c>
      <c s="6" r="B21" t="n">
        <v>-1612</v>
      </c>
      <c s="8" r="C21" t="n">
        <v>-287</v>
      </c>
    </row>
    <row r="22" spans="1:3">
      <c s="4" r="A22" t="s">
        <v>1007</v>
      </c>
    </row>
    <row r="23" spans="1:3">
      <c s="3" r="A23" t="s">
        <v>998</v>
      </c>
    </row>
    <row r="24" spans="1:3">
      <c s="4" r="A24" t="s">
        <v>1003</v>
      </c>
      <c s="6" r="B24" t="n">
        <v>16929</v>
      </c>
    </row>
    <row r="25" spans="1:3">
      <c s="3" r="A25" t="s">
        <v>1000</v>
      </c>
    </row>
    <row r="26" spans="1:3">
      <c s="4" r="A26" t="s">
        <v>1005</v>
      </c>
      <c s="6" r="B26" t="n">
        <v>16929</v>
      </c>
    </row>
    <row r="27" spans="1:3">
      <c s="3" r="A27" t="s">
        <v>998</v>
      </c>
    </row>
    <row r="28" spans="1:3">
      <c s="4" r="A28" t="s">
        <v>1004</v>
      </c>
      <c s="6" r="B28" t="n">
        <v>25</v>
      </c>
    </row>
    <row r="29" spans="1:3">
      <c s="3" r="A29" t="s">
        <v>1000</v>
      </c>
    </row>
    <row r="30" spans="1:3">
      <c s="4" r="A30" t="s">
        <v>1006</v>
      </c>
      <c s="8" r="B30" t="n">
        <v>-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8</v>
      </c>
      <c s="2" r="B1" t="s">
        <v>2</v>
      </c>
      <c s="2" r="C1" t="s">
        <v>32</v>
      </c>
    </row>
    <row r="2" spans="1:3">
      <c s="3" r="A2" t="s">
        <v>1009</v>
      </c>
    </row>
    <row r="3" spans="1:3">
      <c s="4" r="A3" t="s">
        <v>1010</v>
      </c>
      <c s="8" r="B3" t="n">
        <v>384737</v>
      </c>
      <c s="8" r="C3" t="n">
        <v>268770</v>
      </c>
    </row>
    <row r="4" spans="1:3">
      <c s="4" r="A4" t="s">
        <v>1011</v>
      </c>
      <c s="4" r="B4" t="s">
        <v>1012</v>
      </c>
      <c s="4" r="C4" t="s">
        <v>1013</v>
      </c>
    </row>
    <row r="5" spans="1:3">
      <c s="4" r="A5" t="s">
        <v>1014</v>
      </c>
      <c s="8" r="B5" t="n">
        <v>282733</v>
      </c>
      <c s="8" r="C5" t="n">
        <v>154052</v>
      </c>
    </row>
    <row r="6" spans="1:3">
      <c s="4" r="A6" t="s">
        <v>1015</v>
      </c>
      <c s="4" r="B6" t="s">
        <v>1016</v>
      </c>
      <c s="4" r="C6" t="s">
        <v>1016</v>
      </c>
    </row>
    <row r="7" spans="1:3">
      <c s="3" r="A7" t="s">
        <v>1017</v>
      </c>
    </row>
    <row r="8" spans="1:3">
      <c s="4" r="A8" t="s">
        <v>1010</v>
      </c>
      <c s="8" r="B8" t="n">
        <v>351482</v>
      </c>
      <c s="8" r="C8" t="n">
        <v>252963</v>
      </c>
    </row>
    <row r="9" spans="1:3">
      <c s="4" r="A9" t="s">
        <v>1011</v>
      </c>
      <c s="4" r="B9" t="s">
        <v>1018</v>
      </c>
      <c s="4" r="C9" t="s">
        <v>1019</v>
      </c>
    </row>
    <row r="10" spans="1:3">
      <c s="4" r="A10" t="s">
        <v>1014</v>
      </c>
      <c s="8" r="B10" t="n">
        <v>212050</v>
      </c>
      <c s="8" r="C10" t="n">
        <v>77026</v>
      </c>
    </row>
    <row r="11" spans="1:3">
      <c s="4" r="A11" t="s">
        <v>1015</v>
      </c>
      <c s="4" r="B11" t="s">
        <v>952</v>
      </c>
      <c s="4" r="C11" t="s">
        <v>1020</v>
      </c>
    </row>
    <row r="12" spans="1:3">
      <c s="3" r="A12" t="s">
        <v>1021</v>
      </c>
    </row>
    <row r="13" spans="1:3">
      <c s="4" r="A13" t="s">
        <v>1010</v>
      </c>
      <c s="8" r="B13" t="n">
        <v>338961</v>
      </c>
    </row>
    <row r="14" spans="1:3">
      <c s="4" r="A14" t="s">
        <v>1011</v>
      </c>
      <c s="4" r="B14" t="s">
        <v>1022</v>
      </c>
    </row>
    <row r="15" spans="1:3">
      <c s="4" r="A15" t="s">
        <v>1023</v>
      </c>
      <c s="8" r="B15" t="n">
        <v>159037</v>
      </c>
    </row>
    <row r="16" spans="1:3">
      <c s="4" r="A16" t="s">
        <v>1015</v>
      </c>
      <c s="11" r="B16" t="n">
        <v>4.5</v>
      </c>
    </row>
    <row r="17" spans="1:3">
      <c s="3" r="A17" t="s">
        <v>1024</v>
      </c>
    </row>
    <row r="18" spans="1:3">
      <c s="4" r="A18" t="s">
        <v>1010</v>
      </c>
      <c s="8" r="B18" t="n">
        <v>351482</v>
      </c>
      <c s="8" r="C18" t="n">
        <v>252963</v>
      </c>
    </row>
    <row r="19" spans="1:3">
      <c s="4" r="A19" t="s">
        <v>1011</v>
      </c>
      <c s="4" r="B19" t="s">
        <v>1022</v>
      </c>
      <c s="4" r="C19" t="s">
        <v>1025</v>
      </c>
    </row>
    <row r="20" spans="1:3">
      <c s="4" r="A20" t="s">
        <v>1014</v>
      </c>
      <c s="8" r="B20" t="n">
        <v>146765</v>
      </c>
      <c s="8" r="C20" t="n">
        <v>84003</v>
      </c>
    </row>
    <row r="21" spans="1:3">
      <c s="4" r="A21" t="s">
        <v>1015</v>
      </c>
      <c s="4" r="B21" t="s">
        <v>1020</v>
      </c>
      <c s="4" r="C21" t="s">
        <v>1020</v>
      </c>
    </row>
    <row r="22" spans="1:3">
      <c s="4" r="A22" t="s">
        <v>1026</v>
      </c>
    </row>
    <row r="23" spans="1:3">
      <c s="3" r="A23" t="s">
        <v>1009</v>
      </c>
    </row>
    <row r="24" spans="1:3">
      <c s="4" r="A24" t="s">
        <v>1010</v>
      </c>
      <c s="8" r="B24" t="n">
        <v>376453</v>
      </c>
      <c s="8" r="C24" t="n">
        <v>259313</v>
      </c>
    </row>
    <row r="25" spans="1:3">
      <c s="4" r="A25" t="s">
        <v>1011</v>
      </c>
      <c s="4" r="B25" t="s">
        <v>1027</v>
      </c>
      <c s="4" r="C25" t="s">
        <v>1028</v>
      </c>
    </row>
    <row r="26" spans="1:3">
      <c s="4" r="A26" t="s">
        <v>1014</v>
      </c>
      <c s="8" r="B26" t="n">
        <v>282725</v>
      </c>
      <c s="8" r="C26" t="n">
        <v>153867</v>
      </c>
    </row>
    <row r="27" spans="1:3">
      <c s="4" r="A27" t="s">
        <v>1015</v>
      </c>
      <c s="4" r="B27" t="s">
        <v>1016</v>
      </c>
      <c s="4" r="C27" t="s">
        <v>1016</v>
      </c>
    </row>
    <row r="28" spans="1:3">
      <c s="4" r="A28" t="s">
        <v>1029</v>
      </c>
      <c s="8" r="B28" t="n">
        <v>353406</v>
      </c>
      <c s="8" r="C28" t="n">
        <v>192334</v>
      </c>
    </row>
    <row r="29" spans="1:3">
      <c s="4" r="A29" t="s">
        <v>1030</v>
      </c>
      <c s="4" r="B29" t="s">
        <v>1018</v>
      </c>
      <c s="4" r="C29" t="s">
        <v>1018</v>
      </c>
    </row>
    <row r="30" spans="1:3">
      <c s="3" r="A30" t="s">
        <v>1017</v>
      </c>
    </row>
    <row r="31" spans="1:3">
      <c s="4" r="A31" t="s">
        <v>1010</v>
      </c>
      <c s="8" r="B31" t="n">
        <v>343199</v>
      </c>
      <c s="8" r="C31" t="n">
        <v>243506</v>
      </c>
    </row>
    <row r="32" spans="1:3">
      <c s="4" r="A32" t="s">
        <v>1011</v>
      </c>
      <c s="4" r="B32" t="s">
        <v>1031</v>
      </c>
      <c s="4" r="C32" t="s">
        <v>1032</v>
      </c>
    </row>
    <row r="33" spans="1:3">
      <c s="4" r="A33" t="s">
        <v>1014</v>
      </c>
      <c s="8" r="B33" t="n">
        <v>212044</v>
      </c>
      <c s="8" r="C33" t="n">
        <v>76934</v>
      </c>
    </row>
    <row r="34" spans="1:3">
      <c s="4" r="A34" t="s">
        <v>1015</v>
      </c>
      <c s="4" r="B34" t="s">
        <v>952</v>
      </c>
      <c s="4" r="C34" t="s">
        <v>1020</v>
      </c>
    </row>
    <row r="35" spans="1:3">
      <c s="4" r="A35" t="s">
        <v>1029</v>
      </c>
      <c s="8" r="B35" t="n">
        <v>282725</v>
      </c>
      <c s="8" r="C35" t="n">
        <v>115400</v>
      </c>
    </row>
    <row r="36" spans="1:3">
      <c s="4" r="A36" t="s">
        <v>1030</v>
      </c>
      <c s="4" r="B36" t="s">
        <v>1016</v>
      </c>
      <c s="4" r="C36" t="s">
        <v>952</v>
      </c>
    </row>
    <row r="37" spans="1:3">
      <c s="3" r="A37" t="s">
        <v>1021</v>
      </c>
    </row>
    <row r="38" spans="1:3">
      <c s="4" r="A38" t="s">
        <v>1010</v>
      </c>
      <c s="8" r="B38" t="n">
        <v>343199</v>
      </c>
    </row>
    <row r="39" spans="1:3">
      <c s="4" r="A39" t="s">
        <v>1011</v>
      </c>
      <c s="4" r="B39" t="s">
        <v>1031</v>
      </c>
    </row>
    <row r="40" spans="1:3">
      <c s="4" r="A40" t="s">
        <v>1023</v>
      </c>
      <c s="8" r="B40" t="n">
        <v>159033</v>
      </c>
    </row>
    <row r="41" spans="1:3">
      <c s="4" r="A41" t="s">
        <v>1015</v>
      </c>
      <c s="11" r="B41" t="n">
        <v>4.5</v>
      </c>
    </row>
    <row r="42" spans="1:3">
      <c s="4" r="A42" t="s">
        <v>1029</v>
      </c>
      <c s="8" r="B42" t="n">
        <v>229714</v>
      </c>
    </row>
    <row r="43" spans="1:3">
      <c s="4" r="A43" t="s">
        <v>1033</v>
      </c>
      <c s="4" r="B43" t="s">
        <v>1034</v>
      </c>
    </row>
    <row r="44" spans="1:3">
      <c s="3" r="A44" t="s">
        <v>1024</v>
      </c>
    </row>
    <row r="45" spans="1:3">
      <c s="4" r="A45" t="s">
        <v>1010</v>
      </c>
      <c s="8" r="B45" t="n">
        <v>343199</v>
      </c>
      <c s="8" r="C45" t="n">
        <v>243506</v>
      </c>
    </row>
    <row r="46" spans="1:3">
      <c s="4" r="A46" t="s">
        <v>1011</v>
      </c>
      <c s="4" r="B46" t="s">
        <v>1035</v>
      </c>
      <c s="4" r="C46" t="s">
        <v>1036</v>
      </c>
    </row>
    <row r="47" spans="1:3">
      <c s="4" r="A47" t="s">
        <v>1014</v>
      </c>
      <c s="8" r="B47" t="n">
        <v>146689</v>
      </c>
      <c s="8" r="C47" t="n">
        <v>83738</v>
      </c>
    </row>
    <row r="48" spans="1:3">
      <c s="4" r="A48" t="s">
        <v>1015</v>
      </c>
      <c s="4" r="B48" t="s">
        <v>1020</v>
      </c>
      <c s="4" r="C48" t="s">
        <v>1020</v>
      </c>
    </row>
    <row r="49" spans="1:3">
      <c s="4" r="A49" t="s">
        <v>1029</v>
      </c>
      <c s="8" r="B49" t="n">
        <v>183361</v>
      </c>
      <c s="8" r="C49" t="n">
        <v>104673</v>
      </c>
    </row>
    <row r="50" spans="1:3">
      <c s="4" r="A50" t="s">
        <v>1030</v>
      </c>
      <c s="4" r="B50" t="s">
        <v>1037</v>
      </c>
      <c s="4" r="C50" t="s">
        <v>103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8</v>
      </c>
      <c s="2" r="B1" t="s">
        <v>2</v>
      </c>
      <c s="2" r="C1" t="s">
        <v>32</v>
      </c>
    </row>
    <row r="2" spans="1:3">
      <c s="3" r="A2" t="s">
        <v>1039</v>
      </c>
    </row>
    <row r="3" spans="1:3">
      <c s="4" r="A3" t="s">
        <v>1040</v>
      </c>
      <c s="8" r="B3" t="n">
        <v>276021</v>
      </c>
      <c s="8" r="C3" t="n">
        <v>187565</v>
      </c>
    </row>
    <row r="4" spans="1:3">
      <c s="4" r="A4" t="s">
        <v>1041</v>
      </c>
    </row>
    <row r="5" spans="1:3">
      <c s="3" r="A5" t="s">
        <v>1039</v>
      </c>
    </row>
    <row r="6" spans="1:3">
      <c s="4" r="A6" t="s">
        <v>1040</v>
      </c>
      <c s="6" r="B6" t="n">
        <v>74974</v>
      </c>
      <c s="6" r="C6" t="n">
        <v>27035</v>
      </c>
    </row>
    <row r="7" spans="1:3">
      <c s="4" r="A7" t="s">
        <v>1042</v>
      </c>
    </row>
    <row r="8" spans="1:3">
      <c s="3" r="A8" t="s">
        <v>1039</v>
      </c>
    </row>
    <row r="9" spans="1:3">
      <c s="4" r="A9" t="s">
        <v>1040</v>
      </c>
      <c s="6" r="B9" t="n">
        <v>201047</v>
      </c>
      <c s="6" r="C9" t="n">
        <v>160530</v>
      </c>
    </row>
    <row r="10" spans="1:3">
      <c s="4" r="A10" t="s">
        <v>1043</v>
      </c>
    </row>
    <row r="11" spans="1:3">
      <c s="3" r="A11" t="s">
        <v>1039</v>
      </c>
    </row>
    <row r="12" spans="1:3">
      <c s="4" r="A12" t="s">
        <v>1040</v>
      </c>
      <c s="6" r="B12" t="n">
        <v>276021</v>
      </c>
      <c s="6" r="C12" t="n">
        <v>187565</v>
      </c>
    </row>
    <row r="13" spans="1:3">
      <c s="4" r="A13" t="s">
        <v>1044</v>
      </c>
    </row>
    <row r="14" spans="1:3">
      <c s="3" r="A14" t="s">
        <v>1039</v>
      </c>
    </row>
    <row r="15" spans="1:3">
      <c s="4" r="A15" t="s">
        <v>1045</v>
      </c>
      <c s="6" r="B15" t="n">
        <v>1528</v>
      </c>
      <c s="6" r="C15" t="n">
        <v>274</v>
      </c>
    </row>
    <row r="16" spans="1:3">
      <c s="3" r="A16" t="s">
        <v>1046</v>
      </c>
    </row>
    <row r="17" spans="1:3">
      <c s="4" r="A17" t="s">
        <v>1047</v>
      </c>
      <c s="6" r="B17" t="n">
        <v>1612</v>
      </c>
      <c s="6" r="C17" t="n">
        <v>287</v>
      </c>
    </row>
    <row r="18" spans="1:3">
      <c s="4" r="A18" t="s">
        <v>1048</v>
      </c>
    </row>
    <row r="19" spans="1:3">
      <c s="3" r="A19" t="s">
        <v>1039</v>
      </c>
    </row>
    <row r="20" spans="1:3">
      <c s="4" r="A20" t="s">
        <v>1045</v>
      </c>
      <c s="6" r="B20" t="n">
        <v>25</v>
      </c>
    </row>
    <row r="21" spans="1:3">
      <c s="3" r="A21" t="s">
        <v>1046</v>
      </c>
    </row>
    <row r="22" spans="1:3">
      <c s="4" r="A22" t="s">
        <v>1047</v>
      </c>
      <c s="6" r="B22" t="n">
        <v>25</v>
      </c>
    </row>
    <row r="23" spans="1:3">
      <c s="4" r="A23" t="s">
        <v>1049</v>
      </c>
    </row>
    <row r="24" spans="1:3">
      <c s="3" r="A24" t="s">
        <v>1039</v>
      </c>
    </row>
    <row r="25" spans="1:3">
      <c s="4" r="A25" t="s">
        <v>1040</v>
      </c>
      <c s="6" r="B25" t="n">
        <v>74974</v>
      </c>
      <c s="6" r="C25" t="n">
        <v>27035</v>
      </c>
    </row>
    <row r="26" spans="1:3">
      <c s="4" r="A26" t="s">
        <v>1050</v>
      </c>
    </row>
    <row r="27" spans="1:3">
      <c s="3" r="A27" t="s">
        <v>1039</v>
      </c>
    </row>
    <row r="28" spans="1:3">
      <c s="4" r="A28" t="s">
        <v>1040</v>
      </c>
      <c s="6" r="B28" t="n">
        <v>201047</v>
      </c>
      <c s="6" r="C28" t="n">
        <v>160530</v>
      </c>
    </row>
    <row r="29" spans="1:3">
      <c s="4" r="A29" t="s">
        <v>1051</v>
      </c>
    </row>
    <row r="30" spans="1:3">
      <c s="3" r="A30" t="s">
        <v>1039</v>
      </c>
    </row>
    <row r="31" spans="1:3">
      <c s="4" r="A31" t="s">
        <v>1045</v>
      </c>
      <c s="6" r="B31" t="n">
        <v>1528</v>
      </c>
      <c s="6" r="C31" t="n">
        <v>274</v>
      </c>
    </row>
    <row r="32" spans="1:3">
      <c s="3" r="A32" t="s">
        <v>1046</v>
      </c>
    </row>
    <row r="33" spans="1:3">
      <c s="4" r="A33" t="s">
        <v>1047</v>
      </c>
      <c s="6" r="B33" t="n">
        <v>1612</v>
      </c>
      <c s="8" r="C33" t="n">
        <v>287</v>
      </c>
    </row>
    <row r="34" spans="1:3">
      <c s="4" r="A34" t="s">
        <v>1052</v>
      </c>
    </row>
    <row r="35" spans="1:3">
      <c s="3" r="A35" t="s">
        <v>1039</v>
      </c>
    </row>
    <row r="36" spans="1:3">
      <c s="4" r="A36" t="s">
        <v>1045</v>
      </c>
      <c s="6" r="B36" t="n">
        <v>25</v>
      </c>
    </row>
    <row r="37" spans="1:3">
      <c s="3" r="A37" t="s">
        <v>1046</v>
      </c>
    </row>
    <row r="38" spans="1:3">
      <c s="4" r="A38" t="s">
        <v>1047</v>
      </c>
      <c s="8" r="B38" t="n">
        <v>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3</v>
      </c>
      <c s="2" r="B1" t="s">
        <v>1</v>
      </c>
    </row>
    <row r="2" spans="1:3">
      <c s="2" r="B2" t="s">
        <v>2</v>
      </c>
      <c s="2" r="C2" t="s">
        <v>32</v>
      </c>
    </row>
    <row r="3" spans="1:3">
      <c s="3" r="A3" t="s">
        <v>1054</v>
      </c>
    </row>
    <row r="4" spans="1:3">
      <c s="4" r="A4" t="s">
        <v>1055</v>
      </c>
      <c s="8" r="B4" t="n">
        <v>44993</v>
      </c>
      <c s="8" r="C4" t="n">
        <v>7101</v>
      </c>
    </row>
    <row r="5" spans="1:3">
      <c s="4" r="A5" t="s">
        <v>1056</v>
      </c>
      <c s="6" r="B5" t="n">
        <v>12122</v>
      </c>
      <c s="6" r="C5" t="n">
        <v>4863</v>
      </c>
    </row>
    <row r="6" spans="1:3">
      <c s="4" r="A6" t="s">
        <v>1057</v>
      </c>
      <c s="6" r="B6" t="n">
        <v>530</v>
      </c>
      <c s="6" r="C6" t="n">
        <v>141</v>
      </c>
    </row>
    <row r="7" spans="1:3">
      <c s="4" r="A7" t="s">
        <v>1058</v>
      </c>
    </row>
    <row r="8" spans="1:3">
      <c s="3" r="A8" t="s">
        <v>1054</v>
      </c>
    </row>
    <row r="9" spans="1:3">
      <c s="4" r="A9" t="s">
        <v>1056</v>
      </c>
      <c s="6" r="B9" t="n">
        <v>12122</v>
      </c>
      <c s="6" r="C9" t="n">
        <v>4863</v>
      </c>
    </row>
    <row r="10" spans="1:3">
      <c s="4" r="A10" t="s">
        <v>1059</v>
      </c>
    </row>
    <row r="11" spans="1:3">
      <c s="3" r="A11" t="s">
        <v>1054</v>
      </c>
    </row>
    <row r="12" spans="1:3">
      <c s="4" r="A12" t="s">
        <v>1055</v>
      </c>
      <c s="6" r="B12" t="n">
        <v>32988</v>
      </c>
      <c s="6" r="C12" t="n">
        <v>1277</v>
      </c>
    </row>
    <row r="13" spans="1:3">
      <c s="4" r="A13" t="s">
        <v>1060</v>
      </c>
      <c s="6" r="B13" t="n">
        <v>14581</v>
      </c>
      <c s="6" r="C13" t="n">
        <v>160</v>
      </c>
    </row>
    <row r="14" spans="1:3">
      <c s="4" r="A14" t="s">
        <v>1056</v>
      </c>
      <c s="6" r="B14" t="n">
        <v>1665</v>
      </c>
      <c s="6" r="C14" t="n">
        <v>1820</v>
      </c>
    </row>
    <row r="15" spans="1:3">
      <c s="4" r="A15" t="s">
        <v>1057</v>
      </c>
      <c s="6" r="B15" t="n">
        <v>155</v>
      </c>
      <c s="6" r="C15" t="n">
        <v>141</v>
      </c>
    </row>
    <row r="16" spans="1:3">
      <c s="4" r="A16" t="s">
        <v>1061</v>
      </c>
    </row>
    <row r="17" spans="1:3">
      <c s="3" r="A17" t="s">
        <v>1054</v>
      </c>
    </row>
    <row r="18" spans="1:3">
      <c s="4" r="A18" t="s">
        <v>1055</v>
      </c>
      <c s="6" r="B18" t="n">
        <v>32988</v>
      </c>
      <c s="6" r="C18" t="n">
        <v>1277</v>
      </c>
    </row>
    <row r="19" spans="1:3">
      <c s="4" r="A19" t="s">
        <v>1056</v>
      </c>
      <c s="8" r="B19" t="n">
        <v>1665</v>
      </c>
      <c s="8" r="C19" t="n">
        <v>18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2</v>
      </c>
      <c s="2" r="B1" t="s">
        <v>2</v>
      </c>
      <c s="2" r="C1" t="s">
        <v>32</v>
      </c>
    </row>
    <row r="2" spans="1:3">
      <c s="3" r="A2" t="s">
        <v>1063</v>
      </c>
    </row>
    <row r="3" spans="1:3">
      <c s="4" r="A3" t="s">
        <v>1040</v>
      </c>
      <c s="8" r="B3" t="n">
        <v>276021</v>
      </c>
      <c s="8" r="C3" t="n">
        <v>187565</v>
      </c>
    </row>
    <row r="4" spans="1:3">
      <c s="4" r="A4" t="s">
        <v>1064</v>
      </c>
      <c s="6" r="B4" t="n">
        <v>41996</v>
      </c>
      <c s="6" r="C4" t="n">
        <v>50725</v>
      </c>
    </row>
    <row r="5" spans="1:3">
      <c s="4" r="A5" t="s">
        <v>43</v>
      </c>
      <c s="6" r="B5" t="n">
        <v>384</v>
      </c>
      <c s="6" r="C5" t="n">
        <v>573</v>
      </c>
    </row>
    <row r="6" spans="1:3">
      <c s="4" r="A6" t="s">
        <v>44</v>
      </c>
      <c s="6" r="B6" t="n">
        <v>3130669</v>
      </c>
      <c s="6" r="C6" t="n">
        <v>1799155</v>
      </c>
    </row>
    <row r="7" spans="1:3">
      <c s="4" r="A7" t="s">
        <v>52</v>
      </c>
      <c s="6" r="B7" t="n">
        <v>12122</v>
      </c>
      <c s="6" r="C7" t="n">
        <v>4863</v>
      </c>
    </row>
    <row r="8" spans="1:3">
      <c s="4" r="A8" t="s">
        <v>1041</v>
      </c>
    </row>
    <row r="9" spans="1:3">
      <c s="3" r="A9" t="s">
        <v>1063</v>
      </c>
    </row>
    <row r="10" spans="1:3">
      <c s="4" r="A10" t="s">
        <v>1065</v>
      </c>
      <c s="6" r="B10" t="n">
        <v>124906</v>
      </c>
      <c s="6" r="C10" t="n">
        <v>68923</v>
      </c>
    </row>
    <row r="11" spans="1:3">
      <c s="4" r="A11" t="s">
        <v>1040</v>
      </c>
      <c s="6" r="B11" t="n">
        <v>74974</v>
      </c>
      <c s="6" r="C11" t="n">
        <v>27035</v>
      </c>
    </row>
    <row r="12" spans="1:3">
      <c s="4" r="A12" t="s">
        <v>1066</v>
      </c>
      <c s="6" r="B12" t="n">
        <v>20320</v>
      </c>
      <c s="6" r="C12" t="n">
        <v>11365</v>
      </c>
    </row>
    <row r="13" spans="1:3">
      <c s="4" r="A13" t="s">
        <v>43</v>
      </c>
      <c s="6" r="B13" t="n">
        <v>384</v>
      </c>
      <c s="6" r="C13" t="n">
        <v>573</v>
      </c>
    </row>
    <row r="14" spans="1:3">
      <c s="4" r="A14" t="s">
        <v>141</v>
      </c>
      <c s="6" r="B14" t="n">
        <v>220584</v>
      </c>
      <c s="6" r="C14" t="n">
        <v>107896</v>
      </c>
    </row>
    <row r="15" spans="1:3">
      <c s="4" r="A15" t="s">
        <v>1042</v>
      </c>
    </row>
    <row r="16" spans="1:3">
      <c s="3" r="A16" t="s">
        <v>1063</v>
      </c>
    </row>
    <row r="17" spans="1:3">
      <c s="4" r="A17" t="s">
        <v>1040</v>
      </c>
      <c s="6" r="B17" t="n">
        <v>201047</v>
      </c>
      <c s="6" r="C17" t="n">
        <v>160530</v>
      </c>
    </row>
    <row r="18" spans="1:3">
      <c s="4" r="A18" t="s">
        <v>1064</v>
      </c>
      <c s="6" r="B18" t="n">
        <v>41996</v>
      </c>
      <c s="6" r="C18" t="n">
        <v>50725</v>
      </c>
    </row>
    <row r="19" spans="1:3">
      <c s="4" r="A19" t="s">
        <v>141</v>
      </c>
      <c s="6" r="B19" t="n">
        <v>243043</v>
      </c>
      <c s="6" r="C19" t="n">
        <v>211255</v>
      </c>
    </row>
    <row r="20" spans="1:3">
      <c s="3" r="A20" t="s">
        <v>1046</v>
      </c>
    </row>
    <row r="21" spans="1:3">
      <c s="4" r="A21" t="s">
        <v>242</v>
      </c>
      <c s="6" r="B21" t="n">
        <v>3100748</v>
      </c>
      <c s="6" r="C21" t="n">
        <v>1849281</v>
      </c>
    </row>
    <row r="22" spans="1:3">
      <c s="4" r="A22" t="s">
        <v>61</v>
      </c>
      <c s="6" r="B22" t="n">
        <v>3073</v>
      </c>
      <c s="6" r="C22" t="n">
        <v>4605</v>
      </c>
    </row>
    <row r="23" spans="1:3">
      <c s="4" r="A23" t="s">
        <v>62</v>
      </c>
      <c s="6" r="B23" t="n">
        <v>221104</v>
      </c>
      <c s="6" r="C23" t="n">
        <v>47561</v>
      </c>
    </row>
    <row r="24" spans="1:3">
      <c s="4" r="A24" t="s">
        <v>63</v>
      </c>
      <c s="6" r="B24" t="n">
        <v>13187</v>
      </c>
    </row>
    <row r="25" spans="1:3">
      <c s="4" r="A25" t="s">
        <v>141</v>
      </c>
      <c s="6" r="B25" t="n">
        <v>3338112</v>
      </c>
      <c s="6" r="C25" t="n">
        <v>1901447</v>
      </c>
    </row>
    <row r="26" spans="1:3">
      <c s="4" r="A26" t="s">
        <v>1058</v>
      </c>
    </row>
    <row r="27" spans="1:3">
      <c s="3" r="A27" t="s">
        <v>1063</v>
      </c>
    </row>
    <row r="28" spans="1:3">
      <c s="4" r="A28" t="s">
        <v>44</v>
      </c>
      <c s="6" r="B28" t="n">
        <v>3147615</v>
      </c>
      <c s="6" r="C28" t="n">
        <v>1788454</v>
      </c>
    </row>
    <row r="29" spans="1:3">
      <c s="4" r="A29" t="s">
        <v>52</v>
      </c>
      <c s="6" r="B29" t="n">
        <v>12122</v>
      </c>
      <c s="6" r="C29" t="n">
        <v>4863</v>
      </c>
    </row>
    <row r="30" spans="1:3">
      <c s="4" r="A30" t="s">
        <v>141</v>
      </c>
      <c s="6" r="B30" t="n">
        <v>3159737</v>
      </c>
      <c s="6" r="C30" t="n">
        <v>1793317</v>
      </c>
    </row>
    <row r="31" spans="1:3">
      <c s="4" r="A31" t="s">
        <v>1067</v>
      </c>
    </row>
    <row r="32" spans="1:3">
      <c s="3" r="A32" t="s">
        <v>1063</v>
      </c>
    </row>
    <row r="33" spans="1:3">
      <c s="4" r="A33" t="s">
        <v>1065</v>
      </c>
      <c s="6" r="B33" t="n">
        <v>124906</v>
      </c>
      <c s="6" r="C33" t="n">
        <v>68923</v>
      </c>
    </row>
    <row r="34" spans="1:3">
      <c s="4" r="A34" t="s">
        <v>1040</v>
      </c>
      <c s="6" r="B34" t="n">
        <v>276021</v>
      </c>
      <c s="6" r="C34" t="n">
        <v>187565</v>
      </c>
    </row>
    <row r="35" spans="1:3">
      <c s="4" r="A35" t="s">
        <v>1064</v>
      </c>
      <c s="6" r="B35" t="n">
        <v>42130</v>
      </c>
      <c s="6" r="C35" t="n">
        <v>50713</v>
      </c>
    </row>
    <row r="36" spans="1:3">
      <c s="4" r="A36" t="s">
        <v>1066</v>
      </c>
      <c s="6" r="B36" t="n">
        <v>20320</v>
      </c>
      <c s="6" r="C36" t="n">
        <v>11365</v>
      </c>
    </row>
    <row r="37" spans="1:3">
      <c s="4" r="A37" t="s">
        <v>43</v>
      </c>
      <c s="6" r="B37" t="n">
        <v>384</v>
      </c>
      <c s="6" r="C37" t="n">
        <v>573</v>
      </c>
    </row>
    <row r="38" spans="1:3">
      <c s="4" r="A38" t="s">
        <v>44</v>
      </c>
      <c s="6" r="B38" t="n">
        <v>3130669</v>
      </c>
      <c s="6" r="C38" t="n">
        <v>1799155</v>
      </c>
    </row>
    <row r="39" spans="1:3">
      <c s="4" r="A39" t="s">
        <v>52</v>
      </c>
      <c s="6" r="B39" t="n">
        <v>12122</v>
      </c>
      <c s="6" r="C39" t="n">
        <v>4863</v>
      </c>
    </row>
    <row r="40" spans="1:3">
      <c s="4" r="A40" t="s">
        <v>141</v>
      </c>
      <c s="6" r="B40" t="n">
        <v>3606552</v>
      </c>
      <c s="6" r="C40" t="n">
        <v>2123157</v>
      </c>
    </row>
    <row r="41" spans="1:3">
      <c s="3" r="A41" t="s">
        <v>1046</v>
      </c>
    </row>
    <row r="42" spans="1:3">
      <c s="4" r="A42" t="s">
        <v>242</v>
      </c>
      <c s="6" r="B42" t="n">
        <v>3100748</v>
      </c>
      <c s="6" r="C42" t="n">
        <v>1845713</v>
      </c>
    </row>
    <row r="43" spans="1:3">
      <c s="4" r="A43" t="s">
        <v>61</v>
      </c>
      <c s="6" r="B43" t="n">
        <v>3073</v>
      </c>
      <c s="6" r="C43" t="n">
        <v>4605</v>
      </c>
    </row>
    <row r="44" spans="1:3">
      <c s="4" r="A44" t="s">
        <v>62</v>
      </c>
      <c s="6" r="B44" t="n">
        <v>223265</v>
      </c>
      <c s="6" r="C44" t="n">
        <v>47586</v>
      </c>
    </row>
    <row r="45" spans="1:3">
      <c s="4" r="A45" t="s">
        <v>63</v>
      </c>
      <c s="6" r="B45" t="n">
        <v>13187</v>
      </c>
    </row>
    <row r="46" spans="1:3">
      <c s="4" r="A46" t="s">
        <v>141</v>
      </c>
      <c s="6" r="B46" t="n">
        <v>3340273</v>
      </c>
      <c s="6" r="C46" t="n">
        <v>1897904</v>
      </c>
    </row>
    <row r="47" spans="1:3">
      <c s="4" r="A47" t="s">
        <v>1068</v>
      </c>
    </row>
    <row r="48" spans="1:3">
      <c s="3" r="A48" t="s">
        <v>1063</v>
      </c>
    </row>
    <row r="49" spans="1:3">
      <c s="4" r="A49" t="s">
        <v>1065</v>
      </c>
      <c s="6" r="B49" t="n">
        <v>124906</v>
      </c>
      <c s="6" r="C49" t="n">
        <v>68923</v>
      </c>
    </row>
    <row r="50" spans="1:3">
      <c s="4" r="A50" t="s">
        <v>1040</v>
      </c>
      <c s="6" r="B50" t="n">
        <v>276021</v>
      </c>
      <c s="6" r="C50" t="n">
        <v>187565</v>
      </c>
    </row>
    <row r="51" spans="1:3">
      <c s="4" r="A51" t="s">
        <v>1064</v>
      </c>
      <c s="6" r="B51" t="n">
        <v>41996</v>
      </c>
      <c s="6" r="C51" t="n">
        <v>50725</v>
      </c>
    </row>
    <row r="52" spans="1:3">
      <c s="4" r="A52" t="s">
        <v>1066</v>
      </c>
      <c s="6" r="B52" t="n">
        <v>20320</v>
      </c>
      <c s="6" r="C52" t="n">
        <v>11365</v>
      </c>
    </row>
    <row r="53" spans="1:3">
      <c s="4" r="A53" t="s">
        <v>43</v>
      </c>
      <c s="6" r="B53" t="n">
        <v>384</v>
      </c>
      <c s="6" r="C53" t="n">
        <v>573</v>
      </c>
    </row>
    <row r="54" spans="1:3">
      <c s="4" r="A54" t="s">
        <v>44</v>
      </c>
      <c s="6" r="B54" t="n">
        <v>3147615</v>
      </c>
      <c s="6" r="C54" t="n">
        <v>1788454</v>
      </c>
    </row>
    <row r="55" spans="1:3">
      <c s="4" r="A55" t="s">
        <v>52</v>
      </c>
      <c s="6" r="B55" t="n">
        <v>12122</v>
      </c>
      <c s="6" r="C55" t="n">
        <v>4863</v>
      </c>
    </row>
    <row r="56" spans="1:3">
      <c s="4" r="A56" t="s">
        <v>141</v>
      </c>
      <c s="6" r="B56" t="n">
        <v>3623364</v>
      </c>
      <c s="6" r="C56" t="n">
        <v>2112468</v>
      </c>
    </row>
    <row r="57" spans="1:3">
      <c s="3" r="A57" t="s">
        <v>1046</v>
      </c>
    </row>
    <row r="58" spans="1:3">
      <c s="4" r="A58" t="s">
        <v>242</v>
      </c>
      <c s="6" r="B58" t="n">
        <v>3100748</v>
      </c>
      <c s="6" r="C58" t="n">
        <v>1849281</v>
      </c>
    </row>
    <row r="59" spans="1:3">
      <c s="4" r="A59" t="s">
        <v>61</v>
      </c>
      <c s="6" r="B59" t="n">
        <v>3073</v>
      </c>
      <c s="6" r="C59" t="n">
        <v>4605</v>
      </c>
    </row>
    <row r="60" spans="1:3">
      <c s="4" r="A60" t="s">
        <v>62</v>
      </c>
      <c s="6" r="B60" t="n">
        <v>221104</v>
      </c>
      <c s="6" r="C60" t="n">
        <v>47561</v>
      </c>
    </row>
    <row r="61" spans="1:3">
      <c s="4" r="A61" t="s">
        <v>63</v>
      </c>
      <c s="6" r="B61" t="n">
        <v>13187</v>
      </c>
    </row>
    <row r="62" spans="1:3">
      <c s="4" r="A62" t="s">
        <v>141</v>
      </c>
      <c s="8" r="B62" t="n">
        <v>3338112</v>
      </c>
      <c s="8" r="C62" t="n">
        <v>190144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069</v>
      </c>
      <c s="2" r="B1" t="s">
        <v>954</v>
      </c>
      <c s="2" r="C1" t="s">
        <v>1070</v>
      </c>
    </row>
    <row r="2" spans="1:3">
      <c s="3" r="A2" t="s">
        <v>1071</v>
      </c>
    </row>
    <row r="3" spans="1:3">
      <c s="4" r="A3" t="s">
        <v>1072</v>
      </c>
      <c s="8" r="C3" t="n">
        <v>15</v>
      </c>
    </row>
    <row r="4" spans="1:3">
      <c s="4" r="A4" t="s">
        <v>1073</v>
      </c>
    </row>
    <row r="5" spans="1:3">
      <c s="3" r="A5" t="s">
        <v>1071</v>
      </c>
    </row>
    <row r="6" spans="1:3">
      <c s="4" r="A6" t="s">
        <v>1074</v>
      </c>
      <c s="10" r="B6" t="n">
        <v>1.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75</v>
      </c>
      <c s="2" r="B1" t="s">
        <v>2</v>
      </c>
      <c s="2" r="C1" t="s">
        <v>32</v>
      </c>
      <c s="2" r="D1" t="s">
        <v>89</v>
      </c>
      <c s="2" r="E1" t="s">
        <v>1076</v>
      </c>
    </row>
    <row r="2" spans="1:5">
      <c s="3" r="A2" t="s">
        <v>33</v>
      </c>
    </row>
    <row r="3" spans="1:5">
      <c s="4" r="A3" t="s">
        <v>1077</v>
      </c>
      <c s="8" r="B3" t="n">
        <v>15915</v>
      </c>
      <c s="8" r="C3" t="n">
        <v>13963</v>
      </c>
    </row>
    <row r="4" spans="1:5">
      <c s="4" r="A4" t="s">
        <v>1078</v>
      </c>
      <c s="6" r="B4" t="n">
        <v>107687</v>
      </c>
      <c s="6" r="C4" t="n">
        <v>54960</v>
      </c>
    </row>
    <row r="5" spans="1:5">
      <c s="4" r="A5" t="s">
        <v>36</v>
      </c>
      <c s="6" r="B5" t="n">
        <v>124906</v>
      </c>
      <c s="6" r="C5" t="n">
        <v>68923</v>
      </c>
      <c s="8" r="D5" t="n">
        <v>34757</v>
      </c>
      <c s="8" r="E5" t="n">
        <v>178492</v>
      </c>
    </row>
    <row r="6" spans="1:5">
      <c s="4" r="A6" t="s">
        <v>1079</v>
      </c>
      <c s="6" r="B6" t="n">
        <v>19510</v>
      </c>
      <c s="6" r="C6" t="n">
        <v>8468</v>
      </c>
    </row>
    <row r="7" spans="1:5">
      <c s="4" r="A7" t="s">
        <v>39</v>
      </c>
      <c s="6" r="B7" t="n">
        <v>666</v>
      </c>
    </row>
    <row r="8" spans="1:5">
      <c s="4" r="A8" t="s">
        <v>48</v>
      </c>
      <c s="6" r="B8" t="n">
        <v>85291</v>
      </c>
      <c s="6" r="C8" t="n">
        <v>30129</v>
      </c>
      <c s="6" r="D8" t="n">
        <v>15672</v>
      </c>
    </row>
    <row r="9" spans="1:5">
      <c s="4" r="A9" t="s">
        <v>1080</v>
      </c>
      <c s="6" r="B9" t="n">
        <v>26567</v>
      </c>
      <c s="6" r="C9" t="n">
        <v>7819</v>
      </c>
    </row>
    <row r="10" spans="1:5">
      <c s="4" r="A10" t="s">
        <v>55</v>
      </c>
      <c s="6" r="B10" t="n">
        <v>3786157</v>
      </c>
      <c s="6" r="C10" t="n">
        <v>2196135</v>
      </c>
    </row>
    <row r="11" spans="1:5">
      <c s="3" r="A11" t="s">
        <v>1081</v>
      </c>
    </row>
    <row r="12" spans="1:5">
      <c s="4" r="A12" t="s">
        <v>63</v>
      </c>
      <c s="6" r="B12" t="n">
        <v>13187</v>
      </c>
    </row>
    <row r="13" spans="1:5">
      <c s="4" r="A13" t="s">
        <v>1082</v>
      </c>
      <c s="6" r="B13" t="n">
        <v>14612</v>
      </c>
      <c s="6" r="C13" t="n">
        <v>9059</v>
      </c>
    </row>
    <row r="14" spans="1:5">
      <c s="4" r="A14" t="s">
        <v>66</v>
      </c>
      <c s="6" r="B14" t="n">
        <v>3356755</v>
      </c>
      <c s="6" r="C14" t="n">
        <v>1907730</v>
      </c>
    </row>
    <row r="15" spans="1:5">
      <c s="3" r="A15" t="s">
        <v>69</v>
      </c>
    </row>
    <row r="16" spans="1:5">
      <c s="4" r="A16" t="s">
        <v>1083</v>
      </c>
      <c s="6" r="B16" t="n">
        <v>368</v>
      </c>
      <c s="6" r="C16" t="n">
        <v>262</v>
      </c>
    </row>
    <row r="17" spans="1:5">
      <c s="4" r="A17" t="s">
        <v>72</v>
      </c>
      <c s="6" r="B17" t="n">
        <v>378518</v>
      </c>
      <c s="6" r="C17" t="n">
        <v>252421</v>
      </c>
    </row>
    <row r="18" spans="1:5">
      <c s="4" r="A18" t="s">
        <v>1084</v>
      </c>
      <c s="6" r="B18" t="n">
        <v>50099</v>
      </c>
      <c s="6" r="C18" t="n">
        <v>34660</v>
      </c>
    </row>
    <row r="19" spans="1:5">
      <c s="4" r="A19" t="s">
        <v>74</v>
      </c>
      <c s="6" r="B19" t="n">
        <v>417</v>
      </c>
      <c s="6" r="C19" t="n">
        <v>1062</v>
      </c>
    </row>
    <row r="20" spans="1:5">
      <c s="4" r="A20" t="s">
        <v>75</v>
      </c>
      <c s="6" r="B20" t="n">
        <v>429402</v>
      </c>
      <c s="6" r="C20" t="n">
        <v>288405</v>
      </c>
      <c s="6" r="D20" t="n">
        <v>199218</v>
      </c>
      <c s="6" r="E20" t="n">
        <v>188211</v>
      </c>
    </row>
    <row r="21" spans="1:5">
      <c s="4" r="A21" t="s">
        <v>76</v>
      </c>
      <c s="6" r="B21" t="n">
        <v>3786157</v>
      </c>
      <c s="6" r="C21" t="n">
        <v>2196135</v>
      </c>
    </row>
    <row r="22" spans="1:5">
      <c s="4" r="A22" t="s">
        <v>7</v>
      </c>
    </row>
    <row r="23" spans="1:5">
      <c s="3" r="A23" t="s">
        <v>33</v>
      </c>
    </row>
    <row r="24" spans="1:5">
      <c s="4" r="A24" t="s">
        <v>1077</v>
      </c>
      <c s="6" r="B24" t="n">
        <v>3911</v>
      </c>
      <c s="6" r="C24" t="n">
        <v>1290</v>
      </c>
    </row>
    <row r="25" spans="1:5">
      <c s="4" r="A25" t="s">
        <v>1078</v>
      </c>
      <c s="6" r="B25" t="n">
        <v>6411</v>
      </c>
      <c s="6" r="C25" t="n">
        <v>7376</v>
      </c>
    </row>
    <row r="26" spans="1:5">
      <c s="4" r="A26" t="s">
        <v>36</v>
      </c>
      <c s="6" r="B26" t="n">
        <v>10322</v>
      </c>
      <c s="6" r="C26" t="n">
        <v>8666</v>
      </c>
      <c s="8" r="D26" t="n">
        <v>4953</v>
      </c>
      <c s="8" r="E26" t="n">
        <v>5447</v>
      </c>
    </row>
    <row r="27" spans="1:5">
      <c s="4" r="A27" t="s">
        <v>1079</v>
      </c>
      <c s="6" r="C27" t="n">
        <v>124</v>
      </c>
    </row>
    <row r="28" spans="1:5">
      <c s="4" r="A28" t="s">
        <v>1085</v>
      </c>
      <c s="6" r="B28" t="n">
        <v>420966</v>
      </c>
      <c s="6" r="C28" t="n">
        <v>278949</v>
      </c>
    </row>
    <row r="29" spans="1:5">
      <c s="4" r="A29" t="s">
        <v>39</v>
      </c>
      <c s="6" r="B29" t="n">
        <v>666</v>
      </c>
    </row>
    <row r="30" spans="1:5">
      <c s="4" r="A30" t="s">
        <v>48</v>
      </c>
      <c s="6" r="B30" t="n">
        <v>12673</v>
      </c>
    </row>
    <row r="31" spans="1:5">
      <c s="4" r="A31" t="s">
        <v>1080</v>
      </c>
      <c s="6" r="B31" t="n">
        <v>1236</v>
      </c>
      <c s="6" r="C31" t="n">
        <v>714</v>
      </c>
    </row>
    <row r="32" spans="1:5">
      <c s="4" r="A32" t="s">
        <v>55</v>
      </c>
      <c s="6" r="B32" t="n">
        <v>445863</v>
      </c>
      <c s="6" r="C32" t="n">
        <v>288453</v>
      </c>
    </row>
    <row r="33" spans="1:5">
      <c s="3" r="A33" t="s">
        <v>1081</v>
      </c>
    </row>
    <row r="34" spans="1:5">
      <c s="4" r="A34" t="s">
        <v>63</v>
      </c>
      <c s="6" r="B34" t="n">
        <v>13187</v>
      </c>
    </row>
    <row r="35" spans="1:5">
      <c s="4" r="A35" t="s">
        <v>1086</v>
      </c>
      <c s="6" r="B35" t="n">
        <v>3037</v>
      </c>
    </row>
    <row r="36" spans="1:5">
      <c s="4" r="A36" t="s">
        <v>1082</v>
      </c>
      <c s="6" r="B36" t="n">
        <v>237</v>
      </c>
      <c s="6" r="C36" t="n">
        <v>47</v>
      </c>
    </row>
    <row r="37" spans="1:5">
      <c s="4" r="A37" t="s">
        <v>66</v>
      </c>
      <c s="6" r="B37" t="n">
        <v>16461</v>
      </c>
      <c s="6" r="C37" t="n">
        <v>47</v>
      </c>
    </row>
    <row r="38" spans="1:5">
      <c s="3" r="A38" t="s">
        <v>69</v>
      </c>
    </row>
    <row r="39" spans="1:5">
      <c s="4" r="A39" t="s">
        <v>1083</v>
      </c>
      <c s="6" r="B39" t="n">
        <v>368</v>
      </c>
      <c s="6" r="C39" t="n">
        <v>262</v>
      </c>
    </row>
    <row r="40" spans="1:5">
      <c s="4" r="A40" t="s">
        <v>72</v>
      </c>
      <c s="6" r="B40" t="n">
        <v>378518</v>
      </c>
      <c s="6" r="C40" t="n">
        <v>252422</v>
      </c>
    </row>
    <row r="41" spans="1:5">
      <c s="4" r="A41" t="s">
        <v>1084</v>
      </c>
      <c s="6" r="B41" t="n">
        <v>50099</v>
      </c>
      <c s="6" r="C41" t="n">
        <v>34660</v>
      </c>
    </row>
    <row r="42" spans="1:5">
      <c s="4" r="A42" t="s">
        <v>74</v>
      </c>
      <c s="6" r="B42" t="n">
        <v>417</v>
      </c>
      <c s="6" r="C42" t="n">
        <v>1062</v>
      </c>
    </row>
    <row r="43" spans="1:5">
      <c s="4" r="A43" t="s">
        <v>75</v>
      </c>
      <c s="6" r="B43" t="n">
        <v>429402</v>
      </c>
      <c s="6" r="C43" t="n">
        <v>288406</v>
      </c>
    </row>
    <row r="44" spans="1:5">
      <c s="4" r="A44" t="s">
        <v>76</v>
      </c>
      <c s="8" r="B44" t="n">
        <v>445863</v>
      </c>
      <c s="8" r="C44" t="n">
        <v>28845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7</v>
      </c>
      <c s="2" r="B1" t="s">
        <v>1</v>
      </c>
    </row>
    <row r="2" spans="1:4">
      <c s="2" r="B2" t="s">
        <v>2</v>
      </c>
      <c s="2" r="C2" t="s">
        <v>32</v>
      </c>
      <c s="2" r="D2" t="s">
        <v>89</v>
      </c>
    </row>
    <row r="3" spans="1:4">
      <c s="4" r="A3" t="s">
        <v>1088</v>
      </c>
      <c s="8" r="B3" t="n">
        <v>108554</v>
      </c>
      <c s="8" r="C3" t="n">
        <v>79605</v>
      </c>
      <c s="8" r="D3" t="n">
        <v>68459</v>
      </c>
    </row>
    <row r="4" spans="1:4">
      <c s="4" r="A4" t="s">
        <v>791</v>
      </c>
      <c s="6" r="B4" t="n">
        <v>227</v>
      </c>
    </row>
    <row r="5" spans="1:4">
      <c s="4" r="A5" t="s">
        <v>120</v>
      </c>
      <c s="6" r="B5" t="n">
        <v>66178</v>
      </c>
      <c s="6" r="C5" t="n">
        <v>52433</v>
      </c>
      <c s="6" r="D5" t="n">
        <v>39965</v>
      </c>
    </row>
    <row r="6" spans="1:4">
      <c s="4" r="A6" t="s">
        <v>121</v>
      </c>
      <c s="6" r="B6" t="n">
        <v>25753</v>
      </c>
      <c s="6" r="C6" t="n">
        <v>23107</v>
      </c>
      <c s="6" r="D6" t="n">
        <v>19516</v>
      </c>
    </row>
    <row r="7" spans="1:4">
      <c s="4" r="A7" t="s">
        <v>1089</v>
      </c>
      <c s="6" r="B7" t="n">
        <v>-10314</v>
      </c>
      <c s="6" r="C7" t="n">
        <v>-8365</v>
      </c>
      <c s="6" r="D7" t="n">
        <v>-6906</v>
      </c>
    </row>
    <row r="8" spans="1:4">
      <c s="4" r="A8" t="s">
        <v>123</v>
      </c>
      <c s="6" r="B8" t="n">
        <v>15439</v>
      </c>
      <c s="6" r="C8" t="n">
        <v>14742</v>
      </c>
      <c s="6" r="D8" t="n">
        <v>12610</v>
      </c>
    </row>
    <row r="9" spans="1:4">
      <c s="4" r="A9" t="s">
        <v>7</v>
      </c>
    </row>
    <row r="10" spans="1:4">
      <c s="4" r="A10" t="s">
        <v>1088</v>
      </c>
      <c s="6" r="B10" t="n">
        <v>39</v>
      </c>
      <c s="6" r="C10" t="n">
        <v>26</v>
      </c>
      <c s="6" r="D10" t="n">
        <v>23</v>
      </c>
    </row>
    <row r="11" spans="1:4">
      <c s="4" r="A11" t="s">
        <v>1090</v>
      </c>
      <c s="6" r="B11" t="n">
        <v>39</v>
      </c>
      <c s="6" r="C11" t="n">
        <v>26</v>
      </c>
      <c s="6" r="D11" t="n">
        <v>23</v>
      </c>
    </row>
    <row r="12" spans="1:4">
      <c s="4" r="A12" t="s">
        <v>791</v>
      </c>
      <c s="6" r="B12" t="n">
        <v>227</v>
      </c>
    </row>
    <row r="13" spans="1:4">
      <c s="4" r="A13" t="s">
        <v>1091</v>
      </c>
      <c s="6" r="B13" t="n">
        <v>3293</v>
      </c>
      <c s="6" r="C13" t="n">
        <v>1894</v>
      </c>
      <c s="6" r="D13" t="n">
        <v>1012</v>
      </c>
    </row>
    <row r="14" spans="1:4">
      <c s="4" r="A14" t="s">
        <v>120</v>
      </c>
      <c s="6" r="B14" t="n">
        <v>3520</v>
      </c>
      <c s="6" r="C14" t="n">
        <v>1894</v>
      </c>
      <c s="6" r="D14" t="n">
        <v>1012</v>
      </c>
    </row>
    <row r="15" spans="1:4">
      <c s="4" r="A15" t="s">
        <v>1092</v>
      </c>
      <c s="6" r="B15" t="n">
        <v>-3481</v>
      </c>
      <c s="6" r="C15" t="n">
        <v>-1868</v>
      </c>
      <c s="6" r="D15" t="n">
        <v>-989</v>
      </c>
    </row>
    <row r="16" spans="1:4">
      <c s="4" r="A16" t="s">
        <v>1093</v>
      </c>
      <c s="6" r="B16" t="n">
        <v>-17995</v>
      </c>
      <c s="6" r="C16" t="n">
        <v>-15957</v>
      </c>
      <c s="6" r="D16" t="n">
        <v>-13253</v>
      </c>
    </row>
    <row r="17" spans="1:4">
      <c s="4" r="A17" t="s">
        <v>121</v>
      </c>
      <c s="6" r="B17" t="n">
        <v>14514</v>
      </c>
      <c s="6" r="C17" t="n">
        <v>14089</v>
      </c>
      <c s="6" r="D17" t="n">
        <v>12264</v>
      </c>
    </row>
    <row r="18" spans="1:4">
      <c s="4" r="A18" t="s">
        <v>1089</v>
      </c>
      <c s="6" r="B18" t="n">
        <v>925</v>
      </c>
      <c s="6" r="C18" t="n">
        <v>654</v>
      </c>
      <c s="6" r="D18" t="n">
        <v>346</v>
      </c>
    </row>
    <row r="19" spans="1:4">
      <c s="4" r="A19" t="s">
        <v>123</v>
      </c>
      <c s="8" r="B19" t="n">
        <v>15439</v>
      </c>
      <c s="8" r="C19" t="n">
        <v>14743</v>
      </c>
      <c s="8" r="D19" t="n">
        <v>126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4</v>
      </c>
      <c s="2" r="B1" t="s">
        <v>1</v>
      </c>
    </row>
    <row r="2" spans="1:4">
      <c s="2" r="B2" t="s">
        <v>2</v>
      </c>
      <c s="2" r="C2" t="s">
        <v>32</v>
      </c>
      <c s="2" r="D2" t="s">
        <v>89</v>
      </c>
    </row>
    <row r="3" spans="1:4">
      <c s="3" r="A3" t="s">
        <v>1095</v>
      </c>
    </row>
    <row r="4" spans="1:4">
      <c s="4" r="A4" t="s">
        <v>123</v>
      </c>
      <c s="8" r="B4" t="n">
        <v>15439</v>
      </c>
      <c s="8" r="C4" t="n">
        <v>14742</v>
      </c>
      <c s="8" r="D4" t="n">
        <v>12610</v>
      </c>
    </row>
    <row r="5" spans="1:4">
      <c s="3" r="A5" t="s">
        <v>1096</v>
      </c>
    </row>
    <row r="6" spans="1:4">
      <c s="4" r="A6" t="s">
        <v>130</v>
      </c>
      <c s="6" r="B6" t="n">
        <v>-992</v>
      </c>
      <c s="6" r="C6" t="n">
        <v>1830</v>
      </c>
      <c s="6" r="D6" t="n">
        <v>-3220</v>
      </c>
    </row>
    <row r="7" spans="1:4">
      <c s="4" r="A7" t="s">
        <v>132</v>
      </c>
      <c s="6" r="B7" t="n">
        <v>-992</v>
      </c>
      <c s="6" r="C7" t="n">
        <v>1830</v>
      </c>
      <c s="6" r="D7" t="n">
        <v>-3227</v>
      </c>
    </row>
    <row r="8" spans="1:4">
      <c s="4" r="A8" t="s">
        <v>133</v>
      </c>
      <c s="6" r="B8" t="n">
        <v>-347</v>
      </c>
      <c s="6" r="C8" t="n">
        <v>641</v>
      </c>
      <c s="6" r="D8" t="n">
        <v>-1099</v>
      </c>
    </row>
    <row r="9" spans="1:4">
      <c s="4" r="A9" t="s">
        <v>1097</v>
      </c>
      <c s="6" r="B9" t="n">
        <v>-645</v>
      </c>
      <c s="6" r="C9" t="n">
        <v>1189</v>
      </c>
      <c s="6" r="D9" t="n">
        <v>-2128</v>
      </c>
    </row>
    <row r="10" spans="1:4">
      <c s="4" r="A10" t="s">
        <v>135</v>
      </c>
      <c s="6" r="B10" t="n">
        <v>14794</v>
      </c>
      <c s="6" r="C10" t="n">
        <v>15931</v>
      </c>
      <c s="6" r="D10" t="n">
        <v>10482</v>
      </c>
    </row>
    <row r="11" spans="1:4">
      <c s="4" r="A11" t="s">
        <v>7</v>
      </c>
    </row>
    <row r="12" spans="1:4">
      <c s="3" r="A12" t="s">
        <v>1095</v>
      </c>
    </row>
    <row r="13" spans="1:4">
      <c s="4" r="A13" t="s">
        <v>123</v>
      </c>
      <c s="6" r="B13" t="n">
        <v>15439</v>
      </c>
      <c s="6" r="C13" t="n">
        <v>14743</v>
      </c>
      <c s="6" r="D13" t="n">
        <v>12610</v>
      </c>
    </row>
    <row r="14" spans="1:4">
      <c s="3" r="A14" t="s">
        <v>1096</v>
      </c>
    </row>
    <row r="15" spans="1:4">
      <c s="4" r="A15" t="s">
        <v>130</v>
      </c>
      <c s="6" r="B15" t="n">
        <v>-992</v>
      </c>
      <c s="6" r="C15" t="n">
        <v>1830</v>
      </c>
      <c s="6" r="D15" t="n">
        <v>-3227</v>
      </c>
    </row>
    <row r="16" spans="1:4">
      <c s="4" r="A16" t="s">
        <v>132</v>
      </c>
      <c s="6" r="B16" t="n">
        <v>-992</v>
      </c>
      <c s="6" r="C16" t="n">
        <v>1830</v>
      </c>
      <c s="6" r="D16" t="n">
        <v>-3227</v>
      </c>
    </row>
    <row r="17" spans="1:4">
      <c s="4" r="A17" t="s">
        <v>133</v>
      </c>
      <c s="6" r="B17" t="n">
        <v>-347</v>
      </c>
      <c s="6" r="C17" t="n">
        <v>641</v>
      </c>
      <c s="6" r="D17" t="n">
        <v>-1099</v>
      </c>
    </row>
    <row r="18" spans="1:4">
      <c s="4" r="A18" t="s">
        <v>1097</v>
      </c>
      <c s="6" r="B18" t="n">
        <v>-645</v>
      </c>
      <c s="6" r="C18" t="n">
        <v>1189</v>
      </c>
      <c s="6" r="D18" t="n">
        <v>-2128</v>
      </c>
    </row>
    <row r="19" spans="1:4">
      <c s="4" r="A19" t="s">
        <v>135</v>
      </c>
      <c s="8" r="B19" t="n">
        <v>14794</v>
      </c>
      <c s="8" r="C19" t="n">
        <v>15932</v>
      </c>
      <c s="8" r="D19" t="n">
        <v>1048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vt:lpstr>
      <vt:lpstr>Consolidated Balance Sheet (Par</vt:lpstr>
      <vt:lpstr>Consolidated Statements of Inco</vt:lpstr>
      <vt:lpstr>Consolidated Statements Of Comp</vt:lpstr>
      <vt:lpstr>Consolidated Statement of Chang</vt:lpstr>
      <vt:lpstr>Consolidated Statement of Chan7</vt:lpstr>
      <vt:lpstr>Consolidated Statement of Cash </vt:lpstr>
      <vt:lpstr>Organization And Summary Of Sig</vt:lpstr>
      <vt:lpstr>Earnings Per Common Share</vt:lpstr>
      <vt:lpstr>Acquisitions</vt:lpstr>
      <vt:lpstr>Cash and Cash Equivalents</vt:lpstr>
      <vt:lpstr>Securities</vt:lpstr>
      <vt:lpstr>Loans</vt:lpstr>
      <vt:lpstr>Allowance For Loan Losses</vt:lpstr>
      <vt:lpstr>Premises and Equipment</vt:lpstr>
      <vt:lpstr>Goodwill and Core Deposit Intan</vt:lpstr>
      <vt:lpstr>Deposits</vt:lpstr>
      <vt:lpstr>Other Borrowed Funds</vt:lpstr>
      <vt:lpstr>Subordinated Debentures</vt:lpstr>
      <vt:lpstr>Income Taxes</vt:lpstr>
      <vt:lpstr>Employee Benefits</vt:lpstr>
      <vt:lpstr>Off-Balance Sheet Arrangements,</vt:lpstr>
      <vt:lpstr>Derivative Financial Instrument</vt:lpstr>
      <vt:lpstr>Regulatory Matters</vt:lpstr>
      <vt:lpstr>Disclosures About Fair Value of</vt:lpstr>
      <vt:lpstr>Subsequent Events</vt:lpstr>
      <vt:lpstr>Parent Company Only Financial S</vt:lpstr>
      <vt:lpstr>Organization and Summary of S29</vt:lpstr>
      <vt:lpstr>Earnings Per Common Share (Tabl</vt:lpstr>
      <vt:lpstr>Acquisitions (Tables)</vt:lpstr>
      <vt:lpstr>Securities (Tables)</vt:lpstr>
      <vt:lpstr>Loans (Tables)</vt:lpstr>
      <vt:lpstr>Allowance For Loan Losses (Tabl</vt:lpstr>
      <vt:lpstr>Premises and Equipment (Tables)</vt:lpstr>
      <vt:lpstr>Goodwill and Core Deposit Int36</vt:lpstr>
      <vt:lpstr>Deposits (Tables)</vt:lpstr>
      <vt:lpstr>Other Borrowed Funds (Tables)</vt:lpstr>
      <vt:lpstr>Subordinated Debentures (Tables</vt:lpstr>
      <vt:lpstr>Income Taxes (Tables)</vt:lpstr>
      <vt:lpstr>Employee Benefits (Tables)</vt:lpstr>
      <vt:lpstr>Off-Balance Sheet Arrangement42</vt:lpstr>
      <vt:lpstr>Derivative Financial Instrume43</vt:lpstr>
      <vt:lpstr>Regulatory Matters (Tables)</vt:lpstr>
      <vt:lpstr>Disclosures About Fair Value 45</vt:lpstr>
      <vt:lpstr>Parent Company Only Financial46</vt:lpstr>
      <vt:lpstr>Organization and Summary of S47</vt:lpstr>
      <vt:lpstr>Organization and Summary of S48</vt:lpstr>
      <vt:lpstr>Organization and Summary of S49</vt:lpstr>
      <vt:lpstr>Organization and Summary of S50</vt:lpstr>
      <vt:lpstr>Organization and Summary of S51</vt:lpstr>
      <vt:lpstr>Earnings Per Common Share (Deta</vt:lpstr>
      <vt:lpstr>Acquisitions (Details)</vt:lpstr>
      <vt:lpstr>Cash and Cash Equivalents (Deta</vt:lpstr>
      <vt:lpstr>Securities - Amortized Cost and</vt:lpstr>
      <vt:lpstr>Securities - Contractual Maturi</vt:lpstr>
      <vt:lpstr>Securities - Securities in Cont</vt:lpstr>
      <vt:lpstr>Securities - Additional Informa</vt:lpstr>
      <vt:lpstr>Loans - Portfolio by Type and C</vt:lpstr>
      <vt:lpstr>Loans - Other (Details)</vt:lpstr>
      <vt:lpstr>Loans - Maturities and Rate Sen</vt:lpstr>
      <vt:lpstr>Loans - Related Party Loans (De</vt:lpstr>
      <vt:lpstr>Loans - Acquired Loans (Details</vt:lpstr>
      <vt:lpstr>Loans - Age Analysis of Loans (</vt:lpstr>
      <vt:lpstr>Loans - Impaired Loans Summary </vt:lpstr>
      <vt:lpstr>Loans - Impaired Loans Individu</vt:lpstr>
      <vt:lpstr>Loans - Credit Quality (Details</vt:lpstr>
      <vt:lpstr>Loans - Troubled Debt Restructu</vt:lpstr>
      <vt:lpstr>Allowance For Loan Losses (Deta</vt:lpstr>
      <vt:lpstr>Premises and Equipment (Details</vt:lpstr>
      <vt:lpstr>Goodwill and Core Deposit Int71</vt:lpstr>
      <vt:lpstr>Deposits (Details)</vt:lpstr>
      <vt:lpstr>Other Borrowed Funds (Details)</vt:lpstr>
      <vt:lpstr>Subordinated Debentures (Detail</vt:lpstr>
      <vt:lpstr>Income Taxes - Components (Deta</vt:lpstr>
      <vt:lpstr>Income Taxes - Tax Rate Reconci</vt:lpstr>
      <vt:lpstr>Income Taxes - Deferred Tax Ass</vt:lpstr>
      <vt:lpstr>Income Taxes - Net Operating Lo</vt:lpstr>
      <vt:lpstr>Employee Benefits - Equity Ince</vt:lpstr>
      <vt:lpstr>Employee Benefits - Black-Schol</vt:lpstr>
      <vt:lpstr>Employee Benefits - Options Act</vt:lpstr>
      <vt:lpstr>Employee Benefits - Nonvested O</vt:lpstr>
      <vt:lpstr>Employee Benefits - Compensatio</vt:lpstr>
      <vt:lpstr>Employee Benefits - Performance</vt:lpstr>
      <vt:lpstr>Employee Benefits - Stock Appre</vt:lpstr>
      <vt:lpstr>Employee Benefits - Benefit Pla</vt:lpstr>
      <vt:lpstr>Off-Balance Sheet Arrangement87</vt:lpstr>
      <vt:lpstr>Off-Balance Sheet Arrangement88</vt:lpstr>
      <vt:lpstr>Off-Balance Sheet Arrangement89</vt:lpstr>
      <vt:lpstr>Derivative Financial Instrume90</vt:lpstr>
      <vt:lpstr>Derivative Financial Instrume91</vt:lpstr>
      <vt:lpstr>Regulatory Matters (Details)</vt:lpstr>
      <vt:lpstr>Disclosures About Fair Value 93</vt:lpstr>
      <vt:lpstr>Disclosures About Fair Value 94</vt:lpstr>
      <vt:lpstr>Disclosures About Fair Value 95</vt:lpstr>
      <vt:lpstr>Subsequent Events (Details)</vt:lpstr>
      <vt:lpstr>Parent Company Only Financial97</vt:lpstr>
      <vt:lpstr>Parent Company Only Financial98</vt:lpstr>
      <vt:lpstr>Parent Company Only Financial99</vt:lpstr>
      <vt:lpstr>Parent Company Only Financia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4:35Z</dcterms:created>
  <dcterms:modified xmlns:dcterms="http://purl.org/dc/terms/" xmlns:xsi="http://www.w3.org/2001/XMLSchema-instance" xsi:type="dcterms:W3CDTF">2016-03-30T17:34:35Z</dcterms:modified>
  <dc:title xmlns:dc="http://purl.org/dc/elements/1.1/">Untitled</dc:title>
  <dc:description xmlns:dc="http://purl.org/dc/elements/1.1/"/>
  <dc:subject xmlns:dc="http://purl.org/dc/elements/1.1/"/>
  <cp:keywords/>
  <cp:category/>
</cp:coreProperties>
</file>